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Consolidated Balance Sheets (Pa"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Revenue from Contracts with Cus" sheetId="14" state="visible" r:id="rId14"/>
    <sheet xmlns:r="http://schemas.openxmlformats.org/officeDocument/2006/relationships" name="Property, Plant and Equipment" sheetId="15" state="visible" r:id="rId15"/>
    <sheet xmlns:r="http://schemas.openxmlformats.org/officeDocument/2006/relationships" name="Regulatory Assets and Liabiliti" sheetId="16" state="visible" r:id="rId16"/>
    <sheet xmlns:r="http://schemas.openxmlformats.org/officeDocument/2006/relationships" name="Environmental Allowances and Ob" sheetId="17" state="visible" r:id="rId17"/>
    <sheet xmlns:r="http://schemas.openxmlformats.org/officeDocument/2006/relationships" name="Goodwill"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ash Flow Information" sheetId="26" state="visible" r:id="rId26"/>
    <sheet xmlns:r="http://schemas.openxmlformats.org/officeDocument/2006/relationships" name="Business Segment Data" sheetId="27" state="visible" r:id="rId27"/>
    <sheet xmlns:r="http://schemas.openxmlformats.org/officeDocument/2006/relationships" name="Employee Benefit Plans" sheetId="28" state="visible" r:id="rId28"/>
    <sheet xmlns:r="http://schemas.openxmlformats.org/officeDocument/2006/relationships" name="Regulatory Matter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Jointly Owned Faciliti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Discontinued Operations (Tables" sheetId="40" state="visible" r:id="rId40"/>
    <sheet xmlns:r="http://schemas.openxmlformats.org/officeDocument/2006/relationships" name="Revenue from Contracts with C_2" sheetId="41" state="visible" r:id="rId41"/>
    <sheet xmlns:r="http://schemas.openxmlformats.org/officeDocument/2006/relationships" name="Property, Plant and Equipment (" sheetId="42" state="visible" r:id="rId42"/>
    <sheet xmlns:r="http://schemas.openxmlformats.org/officeDocument/2006/relationships" name="Regulatory Assets and Liabili_2"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Asset Retirement Obligations (T"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Cash Flow Information (Tables)" sheetId="50" state="visible" r:id="rId50"/>
    <sheet xmlns:r="http://schemas.openxmlformats.org/officeDocument/2006/relationships" name="Business Segment Data (Tables)" sheetId="51" state="visible" r:id="rId51"/>
    <sheet xmlns:r="http://schemas.openxmlformats.org/officeDocument/2006/relationships" name="Employee Benefit Plans (Tables)" sheetId="52" state="visible" r:id="rId52"/>
    <sheet xmlns:r="http://schemas.openxmlformats.org/officeDocument/2006/relationships" name="Commitments and Contingencies (" sheetId="53" state="visible" r:id="rId53"/>
    <sheet xmlns:r="http://schemas.openxmlformats.org/officeDocument/2006/relationships" name="Jointly Owned Facilities (Table" sheetId="54" state="visible" r:id="rId54"/>
    <sheet xmlns:r="http://schemas.openxmlformats.org/officeDocument/2006/relationships" name="Basis of Presentation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Discontinued Operations - Narra" sheetId="65" state="visible" r:id="rId65"/>
    <sheet xmlns:r="http://schemas.openxmlformats.org/officeDocument/2006/relationships" name="Discontinued Operations - Sched" sheetId="66" state="visible" r:id="rId66"/>
    <sheet xmlns:r="http://schemas.openxmlformats.org/officeDocument/2006/relationships" name="Discontinued Operations - Sch_2"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Property, Plant and Equipment_2"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Goodwill (Details)" sheetId="73" state="visible" r:id="rId73"/>
    <sheet xmlns:r="http://schemas.openxmlformats.org/officeDocument/2006/relationships" name="Fair Value Measurements - Narra"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Debt - Schedule of Credit Facil" sheetId="78" state="visible" r:id="rId78"/>
    <sheet xmlns:r="http://schemas.openxmlformats.org/officeDocument/2006/relationships" name="Debt - Short-Term Debt (Details" sheetId="79" state="visible" r:id="rId79"/>
    <sheet xmlns:r="http://schemas.openxmlformats.org/officeDocument/2006/relationships" name="Debt - Schedule of Long-Term De" sheetId="80" state="visible" r:id="rId80"/>
    <sheet xmlns:r="http://schemas.openxmlformats.org/officeDocument/2006/relationships" name="Debt - Long-Term Debt (Details)" sheetId="81" state="visible" r:id="rId81"/>
    <sheet xmlns:r="http://schemas.openxmlformats.org/officeDocument/2006/relationships" name="Debt - Schedule of Debt Maturit" sheetId="82" state="visible" r:id="rId82"/>
    <sheet xmlns:r="http://schemas.openxmlformats.org/officeDocument/2006/relationships" name="Asset Retirement Obligations (D" sheetId="83" state="visible" r:id="rId83"/>
    <sheet xmlns:r="http://schemas.openxmlformats.org/officeDocument/2006/relationships" name="Equity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Income Taxes - Schedule of Comp" sheetId="91" state="visible" r:id="rId91"/>
    <sheet xmlns:r="http://schemas.openxmlformats.org/officeDocument/2006/relationships" name="Income Taxes - Schedule of Inco" sheetId="92" state="visible" r:id="rId92"/>
    <sheet xmlns:r="http://schemas.openxmlformats.org/officeDocument/2006/relationships" name="Income Taxes - Schedule of Co_2" sheetId="93" state="visible" r:id="rId93"/>
    <sheet xmlns:r="http://schemas.openxmlformats.org/officeDocument/2006/relationships" name="Income Taxes - Narrative (Detai" sheetId="94" state="visible" r:id="rId94"/>
    <sheet xmlns:r="http://schemas.openxmlformats.org/officeDocument/2006/relationships" name="Income Taxes - Schedule of Defe" sheetId="95" state="visible" r:id="rId95"/>
    <sheet xmlns:r="http://schemas.openxmlformats.org/officeDocument/2006/relationships" name="Income Taxes - Schedule of In_2" sheetId="96" state="visible" r:id="rId96"/>
    <sheet xmlns:r="http://schemas.openxmlformats.org/officeDocument/2006/relationships" name="Cash Flow Information (Details)" sheetId="97" state="visible" r:id="rId97"/>
    <sheet xmlns:r="http://schemas.openxmlformats.org/officeDocument/2006/relationships" name="Business Segment Data - Schedul" sheetId="98" state="visible" r:id="rId98"/>
    <sheet xmlns:r="http://schemas.openxmlformats.org/officeDocument/2006/relationships" name="Business Segment Data - Sched_2" sheetId="99" state="visible" r:id="rId99"/>
    <sheet xmlns:r="http://schemas.openxmlformats.org/officeDocument/2006/relationships" name="Employee Benefit Plans - Change" sheetId="100" state="visible" r:id="rId100"/>
    <sheet xmlns:r="http://schemas.openxmlformats.org/officeDocument/2006/relationships" name="Employee Benefit Plans - Benefi" sheetId="101" state="visible" r:id="rId101"/>
    <sheet xmlns:r="http://schemas.openxmlformats.org/officeDocument/2006/relationships" name="Employee Benefit Plans - Compon" sheetId="102" state="visible" r:id="rId102"/>
    <sheet xmlns:r="http://schemas.openxmlformats.org/officeDocument/2006/relationships" name="Employee Benefit Plans - Weight" sheetId="103" state="visible" r:id="rId103"/>
    <sheet xmlns:r="http://schemas.openxmlformats.org/officeDocument/2006/relationships" name="Employee Benefit Plans - Narrat" sheetId="104" state="visible" r:id="rId104"/>
    <sheet xmlns:r="http://schemas.openxmlformats.org/officeDocument/2006/relationships" name="Employee Benefit Plans - Health" sheetId="105" state="visible" r:id="rId105"/>
    <sheet xmlns:r="http://schemas.openxmlformats.org/officeDocument/2006/relationships" name="Employee Benefit Plans - Estima" sheetId="106" state="visible" r:id="rId106"/>
    <sheet xmlns:r="http://schemas.openxmlformats.org/officeDocument/2006/relationships" name="Employee Benefit Plans - Pensio" sheetId="107" state="visible" r:id="rId107"/>
    <sheet xmlns:r="http://schemas.openxmlformats.org/officeDocument/2006/relationships" name="Employee Benefit Plans - Other " sheetId="108" state="visible" r:id="rId108"/>
    <sheet xmlns:r="http://schemas.openxmlformats.org/officeDocument/2006/relationships" name="Employee Benefit Plans - Nonqua" sheetId="109" state="visible" r:id="rId109"/>
    <sheet xmlns:r="http://schemas.openxmlformats.org/officeDocument/2006/relationships" name="Employee Benefit Plans - Nonq_2" sheetId="110" state="visible" r:id="rId110"/>
    <sheet xmlns:r="http://schemas.openxmlformats.org/officeDocument/2006/relationships" name="Employee Benefit Plans - Nonq_3" sheetId="111" state="visible" r:id="rId111"/>
    <sheet xmlns:r="http://schemas.openxmlformats.org/officeDocument/2006/relationships" name="Employee Benefit Plans - Nonq_4" sheetId="112" state="visible" r:id="rId112"/>
    <sheet xmlns:r="http://schemas.openxmlformats.org/officeDocument/2006/relationships" name="Employee Benefit Plans - Nonq_5" sheetId="113" state="visible" r:id="rId113"/>
    <sheet xmlns:r="http://schemas.openxmlformats.org/officeDocument/2006/relationships" name="Employee Benefit Plans - Multie" sheetId="114" state="visible" r:id="rId114"/>
    <sheet xmlns:r="http://schemas.openxmlformats.org/officeDocument/2006/relationships" name="Regulatory Matters - MTPSC (Det" sheetId="115" state="visible" r:id="rId115"/>
    <sheet xmlns:r="http://schemas.openxmlformats.org/officeDocument/2006/relationships" name="Regulatory Matters - NDPSC (Det" sheetId="116" state="visible" r:id="rId116"/>
    <sheet xmlns:r="http://schemas.openxmlformats.org/officeDocument/2006/relationships" name="Regulatory Matters - WUTC (Deta" sheetId="117" state="visible" r:id="rId117"/>
    <sheet xmlns:r="http://schemas.openxmlformats.org/officeDocument/2006/relationships" name="Regulatory matters - WYPSC (Det" sheetId="118" state="visible" r:id="rId118"/>
    <sheet xmlns:r="http://schemas.openxmlformats.org/officeDocument/2006/relationships" name="Regulatory Matters - FERC (Deta"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Commitments and Contingencies_6" sheetId="125" state="visible" r:id="rId125"/>
    <sheet xmlns:r="http://schemas.openxmlformats.org/officeDocument/2006/relationships" name="Commitments and Contingencies_7" sheetId="126" state="visible" r:id="rId126"/>
    <sheet xmlns:r="http://schemas.openxmlformats.org/officeDocument/2006/relationships" name="Commitments and Contingencies_8" sheetId="127" state="visible" r:id="rId127"/>
    <sheet xmlns:r="http://schemas.openxmlformats.org/officeDocument/2006/relationships" name="Subsequent Events (Details)" sheetId="128" state="visible" r:id="rId128"/>
    <sheet xmlns:r="http://schemas.openxmlformats.org/officeDocument/2006/relationships" name="Schedule I - Condensed Financ_2" sheetId="129" state="visible" r:id="rId129"/>
    <sheet xmlns:r="http://schemas.openxmlformats.org/officeDocument/2006/relationships" name="Schedule I - Condensed Financ_3" sheetId="130" state="visible" r:id="rId130"/>
    <sheet xmlns:r="http://schemas.openxmlformats.org/officeDocument/2006/relationships" name="Schedule I - Condensed Financ_4" sheetId="131" state="visible" r:id="rId131"/>
    <sheet xmlns:r="http://schemas.openxmlformats.org/officeDocument/2006/relationships" name="Schedule I - Condensed Financ_5" sheetId="132" state="visible" r:id="rId132"/>
    <sheet xmlns:r="http://schemas.openxmlformats.org/officeDocument/2006/relationships" name="Schedule I - Condensed Financ_6" sheetId="133" state="visible" r:id="rId133"/>
    <sheet xmlns:r="http://schemas.openxmlformats.org/officeDocument/2006/relationships" name="Jointly Owned Facilities (Detai"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3480</t>
        </is>
      </c>
      <c r="C9" s="4" t="inlineStr">
        <is>
          <t xml:space="preserve"> </t>
        </is>
      </c>
      <c r="D9" s="4" t="inlineStr">
        <is>
          <t xml:space="preserve"> </t>
        </is>
      </c>
    </row>
    <row r="10">
      <c r="A10" s="4" t="inlineStr">
        <is>
          <t>Entity Registrant Name</t>
        </is>
      </c>
      <c r="B10" s="4" t="inlineStr">
        <is>
          <t>MDU RESOUR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133956</t>
        </is>
      </c>
      <c r="C12" s="4" t="inlineStr">
        <is>
          <t xml:space="preserve"> </t>
        </is>
      </c>
      <c r="D12" s="4" t="inlineStr">
        <is>
          <t xml:space="preserve"> </t>
        </is>
      </c>
    </row>
    <row r="13">
      <c r="A13" s="4" t="inlineStr">
        <is>
          <t>Entity Address, Address Line One</t>
        </is>
      </c>
      <c r="B13" s="4" t="inlineStr">
        <is>
          <t>1200 West Century Avenue</t>
        </is>
      </c>
      <c r="C13" s="4" t="inlineStr">
        <is>
          <t xml:space="preserve"> </t>
        </is>
      </c>
      <c r="D13" s="4" t="inlineStr">
        <is>
          <t xml:space="preserve"> </t>
        </is>
      </c>
    </row>
    <row r="14">
      <c r="A14" s="4" t="inlineStr">
        <is>
          <t>Entity Address, Address Line Two</t>
        </is>
      </c>
      <c r="B14" s="4" t="inlineStr">
        <is>
          <t>P.O. Box 5650</t>
        </is>
      </c>
      <c r="C14" s="4" t="inlineStr">
        <is>
          <t xml:space="preserve"> </t>
        </is>
      </c>
      <c r="D14" s="4" t="inlineStr">
        <is>
          <t xml:space="preserve"> </t>
        </is>
      </c>
    </row>
    <row r="15">
      <c r="A15" s="4" t="inlineStr">
        <is>
          <t>Entity Address, City or Town</t>
        </is>
      </c>
      <c r="B15" s="4" t="inlineStr">
        <is>
          <t>Bismarck</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506-5650</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530-10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MD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95923531</v>
      </c>
    </row>
    <row r="34">
      <c r="A34" s="4" t="inlineStr">
        <is>
          <t>Entity Common Stock, Shares Outstanding</t>
        </is>
      </c>
      <c r="B34" s="4" t="inlineStr">
        <is>
          <t xml:space="preserve"> </t>
        </is>
      </c>
      <c r="C34" s="6" t="n">
        <v>204331170</v>
      </c>
      <c r="D34" s="4" t="inlineStr">
        <is>
          <t xml:space="preserve"> </t>
        </is>
      </c>
    </row>
    <row r="35">
      <c r="A35" s="4" t="inlineStr">
        <is>
          <t>Documents Incorporated by Reference</t>
        </is>
      </c>
      <c r="B35" s="4" t="inlineStr">
        <is>
          <t>Relevant portions of the registrant's 2025 Proxy Statement, to be filed no later than 120 days from December 31, 2024, are incorporated by reference in Part III, Items 10, 11, 12, 13 and 14 of this Report.</t>
        </is>
      </c>
      <c r="C35" s="4" t="inlineStr">
        <is>
          <t xml:space="preserve"> </t>
        </is>
      </c>
      <c r="D35" s="4" t="inlineStr">
        <is>
          <t xml:space="preserve"> </t>
        </is>
      </c>
    </row>
    <row r="36">
      <c r="A36" s="4" t="inlineStr">
        <is>
          <t>Entity Central Index Key</t>
        </is>
      </c>
      <c r="B36" s="4" t="inlineStr">
        <is>
          <t>000006771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Disposal group, including discontinued operation, cash and cash equivalents</t>
        </is>
      </c>
      <c r="B3" s="9" t="n">
        <v>16.5</v>
      </c>
      <c r="C3" s="9" t="n">
        <v>9.69999999999999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Plan Asset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275586</v>
      </c>
      <c r="C5" s="5" t="n">
        <v>278286</v>
      </c>
      <c r="D5" s="4" t="inlineStr">
        <is>
          <t xml:space="preserve"> </t>
        </is>
      </c>
    </row>
    <row r="6">
      <c r="A6" s="4" t="inlineStr">
        <is>
          <t>Service cost</t>
        </is>
      </c>
      <c r="B6" s="6" t="n">
        <v>0</v>
      </c>
      <c r="C6" s="6" t="n">
        <v>0</v>
      </c>
      <c r="D6" s="5" t="n">
        <v>0</v>
      </c>
    </row>
    <row r="7">
      <c r="A7" s="4" t="inlineStr">
        <is>
          <t>Interest cost</t>
        </is>
      </c>
      <c r="B7" s="6" t="n">
        <v>12799</v>
      </c>
      <c r="C7" s="6" t="n">
        <v>13521</v>
      </c>
      <c r="D7" s="6" t="n">
        <v>9396</v>
      </c>
    </row>
    <row r="8">
      <c r="A8" s="4" t="inlineStr">
        <is>
          <t>Plan participants' contributions</t>
        </is>
      </c>
      <c r="B8" s="6" t="n">
        <v>0</v>
      </c>
      <c r="C8" s="6" t="n">
        <v>0</v>
      </c>
      <c r="D8" s="4" t="inlineStr">
        <is>
          <t xml:space="preserve"> </t>
        </is>
      </c>
    </row>
    <row r="9">
      <c r="A9" s="4" t="inlineStr">
        <is>
          <t>Actuarial (gain) loss</t>
        </is>
      </c>
      <c r="B9" s="6" t="n">
        <v>-11040</v>
      </c>
      <c r="C9" s="6" t="n">
        <v>5395</v>
      </c>
      <c r="D9" s="4" t="inlineStr">
        <is>
          <t xml:space="preserve"> </t>
        </is>
      </c>
    </row>
    <row r="10">
      <c r="A10" s="4" t="inlineStr">
        <is>
          <t>Benefits paid</t>
        </is>
      </c>
      <c r="B10" s="6" t="n">
        <v>-21995</v>
      </c>
      <c r="C10" s="6" t="n">
        <v>-21616</v>
      </c>
      <c r="D10" s="4" t="inlineStr">
        <is>
          <t xml:space="preserve"> </t>
        </is>
      </c>
    </row>
    <row r="11">
      <c r="A11" s="4" t="inlineStr">
        <is>
          <t>Benefit obligation at end of year</t>
        </is>
      </c>
      <c r="B11" s="6" t="n">
        <v>255350</v>
      </c>
      <c r="C11" s="6" t="n">
        <v>275586</v>
      </c>
      <c r="D11" s="6" t="n">
        <v>278286</v>
      </c>
    </row>
    <row r="12">
      <c r="A12" s="3" t="inlineStr">
        <is>
          <t>Change in net plan assets:</t>
        </is>
      </c>
      <c r="B12" s="4" t="inlineStr">
        <is>
          <t xml:space="preserve"> </t>
        </is>
      </c>
      <c r="C12" s="4" t="inlineStr">
        <is>
          <t xml:space="preserve"> </t>
        </is>
      </c>
      <c r="D12" s="4" t="inlineStr">
        <is>
          <t xml:space="preserve"> </t>
        </is>
      </c>
    </row>
    <row r="13">
      <c r="A13" s="4" t="inlineStr">
        <is>
          <t>Fair value of plan assets at beginning of year</t>
        </is>
      </c>
      <c r="B13" s="6" t="n">
        <v>248558</v>
      </c>
      <c r="C13" s="6" t="n">
        <v>242031</v>
      </c>
      <c r="D13" s="4" t="inlineStr">
        <is>
          <t xml:space="preserve"> </t>
        </is>
      </c>
    </row>
    <row r="14">
      <c r="A14" s="4" t="inlineStr">
        <is>
          <t>Actual return on plan assets</t>
        </is>
      </c>
      <c r="B14" s="6" t="n">
        <v>1152</v>
      </c>
      <c r="C14" s="6" t="n">
        <v>20576</v>
      </c>
      <c r="D14" s="4" t="inlineStr">
        <is>
          <t xml:space="preserve"> </t>
        </is>
      </c>
    </row>
    <row r="15">
      <c r="A15" s="4" t="inlineStr">
        <is>
          <t>Employer contribution</t>
        </is>
      </c>
      <c r="B15" s="6" t="n">
        <v>2911</v>
      </c>
      <c r="C15" s="6" t="n">
        <v>7567</v>
      </c>
      <c r="D15" s="4" t="inlineStr">
        <is>
          <t xml:space="preserve"> </t>
        </is>
      </c>
    </row>
    <row r="16">
      <c r="A16" s="4" t="inlineStr">
        <is>
          <t>Plan participants' contributions</t>
        </is>
      </c>
      <c r="B16" s="6" t="n">
        <v>0</v>
      </c>
      <c r="C16" s="6" t="n">
        <v>0</v>
      </c>
      <c r="D16" s="4" t="inlineStr">
        <is>
          <t xml:space="preserve"> </t>
        </is>
      </c>
    </row>
    <row r="17">
      <c r="A17" s="4" t="inlineStr">
        <is>
          <t>Benefits paid</t>
        </is>
      </c>
      <c r="B17" s="6" t="n">
        <v>-21995</v>
      </c>
      <c r="C17" s="6" t="n">
        <v>-21616</v>
      </c>
      <c r="D17" s="4" t="inlineStr">
        <is>
          <t xml:space="preserve"> </t>
        </is>
      </c>
    </row>
    <row r="18">
      <c r="A18" s="4" t="inlineStr">
        <is>
          <t>Fair value of net plan assets at end of year</t>
        </is>
      </c>
      <c r="B18" s="6" t="n">
        <v>230626</v>
      </c>
      <c r="C18" s="6" t="n">
        <v>248558</v>
      </c>
      <c r="D18" s="6" t="n">
        <v>242031</v>
      </c>
    </row>
    <row r="19">
      <c r="A19" s="4" t="inlineStr">
        <is>
          <t>Funded status - (under) over</t>
        </is>
      </c>
      <c r="B19" s="6" t="n">
        <v>-24724</v>
      </c>
      <c r="C19" s="6" t="n">
        <v>-27028</v>
      </c>
      <c r="D19" s="4" t="inlineStr">
        <is>
          <t xml:space="preserve"> </t>
        </is>
      </c>
    </row>
    <row r="20">
      <c r="A20" s="3" t="inlineStr">
        <is>
          <t>Amounts recognized in the Consolidated Balance Sheets at December 31:</t>
        </is>
      </c>
      <c r="B20" s="4" t="inlineStr">
        <is>
          <t xml:space="preserve"> </t>
        </is>
      </c>
      <c r="C20" s="4" t="inlineStr">
        <is>
          <t xml:space="preserve"> </t>
        </is>
      </c>
      <c r="D20" s="4" t="inlineStr">
        <is>
          <t xml:space="preserve"> </t>
        </is>
      </c>
    </row>
    <row r="21">
      <c r="A21" s="4" t="inlineStr">
        <is>
          <t>Noncurrent assets - other</t>
        </is>
      </c>
      <c r="B21" s="6" t="n">
        <v>0</v>
      </c>
      <c r="C21" s="6" t="n">
        <v>0</v>
      </c>
      <c r="D21" s="4" t="inlineStr">
        <is>
          <t xml:space="preserve"> </t>
        </is>
      </c>
    </row>
    <row r="22">
      <c r="A22" s="4" t="inlineStr">
        <is>
          <t>Noncurrent liabilities - other</t>
        </is>
      </c>
      <c r="B22" s="6" t="n">
        <v>24724</v>
      </c>
      <c r="C22" s="6" t="n">
        <v>27028</v>
      </c>
      <c r="D22" s="4" t="inlineStr">
        <is>
          <t xml:space="preserve"> </t>
        </is>
      </c>
    </row>
    <row r="23">
      <c r="A23" s="4" t="inlineStr">
        <is>
          <t>Benefit obligation (liabilities) assets - net amount recognized</t>
        </is>
      </c>
      <c r="B23" s="6" t="n">
        <v>-24724</v>
      </c>
      <c r="C23" s="6" t="n">
        <v>-27028</v>
      </c>
      <c r="D23" s="4" t="inlineStr">
        <is>
          <t xml:space="preserve"> </t>
        </is>
      </c>
    </row>
    <row r="24">
      <c r="A24" s="3" t="inlineStr">
        <is>
          <t>Amounts recognized in accumulated other comprehensive loss:</t>
        </is>
      </c>
      <c r="B24" s="4" t="inlineStr">
        <is>
          <t xml:space="preserve"> </t>
        </is>
      </c>
      <c r="C24" s="4" t="inlineStr">
        <is>
          <t xml:space="preserve"> </t>
        </is>
      </c>
      <c r="D24" s="4" t="inlineStr">
        <is>
          <t xml:space="preserve"> </t>
        </is>
      </c>
    </row>
    <row r="25">
      <c r="A25" s="4" t="inlineStr">
        <is>
          <t>Actuarial loss (gain)</t>
        </is>
      </c>
      <c r="B25" s="6" t="n">
        <v>13228</v>
      </c>
      <c r="C25" s="6" t="n">
        <v>32273</v>
      </c>
      <c r="D25" s="4" t="inlineStr">
        <is>
          <t xml:space="preserve"> </t>
        </is>
      </c>
    </row>
    <row r="26">
      <c r="A26" s="4" t="inlineStr">
        <is>
          <t>Prior service credit</t>
        </is>
      </c>
      <c r="B26" s="6" t="n">
        <v>0</v>
      </c>
      <c r="C26" s="6" t="n">
        <v>0</v>
      </c>
      <c r="D26" s="4" t="inlineStr">
        <is>
          <t xml:space="preserve"> </t>
        </is>
      </c>
    </row>
    <row r="27">
      <c r="A27" s="4" t="inlineStr">
        <is>
          <t>Total</t>
        </is>
      </c>
      <c r="B27" s="6" t="n">
        <v>13228</v>
      </c>
      <c r="C27" s="6" t="n">
        <v>32273</v>
      </c>
      <c r="D27" s="4" t="inlineStr">
        <is>
          <t xml:space="preserve"> </t>
        </is>
      </c>
    </row>
    <row r="28">
      <c r="A28" s="3" t="inlineStr">
        <is>
          <t>Amounts recognized in regulatory assets or liabilities:</t>
        </is>
      </c>
      <c r="B28" s="4" t="inlineStr">
        <is>
          <t xml:space="preserve"> </t>
        </is>
      </c>
      <c r="C28" s="4" t="inlineStr">
        <is>
          <t xml:space="preserve"> </t>
        </is>
      </c>
      <c r="D28" s="4" t="inlineStr">
        <is>
          <t xml:space="preserve"> </t>
        </is>
      </c>
    </row>
    <row r="29">
      <c r="A29" s="4" t="inlineStr">
        <is>
          <t>Actuarial loss (gain)</t>
        </is>
      </c>
      <c r="B29" s="6" t="n">
        <v>139962</v>
      </c>
      <c r="C29" s="6" t="n">
        <v>140232</v>
      </c>
      <c r="D29" s="4" t="inlineStr">
        <is>
          <t xml:space="preserve"> </t>
        </is>
      </c>
    </row>
    <row r="30">
      <c r="A30" s="4" t="inlineStr">
        <is>
          <t>Prior service credit</t>
        </is>
      </c>
      <c r="B30" s="6" t="n">
        <v>0</v>
      </c>
      <c r="C30" s="6" t="n">
        <v>0</v>
      </c>
      <c r="D30" s="4" t="inlineStr">
        <is>
          <t xml:space="preserve"> </t>
        </is>
      </c>
    </row>
    <row r="31">
      <c r="A31" s="4" t="inlineStr">
        <is>
          <t>Total</t>
        </is>
      </c>
      <c r="B31" s="6" t="n">
        <v>139962</v>
      </c>
      <c r="C31" s="6" t="n">
        <v>140232</v>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39590</v>
      </c>
      <c r="C34" s="6" t="n">
        <v>40315</v>
      </c>
      <c r="D34" s="4" t="inlineStr">
        <is>
          <t xml:space="preserve"> </t>
        </is>
      </c>
    </row>
    <row r="35">
      <c r="A35" s="4" t="inlineStr">
        <is>
          <t>Service cost</t>
        </is>
      </c>
      <c r="B35" s="6" t="n">
        <v>505</v>
      </c>
      <c r="C35" s="6" t="n">
        <v>534</v>
      </c>
      <c r="D35" s="6" t="n">
        <v>894</v>
      </c>
    </row>
    <row r="36">
      <c r="A36" s="4" t="inlineStr">
        <is>
          <t>Interest cost</t>
        </is>
      </c>
      <c r="B36" s="6" t="n">
        <v>1837</v>
      </c>
      <c r="C36" s="6" t="n">
        <v>1956</v>
      </c>
      <c r="D36" s="6" t="n">
        <v>1383</v>
      </c>
    </row>
    <row r="37">
      <c r="A37" s="4" t="inlineStr">
        <is>
          <t>Plan participants' contributions</t>
        </is>
      </c>
      <c r="B37" s="6" t="n">
        <v>412</v>
      </c>
      <c r="C37" s="6" t="n">
        <v>479</v>
      </c>
      <c r="D37" s="4" t="inlineStr">
        <is>
          <t xml:space="preserve"> </t>
        </is>
      </c>
    </row>
    <row r="38">
      <c r="A38" s="4" t="inlineStr">
        <is>
          <t>Actuarial (gain) loss</t>
        </is>
      </c>
      <c r="B38" s="6" t="n">
        <v>-3420</v>
      </c>
      <c r="C38" s="6" t="n">
        <v>-215</v>
      </c>
      <c r="D38" s="4" t="inlineStr">
        <is>
          <t xml:space="preserve"> </t>
        </is>
      </c>
    </row>
    <row r="39">
      <c r="A39" s="4" t="inlineStr">
        <is>
          <t>Benefits paid</t>
        </is>
      </c>
      <c r="B39" s="6" t="n">
        <v>-3249</v>
      </c>
      <c r="C39" s="6" t="n">
        <v>-3479</v>
      </c>
      <c r="D39" s="4" t="inlineStr">
        <is>
          <t xml:space="preserve"> </t>
        </is>
      </c>
    </row>
    <row r="40">
      <c r="A40" s="4" t="inlineStr">
        <is>
          <t>Benefit obligation at end of year</t>
        </is>
      </c>
      <c r="B40" s="6" t="n">
        <v>35675</v>
      </c>
      <c r="C40" s="6" t="n">
        <v>39590</v>
      </c>
      <c r="D40" s="6" t="n">
        <v>40315</v>
      </c>
    </row>
    <row r="41">
      <c r="A41" s="3" t="inlineStr">
        <is>
          <t>Change in net plan assets:</t>
        </is>
      </c>
      <c r="B41" s="4" t="inlineStr">
        <is>
          <t xml:space="preserve"> </t>
        </is>
      </c>
      <c r="C41" s="4" t="inlineStr">
        <is>
          <t xml:space="preserve"> </t>
        </is>
      </c>
      <c r="D41" s="4" t="inlineStr">
        <is>
          <t xml:space="preserve"> </t>
        </is>
      </c>
    </row>
    <row r="42">
      <c r="A42" s="4" t="inlineStr">
        <is>
          <t>Fair value of plan assets at beginning of year</t>
        </is>
      </c>
      <c r="B42" s="6" t="n">
        <v>79234</v>
      </c>
      <c r="C42" s="6" t="n">
        <v>76640</v>
      </c>
      <c r="D42" s="4" t="inlineStr">
        <is>
          <t xml:space="preserve"> </t>
        </is>
      </c>
    </row>
    <row r="43">
      <c r="A43" s="4" t="inlineStr">
        <is>
          <t>Actual return on plan assets</t>
        </is>
      </c>
      <c r="B43" s="6" t="n">
        <v>2297</v>
      </c>
      <c r="C43" s="6" t="n">
        <v>5518</v>
      </c>
      <c r="D43" s="4" t="inlineStr">
        <is>
          <t xml:space="preserve"> </t>
        </is>
      </c>
    </row>
    <row r="44">
      <c r="A44" s="4" t="inlineStr">
        <is>
          <t>Employer contribution</t>
        </is>
      </c>
      <c r="B44" s="6" t="n">
        <v>71</v>
      </c>
      <c r="C44" s="6" t="n">
        <v>76</v>
      </c>
      <c r="D44" s="4" t="inlineStr">
        <is>
          <t xml:space="preserve"> </t>
        </is>
      </c>
    </row>
    <row r="45">
      <c r="A45" s="4" t="inlineStr">
        <is>
          <t>Plan participants' contributions</t>
        </is>
      </c>
      <c r="B45" s="6" t="n">
        <v>412</v>
      </c>
      <c r="C45" s="6" t="n">
        <v>479</v>
      </c>
      <c r="D45" s="4" t="inlineStr">
        <is>
          <t xml:space="preserve"> </t>
        </is>
      </c>
    </row>
    <row r="46">
      <c r="A46" s="4" t="inlineStr">
        <is>
          <t>Benefits paid</t>
        </is>
      </c>
      <c r="B46" s="6" t="n">
        <v>-3249</v>
      </c>
      <c r="C46" s="6" t="n">
        <v>-3479</v>
      </c>
      <c r="D46" s="4" t="inlineStr">
        <is>
          <t xml:space="preserve"> </t>
        </is>
      </c>
    </row>
    <row r="47">
      <c r="A47" s="4" t="inlineStr">
        <is>
          <t>Fair value of net plan assets at end of year</t>
        </is>
      </c>
      <c r="B47" s="6" t="n">
        <v>78765</v>
      </c>
      <c r="C47" s="6" t="n">
        <v>79234</v>
      </c>
      <c r="D47" s="5" t="n">
        <v>76640</v>
      </c>
    </row>
    <row r="48">
      <c r="A48" s="4" t="inlineStr">
        <is>
          <t>Funded status - (under) over</t>
        </is>
      </c>
      <c r="B48" s="6" t="n">
        <v>43090</v>
      </c>
      <c r="C48" s="6" t="n">
        <v>39644</v>
      </c>
      <c r="D48" s="4" t="inlineStr">
        <is>
          <t xml:space="preserve"> </t>
        </is>
      </c>
    </row>
    <row r="49">
      <c r="A49" s="3" t="inlineStr">
        <is>
          <t>Amounts recognized in the Consolidated Balance Sheets at December 31:</t>
        </is>
      </c>
      <c r="B49" s="4" t="inlineStr">
        <is>
          <t xml:space="preserve"> </t>
        </is>
      </c>
      <c r="C49" s="4" t="inlineStr">
        <is>
          <t xml:space="preserve"> </t>
        </is>
      </c>
      <c r="D49" s="4" t="inlineStr">
        <is>
          <t xml:space="preserve"> </t>
        </is>
      </c>
    </row>
    <row r="50">
      <c r="A50" s="4" t="inlineStr">
        <is>
          <t>Noncurrent assets - other</t>
        </is>
      </c>
      <c r="B50" s="6" t="n">
        <v>43090</v>
      </c>
      <c r="C50" s="6" t="n">
        <v>39644</v>
      </c>
      <c r="D50" s="4" t="inlineStr">
        <is>
          <t xml:space="preserve"> </t>
        </is>
      </c>
    </row>
    <row r="51">
      <c r="A51" s="4" t="inlineStr">
        <is>
          <t>Noncurrent liabilities - other</t>
        </is>
      </c>
      <c r="B51" s="6" t="n">
        <v>0</v>
      </c>
      <c r="C51" s="6" t="n">
        <v>0</v>
      </c>
      <c r="D51" s="4" t="inlineStr">
        <is>
          <t xml:space="preserve"> </t>
        </is>
      </c>
    </row>
    <row r="52">
      <c r="A52" s="4" t="inlineStr">
        <is>
          <t>Benefit obligation (liabilities) assets - net amount recognized</t>
        </is>
      </c>
      <c r="B52" s="6" t="n">
        <v>43090</v>
      </c>
      <c r="C52" s="6" t="n">
        <v>39644</v>
      </c>
      <c r="D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row>
    <row r="54">
      <c r="A54" s="4" t="inlineStr">
        <is>
          <t>Actuarial loss (gain)</t>
        </is>
      </c>
      <c r="B54" s="6" t="n">
        <v>-809</v>
      </c>
      <c r="C54" s="6" t="n">
        <v>-3515</v>
      </c>
      <c r="D54" s="4" t="inlineStr">
        <is>
          <t xml:space="preserve"> </t>
        </is>
      </c>
    </row>
    <row r="55">
      <c r="A55" s="4" t="inlineStr">
        <is>
          <t>Prior service credit</t>
        </is>
      </c>
      <c r="B55" s="6" t="n">
        <v>-37</v>
      </c>
      <c r="C55" s="6" t="n">
        <v>-115</v>
      </c>
      <c r="D55" s="4" t="inlineStr">
        <is>
          <t xml:space="preserve"> </t>
        </is>
      </c>
    </row>
    <row r="56">
      <c r="A56" s="4" t="inlineStr">
        <is>
          <t>Total</t>
        </is>
      </c>
      <c r="B56" s="6" t="n">
        <v>-846</v>
      </c>
      <c r="C56" s="6" t="n">
        <v>-3630</v>
      </c>
      <c r="D56" s="4" t="inlineStr">
        <is>
          <t xml:space="preserve"> </t>
        </is>
      </c>
    </row>
    <row r="57">
      <c r="A57" s="3" t="inlineStr">
        <is>
          <t>Amounts recognized in regulatory assets or liabilities:</t>
        </is>
      </c>
      <c r="B57" s="4" t="inlineStr">
        <is>
          <t xml:space="preserve"> </t>
        </is>
      </c>
      <c r="C57" s="4" t="inlineStr">
        <is>
          <t xml:space="preserve"> </t>
        </is>
      </c>
      <c r="D57" s="4" t="inlineStr">
        <is>
          <t xml:space="preserve"> </t>
        </is>
      </c>
    </row>
    <row r="58">
      <c r="A58" s="4" t="inlineStr">
        <is>
          <t>Actuarial loss (gain)</t>
        </is>
      </c>
      <c r="B58" s="6" t="n">
        <v>-1478</v>
      </c>
      <c r="C58" s="6" t="n">
        <v>-1146</v>
      </c>
      <c r="D58" s="4" t="inlineStr">
        <is>
          <t xml:space="preserve"> </t>
        </is>
      </c>
    </row>
    <row r="59">
      <c r="A59" s="4" t="inlineStr">
        <is>
          <t>Prior service credit</t>
        </is>
      </c>
      <c r="B59" s="6" t="n">
        <v>-1303</v>
      </c>
      <c r="C59" s="6" t="n">
        <v>-2619</v>
      </c>
      <c r="D59" s="4" t="inlineStr">
        <is>
          <t xml:space="preserve"> </t>
        </is>
      </c>
    </row>
    <row r="60">
      <c r="A60" s="4" t="inlineStr">
        <is>
          <t>Total</t>
        </is>
      </c>
      <c r="B60" s="5" t="n">
        <v>-2781</v>
      </c>
      <c r="C60" s="5" t="n">
        <v>-3765</v>
      </c>
      <c r="D6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Obligations in Excess of Plan Assets (Details) - Pension Benefit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255350</v>
      </c>
      <c r="C3" s="5" t="n">
        <v>275586</v>
      </c>
    </row>
    <row r="4">
      <c r="A4" s="4" t="inlineStr">
        <is>
          <t>Accumulated benefit obligation</t>
        </is>
      </c>
      <c r="B4" s="6" t="n">
        <v>255350</v>
      </c>
      <c r="C4" s="6" t="n">
        <v>275586</v>
      </c>
    </row>
    <row r="5">
      <c r="A5" s="4" t="inlineStr">
        <is>
          <t>Fair value of plan assets</t>
        </is>
      </c>
      <c r="B5" s="5" t="n">
        <v>230626</v>
      </c>
      <c r="C5" s="5" t="n">
        <v>2485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2799</v>
      </c>
      <c r="C6" s="6" t="n">
        <v>13521</v>
      </c>
      <c r="D6" s="6" t="n">
        <v>9396</v>
      </c>
    </row>
    <row r="7">
      <c r="A7" s="4" t="inlineStr">
        <is>
          <t>Expected return on assets</t>
        </is>
      </c>
      <c r="B7" s="6" t="n">
        <v>-16113</v>
      </c>
      <c r="C7" s="6" t="n">
        <v>-17194</v>
      </c>
      <c r="D7" s="6" t="n">
        <v>-17482</v>
      </c>
    </row>
    <row r="8">
      <c r="A8" s="4" t="inlineStr">
        <is>
          <t>Amortization of prior service credit</t>
        </is>
      </c>
      <c r="B8" s="6" t="n">
        <v>0</v>
      </c>
      <c r="C8" s="6" t="n">
        <v>0</v>
      </c>
      <c r="D8" s="6" t="n">
        <v>0</v>
      </c>
    </row>
    <row r="9">
      <c r="A9" s="4" t="inlineStr">
        <is>
          <t>Recognized net actuarial loss (gain)</t>
        </is>
      </c>
      <c r="B9" s="6" t="n">
        <v>4149</v>
      </c>
      <c r="C9" s="6" t="n">
        <v>3093</v>
      </c>
      <c r="D9" s="6" t="n">
        <v>5826</v>
      </c>
    </row>
    <row r="10">
      <c r="A10" s="4" t="inlineStr">
        <is>
          <t>Net periodic benefit cost (credit), including amount capitalized</t>
        </is>
      </c>
      <c r="B10" s="6" t="n">
        <v>835</v>
      </c>
      <c r="C10" s="6" t="n">
        <v>-580</v>
      </c>
      <c r="D10" s="6" t="n">
        <v>-2260</v>
      </c>
    </row>
    <row r="11">
      <c r="A11" s="4" t="inlineStr">
        <is>
          <t>Less amount capitalized</t>
        </is>
      </c>
      <c r="B11" s="6" t="n">
        <v>0</v>
      </c>
      <c r="C11" s="6" t="n">
        <v>0</v>
      </c>
      <c r="D11" s="6" t="n">
        <v>0</v>
      </c>
    </row>
    <row r="12">
      <c r="A12" s="4" t="inlineStr">
        <is>
          <t>Net periodic benefit cost</t>
        </is>
      </c>
      <c r="B12" s="6" t="n">
        <v>835</v>
      </c>
      <c r="C12" s="6" t="n">
        <v>-580</v>
      </c>
      <c r="D12" s="6" t="n">
        <v>-2260</v>
      </c>
    </row>
    <row r="13">
      <c r="A13" s="3" t="inlineStr">
        <is>
          <t>Other changes in plan assets and benefit obligations recognized in accumulated comprehensive loss:</t>
        </is>
      </c>
      <c r="B13" s="4" t="inlineStr">
        <is>
          <t xml:space="preserve"> </t>
        </is>
      </c>
      <c r="C13" s="4" t="inlineStr">
        <is>
          <t xml:space="preserve"> </t>
        </is>
      </c>
      <c r="D13" s="4" t="inlineStr">
        <is>
          <t xml:space="preserve"> </t>
        </is>
      </c>
    </row>
    <row r="14">
      <c r="A14" s="4" t="inlineStr">
        <is>
          <t>Net loss (gain)</t>
        </is>
      </c>
      <c r="B14" s="6" t="n">
        <v>401</v>
      </c>
      <c r="C14" s="6" t="n">
        <v>187</v>
      </c>
      <c r="D14" s="6" t="n">
        <v>2369</v>
      </c>
    </row>
    <row r="15">
      <c r="A15" s="4" t="inlineStr">
        <is>
          <t>Amortization of actuarial (loss) gain</t>
        </is>
      </c>
      <c r="B15" s="6" t="n">
        <v>-359</v>
      </c>
      <c r="C15" s="6" t="n">
        <v>-292</v>
      </c>
      <c r="D15" s="6" t="n">
        <v>-1310</v>
      </c>
    </row>
    <row r="16">
      <c r="A16" s="4" t="inlineStr">
        <is>
          <t>Amortization of prior service credit</t>
        </is>
      </c>
      <c r="B16" s="6" t="n">
        <v>0</v>
      </c>
      <c r="C16" s="6" t="n">
        <v>0</v>
      </c>
      <c r="D16" s="6" t="n">
        <v>0</v>
      </c>
    </row>
    <row r="17">
      <c r="A17" s="4" t="inlineStr">
        <is>
          <t>Reclassification of postretirement liability adjustment from regulatory asset</t>
        </is>
      </c>
      <c r="B17" s="6" t="n">
        <v>0</v>
      </c>
      <c r="C17" s="6" t="n">
        <v>0</v>
      </c>
      <c r="D17" s="6" t="n">
        <v>5343</v>
      </c>
    </row>
    <row r="18">
      <c r="A18" s="4" t="inlineStr">
        <is>
          <t>Total recognized in accumulated other comprehensive loss</t>
        </is>
      </c>
      <c r="B18" s="6" t="n">
        <v>42</v>
      </c>
      <c r="C18" s="6" t="n">
        <v>-105</v>
      </c>
      <c r="D18" s="6" t="n">
        <v>6402</v>
      </c>
    </row>
    <row r="19">
      <c r="A19" s="3" t="inlineStr">
        <is>
          <t>Other changes in plan assets and benefit obligations recognized in regulatory assets or liabilities:</t>
        </is>
      </c>
      <c r="B19" s="4" t="inlineStr">
        <is>
          <t xml:space="preserve"> </t>
        </is>
      </c>
      <c r="C19" s="4" t="inlineStr">
        <is>
          <t xml:space="preserve"> </t>
        </is>
      </c>
      <c r="D19" s="4" t="inlineStr">
        <is>
          <t xml:space="preserve"> </t>
        </is>
      </c>
    </row>
    <row r="20">
      <c r="A20" s="4" t="inlineStr">
        <is>
          <t>Net loss (gain)</t>
        </is>
      </c>
      <c r="B20" s="6" t="n">
        <v>3520</v>
      </c>
      <c r="C20" s="6" t="n">
        <v>1826</v>
      </c>
      <c r="D20" s="6" t="n">
        <v>9757</v>
      </c>
    </row>
    <row r="21">
      <c r="A21" s="4" t="inlineStr">
        <is>
          <t>Amortization of actuarial (loss) gain</t>
        </is>
      </c>
      <c r="B21" s="6" t="n">
        <v>-3790</v>
      </c>
      <c r="C21" s="6" t="n">
        <v>-2801</v>
      </c>
      <c r="D21" s="6" t="n">
        <v>-5373</v>
      </c>
    </row>
    <row r="22">
      <c r="A22" s="4" t="inlineStr">
        <is>
          <t>Amortization of prior service credit</t>
        </is>
      </c>
      <c r="B22" s="6" t="n">
        <v>0</v>
      </c>
      <c r="C22" s="6" t="n">
        <v>0</v>
      </c>
      <c r="D22" s="6" t="n">
        <v>0</v>
      </c>
    </row>
    <row r="23">
      <c r="A23" s="4" t="inlineStr">
        <is>
          <t>Reclassification of postretirement liability adjustment from regulatory asset</t>
        </is>
      </c>
      <c r="B23" s="6" t="n">
        <v>0</v>
      </c>
      <c r="C23" s="6" t="n">
        <v>0</v>
      </c>
      <c r="D23" s="6" t="n">
        <v>-5343</v>
      </c>
    </row>
    <row r="24">
      <c r="A24" s="4" t="inlineStr">
        <is>
          <t>Total recognized in regulatory assets or liabilities</t>
        </is>
      </c>
      <c r="B24" s="6" t="n">
        <v>-270</v>
      </c>
      <c r="C24" s="6" t="n">
        <v>-975</v>
      </c>
      <c r="D24" s="6" t="n">
        <v>-959</v>
      </c>
    </row>
    <row r="25">
      <c r="A25" s="4" t="inlineStr">
        <is>
          <t>Total recognized in net periodic benefit credit, accumulated other comprehensive loss and regulatory assets or liabilities</t>
        </is>
      </c>
      <c r="B25" s="6" t="n">
        <v>607</v>
      </c>
      <c r="C25" s="6" t="n">
        <v>-1660</v>
      </c>
      <c r="D25" s="6" t="n">
        <v>3183</v>
      </c>
    </row>
    <row r="26">
      <c r="A26" s="4" t="inlineStr">
        <is>
          <t>Other Postretirement Benefits</t>
        </is>
      </c>
      <c r="B26" s="4" t="inlineStr">
        <is>
          <t xml:space="preserve"> </t>
        </is>
      </c>
      <c r="C26" s="4" t="inlineStr">
        <is>
          <t xml:space="preserve"> </t>
        </is>
      </c>
      <c r="D26" s="4" t="inlineStr">
        <is>
          <t xml:space="preserve"> </t>
        </is>
      </c>
    </row>
    <row r="27">
      <c r="A27" s="3" t="inlineStr">
        <is>
          <t>Components of net periodic benefit cost (credit):</t>
        </is>
      </c>
      <c r="B27" s="4" t="inlineStr">
        <is>
          <t xml:space="preserve"> </t>
        </is>
      </c>
      <c r="C27" s="4" t="inlineStr">
        <is>
          <t xml:space="preserve"> </t>
        </is>
      </c>
      <c r="D27" s="4" t="inlineStr">
        <is>
          <t xml:space="preserve"> </t>
        </is>
      </c>
    </row>
    <row r="28">
      <c r="A28" s="4" t="inlineStr">
        <is>
          <t>Service cost</t>
        </is>
      </c>
      <c r="B28" s="6" t="n">
        <v>505</v>
      </c>
      <c r="C28" s="6" t="n">
        <v>534</v>
      </c>
      <c r="D28" s="6" t="n">
        <v>894</v>
      </c>
    </row>
    <row r="29">
      <c r="A29" s="4" t="inlineStr">
        <is>
          <t>Interest cost</t>
        </is>
      </c>
      <c r="B29" s="6" t="n">
        <v>1837</v>
      </c>
      <c r="C29" s="6" t="n">
        <v>1956</v>
      </c>
      <c r="D29" s="6" t="n">
        <v>1383</v>
      </c>
    </row>
    <row r="30">
      <c r="A30" s="4" t="inlineStr">
        <is>
          <t>Expected return on assets</t>
        </is>
      </c>
      <c r="B30" s="6" t="n">
        <v>-5315</v>
      </c>
      <c r="C30" s="6" t="n">
        <v>-5361</v>
      </c>
      <c r="D30" s="6" t="n">
        <v>-5277</v>
      </c>
    </row>
    <row r="31">
      <c r="A31" s="4" t="inlineStr">
        <is>
          <t>Amortization of prior service credit</t>
        </is>
      </c>
      <c r="B31" s="6" t="n">
        <v>-1318</v>
      </c>
      <c r="C31" s="6" t="n">
        <v>-1318</v>
      </c>
      <c r="D31" s="6" t="n">
        <v>-1318</v>
      </c>
    </row>
    <row r="32">
      <c r="A32" s="4" t="inlineStr">
        <is>
          <t>Recognized net actuarial loss (gain)</t>
        </is>
      </c>
      <c r="B32" s="6" t="n">
        <v>-288</v>
      </c>
      <c r="C32" s="6" t="n">
        <v>-504</v>
      </c>
      <c r="D32" s="6" t="n">
        <v>-570</v>
      </c>
    </row>
    <row r="33">
      <c r="A33" s="4" t="inlineStr">
        <is>
          <t>Net periodic benefit cost (credit), including amount capitalized</t>
        </is>
      </c>
      <c r="B33" s="6" t="n">
        <v>-4579</v>
      </c>
      <c r="C33" s="6" t="n">
        <v>-4693</v>
      </c>
      <c r="D33" s="6" t="n">
        <v>-4888</v>
      </c>
    </row>
    <row r="34">
      <c r="A34" s="4" t="inlineStr">
        <is>
          <t>Less amount capitalized</t>
        </is>
      </c>
      <c r="B34" s="6" t="n">
        <v>0</v>
      </c>
      <c r="C34" s="6" t="n">
        <v>107</v>
      </c>
      <c r="D34" s="6" t="n">
        <v>175</v>
      </c>
    </row>
    <row r="35">
      <c r="A35" s="4" t="inlineStr">
        <is>
          <t>Net periodic benefit cost</t>
        </is>
      </c>
      <c r="B35" s="6" t="n">
        <v>-4579</v>
      </c>
      <c r="C35" s="6" t="n">
        <v>-4800</v>
      </c>
      <c r="D35" s="6" t="n">
        <v>-5063</v>
      </c>
    </row>
    <row r="36">
      <c r="A36" s="3" t="inlineStr">
        <is>
          <t>Other changes in plan assets and benefit obligations recognized in accumulated comprehensive loss:</t>
        </is>
      </c>
      <c r="B36" s="4" t="inlineStr">
        <is>
          <t xml:space="preserve"> </t>
        </is>
      </c>
      <c r="C36" s="4" t="inlineStr">
        <is>
          <t xml:space="preserve"> </t>
        </is>
      </c>
      <c r="D36" s="4" t="inlineStr">
        <is>
          <t xml:space="preserve"> </t>
        </is>
      </c>
    </row>
    <row r="37">
      <c r="A37" s="4" t="inlineStr">
        <is>
          <t>Net loss (gain)</t>
        </is>
      </c>
      <c r="B37" s="6" t="n">
        <v>71</v>
      </c>
      <c r="C37" s="6" t="n">
        <v>-604</v>
      </c>
      <c r="D37" s="6" t="n">
        <v>-4141</v>
      </c>
    </row>
    <row r="38">
      <c r="A38" s="4" t="inlineStr">
        <is>
          <t>Amortization of actuarial (loss) gain</t>
        </is>
      </c>
      <c r="B38" s="6" t="n">
        <v>130</v>
      </c>
      <c r="C38" s="6" t="n">
        <v>108</v>
      </c>
      <c r="D38" s="6" t="n">
        <v>-281</v>
      </c>
    </row>
    <row r="39">
      <c r="A39" s="4" t="inlineStr">
        <is>
          <t>Amortization of prior service credit</t>
        </is>
      </c>
      <c r="B39" s="6" t="n">
        <v>45</v>
      </c>
      <c r="C39" s="6" t="n">
        <v>78</v>
      </c>
      <c r="D39" s="6" t="n">
        <v>125</v>
      </c>
    </row>
    <row r="40">
      <c r="A40" s="4" t="inlineStr">
        <is>
          <t>Reclassification of postretirement liability adjustment from regulatory asset</t>
        </is>
      </c>
      <c r="B40" s="6" t="n">
        <v>0</v>
      </c>
      <c r="C40" s="6" t="n">
        <v>0</v>
      </c>
      <c r="D40" s="6" t="n">
        <v>-992</v>
      </c>
    </row>
    <row r="41">
      <c r="A41" s="4" t="inlineStr">
        <is>
          <t>Total recognized in accumulated other comprehensive loss</t>
        </is>
      </c>
      <c r="B41" s="6" t="n">
        <v>246</v>
      </c>
      <c r="C41" s="6" t="n">
        <v>-418</v>
      </c>
      <c r="D41" s="6" t="n">
        <v>-5289</v>
      </c>
    </row>
    <row r="42">
      <c r="A42" s="3" t="inlineStr">
        <is>
          <t>Other changes in plan assets and benefit obligations recognized in regulatory assets or liabilities:</t>
        </is>
      </c>
      <c r="B42" s="4" t="inlineStr">
        <is>
          <t xml:space="preserve"> </t>
        </is>
      </c>
      <c r="C42" s="4" t="inlineStr">
        <is>
          <t xml:space="preserve"> </t>
        </is>
      </c>
      <c r="D42" s="4" t="inlineStr">
        <is>
          <t xml:space="preserve"> </t>
        </is>
      </c>
    </row>
    <row r="43">
      <c r="A43" s="4" t="inlineStr">
        <is>
          <t>Net loss (gain)</t>
        </is>
      </c>
      <c r="B43" s="6" t="n">
        <v>-472</v>
      </c>
      <c r="C43" s="6" t="n">
        <v>-107</v>
      </c>
      <c r="D43" s="6" t="n">
        <v>11920</v>
      </c>
    </row>
    <row r="44">
      <c r="A44" s="4" t="inlineStr">
        <is>
          <t>Amortization of actuarial (loss) gain</t>
        </is>
      </c>
      <c r="B44" s="6" t="n">
        <v>158</v>
      </c>
      <c r="C44" s="6" t="n">
        <v>304</v>
      </c>
      <c r="D44" s="6" t="n">
        <v>500</v>
      </c>
    </row>
    <row r="45">
      <c r="A45" s="4" t="inlineStr">
        <is>
          <t>Amortization of prior service credit</t>
        </is>
      </c>
      <c r="B45" s="6" t="n">
        <v>1273</v>
      </c>
      <c r="C45" s="6" t="n">
        <v>1273</v>
      </c>
      <c r="D45" s="6" t="n">
        <v>1273</v>
      </c>
    </row>
    <row r="46">
      <c r="A46" s="4" t="inlineStr">
        <is>
          <t>Reclassification of postretirement liability adjustment from regulatory asset</t>
        </is>
      </c>
      <c r="B46" s="6" t="n">
        <v>0</v>
      </c>
      <c r="C46" s="6" t="n">
        <v>0</v>
      </c>
      <c r="D46" s="6" t="n">
        <v>992</v>
      </c>
    </row>
    <row r="47">
      <c r="A47" s="4" t="inlineStr">
        <is>
          <t>Total recognized in regulatory assets or liabilities</t>
        </is>
      </c>
      <c r="B47" s="6" t="n">
        <v>959</v>
      </c>
      <c r="C47" s="6" t="n">
        <v>1470</v>
      </c>
      <c r="D47" s="6" t="n">
        <v>14685</v>
      </c>
    </row>
    <row r="48">
      <c r="A48" s="4" t="inlineStr">
        <is>
          <t>Total recognized in net periodic benefit credit, accumulated other comprehensive loss and regulatory assets or liabilities</t>
        </is>
      </c>
      <c r="B48" s="5" t="n">
        <v>-3374</v>
      </c>
      <c r="C48" s="5" t="n">
        <v>-3748</v>
      </c>
      <c r="D48" s="5" t="n">
        <v>43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3" t="n">
        <v>0.0541</v>
      </c>
      <c r="C5" s="13" t="n">
        <v>0.0484</v>
      </c>
    </row>
    <row r="6">
      <c r="A6" s="4" t="inlineStr">
        <is>
          <t>Expected return on plan assets</t>
        </is>
      </c>
      <c r="B6" s="13" t="n">
        <v>0.065</v>
      </c>
      <c r="C6" s="13" t="n">
        <v>0.065</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3" t="n">
        <v>0.0484</v>
      </c>
      <c r="C8" s="13" t="n">
        <v>0.0506</v>
      </c>
    </row>
    <row r="9">
      <c r="A9" s="4" t="inlineStr">
        <is>
          <t>Expected return on plan assets</t>
        </is>
      </c>
      <c r="B9" s="13" t="n">
        <v>0.065</v>
      </c>
      <c r="C9" s="13" t="n">
        <v>0.065</v>
      </c>
    </row>
    <row r="10">
      <c r="A10" s="4" t="inlineStr">
        <is>
          <t>Other Postretirement Benefits</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3" t="n">
        <v>0.0543</v>
      </c>
      <c r="C12" s="13" t="n">
        <v>0.0485</v>
      </c>
    </row>
    <row r="13">
      <c r="A13" s="4" t="inlineStr">
        <is>
          <t>Expected return on plan assets</t>
        </is>
      </c>
      <c r="B13" s="12" t="n">
        <v>0.06</v>
      </c>
      <c r="C13" s="12" t="n">
        <v>0.06</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3" t="n">
        <v>0.0485</v>
      </c>
      <c r="C15" s="13" t="n">
        <v>0.0507</v>
      </c>
    </row>
    <row r="16">
      <c r="A16" s="4" t="inlineStr">
        <is>
          <t>Expected return on plan assets</t>
        </is>
      </c>
      <c r="B16" s="12" t="n">
        <v>0.06</v>
      </c>
      <c r="C16" s="12" t="n">
        <v>0.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nqualified defined contribution plan, cost</t>
        </is>
      </c>
      <c r="B4" s="5" t="n">
        <v>4000</v>
      </c>
      <c r="C4" s="5" t="n">
        <v>2700</v>
      </c>
      <c r="D4" s="5" t="n">
        <v>538</v>
      </c>
    </row>
    <row r="5">
      <c r="A5" s="4" t="inlineStr">
        <is>
          <t>Defined Contribut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onqualified defined contribution plan, cost</t>
        </is>
      </c>
      <c r="B7" s="6" t="n">
        <v>10700</v>
      </c>
      <c r="C7" s="5" t="n">
        <v>17000</v>
      </c>
      <c r="D7" s="5" t="n">
        <v>14300</v>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future employer contributions, next fiscal year</t>
        </is>
      </c>
      <c r="B10" s="6" t="n">
        <v>1700</v>
      </c>
      <c r="C10" s="4" t="inlineStr">
        <is>
          <t xml:space="preserve"> </t>
        </is>
      </c>
      <c r="D10" s="4" t="inlineStr">
        <is>
          <t xml:space="preserve"> </t>
        </is>
      </c>
    </row>
    <row r="11">
      <c r="A11" s="4" t="inlineStr">
        <is>
          <t>Other 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future employer contributions, next fiscal year</t>
        </is>
      </c>
      <c r="B13" s="5" t="n">
        <v>18</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Multiemployer plan yellow zone status funded percentage</t>
        </is>
      </c>
      <c r="B16" s="12" t="n">
        <v>0.65</v>
      </c>
      <c r="C16" s="4" t="inlineStr">
        <is>
          <t xml:space="preserve"> </t>
        </is>
      </c>
      <c r="D16" s="4" t="inlineStr">
        <is>
          <t xml:space="preserve"> </t>
        </is>
      </c>
    </row>
    <row r="17">
      <c r="A17" s="4" t="inlineStr">
        <is>
          <t>Multiemployer plan green zone status funded percentage</t>
        </is>
      </c>
      <c r="B17" s="12" t="n">
        <v>0.8</v>
      </c>
      <c r="C17" s="4" t="inlineStr">
        <is>
          <t xml:space="preserve"> </t>
        </is>
      </c>
      <c r="D17" s="4" t="inlineStr">
        <is>
          <t xml:space="preserve"> </t>
        </is>
      </c>
    </row>
    <row r="18">
      <c r="A18" s="4" t="inlineStr">
        <is>
          <t>Minimum | Equity securities | Pension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target allocation, percentage</t>
        </is>
      </c>
      <c r="B20" s="12" t="n">
        <v>0.4</v>
      </c>
      <c r="C20" s="4" t="inlineStr">
        <is>
          <t xml:space="preserve"> </t>
        </is>
      </c>
      <c r="D20" s="4" t="inlineStr">
        <is>
          <t xml:space="preserve"> </t>
        </is>
      </c>
    </row>
    <row r="21">
      <c r="A21" s="4" t="inlineStr">
        <is>
          <t>Minimum | Equity securities | 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target allocation, percentage</t>
        </is>
      </c>
      <c r="B23" s="12" t="n">
        <v>0.1</v>
      </c>
      <c r="C23" s="4" t="inlineStr">
        <is>
          <t xml:space="preserve"> </t>
        </is>
      </c>
      <c r="D23" s="4" t="inlineStr">
        <is>
          <t xml:space="preserve"> </t>
        </is>
      </c>
    </row>
    <row r="24">
      <c r="A24" s="4" t="inlineStr">
        <is>
          <t>Minimum | Fixed Income Securities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target allocation, percentage</t>
        </is>
      </c>
      <c r="B26" s="12" t="n">
        <v>0.5</v>
      </c>
      <c r="C26" s="4" t="inlineStr">
        <is>
          <t xml:space="preserve"> </t>
        </is>
      </c>
      <c r="D26" s="4" t="inlineStr">
        <is>
          <t xml:space="preserve"> </t>
        </is>
      </c>
    </row>
    <row r="27">
      <c r="A27" s="4" t="inlineStr">
        <is>
          <t>Minimum | Fixed Income Securities | Other Postretirement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target allocation, percentage</t>
        </is>
      </c>
      <c r="B29" s="12" t="n">
        <v>0.8</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Multiemployer plan red zone status funded percentage</t>
        </is>
      </c>
      <c r="B32" s="12" t="n">
        <v>0.65</v>
      </c>
      <c r="C32" s="4" t="inlineStr">
        <is>
          <t xml:space="preserve"> </t>
        </is>
      </c>
      <c r="D32" s="4" t="inlineStr">
        <is>
          <t xml:space="preserve"> </t>
        </is>
      </c>
    </row>
    <row r="33">
      <c r="A33" s="4" t="inlineStr">
        <is>
          <t>Multiemployer plan yellow status funded percentage</t>
        </is>
      </c>
      <c r="B33" s="12" t="n">
        <v>0.8</v>
      </c>
      <c r="C33" s="4" t="inlineStr">
        <is>
          <t xml:space="preserve"> </t>
        </is>
      </c>
      <c r="D33" s="4" t="inlineStr">
        <is>
          <t xml:space="preserve"> </t>
        </is>
      </c>
    </row>
    <row r="34">
      <c r="A34" s="4" t="inlineStr">
        <is>
          <t>Maximum | Equity securities | Pension Benefi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target allocation, percentage</t>
        </is>
      </c>
      <c r="B36" s="12" t="n">
        <v>0.5</v>
      </c>
      <c r="C36" s="4" t="inlineStr">
        <is>
          <t xml:space="preserve"> </t>
        </is>
      </c>
      <c r="D36" s="4" t="inlineStr">
        <is>
          <t xml:space="preserve"> </t>
        </is>
      </c>
    </row>
    <row r="37">
      <c r="A37" s="4" t="inlineStr">
        <is>
          <t>Maximum | Equity securities | Other Postretirement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target allocation, percentage</t>
        </is>
      </c>
      <c r="B39" s="12" t="n">
        <v>0.2</v>
      </c>
      <c r="C39" s="4" t="inlineStr">
        <is>
          <t xml:space="preserve"> </t>
        </is>
      </c>
      <c r="D39" s="4" t="inlineStr">
        <is>
          <t xml:space="preserve"> </t>
        </is>
      </c>
    </row>
    <row r="40">
      <c r="A40" s="4" t="inlineStr">
        <is>
          <t>Maximum | Fixed Income Securities | Pension Benefi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target allocation, percentage</t>
        </is>
      </c>
      <c r="B42" s="12" t="n">
        <v>0.6</v>
      </c>
      <c r="C42" s="4" t="inlineStr">
        <is>
          <t xml:space="preserve"> </t>
        </is>
      </c>
      <c r="D42" s="4" t="inlineStr">
        <is>
          <t xml:space="preserve"> </t>
        </is>
      </c>
    </row>
    <row r="43">
      <c r="A43" s="4" t="inlineStr">
        <is>
          <t>Maximum | Fixed Income Securities | Other Postretirement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target allocation, percentage</t>
        </is>
      </c>
      <c r="B45" s="12" t="n">
        <v>0.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Rate Assumptions and Cost Trend Rate (Details) - Other Postretirement Benefit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Health care cost trend rate - ultimate</t>
        </is>
      </c>
      <c r="B3" s="13" t="n">
        <v>0.045</v>
      </c>
      <c r="C3" s="13" t="n">
        <v>0.045</v>
      </c>
    </row>
    <row r="4">
      <c r="A4" s="4" t="inlineStr">
        <is>
          <t>Pre-65</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Health care trend rate assumed for next year (pre-65/post-65)</t>
        </is>
      </c>
      <c r="B6" s="13" t="n">
        <v>0.08500000000000001</v>
      </c>
      <c r="C6" s="13" t="n">
        <v>0.075</v>
      </c>
    </row>
    <row r="7">
      <c r="A7" s="4" t="inlineStr">
        <is>
          <t>Post-65</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Health care trend rate assumed for next year (pre-65/post-65)</t>
        </is>
      </c>
      <c r="B9" s="13" t="n">
        <v>0.0625</v>
      </c>
      <c r="C9" s="13" t="n">
        <v>0.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and Subsidies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22280</v>
      </c>
    </row>
    <row r="5">
      <c r="A5" s="4" t="inlineStr">
        <is>
          <t>2026</t>
        </is>
      </c>
      <c r="B5" s="6" t="n">
        <v>22070</v>
      </c>
    </row>
    <row r="6">
      <c r="A6" s="4" t="inlineStr">
        <is>
          <t>2027</t>
        </is>
      </c>
      <c r="B6" s="6" t="n">
        <v>21870</v>
      </c>
    </row>
    <row r="7">
      <c r="A7" s="4" t="inlineStr">
        <is>
          <t>2028</t>
        </is>
      </c>
      <c r="B7" s="6" t="n">
        <v>21500</v>
      </c>
    </row>
    <row r="8">
      <c r="A8" s="4" t="inlineStr">
        <is>
          <t>2029</t>
        </is>
      </c>
      <c r="B8" s="6" t="n">
        <v>21170</v>
      </c>
    </row>
    <row r="9">
      <c r="A9" s="4" t="inlineStr">
        <is>
          <t>2030-2034</t>
        </is>
      </c>
      <c r="B9" s="6" t="n">
        <v>98020</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3333</v>
      </c>
    </row>
    <row r="13">
      <c r="A13" s="4" t="inlineStr">
        <is>
          <t>2026</t>
        </is>
      </c>
      <c r="B13" s="6" t="n">
        <v>3235</v>
      </c>
    </row>
    <row r="14">
      <c r="A14" s="4" t="inlineStr">
        <is>
          <t>2027</t>
        </is>
      </c>
      <c r="B14" s="6" t="n">
        <v>3153</v>
      </c>
    </row>
    <row r="15">
      <c r="A15" s="4" t="inlineStr">
        <is>
          <t>2028</t>
        </is>
      </c>
      <c r="B15" s="6" t="n">
        <v>3064</v>
      </c>
    </row>
    <row r="16">
      <c r="A16" s="4" t="inlineStr">
        <is>
          <t>2029</t>
        </is>
      </c>
      <c r="B16" s="6" t="n">
        <v>2941</v>
      </c>
    </row>
    <row r="17">
      <c r="A17" s="4" t="inlineStr">
        <is>
          <t>2030-2034</t>
        </is>
      </c>
      <c r="B17" s="6" t="n">
        <v>13659</v>
      </c>
    </row>
    <row r="18">
      <c r="A18" s="4" t="inlineStr">
        <is>
          <t>2025</t>
        </is>
      </c>
      <c r="B18" s="6" t="n">
        <v>48</v>
      </c>
    </row>
    <row r="19">
      <c r="A19" s="4" t="inlineStr">
        <is>
          <t>2026</t>
        </is>
      </c>
      <c r="B19" s="6" t="n">
        <v>43</v>
      </c>
    </row>
    <row r="20">
      <c r="A20" s="4" t="inlineStr">
        <is>
          <t>2027</t>
        </is>
      </c>
      <c r="B20" s="6" t="n">
        <v>37</v>
      </c>
    </row>
    <row r="21">
      <c r="A21" s="4" t="inlineStr">
        <is>
          <t>2028</t>
        </is>
      </c>
      <c r="B21" s="6" t="n">
        <v>32</v>
      </c>
    </row>
    <row r="22">
      <c r="A22" s="4" t="inlineStr">
        <is>
          <t>2029</t>
        </is>
      </c>
      <c r="B22" s="6" t="n">
        <v>27</v>
      </c>
    </row>
    <row r="23">
      <c r="A23" s="4" t="inlineStr">
        <is>
          <t>2030-2034</t>
        </is>
      </c>
      <c r="B23" s="5" t="n">
        <v>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Fair Value (Details) - Pension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5" t="n">
        <v>230626</v>
      </c>
      <c r="C3" s="5" t="n">
        <v>248558</v>
      </c>
      <c r="D3" s="5" t="n">
        <v>242031</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 within plan asset category, percentage</t>
        </is>
      </c>
      <c r="B6" s="12" t="n">
        <v>0.01</v>
      </c>
      <c r="C6" s="12" t="n">
        <v>0.07000000000000001</v>
      </c>
      <c r="D6" s="4" t="inlineStr">
        <is>
          <t xml:space="preserve"> </t>
        </is>
      </c>
    </row>
    <row r="7">
      <c r="A7" s="4" t="inlineStr">
        <is>
          <t>U.S. Govern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within plan asset category, percentage</t>
        </is>
      </c>
      <c r="B9" s="12" t="n">
        <v>0.19</v>
      </c>
      <c r="C9" s="12" t="n">
        <v>0.07000000000000001</v>
      </c>
      <c r="D9" s="4" t="inlineStr">
        <is>
          <t xml:space="preserve"> </t>
        </is>
      </c>
    </row>
    <row r="10">
      <c r="A10" s="4" t="inlineStr">
        <is>
          <t>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within plan asset category, percentage</t>
        </is>
      </c>
      <c r="B12" s="12" t="n">
        <v>0.39</v>
      </c>
      <c r="C12" s="12" t="n">
        <v>0.51</v>
      </c>
      <c r="D12" s="4" t="inlineStr">
        <is>
          <t xml:space="preserve"> </t>
        </is>
      </c>
    </row>
    <row r="13">
      <c r="A13" s="4" t="inlineStr">
        <is>
          <t>Other investm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within plan asset category, percentage</t>
        </is>
      </c>
      <c r="B15" s="12" t="n">
        <v>0.17</v>
      </c>
      <c r="C15" s="12" t="n">
        <v>0.09</v>
      </c>
      <c r="D15" s="4" t="inlineStr">
        <is>
          <t xml:space="preserve"> </t>
        </is>
      </c>
    </row>
    <row r="16">
      <c r="A16" s="4" t="inlineStr">
        <is>
          <t>International compan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 within plan asset category, percentage</t>
        </is>
      </c>
      <c r="B18" s="12" t="n">
        <v>0.15</v>
      </c>
      <c r="C18" s="12" t="n">
        <v>0.15</v>
      </c>
      <c r="D18" s="4" t="inlineStr">
        <is>
          <t xml:space="preserve"> </t>
        </is>
      </c>
    </row>
    <row r="19">
      <c r="A19" s="4" t="inlineStr">
        <is>
          <t>US, large cap compan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 within plan asset category, percentage</t>
        </is>
      </c>
      <c r="B21" s="12" t="n">
        <v>0.09</v>
      </c>
      <c r="C21" s="12" t="n">
        <v>0.11</v>
      </c>
      <c r="D21" s="4" t="inlineStr">
        <is>
          <t xml:space="preserve"> </t>
        </is>
      </c>
    </row>
    <row r="22">
      <c r="A22" s="4" t="inlineStr">
        <is>
          <t>Fair Value, Inputs, Level 1, Level 2, and Level 3 |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measured at fair value</t>
        </is>
      </c>
      <c r="B24" s="5" t="n">
        <v>4512</v>
      </c>
      <c r="C24" s="5" t="n">
        <v>7197</v>
      </c>
      <c r="D24" s="4" t="inlineStr">
        <is>
          <t xml:space="preserve"> </t>
        </is>
      </c>
    </row>
    <row r="25">
      <c r="A25" s="4" t="inlineStr">
        <is>
          <t>Fair Value, Inputs, Level 1, Level 2, and Level 3 | U.S. compan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measured at fair value</t>
        </is>
      </c>
      <c r="B27" s="6" t="n">
        <v>-2</v>
      </c>
      <c r="C27" s="6" t="n">
        <v>-2</v>
      </c>
      <c r="D27" s="4" t="inlineStr">
        <is>
          <t xml:space="preserve"> </t>
        </is>
      </c>
    </row>
    <row r="28">
      <c r="A28" s="4" t="inlineStr">
        <is>
          <t>Fair Value, Inputs, Level 1, Level 2, and Level 3 | Collective and mutual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measured at fair value</t>
        </is>
      </c>
      <c r="B30" s="6" t="n">
        <v>166383</v>
      </c>
      <c r="C30" s="6" t="n">
        <v>172980</v>
      </c>
      <c r="D30" s="4" t="inlineStr">
        <is>
          <t xml:space="preserve"> </t>
        </is>
      </c>
    </row>
    <row r="31">
      <c r="A31" s="4" t="inlineStr">
        <is>
          <t>Fair Value, Inputs, Level 1, Level 2, and Level 3 | U.S. Govern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 measured at fair value</t>
        </is>
      </c>
      <c r="B33" s="6" t="n">
        <v>59473</v>
      </c>
      <c r="C33" s="6" t="n">
        <v>63303</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 measured at fair value</t>
        </is>
      </c>
      <c r="B36" s="6" t="n">
        <v>106391</v>
      </c>
      <c r="C36" s="6" t="n">
        <v>114921</v>
      </c>
      <c r="D36" s="4" t="inlineStr">
        <is>
          <t xml:space="preserve"> </t>
        </is>
      </c>
    </row>
    <row r="37">
      <c r="A37" s="4" t="inlineStr">
        <is>
          <t>Quoted Prices in Active Markets for Identical Assets  (Level 1) |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 measured at fair value</t>
        </is>
      </c>
      <c r="B39" s="6" t="n">
        <v>0</v>
      </c>
      <c r="C39" s="6" t="n">
        <v>0</v>
      </c>
      <c r="D39" s="4" t="inlineStr">
        <is>
          <t xml:space="preserve"> </t>
        </is>
      </c>
    </row>
    <row r="40">
      <c r="A40" s="4" t="inlineStr">
        <is>
          <t>Quoted Prices in Active Markets for Identical Assets  (Level 1) | U.S. compan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 measured at fair value</t>
        </is>
      </c>
      <c r="B42" s="6" t="n">
        <v>-2</v>
      </c>
      <c r="C42" s="6" t="n">
        <v>-2</v>
      </c>
      <c r="D42" s="4" t="inlineStr">
        <is>
          <t xml:space="preserve"> </t>
        </is>
      </c>
    </row>
    <row r="43">
      <c r="A43" s="4" t="inlineStr">
        <is>
          <t>Quoted Prices in Active Markets for Identical Assets  (Level 1) | Collective and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 measured at fair value</t>
        </is>
      </c>
      <c r="B45" s="6" t="n">
        <v>72777</v>
      </c>
      <c r="C45" s="6" t="n">
        <v>84761</v>
      </c>
      <c r="D45" s="4" t="inlineStr">
        <is>
          <t xml:space="preserve"> </t>
        </is>
      </c>
    </row>
    <row r="46">
      <c r="A46" s="4" t="inlineStr">
        <is>
          <t>Quoted Prices in Active Markets for Identical Assets  (Level 1) | U.S. Governmen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 measured at fair value</t>
        </is>
      </c>
      <c r="B48" s="6" t="n">
        <v>33616</v>
      </c>
      <c r="C48" s="6" t="n">
        <v>30162</v>
      </c>
      <c r="D48" s="4" t="inlineStr">
        <is>
          <t xml:space="preserve"> </t>
        </is>
      </c>
    </row>
    <row r="49">
      <c r="A49" s="4" t="inlineStr">
        <is>
          <t>Significant Other Observable Inputs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 measured at fair value</t>
        </is>
      </c>
      <c r="B51" s="6" t="n">
        <v>123975</v>
      </c>
      <c r="C51" s="6" t="n">
        <v>128557</v>
      </c>
      <c r="D51" s="4" t="inlineStr">
        <is>
          <t xml:space="preserve"> </t>
        </is>
      </c>
    </row>
    <row r="52">
      <c r="A52" s="4" t="inlineStr">
        <is>
          <t>Significant Other Observable Inputs  (Level 2) |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 measured at fair value</t>
        </is>
      </c>
      <c r="B54" s="6" t="n">
        <v>4512</v>
      </c>
      <c r="C54" s="6" t="n">
        <v>7197</v>
      </c>
      <c r="D54" s="4" t="inlineStr">
        <is>
          <t xml:space="preserve"> </t>
        </is>
      </c>
    </row>
    <row r="55">
      <c r="A55" s="4" t="inlineStr">
        <is>
          <t>Significant Other Observable Inputs  (Level 2) | U.S. compan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 measured at fair value</t>
        </is>
      </c>
      <c r="B57" s="6" t="n">
        <v>0</v>
      </c>
      <c r="C57" s="6" t="n">
        <v>0</v>
      </c>
      <c r="D57" s="4" t="inlineStr">
        <is>
          <t xml:space="preserve"> </t>
        </is>
      </c>
    </row>
    <row r="58">
      <c r="A58" s="4" t="inlineStr">
        <is>
          <t>Significant Other Observable Inputs  (Level 2) | Collective and mutual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 measured at fair value</t>
        </is>
      </c>
      <c r="B60" s="6" t="n">
        <v>93606</v>
      </c>
      <c r="C60" s="6" t="n">
        <v>88219</v>
      </c>
      <c r="D60" s="4" t="inlineStr">
        <is>
          <t xml:space="preserve"> </t>
        </is>
      </c>
    </row>
    <row r="61">
      <c r="A61" s="4" t="inlineStr">
        <is>
          <t>Significant Other Observable Inputs  (Level 2) | U.S. Government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 measured at fair value</t>
        </is>
      </c>
      <c r="B63" s="6" t="n">
        <v>25857</v>
      </c>
      <c r="C63" s="6" t="n">
        <v>33141</v>
      </c>
      <c r="D63" s="4" t="inlineStr">
        <is>
          <t xml:space="preserve"> </t>
        </is>
      </c>
    </row>
    <row r="64">
      <c r="A64" s="4" t="inlineStr">
        <is>
          <t>Significant Unobservable Inputs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assets measured at fair value</t>
        </is>
      </c>
      <c r="B66" s="6" t="n">
        <v>0</v>
      </c>
      <c r="C66" s="6" t="n">
        <v>0</v>
      </c>
      <c r="D66" s="4" t="inlineStr">
        <is>
          <t xml:space="preserve"> </t>
        </is>
      </c>
    </row>
    <row r="67">
      <c r="A67" s="4" t="inlineStr">
        <is>
          <t>Significant Unobservable Inputs  (Level 3) |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assets measured at fair value</t>
        </is>
      </c>
      <c r="B69" s="6" t="n">
        <v>0</v>
      </c>
      <c r="C69" s="6" t="n">
        <v>0</v>
      </c>
      <c r="D69" s="4" t="inlineStr">
        <is>
          <t xml:space="preserve"> </t>
        </is>
      </c>
    </row>
    <row r="70">
      <c r="A70" s="4" t="inlineStr">
        <is>
          <t>Significant Unobservable Inputs  (Level 3) | U.S. compan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assets measured at fair value</t>
        </is>
      </c>
      <c r="B72" s="6" t="n">
        <v>0</v>
      </c>
      <c r="C72" s="6" t="n">
        <v>0</v>
      </c>
      <c r="D72" s="4" t="inlineStr">
        <is>
          <t xml:space="preserve"> </t>
        </is>
      </c>
    </row>
    <row r="73">
      <c r="A73" s="4" t="inlineStr">
        <is>
          <t>Significant Unobservable Inputs  (Level 3) | Collective and mutual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 measured at fair value</t>
        </is>
      </c>
      <c r="B75" s="6" t="n">
        <v>0</v>
      </c>
      <c r="C75" s="6" t="n">
        <v>0</v>
      </c>
      <c r="D75" s="4" t="inlineStr">
        <is>
          <t xml:space="preserve"> </t>
        </is>
      </c>
    </row>
    <row r="76">
      <c r="A76" s="4" t="inlineStr">
        <is>
          <t>Significant Unobservable Inputs  (Level 3) | U.S. Governmen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 measured at fair value</t>
        </is>
      </c>
      <c r="B78" s="6" t="n">
        <v>0</v>
      </c>
      <c r="C78" s="6" t="n">
        <v>0</v>
      </c>
      <c r="D78" s="4" t="inlineStr">
        <is>
          <t xml:space="preserve"> </t>
        </is>
      </c>
    </row>
    <row r="79">
      <c r="A79" s="4" t="inlineStr">
        <is>
          <t>Fair Value Measured at Net Asset Value Per Shar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assets measured at fair value</t>
        </is>
      </c>
      <c r="B81" s="5" t="n">
        <v>260</v>
      </c>
      <c r="C81" s="5" t="n">
        <v>5080</v>
      </c>
      <c r="D8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Other Postretirement Fair value (Details) - Other Postretirement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5" t="n">
        <v>78765</v>
      </c>
      <c r="C3" s="5" t="n">
        <v>79234</v>
      </c>
      <c r="D3" s="5" t="n">
        <v>76640</v>
      </c>
    </row>
    <row r="4">
      <c r="A4" s="4" t="inlineStr">
        <is>
          <t>Corporate bo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ostretirement investments in insurance contracts, percentage</t>
        </is>
      </c>
      <c r="B6" s="12" t="n">
        <v>0.41</v>
      </c>
      <c r="C6" s="12" t="n">
        <v>0.6</v>
      </c>
      <c r="D6" s="4" t="inlineStr">
        <is>
          <t xml:space="preserve"> </t>
        </is>
      </c>
    </row>
    <row r="7">
      <c r="A7" s="4" t="inlineStr">
        <is>
          <t>US, large cap compan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ostretirement investments in insurance contracts, percentage</t>
        </is>
      </c>
      <c r="B9" s="12" t="n">
        <v>0.19</v>
      </c>
      <c r="C9" s="12" t="n">
        <v>0.16</v>
      </c>
      <c r="D9" s="4" t="inlineStr">
        <is>
          <t xml:space="preserve"> </t>
        </is>
      </c>
    </row>
    <row r="10">
      <c r="A10" s="4" t="inlineStr">
        <is>
          <t>U.S. Governmen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ostretirement investments in insurance contracts, percentage</t>
        </is>
      </c>
      <c r="B12" s="12" t="n">
        <v>0.28</v>
      </c>
      <c r="C12" s="12" t="n">
        <v>0.15</v>
      </c>
      <c r="D12" s="4" t="inlineStr">
        <is>
          <t xml:space="preserve"> </t>
        </is>
      </c>
    </row>
    <row r="13">
      <c r="A13" s="4" t="inlineStr">
        <is>
          <t>US, small cap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ostretirement investments in insurance contracts, percentage</t>
        </is>
      </c>
      <c r="B15" s="12" t="n">
        <v>0.06</v>
      </c>
      <c r="C15" s="12" t="n">
        <v>0.05</v>
      </c>
      <c r="D15" s="4" t="inlineStr">
        <is>
          <t xml:space="preserve"> </t>
        </is>
      </c>
    </row>
    <row r="16">
      <c r="A16" s="4" t="inlineStr">
        <is>
          <t>Other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ostretirement investments in insurance contracts, percentage</t>
        </is>
      </c>
      <c r="B18" s="12" t="n">
        <v>0.06</v>
      </c>
      <c r="C18" s="12" t="n">
        <v>0.04</v>
      </c>
      <c r="D18" s="4" t="inlineStr">
        <is>
          <t xml:space="preserve"> </t>
        </is>
      </c>
    </row>
    <row r="19">
      <c r="A19" s="4" t="inlineStr">
        <is>
          <t>Fair Value, Inputs, Level 1, Level 2, and Level 3 |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measured at fair value</t>
        </is>
      </c>
      <c r="B21" s="5" t="n">
        <v>4373</v>
      </c>
      <c r="C21" s="5" t="n">
        <v>4562</v>
      </c>
      <c r="D21" s="4" t="inlineStr">
        <is>
          <t xml:space="preserve"> </t>
        </is>
      </c>
    </row>
    <row r="22">
      <c r="A22" s="4" t="inlineStr">
        <is>
          <t>Fair Value, Inputs, Level 1, Level 2, and Level 3 | U.S. compan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measured at fair value</t>
        </is>
      </c>
      <c r="B24" s="6" t="n">
        <v>2880</v>
      </c>
      <c r="C24" s="6" t="n">
        <v>2369</v>
      </c>
      <c r="D24" s="4" t="inlineStr">
        <is>
          <t xml:space="preserve"> </t>
        </is>
      </c>
    </row>
    <row r="25">
      <c r="A25" s="4" t="inlineStr">
        <is>
          <t>Fair Value, Inputs, Level 1, Level 2, and Level 3 | Insurance contrac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measured at fair value</t>
        </is>
      </c>
      <c r="B27" s="6" t="n">
        <v>71512</v>
      </c>
      <c r="C27" s="6" t="n">
        <v>72303</v>
      </c>
      <c r="D27" s="4" t="inlineStr">
        <is>
          <t xml:space="preserve"> </t>
        </is>
      </c>
    </row>
    <row r="28">
      <c r="A28" s="4" t="inlineStr">
        <is>
          <t>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measured at fair value</t>
        </is>
      </c>
      <c r="B30" s="6" t="n">
        <v>2880</v>
      </c>
      <c r="C30" s="6" t="n">
        <v>2369</v>
      </c>
      <c r="D30" s="4" t="inlineStr">
        <is>
          <t xml:space="preserve"> </t>
        </is>
      </c>
    </row>
    <row r="31">
      <c r="A31" s="4" t="inlineStr">
        <is>
          <t>Quoted Prices in Active Markets for Identical Assets  (Level 1) |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 measured at fair value</t>
        </is>
      </c>
      <c r="B33" s="6" t="n">
        <v>0</v>
      </c>
      <c r="C33" s="6" t="n">
        <v>0</v>
      </c>
      <c r="D33" s="4" t="inlineStr">
        <is>
          <t xml:space="preserve"> </t>
        </is>
      </c>
    </row>
    <row r="34">
      <c r="A34" s="4" t="inlineStr">
        <is>
          <t>Quoted Prices in Active Markets for Identical Assets  (Level 1) | U.S. compan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 measured at fair value</t>
        </is>
      </c>
      <c r="B36" s="6" t="n">
        <v>2880</v>
      </c>
      <c r="C36" s="6" t="n">
        <v>2369</v>
      </c>
      <c r="D36" s="4" t="inlineStr">
        <is>
          <t xml:space="preserve"> </t>
        </is>
      </c>
    </row>
    <row r="37">
      <c r="A37" s="4" t="inlineStr">
        <is>
          <t>Quoted Prices in Active Markets for Identical Assets  (Level 1) | Insurance contrac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 measured at fair value</t>
        </is>
      </c>
      <c r="B39" s="6" t="n">
        <v>0</v>
      </c>
      <c r="C39" s="6" t="n">
        <v>0</v>
      </c>
      <c r="D39" s="4" t="inlineStr">
        <is>
          <t xml:space="preserve"> </t>
        </is>
      </c>
    </row>
    <row r="40">
      <c r="A40" s="4" t="inlineStr">
        <is>
          <t>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 measured at fair value</t>
        </is>
      </c>
      <c r="B42" s="6" t="n">
        <v>75885</v>
      </c>
      <c r="C42" s="6" t="n">
        <v>76865</v>
      </c>
      <c r="D42" s="4" t="inlineStr">
        <is>
          <t xml:space="preserve"> </t>
        </is>
      </c>
    </row>
    <row r="43">
      <c r="A43" s="4" t="inlineStr">
        <is>
          <t>Significant Other Observable Inputs  (Level 2) |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 measured at fair value</t>
        </is>
      </c>
      <c r="B45" s="6" t="n">
        <v>4373</v>
      </c>
      <c r="C45" s="6" t="n">
        <v>4562</v>
      </c>
      <c r="D45" s="4" t="inlineStr">
        <is>
          <t xml:space="preserve"> </t>
        </is>
      </c>
    </row>
    <row r="46">
      <c r="A46" s="4" t="inlineStr">
        <is>
          <t>Significant Other Observable Inputs  (Level 2) | U.S. compan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 measured at fair value</t>
        </is>
      </c>
      <c r="B48" s="6" t="n">
        <v>0</v>
      </c>
      <c r="C48" s="6" t="n">
        <v>0</v>
      </c>
      <c r="D48" s="4" t="inlineStr">
        <is>
          <t xml:space="preserve"> </t>
        </is>
      </c>
    </row>
    <row r="49">
      <c r="A49" s="4" t="inlineStr">
        <is>
          <t>Significant Other Observable Inputs  (Level 2) | Insurance contrac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 measured at fair value</t>
        </is>
      </c>
      <c r="B51" s="6" t="n">
        <v>71512</v>
      </c>
      <c r="C51" s="6" t="n">
        <v>72303</v>
      </c>
      <c r="D51" s="4" t="inlineStr">
        <is>
          <t xml:space="preserve"> </t>
        </is>
      </c>
    </row>
    <row r="52">
      <c r="A52" s="4" t="inlineStr">
        <is>
          <t>Significant Unobservabl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 measured at fair value</t>
        </is>
      </c>
      <c r="B54" s="6" t="n">
        <v>0</v>
      </c>
      <c r="C54" s="6" t="n">
        <v>0</v>
      </c>
      <c r="D54" s="4" t="inlineStr">
        <is>
          <t xml:space="preserve"> </t>
        </is>
      </c>
    </row>
    <row r="55">
      <c r="A55" s="4" t="inlineStr">
        <is>
          <t>Significant Unobservable Inputs  (Level 3) |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 measured at fair value</t>
        </is>
      </c>
      <c r="B57" s="6" t="n">
        <v>0</v>
      </c>
      <c r="C57" s="6" t="n">
        <v>0</v>
      </c>
      <c r="D57" s="4" t="inlineStr">
        <is>
          <t xml:space="preserve"> </t>
        </is>
      </c>
    </row>
    <row r="58">
      <c r="A58" s="4" t="inlineStr">
        <is>
          <t>Significant Unobservable Inputs  (Level 3) | U.S. compan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 measured at fair value</t>
        </is>
      </c>
      <c r="B60" s="6" t="n">
        <v>0</v>
      </c>
      <c r="C60" s="6" t="n">
        <v>0</v>
      </c>
      <c r="D60" s="4" t="inlineStr">
        <is>
          <t xml:space="preserve"> </t>
        </is>
      </c>
    </row>
    <row r="61">
      <c r="A61" s="4" t="inlineStr">
        <is>
          <t>Significant Unobservable Inputs  (Level 3) | Insurance contrac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 measured at fair value</t>
        </is>
      </c>
      <c r="B63" s="5" t="n">
        <v>0</v>
      </c>
      <c r="C63" s="5" t="n">
        <v>0</v>
      </c>
      <c r="D6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Benefit Obligations (Details) - Supplemental Employee Retirement Plan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52007</v>
      </c>
      <c r="C3" s="5" t="n">
        <v>57033</v>
      </c>
    </row>
    <row r="4">
      <c r="A4" s="4" t="inlineStr">
        <is>
          <t>Accumulated benefit obligation</t>
        </is>
      </c>
      <c r="B4" s="5" t="n">
        <v>52007</v>
      </c>
      <c r="C4" s="5" t="n">
        <v>570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include the accounts of the following businesses: electric, natural gas distribution, pipeline and other. For further descriptions of the Company's businesses, see Note 17. On May 31, 2023, the Company completed the separation of Knife River, formerly the construction materials and contracting segment, resulting in Knife River becoming an independent, publicly-traded company.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r 5.7 million shares of Knife River common stock immediately following the separation, which were disposed of in a tax-free exchange in November 2023. The separation of Knife River was a tax-free spinoff transaction to the Company's stockholders for U.S. federal income tax purposes, except for cash received in lieu of fractional shares. On October 31, 2024, the Company completed the separation of Everus, its construction services business, resulting in Everus becoming an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separation of Everus was a tax-free spinoff transaction to the Company's stockholders for U.S. federal income tax purposes, except for cash received in lieu of fractional shares. The Company's consolidated financial statements and accompanying notes for the current and prior periods have been restated to present the results of operations and the assets and liabilities of Knife River and Everus as discontinued operations, other than certain corporate overhead costs of the Company historically allocated to Knife River and Everus, which are reflected in Other. Also included in discontinued operations in the Consolidated Statements of Income are the supporting activities of Fidelity and certain interest expense related to financing activity associated with the Knife River and Everus separations. The assets and liabilities of the Company's discontinued operations are included in current assets of discontinued operations, noncurrent assets of discontinued operations, current liabilities of discontinued operations and noncurrent liabilities of discontinued operations on the Consolidated Balance Sheets. Unless otherwise indicated, the amounts presented in the accompanying notes to the consolidated financial statements relate to the Company's continuing operations. For more information on discontinued operations, see Note 3. Additionally, certain amounts recorded in prior year financial statements have been reclassified to conform to the current year presentation. The Company has reclassified $26.9 million and $27.4 million of transmission-related expenses from operation and maintenance to electric fuel and purchased power for the years ended December 31, 2023 and 2022, respectively, in the Consolidated Statements of Income. These transmission-related expenses are an integral component of the cost of electricity sold to customers and therefore, more appropriately reflected in electric fuel and purchased power than operation and maintenance expense. These reclassifications had no effect on previously reported results of operations or cash flows. Management has also evaluated the impact of events occurring after December 31, 2024, up to the date of issuance of these consolidated financial statements on February 20, 2025, that would require recognition or disclosure in the financial statements. 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regulated operations in accordance with GAAP. For more information on intercompany revenues, see Note 17. The statements also include the Company's ownership interests in the assets, liabilities and expenses of jointly owned electric transmission and generating facilities. See Note 19 for additional information. Use of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qualified Benefit Plans Components of NPBC (Details) - Supplemental Employee Retirement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568</v>
      </c>
      <c r="C4" s="5" t="n">
        <v>2740</v>
      </c>
      <c r="D4" s="5" t="n">
        <v>1681</v>
      </c>
    </row>
    <row r="5">
      <c r="A5" s="4" t="inlineStr">
        <is>
          <t>Recognized net actuarial loss</t>
        </is>
      </c>
      <c r="B5" s="6" t="n">
        <v>365</v>
      </c>
      <c r="C5" s="6" t="n">
        <v>273</v>
      </c>
      <c r="D5" s="6" t="n">
        <v>911</v>
      </c>
    </row>
    <row r="6">
      <c r="A6" s="4" t="inlineStr">
        <is>
          <t>Net periodic benefit cost</t>
        </is>
      </c>
      <c r="B6" s="5" t="n">
        <v>2933</v>
      </c>
      <c r="C6" s="5" t="n">
        <v>3013</v>
      </c>
      <c r="D6" s="5" t="n">
        <v>25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onqualified Benefit Plans Weighted Average Assumptions (Details) - Supplemental Employee Retirement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Benefit obligation discount rate</t>
        </is>
      </c>
      <c r="B4" s="13" t="n">
        <v>0.0526</v>
      </c>
      <c r="C4" s="13" t="n">
        <v>0.0473</v>
      </c>
    </row>
    <row r="5">
      <c r="A5" s="4" t="inlineStr">
        <is>
          <t>Net periodic benefit cost discount rate</t>
        </is>
      </c>
      <c r="B5" s="13" t="n">
        <v>0.0473</v>
      </c>
      <c r="C5" s="13" t="n">
        <v>0.049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onqualified Benefit Plans Future Benefit Payments (Details) - Supplemental Employee Retirement Plan $ in Thousands</t>
        </is>
      </c>
      <c r="B1" s="2" t="inlineStr">
        <is>
          <t>Dec. 31, 2024 USD ($)</t>
        </is>
      </c>
    </row>
    <row r="2">
      <c r="A2" s="3" t="inlineStr">
        <is>
          <t>Defined Benefit Plan Disclosure [Line Items]</t>
        </is>
      </c>
      <c r="B2" s="4" t="inlineStr">
        <is>
          <t xml:space="preserve"> </t>
        </is>
      </c>
    </row>
    <row r="3">
      <c r="A3" s="4" t="inlineStr">
        <is>
          <t>2025</t>
        </is>
      </c>
      <c r="B3" s="5" t="n">
        <v>5700</v>
      </c>
    </row>
    <row r="4">
      <c r="A4" s="4" t="inlineStr">
        <is>
          <t>2026</t>
        </is>
      </c>
      <c r="B4" s="6" t="n">
        <v>5610</v>
      </c>
    </row>
    <row r="5">
      <c r="A5" s="4" t="inlineStr">
        <is>
          <t>2027</t>
        </is>
      </c>
      <c r="B5" s="6" t="n">
        <v>5830</v>
      </c>
    </row>
    <row r="6">
      <c r="A6" s="4" t="inlineStr">
        <is>
          <t>2028</t>
        </is>
      </c>
      <c r="B6" s="6" t="n">
        <v>5560</v>
      </c>
    </row>
    <row r="7">
      <c r="A7" s="4" t="inlineStr">
        <is>
          <t>2029</t>
        </is>
      </c>
      <c r="B7" s="6" t="n">
        <v>5190</v>
      </c>
    </row>
    <row r="8">
      <c r="A8" s="4" t="inlineStr">
        <is>
          <t>2030-2034</t>
        </is>
      </c>
      <c r="B8" s="5" t="n">
        <v>209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Investments (Details) - Supplemental Employee Retirement Plan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investments</t>
        </is>
      </c>
      <c r="B3" s="5" t="n">
        <v>102995</v>
      </c>
      <c r="C3" s="5" t="n">
        <v>100648</v>
      </c>
    </row>
    <row r="4">
      <c r="A4" s="4" t="inlineStr">
        <is>
          <t>Insurance contrac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t>
        </is>
      </c>
      <c r="B6" s="6" t="n">
        <v>59282</v>
      </c>
      <c r="C6" s="6" t="n">
        <v>62936</v>
      </c>
    </row>
    <row r="7">
      <c r="A7" s="4" t="inlineStr">
        <is>
          <t>Life insuranc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t>
        </is>
      </c>
      <c r="B9" s="6" t="n">
        <v>30834</v>
      </c>
      <c r="C9" s="6" t="n">
        <v>31303</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t>
        </is>
      </c>
      <c r="B12" s="5" t="n">
        <v>12879</v>
      </c>
      <c r="C12" s="5" t="n">
        <v>64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lans Participation by Plan (Details) - Pension Benefits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5" t="n">
        <v>1434</v>
      </c>
      <c r="C4" s="5" t="n">
        <v>1690</v>
      </c>
      <c r="D4" s="5" t="n">
        <v>1613</v>
      </c>
    </row>
    <row r="5">
      <c r="A5" s="4" t="inlineStr">
        <is>
          <t>Idaho Plumbers and Pipefitters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identification number</t>
        </is>
      </c>
      <c r="B7" s="4" t="inlineStr">
        <is>
          <t>826010346</t>
        </is>
      </c>
      <c r="C7" s="4" t="inlineStr">
        <is>
          <t xml:space="preserve"> </t>
        </is>
      </c>
      <c r="D7" s="4" t="inlineStr">
        <is>
          <t xml:space="preserve"> </t>
        </is>
      </c>
    </row>
    <row r="8">
      <c r="A8" s="4" t="inlineStr">
        <is>
          <t>Pension plan number</t>
        </is>
      </c>
      <c r="B8" s="4" t="inlineStr">
        <is>
          <t>001</t>
        </is>
      </c>
      <c r="C8" s="4" t="inlineStr">
        <is>
          <t xml:space="preserve"> </t>
        </is>
      </c>
      <c r="D8" s="4" t="inlineStr">
        <is>
          <t xml:space="preserve"> </t>
        </is>
      </c>
    </row>
    <row r="9">
      <c r="A9" s="4" t="inlineStr">
        <is>
          <t>Pension Protection Act Zone Status</t>
        </is>
      </c>
      <c r="B9" s="4" t="inlineStr">
        <is>
          <t>Green</t>
        </is>
      </c>
      <c r="C9" s="4" t="inlineStr">
        <is>
          <t>Green</t>
        </is>
      </c>
      <c r="D9" s="4" t="inlineStr">
        <is>
          <t xml:space="preserve"> </t>
        </is>
      </c>
    </row>
    <row r="10">
      <c r="A10" s="4" t="inlineStr">
        <is>
          <t>Pension Protection Act Zone Status, Date</t>
        </is>
      </c>
      <c r="B10" s="4" t="inlineStr">
        <is>
          <t>May 31,  2024</t>
        </is>
      </c>
      <c r="C10" s="4" t="inlineStr">
        <is>
          <t>May 31,  2023</t>
        </is>
      </c>
      <c r="D10" s="4" t="inlineStr">
        <is>
          <t xml:space="preserve"> </t>
        </is>
      </c>
    </row>
    <row r="11">
      <c r="A11" s="4" t="inlineStr">
        <is>
          <t>FIP/RP Status Pending/Implemented</t>
        </is>
      </c>
      <c r="B11" s="4" t="inlineStr">
        <is>
          <t>No</t>
        </is>
      </c>
      <c r="C11" s="4" t="inlineStr">
        <is>
          <t xml:space="preserve"> </t>
        </is>
      </c>
      <c r="D11" s="4" t="inlineStr">
        <is>
          <t xml:space="preserve"> </t>
        </is>
      </c>
    </row>
    <row r="12">
      <c r="A12" s="4" t="inlineStr">
        <is>
          <t>Contributions</t>
        </is>
      </c>
      <c r="B12" s="5" t="n">
        <v>1434</v>
      </c>
      <c r="C12" s="5" t="n">
        <v>1690</v>
      </c>
      <c r="D12" s="5" t="n">
        <v>1613</v>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Mar. 31,  2027</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MTPSC (Details) - Montana-Dakota Utilities Co. - Natural gas distribution - MTPSC - USD ($) $ in Millions</t>
        </is>
      </c>
      <c r="B1" s="2" t="inlineStr">
        <is>
          <t>Jan. 14, 2025</t>
        </is>
      </c>
      <c r="C1" s="2" t="inlineStr">
        <is>
          <t>Oct. 15, 2024</t>
        </is>
      </c>
      <c r="D1" s="2" t="inlineStr">
        <is>
          <t>Jul. 15, 2024</t>
        </is>
      </c>
    </row>
    <row r="2">
      <c r="A2" s="3" t="inlineStr">
        <is>
          <t>Public Utilities, General Disclosures [Line Items]</t>
        </is>
      </c>
      <c r="B2" s="4" t="inlineStr">
        <is>
          <t xml:space="preserve"> </t>
        </is>
      </c>
      <c r="C2" s="4" t="inlineStr">
        <is>
          <t xml:space="preserve"> </t>
        </is>
      </c>
      <c r="D2" s="4" t="inlineStr">
        <is>
          <t xml:space="preserve"> </t>
        </is>
      </c>
    </row>
    <row r="3">
      <c r="A3" s="4" t="inlineStr">
        <is>
          <t>Public utilities, requested rate increase (decrease), amount</t>
        </is>
      </c>
      <c r="B3" s="4" t="inlineStr">
        <is>
          <t xml:space="preserve"> </t>
        </is>
      </c>
      <c r="C3" s="5" t="n">
        <v>8</v>
      </c>
      <c r="D3" s="9" t="n">
        <v>9.4</v>
      </c>
    </row>
    <row r="4">
      <c r="A4" s="4" t="inlineStr">
        <is>
          <t>Public utilities, requested rate increase (decrease), percentage</t>
        </is>
      </c>
      <c r="B4" s="4" t="inlineStr">
        <is>
          <t xml:space="preserve"> </t>
        </is>
      </c>
      <c r="C4" s="13" t="n">
        <v>0.102</v>
      </c>
      <c r="D4" s="13" t="n">
        <v>0.111</v>
      </c>
    </row>
    <row r="5">
      <c r="A5" s="4" t="inlineStr">
        <is>
          <t>Subsequent Event</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Public utilities, interim rate increase (decrease), amount</t>
        </is>
      </c>
      <c r="B7" s="9" t="n">
        <v>7.7</v>
      </c>
      <c r="C7" s="4" t="inlineStr">
        <is>
          <t xml:space="preserve"> </t>
        </is>
      </c>
      <c r="D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NDPSC (Details) - NDPSC - Montana-Dakota Utilities Co. - USD ($) $ in Millions</t>
        </is>
      </c>
      <c r="B1" s="2" t="inlineStr">
        <is>
          <t>Nov. 01, 2024</t>
        </is>
      </c>
      <c r="C1" s="2" t="inlineStr">
        <is>
          <t>Dec. 13, 2023</t>
        </is>
      </c>
      <c r="D1" s="2" t="inlineStr">
        <is>
          <t>Nov. 01, 2023</t>
        </is>
      </c>
      <c r="E1" s="2" t="inlineStr">
        <is>
          <t>Sep. 16, 2024</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annual revenue increase (decrease)</t>
        </is>
      </c>
      <c r="B3" s="4" t="inlineStr">
        <is>
          <t xml:space="preserve"> </t>
        </is>
      </c>
      <c r="C3" s="4" t="inlineStr">
        <is>
          <t xml:space="preserve"> </t>
        </is>
      </c>
      <c r="D3" s="4" t="inlineStr">
        <is>
          <t xml:space="preserve"> </t>
        </is>
      </c>
      <c r="E3" s="9" t="n">
        <v>9.4</v>
      </c>
    </row>
    <row r="4">
      <c r="A4" s="4" t="inlineStr">
        <is>
          <t>Public utilities, annual revenue increase (decrease), percentage</t>
        </is>
      </c>
      <c r="B4" s="4" t="inlineStr">
        <is>
          <t xml:space="preserve"> </t>
        </is>
      </c>
      <c r="C4" s="4" t="inlineStr">
        <is>
          <t xml:space="preserve"> </t>
        </is>
      </c>
      <c r="D4" s="4" t="inlineStr">
        <is>
          <t xml:space="preserve"> </t>
        </is>
      </c>
      <c r="E4" s="13" t="n">
        <v>0.061</v>
      </c>
    </row>
    <row r="5">
      <c r="A5" s="4" t="inlineStr">
        <is>
          <t>Natural gas distribution</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Public utilities, requested rate increase (decrease), amount</t>
        </is>
      </c>
      <c r="B7" s="4" t="inlineStr">
        <is>
          <t xml:space="preserve"> </t>
        </is>
      </c>
      <c r="C7" s="4" t="inlineStr">
        <is>
          <t xml:space="preserve"> </t>
        </is>
      </c>
      <c r="D7" s="9" t="n">
        <v>11.6</v>
      </c>
      <c r="E7" s="4" t="inlineStr">
        <is>
          <t xml:space="preserve"> </t>
        </is>
      </c>
    </row>
    <row r="8">
      <c r="A8" s="4" t="inlineStr">
        <is>
          <t>Public utilities, requested rate increase (decrease), percentage</t>
        </is>
      </c>
      <c r="B8" s="4" t="inlineStr">
        <is>
          <t xml:space="preserve"> </t>
        </is>
      </c>
      <c r="C8" s="4" t="inlineStr">
        <is>
          <t xml:space="preserve"> </t>
        </is>
      </c>
      <c r="D8" s="13" t="n">
        <v>0.075</v>
      </c>
      <c r="E8" s="4" t="inlineStr">
        <is>
          <t xml:space="preserve"> </t>
        </is>
      </c>
    </row>
    <row r="9">
      <c r="A9" s="4" t="inlineStr">
        <is>
          <t>Public utilities, interim rate increase (decrease), amount</t>
        </is>
      </c>
      <c r="B9" s="4" t="inlineStr">
        <is>
          <t xml:space="preserve"> </t>
        </is>
      </c>
      <c r="C9" s="9" t="n">
        <v>10.1</v>
      </c>
      <c r="D9" s="4" t="inlineStr">
        <is>
          <t xml:space="preserve"> </t>
        </is>
      </c>
      <c r="E9" s="4" t="inlineStr">
        <is>
          <t xml:space="preserve"> </t>
        </is>
      </c>
    </row>
    <row r="10">
      <c r="A10" s="4" t="inlineStr">
        <is>
          <t>Public utilities, interim rate increase (decrease), percentage</t>
        </is>
      </c>
      <c r="B10" s="4" t="inlineStr">
        <is>
          <t xml:space="preserve"> </t>
        </is>
      </c>
      <c r="C10" s="13" t="n">
        <v>0.065</v>
      </c>
      <c r="D10" s="4" t="inlineStr">
        <is>
          <t xml:space="preserve"> </t>
        </is>
      </c>
      <c r="E10" s="4" t="inlineStr">
        <is>
          <t xml:space="preserve"> </t>
        </is>
      </c>
    </row>
    <row r="11">
      <c r="A11" s="4" t="inlineStr">
        <is>
          <t>Electric</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quested renewable resource cost adjustment rate tariff</t>
        </is>
      </c>
      <c r="B13" s="9" t="n">
        <v>18.3</v>
      </c>
      <c r="C13" s="4" t="inlineStr">
        <is>
          <t xml:space="preserve"> </t>
        </is>
      </c>
      <c r="D13" s="4" t="inlineStr">
        <is>
          <t xml:space="preserve"> </t>
        </is>
      </c>
      <c r="E13" s="4" t="inlineStr">
        <is>
          <t xml:space="preserve"> </t>
        </is>
      </c>
    </row>
    <row r="14">
      <c r="A14" s="4" t="inlineStr">
        <is>
          <t>Public utilities, approved rate increase (decrease), amount</t>
        </is>
      </c>
      <c r="B14" s="9" t="n">
        <v>2.8</v>
      </c>
      <c r="C14" s="4" t="inlineStr">
        <is>
          <t xml:space="preserve"> </t>
        </is>
      </c>
      <c r="D14" s="4" t="inlineStr">
        <is>
          <t xml:space="preserve"> </t>
        </is>
      </c>
      <c r="E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WUTC (Details) - Natural gas distribution - WUTC - Cascade Natural Gas - USD ($) $ in Millions</t>
        </is>
      </c>
      <c r="B1" s="2" t="inlineStr">
        <is>
          <t>Dec. 11, 2024</t>
        </is>
      </c>
      <c r="C1" s="2" t="inlineStr">
        <is>
          <t>Mar. 29, 2024</t>
        </is>
      </c>
    </row>
    <row r="2">
      <c r="A2" s="4" t="inlineStr">
        <is>
          <t>Pending Rate Case, Multi-Year, Year One</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requested rate increase (decrease), amount</t>
        </is>
      </c>
      <c r="B4" s="9" t="n">
        <v>29.8</v>
      </c>
      <c r="C4" s="9" t="n">
        <v>43.8</v>
      </c>
    </row>
    <row r="5">
      <c r="A5" s="4" t="inlineStr">
        <is>
          <t>Public utilities, requested rate increase (decrease), percentage</t>
        </is>
      </c>
      <c r="B5" s="13" t="n">
        <v>0.079</v>
      </c>
      <c r="C5" s="13" t="n">
        <v>0.116</v>
      </c>
    </row>
    <row r="6">
      <c r="A6" s="4" t="inlineStr">
        <is>
          <t>Pending Rate Case, Multi-Year, Year Two</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Public utilities, requested rate increase (decrease), amount</t>
        </is>
      </c>
      <c r="B8" s="9" t="n">
        <v>10.8</v>
      </c>
      <c r="C8" s="9" t="n">
        <v>11.7</v>
      </c>
    </row>
    <row r="9">
      <c r="A9" s="4" t="inlineStr">
        <is>
          <t>Public utilities, requested rate increase (decrease), percentage</t>
        </is>
      </c>
      <c r="B9" s="13" t="n">
        <v>0.026</v>
      </c>
      <c r="C9" s="13" t="n">
        <v>0.0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WYPSC (Details) - Natural gas distribution - WYPSC - Montana-Dakota Utilities Co. - Pending Rate Case $ in Millions</t>
        </is>
      </c>
      <c r="B1" s="2" t="inlineStr">
        <is>
          <t>Oct. 31, 2024 USD ($)</t>
        </is>
      </c>
    </row>
    <row r="2">
      <c r="A2" s="3" t="inlineStr">
        <is>
          <t>Public Utilities, General Disclosures [Line Items]</t>
        </is>
      </c>
      <c r="B2" s="4" t="inlineStr">
        <is>
          <t xml:space="preserve"> </t>
        </is>
      </c>
    </row>
    <row r="3">
      <c r="A3" s="4" t="inlineStr">
        <is>
          <t>Public utilities, requested rate increase (decrease), amount</t>
        </is>
      </c>
      <c r="B3" s="9" t="n">
        <v>2.6</v>
      </c>
    </row>
    <row r="4">
      <c r="A4" s="4" t="inlineStr">
        <is>
          <t>Public utilities, requested rate increase (decrease), percentage</t>
        </is>
      </c>
      <c r="B4" s="12" t="n">
        <v>0.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gulatory Matters - FERC (Details) $ in Millions</t>
        </is>
      </c>
      <c r="B1" s="2" t="inlineStr">
        <is>
          <t>Aug. 29, 2024 USD ($)</t>
        </is>
      </c>
    </row>
    <row r="2">
      <c r="A2" s="4" t="inlineStr">
        <is>
          <t>FERC | Montana-Dakota Utilities Co. | Transmission Formula</t>
        </is>
      </c>
      <c r="B2" s="4" t="inlineStr">
        <is>
          <t xml:space="preserve"> </t>
        </is>
      </c>
    </row>
    <row r="3">
      <c r="A3" s="3" t="inlineStr">
        <is>
          <t>Public Utilities, General Disclosures [Line Items]</t>
        </is>
      </c>
      <c r="B3" s="4" t="inlineStr">
        <is>
          <t xml:space="preserve"> </t>
        </is>
      </c>
    </row>
    <row r="4">
      <c r="A4" s="4" t="inlineStr">
        <is>
          <t>Public utilities, requested rate increase (decrease), amount</t>
        </is>
      </c>
      <c r="B4" s="9" t="n">
        <v>19.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ew accounting standards The following table provides a brief description of the accounting pronouncements applicable to the Company and the potential impact on its financial statements and/or disclosures: Standard Description Effective date Impact on financial statements/disclosures Recently adopted accounting standards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id not have a material impact on its results of operations, financial position, cash flows or disclosures.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December 31, 2024 The Company identified and updated disclosures to ensure compliance with the new guidance. See Note 17. Recently issued accounting standards not yet adopted ASU 2023-09 Income Taxes - Improvements to Income Tax Disclosures an Amendment, December 2023 In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Effective for annual reporting periods beginning after 2024 on a prospective basis. The Company is currently evaluating the impact the guidance will have on its disclosures for the year ended December 31, 2025. ASU 2024-01 Compensation - Stock Compensation In March 2024, the FASB issued Improvements to GAAP through an example to demonstrate application of the scope of paragraph 718-10-15-3 to determine whether profits interest and similar awards should be accounted in Compensation - Stock Compensation. Effective for fiscal year beginning after December 15, 2024. The Company is currently evaluating the impact the guidance will have on its disclosures for the year ended December 31, 2025. ASU 2024-03 Disaggregation of Income Statement Expenses In November 2024, the FASB issued guidanc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Effective for annual reporting periods beginning after December 15, 2026, and interim reporting periods beginning after December 15, 2027. The Company is currently evaluating the impact the guidance will have on its disclosures for the year ended December 31, 2027. Cash, cash equivalents and restricted cash The Company considers all highly liquid investments purchased with an original maturity of three months or less to be cash equivalents. Restricted cash represents deposits held by the Company’s captive insurance company that is required by state insurance regulations to remain in the captive insurance company. The Company had restricted cash of $16.7 million and $13.2 million at December 31, 2024 and 2023, respectively.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mpany recognizes all other revenues when services are rendered or goods are delivered. Legal costs The Company generally expenses external legal fees as they are incurred unless it has specific circumstances to defer, such as probable recovery in a rate proceeding. Receivables and allowance for expected credit losses Receivables consist primarily of trade receivables from the sale of goods and services net of expected credit losses. The Company's trade receivables are all due in 12 months or less. The total balance of receivables past due 90 days or more was $3.6 million and $3.7 million at December 31, 2024 and 2023,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Total (In thousands) At December 31, 2022 $ 375 $ 1,615 $ 2 $ 1,992 Current expected credit loss provision 1,645 5,777 — 7,422 Less write-offs charged against the allowance 1,994 7,355 2 9,351 Credit loss recoveries collected 388 1,152 — 1,540 At December 31, 2023 414 1,189 — 1,603 Current expected credit loss provision 1,891 4,667 — 6,558 Less write-offs charged against the allowance 2,218 5,709 — 7,927 Credit loss recoveries collected 386 1,219 — 1,605 At December 31, 2024 $ 473 $ 1,366 $ — $ 1,839 Receivables also consist of accrued unbilled revenue representing revenues recognized in excess of amounts billed. Accrued unbilled revenue at MDU Energy Capital was $143.2 million and $132.0 million at December 31, 2024 and 2023, respectively. Inventories and natural gas in storage Natural gas in storage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at December 31 consisted of: 2024 2023 (In thousands) Natural gas in storage (current) $ 40,073 $ 39,377 Fuel stock 4,867 5,307 Total $ 44,940 $ 44,684 The remainder of natural gas in storage, which largely represents the cost of gas required to maintain pressure levels for normal operating purposes, was included in noncurrent assets - other and was $48.5 million at both December 31, 2024 and 2023, respectively.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tracting services projects associated with its other operations. The amount of AFUDC for the years ended December 31 was as follows: 2024 2023 2022 (In thousands) AFUDC - borrowed $ 10,964 $ 10,035 $ 2,236 AFUDC - equity $ 2,251 $ 1,894 $ 2,165 Generally, property, plant and equipment are depreciated on a straight-line basis over the average useful lives of the assets. The Company collects removal costs for certain plant assets in regulated utility rates. These amounts are recorded as regulatory liabilities on the Consolidated Balance Sheets. Impairment of long-lived assets, excluding goodwill The Company reviews the carrying values of its long-liv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impairment losses were recorded in 2024, 2023 or 2022. Unforeseen events and changes in circumstances could require the recognition of impairment losses at some future date. Regulatory assets and liabilities The Company is subject to various state and federal agency regulations. The accounting policies followed by the Company are generally subject to the Uniform System of Accounts of the FERC as well as the provisions of ASC 980 - Regulated Operations . These accounting policies differ in some respects from those used by the Company's non-regulated businesses. The Company accounts for certain income and expense items under the provisions of regulatory accounting, which requires the Company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As of December 31, 2024, the only operating segment with goodwill was the natural gas distribution segment. For more information on the Company's operating segments, see Note 17.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4, 2023 and 2022, there were no impairment losses recorded. Investments 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9 and 18. 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Derivative instruments The Company enters into commodity price derivative contracts in order to minimize the price volatility associated with customer natural gas costs at its natural gas distribution segment. These derivatives are not designated as hedging instruments and are recorded in the Consolidated Balance Sheets at fair value. Changes in the fair value of these derivatives along with any contract settlements are recorded each period in regulatory assets or liabilities in accordance with regulatory accounting. The Company does not enter into any derivatives for trading or other speculative purposes. The Company did not have any material commodity price derivative contracts at December 31, 2024 or 2023. 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SUs, which only has a service condition. This method recognizes stock compensation expense on a straight-line basis over the requisite service period for the entire award. The Company recognized compensation expense related to PSAs that vest based on performance metrics and service conditions on a straight-line basis over the service period. Inception-to-date expense was adjusted based upon the determination of the potential achievement of the performance target at each reporting date. The Company recognized compensation expense related to PSAs with market-based performance metrics on a straight-line basis over the requisite service period. Outstanding PSAs were converted to RSUs in connection with the completed separation of Knife River through the spinoff. The Company records the compensation expense for PSA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Earnings per share Basic earnings per share is computed by dividing net income by the weighted average number of shares of common stock outstanding during the year. Diluted earnings per share is computed by dividing net income by the total of the weighted average number of shares of common stock outstanding during the year, plus the effect of nonvested performance share awards and restricted stock units. Common stock outstanding includes issued shares less shares held in treasury. As a result of the 2023 Knife River separation, the Company retained legal ownership of 538,921 shares of the Company's common stock that were historically owned by a subsidiary of Knife River and recorded in Treasury stock at cost. Following the separation, the 538,921 treasury shares were retired. The 538,921 shares of treasury stock did not have an impact on weighted-average shares outstanding, as they were not outstanding prior to being retired. Net income was the same for both the basic and diluted earnings per share calculations. A reconciliation of the weighted average common shares outstanding used in the basic and diluted earnings per share calculations follows: 2024 2023 2022 (In thousands, except per share amounts) Weighted average common shares outstanding - basic 203,867 203,640 203,358 Effect of dilutive performance share awards 786 298 104 Weighted average common shares outstanding - diluted 204,653 203,938 203,462 Earnings per share - basic: Income from continuing operations $ .89 $ 1.62 $ .58 Discontinued operations, net of tax .49 .42 1.23 Earnings per share - basic $ 1.38 $ 2.04 $ 1.81 Earnings per share - diluted: Income from continuing operations $ .88 $ 1.62 $ .58 Discontinued operations, net of tax .49 .41 1.23 Earnings per share - diluted $ 1.37 $ 2.03 $ 1.81 Shares excluded from the calculation of diluted earnings per share — — 14 Dividends declared per common share $ .5100 $ .6950 $ .8750 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regulatory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Litigation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otential liabilities related to litigation and environmental matters</t>
        </is>
      </c>
      <c r="B3" s="5" t="n">
        <v>24100</v>
      </c>
      <c r="C3" s="5" t="n">
        <v>22500</v>
      </c>
    </row>
    <row r="4">
      <c r="A4" s="4" t="inlineStr">
        <is>
          <t>Loss contingency, receivable</t>
        </is>
      </c>
      <c r="B4" s="6" t="n">
        <v>24</v>
      </c>
      <c r="C4" s="6" t="n">
        <v>152</v>
      </c>
    </row>
    <row r="5">
      <c r="A5" s="4" t="inlineStr">
        <is>
          <t>Loss contingency, regulatory asset</t>
        </is>
      </c>
      <c r="B5" s="5" t="n">
        <v>22900</v>
      </c>
      <c r="C5" s="5" t="n">
        <v>216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Environmental matters (Details) $ in Thousands</t>
        </is>
      </c>
      <c r="B1" s="2" t="inlineStr">
        <is>
          <t>12 Months Ended</t>
        </is>
      </c>
    </row>
    <row r="2">
      <c r="B2" s="2" t="inlineStr">
        <is>
          <t>Dec. 31, 2024 USD ($)</t>
        </is>
      </c>
    </row>
    <row r="3">
      <c r="A3" s="4" t="inlineStr">
        <is>
          <t>Missoula, MT manufactured gas plant site</t>
        </is>
      </c>
      <c r="B3" s="4" t="inlineStr">
        <is>
          <t xml:space="preserve"> </t>
        </is>
      </c>
    </row>
    <row r="4">
      <c r="A4" s="3" t="inlineStr">
        <is>
          <t>Site Contingency [Line Items]</t>
        </is>
      </c>
      <c r="B4" s="4" t="inlineStr">
        <is>
          <t xml:space="preserve"> </t>
        </is>
      </c>
    </row>
    <row r="5">
      <c r="A5" s="4" t="inlineStr">
        <is>
          <t>Total estimated costs for site remediation</t>
        </is>
      </c>
      <c r="B5" s="5" t="n">
        <v>560</v>
      </c>
    </row>
    <row r="6">
      <c r="A6" s="4" t="inlineStr">
        <is>
          <t>Environmental matters estimated investigative costs</t>
        </is>
      </c>
      <c r="B6" s="6" t="n">
        <v>2000</v>
      </c>
    </row>
    <row r="7">
      <c r="A7" s="4" t="inlineStr">
        <is>
          <t>Environmental matters accrual for site remediation</t>
        </is>
      </c>
      <c r="B7" s="6" t="n">
        <v>645</v>
      </c>
    </row>
    <row r="8">
      <c r="A8" s="4" t="inlineStr">
        <is>
          <t>Incurred costs for site remedial investigation</t>
        </is>
      </c>
      <c r="B8" s="6" t="n">
        <v>1200</v>
      </c>
    </row>
    <row r="9">
      <c r="A9" s="4" t="inlineStr">
        <is>
          <t>Bremerton, WA manufactured gas plant site</t>
        </is>
      </c>
      <c r="B9" s="4" t="inlineStr">
        <is>
          <t xml:space="preserve"> </t>
        </is>
      </c>
    </row>
    <row r="10">
      <c r="A10" s="3" t="inlineStr">
        <is>
          <t>Site Contingency [Line Items]</t>
        </is>
      </c>
      <c r="B10" s="4" t="inlineStr">
        <is>
          <t xml:space="preserve"> </t>
        </is>
      </c>
    </row>
    <row r="11">
      <c r="A11" s="4" t="inlineStr">
        <is>
          <t>Environmental matters accrual for site remediation</t>
        </is>
      </c>
      <c r="B11" s="6" t="n">
        <v>17500</v>
      </c>
    </row>
    <row r="12">
      <c r="A12" s="4" t="inlineStr">
        <is>
          <t>Total estimated costs for site remedial investigation and feasibility study</t>
        </is>
      </c>
      <c r="B12" s="6" t="n">
        <v>16000</v>
      </c>
    </row>
    <row r="13">
      <c r="A13" s="4" t="inlineStr">
        <is>
          <t>Incurred costs for site remedial investigation and feasibility study</t>
        </is>
      </c>
      <c r="B13" s="6" t="n">
        <v>11700</v>
      </c>
    </row>
    <row r="14">
      <c r="A14" s="4" t="inlineStr">
        <is>
          <t>Environmental matters accrual of investigative costs</t>
        </is>
      </c>
      <c r="B14" s="6" t="n">
        <v>4300</v>
      </c>
    </row>
    <row r="15">
      <c r="A15" s="4" t="inlineStr">
        <is>
          <t>Bellingham, WA manufactured gas plant site</t>
        </is>
      </c>
      <c r="B15" s="4" t="inlineStr">
        <is>
          <t xml:space="preserve"> </t>
        </is>
      </c>
    </row>
    <row r="16">
      <c r="A16" s="3" t="inlineStr">
        <is>
          <t>Site Contingency [Line Items]</t>
        </is>
      </c>
      <c r="B16" s="4" t="inlineStr">
        <is>
          <t xml:space="preserve"> </t>
        </is>
      </c>
    </row>
    <row r="17">
      <c r="A17" s="4" t="inlineStr">
        <is>
          <t>Site contingency, loss exposure not accrued, preferred alternative estimate</t>
        </is>
      </c>
      <c r="B17" s="6" t="n">
        <v>9300</v>
      </c>
    </row>
    <row r="18">
      <c r="A18" s="4" t="inlineStr">
        <is>
          <t>Minimum | Bremerton, WA manufactured gas plant site</t>
        </is>
      </c>
      <c r="B18" s="4" t="inlineStr">
        <is>
          <t xml:space="preserve"> </t>
        </is>
      </c>
    </row>
    <row r="19">
      <c r="A19" s="3" t="inlineStr">
        <is>
          <t>Site Contingency [Line Items]</t>
        </is>
      </c>
      <c r="B19" s="4" t="inlineStr">
        <is>
          <t xml:space="preserve"> </t>
        </is>
      </c>
    </row>
    <row r="20">
      <c r="A20" s="4" t="inlineStr">
        <is>
          <t>Site contingency, loss exposure not accrued, best estimate</t>
        </is>
      </c>
      <c r="B20" s="6" t="n">
        <v>13600</v>
      </c>
    </row>
    <row r="21">
      <c r="A21" s="4" t="inlineStr">
        <is>
          <t>Minimum | Bellingham, WA manufactured gas plant site</t>
        </is>
      </c>
      <c r="B21" s="4" t="inlineStr">
        <is>
          <t xml:space="preserve"> </t>
        </is>
      </c>
    </row>
    <row r="22">
      <c r="A22" s="3" t="inlineStr">
        <is>
          <t>Site Contingency [Line Items]</t>
        </is>
      </c>
      <c r="B22" s="4" t="inlineStr">
        <is>
          <t xml:space="preserve"> </t>
        </is>
      </c>
    </row>
    <row r="23">
      <c r="A23" s="4" t="inlineStr">
        <is>
          <t>Site contingency, loss exposure not accrued, best estimate</t>
        </is>
      </c>
      <c r="B23" s="6" t="n">
        <v>8000</v>
      </c>
    </row>
    <row r="24">
      <c r="A24" s="4" t="inlineStr">
        <is>
          <t>Maximum | Bremerton, WA manufactured gas plant site</t>
        </is>
      </c>
      <c r="B24" s="4" t="inlineStr">
        <is>
          <t xml:space="preserve"> </t>
        </is>
      </c>
    </row>
    <row r="25">
      <c r="A25" s="3" t="inlineStr">
        <is>
          <t>Site Contingency [Line Items]</t>
        </is>
      </c>
      <c r="B25" s="4" t="inlineStr">
        <is>
          <t xml:space="preserve"> </t>
        </is>
      </c>
    </row>
    <row r="26">
      <c r="A26" s="4" t="inlineStr">
        <is>
          <t>Site contingency, loss exposure not accrued, best estimate</t>
        </is>
      </c>
      <c r="B26" s="6" t="n">
        <v>71500</v>
      </c>
    </row>
    <row r="27">
      <c r="A27" s="4" t="inlineStr">
        <is>
          <t>Maximum | Bellingham, WA manufactured gas plant site</t>
        </is>
      </c>
      <c r="B27" s="4" t="inlineStr">
        <is>
          <t xml:space="preserve"> </t>
        </is>
      </c>
    </row>
    <row r="28">
      <c r="A28" s="3" t="inlineStr">
        <is>
          <t>Site Contingency [Line Items]</t>
        </is>
      </c>
      <c r="B28" s="4" t="inlineStr">
        <is>
          <t xml:space="preserve"> </t>
        </is>
      </c>
    </row>
    <row r="29">
      <c r="A29" s="4" t="inlineStr">
        <is>
          <t>Site contingency, loss exposure not accrued, best estimate</t>
        </is>
      </c>
      <c r="B29" s="5" t="n">
        <v>204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Thousand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Commitment term</t>
        </is>
      </c>
      <c r="B4" s="4" t="inlineStr">
        <is>
          <t>35 years</t>
        </is>
      </c>
      <c r="C4" s="4" t="inlineStr">
        <is>
          <t xml:space="preserve"> </t>
        </is>
      </c>
      <c r="D4" s="4" t="inlineStr">
        <is>
          <t xml:space="preserve"> </t>
        </is>
      </c>
    </row>
    <row r="5">
      <c r="A5" s="4" t="inlineStr">
        <is>
          <t>Amounts purchased under various commitments</t>
        </is>
      </c>
      <c r="B5" s="5" t="n">
        <v>841700</v>
      </c>
      <c r="C5" s="5" t="n">
        <v>1000000</v>
      </c>
      <c r="D5" s="5" t="n">
        <v>870600</v>
      </c>
    </row>
    <row r="6">
      <c r="A6" s="4" t="inlineStr">
        <is>
          <t>Inventories</t>
        </is>
      </c>
      <c r="B6" s="4" t="inlineStr">
        <is>
          <t xml:space="preserve"> </t>
        </is>
      </c>
      <c r="C6" s="4" t="inlineStr">
        <is>
          <t xml:space="preserve"> </t>
        </is>
      </c>
      <c r="D6" s="4" t="inlineStr">
        <is>
          <t xml:space="preserve"> </t>
        </is>
      </c>
    </row>
    <row r="7">
      <c r="A7" s="3" t="inlineStr">
        <is>
          <t>Purchase commitments due</t>
        </is>
      </c>
      <c r="B7" s="4" t="inlineStr">
        <is>
          <t xml:space="preserve"> </t>
        </is>
      </c>
      <c r="C7" s="4" t="inlineStr">
        <is>
          <t xml:space="preserve"> </t>
        </is>
      </c>
      <c r="D7" s="4" t="inlineStr">
        <is>
          <t xml:space="preserve"> </t>
        </is>
      </c>
    </row>
    <row r="8">
      <c r="A8" s="4" t="inlineStr">
        <is>
          <t>2025</t>
        </is>
      </c>
      <c r="B8" s="6" t="n">
        <v>658012</v>
      </c>
      <c r="C8" s="4" t="inlineStr">
        <is>
          <t xml:space="preserve"> </t>
        </is>
      </c>
      <c r="D8" s="4" t="inlineStr">
        <is>
          <t xml:space="preserve"> </t>
        </is>
      </c>
    </row>
    <row r="9">
      <c r="A9" s="4" t="inlineStr">
        <is>
          <t>2026</t>
        </is>
      </c>
      <c r="B9" s="6" t="n">
        <v>310894</v>
      </c>
      <c r="C9" s="4" t="inlineStr">
        <is>
          <t xml:space="preserve"> </t>
        </is>
      </c>
      <c r="D9" s="4" t="inlineStr">
        <is>
          <t xml:space="preserve"> </t>
        </is>
      </c>
    </row>
    <row r="10">
      <c r="A10" s="4" t="inlineStr">
        <is>
          <t>2027</t>
        </is>
      </c>
      <c r="B10" s="6" t="n">
        <v>210152</v>
      </c>
      <c r="C10" s="4" t="inlineStr">
        <is>
          <t xml:space="preserve"> </t>
        </is>
      </c>
      <c r="D10" s="4" t="inlineStr">
        <is>
          <t xml:space="preserve"> </t>
        </is>
      </c>
    </row>
    <row r="11">
      <c r="A11" s="4" t="inlineStr">
        <is>
          <t>2028</t>
        </is>
      </c>
      <c r="B11" s="6" t="n">
        <v>177613</v>
      </c>
      <c r="C11" s="4" t="inlineStr">
        <is>
          <t xml:space="preserve"> </t>
        </is>
      </c>
      <c r="D11" s="4" t="inlineStr">
        <is>
          <t xml:space="preserve"> </t>
        </is>
      </c>
    </row>
    <row r="12">
      <c r="A12" s="4" t="inlineStr">
        <is>
          <t>2029</t>
        </is>
      </c>
      <c r="B12" s="6" t="n">
        <v>147081</v>
      </c>
      <c r="C12" s="4" t="inlineStr">
        <is>
          <t xml:space="preserve"> </t>
        </is>
      </c>
      <c r="D12" s="4" t="inlineStr">
        <is>
          <t xml:space="preserve"> </t>
        </is>
      </c>
    </row>
    <row r="13">
      <c r="A13" s="4" t="inlineStr">
        <is>
          <t>Thereafter</t>
        </is>
      </c>
      <c r="B13" s="5" t="n">
        <v>12211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 Guarantees (Details)</t>
        </is>
      </c>
      <c r="B1" s="2" t="inlineStr">
        <is>
          <t>Dec. 31, 2024 USD ($)</t>
        </is>
      </c>
    </row>
    <row r="2">
      <c r="A2" s="3" t="inlineStr">
        <is>
          <t>Guarantor Obligations [Line Items]</t>
        </is>
      </c>
      <c r="B2" s="4" t="inlineStr">
        <is>
          <t xml:space="preserve"> </t>
        </is>
      </c>
    </row>
    <row r="3">
      <c r="A3" s="4" t="inlineStr">
        <is>
          <t>Letters of credit set to expire in next fiscal year</t>
        </is>
      </c>
      <c r="B3" s="5" t="n">
        <v>14300000</v>
      </c>
    </row>
    <row r="4">
      <c r="A4" s="4" t="inlineStr">
        <is>
          <t>Outstanding letters of credit</t>
        </is>
      </c>
      <c r="B4" s="6" t="n">
        <v>0</v>
      </c>
    </row>
    <row r="5">
      <c r="A5" s="4" t="inlineStr">
        <is>
          <t>Amount of surety bonds outstanding</t>
        </is>
      </c>
      <c r="B5" s="6" t="n">
        <v>15600000</v>
      </c>
    </row>
    <row r="6">
      <c r="A6" s="4" t="inlineStr">
        <is>
          <t>Line of Credit</t>
        </is>
      </c>
      <c r="B6" s="4" t="inlineStr">
        <is>
          <t xml:space="preserve"> </t>
        </is>
      </c>
    </row>
    <row r="7">
      <c r="A7" s="3" t="inlineStr">
        <is>
          <t>Guarantor Obligations [Line Items]</t>
        </is>
      </c>
      <c r="B7" s="4" t="inlineStr">
        <is>
          <t xml:space="preserve"> </t>
        </is>
      </c>
    </row>
    <row r="8">
      <c r="A8" s="4" t="inlineStr">
        <is>
          <t>Line of credit facility, maximum borrowing capacity</t>
        </is>
      </c>
      <c r="B8" s="5" t="n">
        <v>143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Leases (Details)</t>
        </is>
      </c>
      <c r="B1" s="2" t="inlineStr">
        <is>
          <t>Dec. 31, 2024</t>
        </is>
      </c>
    </row>
    <row r="2">
      <c r="A2" s="3" t="inlineStr">
        <is>
          <t>Loss Contingencies [Line Items]</t>
        </is>
      </c>
      <c r="B2" s="4" t="inlineStr">
        <is>
          <t xml:space="preserve"> </t>
        </is>
      </c>
    </row>
    <row r="3">
      <c r="A3" s="4" t="inlineStr">
        <is>
          <t>Operating Lease, Liability, Current, Statement of Financial Position [Extensible Enumeration]</t>
        </is>
      </c>
      <c r="B3" s="4" t="inlineStr">
        <is>
          <t>Other accrued liabilities</t>
        </is>
      </c>
    </row>
    <row r="4">
      <c r="A4" s="4" t="inlineStr">
        <is>
          <t>Operating Lease, Liability, Noncurrent, Statement of Financial Position [Extensible Enumeration]</t>
        </is>
      </c>
      <c r="B4" s="4" t="inlineStr">
        <is>
          <t>Other</t>
        </is>
      </c>
    </row>
    <row r="5">
      <c r="A5" s="4" t="inlineStr">
        <is>
          <t>Vehicles and Equipment</t>
        </is>
      </c>
      <c r="B5" s="4" t="inlineStr">
        <is>
          <t xml:space="preserve"> </t>
        </is>
      </c>
    </row>
    <row r="6">
      <c r="A6" s="3" t="inlineStr">
        <is>
          <t>Loss Contingencies [Line Items]</t>
        </is>
      </c>
      <c r="B6" s="4" t="inlineStr">
        <is>
          <t xml:space="preserve"> </t>
        </is>
      </c>
    </row>
    <row r="7">
      <c r="A7" s="4" t="inlineStr">
        <is>
          <t>Remaining lease term</t>
        </is>
      </c>
      <c r="B7" s="4" t="inlineStr">
        <is>
          <t>5 years</t>
        </is>
      </c>
    </row>
    <row r="8">
      <c r="A8" s="4" t="inlineStr">
        <is>
          <t>Buildings and Easements</t>
        </is>
      </c>
      <c r="B8" s="4" t="inlineStr">
        <is>
          <t xml:space="preserve"> </t>
        </is>
      </c>
    </row>
    <row r="9">
      <c r="A9" s="3" t="inlineStr">
        <is>
          <t>Loss Contingencies [Line Items]</t>
        </is>
      </c>
      <c r="B9" s="4" t="inlineStr">
        <is>
          <t xml:space="preserve"> </t>
        </is>
      </c>
    </row>
    <row r="10">
      <c r="A10" s="4" t="inlineStr">
        <is>
          <t>Remaining lease term</t>
        </is>
      </c>
      <c r="B10" s="4" t="inlineStr">
        <is>
          <t>35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ommitments and Contingenci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1549</v>
      </c>
      <c r="C4" s="5" t="n">
        <v>1646</v>
      </c>
      <c r="D4" s="5" t="n">
        <v>1373</v>
      </c>
    </row>
    <row r="5">
      <c r="A5" s="4" t="inlineStr">
        <is>
          <t>Operating lease cost</t>
        </is>
      </c>
      <c r="B5" s="6" t="n">
        <v>3069</v>
      </c>
      <c r="C5" s="6" t="n">
        <v>2871</v>
      </c>
      <c r="D5" s="6" t="n">
        <v>2497</v>
      </c>
    </row>
    <row r="6">
      <c r="A6" s="4" t="inlineStr">
        <is>
          <t>Variable lease cost</t>
        </is>
      </c>
      <c r="B6" s="6" t="n">
        <v>819</v>
      </c>
      <c r="C6" s="6" t="n">
        <v>676</v>
      </c>
      <c r="D6" s="6" t="n">
        <v>413</v>
      </c>
    </row>
    <row r="7">
      <c r="A7" s="4" t="inlineStr">
        <is>
          <t>Total lease costs</t>
        </is>
      </c>
      <c r="B7" s="5" t="n">
        <v>5437</v>
      </c>
      <c r="C7" s="5" t="n">
        <v>5193</v>
      </c>
      <c r="D7" s="5" t="n">
        <v>4283</v>
      </c>
    </row>
    <row r="8">
      <c r="A8" s="4" t="inlineStr">
        <is>
          <t>Weighted average remaining lease term</t>
        </is>
      </c>
      <c r="B8" s="4" t="inlineStr">
        <is>
          <t>12 years 7 months 24 days</t>
        </is>
      </c>
      <c r="C8" s="4" t="inlineStr">
        <is>
          <t>15 years 4 months 6 days</t>
        </is>
      </c>
      <c r="D8" s="4" t="inlineStr">
        <is>
          <t>15 years 1 month 24 days</t>
        </is>
      </c>
    </row>
    <row r="9">
      <c r="A9" s="4" t="inlineStr">
        <is>
          <t>Weighted average discount rate</t>
        </is>
      </c>
      <c r="B9" s="13" t="n">
        <v>0.0608</v>
      </c>
      <c r="C9" s="13" t="n">
        <v>0.0488</v>
      </c>
      <c r="D9" s="13" t="n">
        <v>0.0465</v>
      </c>
    </row>
    <row r="10">
      <c r="A10" s="4" t="inlineStr">
        <is>
          <t>Cash paid for amounts included in the measurement of lease liabilities</t>
        </is>
      </c>
      <c r="B10" s="5" t="n">
        <v>3063</v>
      </c>
      <c r="C10" s="5" t="n">
        <v>2868</v>
      </c>
      <c r="D10" s="5" t="n">
        <v>25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ies Undiscounted Cash Flows Maturity (Details) $ in Thousands</t>
        </is>
      </c>
      <c r="B1" s="2" t="inlineStr">
        <is>
          <t>Dec. 31, 2024 USD ($)</t>
        </is>
      </c>
    </row>
    <row r="2">
      <c r="A2" s="3" t="inlineStr">
        <is>
          <t>Leases [Abstract]</t>
        </is>
      </c>
      <c r="B2" s="4" t="inlineStr">
        <is>
          <t xml:space="preserve"> </t>
        </is>
      </c>
    </row>
    <row r="3">
      <c r="A3" s="4" t="inlineStr">
        <is>
          <t>2025</t>
        </is>
      </c>
      <c r="B3" s="5" t="n">
        <v>3034</v>
      </c>
    </row>
    <row r="4">
      <c r="A4" s="4" t="inlineStr">
        <is>
          <t>2026</t>
        </is>
      </c>
      <c r="B4" s="6" t="n">
        <v>2648</v>
      </c>
    </row>
    <row r="5">
      <c r="A5" s="4" t="inlineStr">
        <is>
          <t>2027</t>
        </is>
      </c>
      <c r="B5" s="6" t="n">
        <v>2011</v>
      </c>
    </row>
    <row r="6">
      <c r="A6" s="4" t="inlineStr">
        <is>
          <t>2028</t>
        </is>
      </c>
      <c r="B6" s="6" t="n">
        <v>1570</v>
      </c>
    </row>
    <row r="7">
      <c r="A7" s="4" t="inlineStr">
        <is>
          <t>2029</t>
        </is>
      </c>
      <c r="B7" s="6" t="n">
        <v>1492</v>
      </c>
    </row>
    <row r="8">
      <c r="A8" s="4" t="inlineStr">
        <is>
          <t>Thereafter</t>
        </is>
      </c>
      <c r="B8" s="6" t="n">
        <v>20808</v>
      </c>
    </row>
    <row r="9">
      <c r="A9" s="4" t="inlineStr">
        <is>
          <t>Total</t>
        </is>
      </c>
      <c r="B9" s="6" t="n">
        <v>31563</v>
      </c>
    </row>
    <row r="10">
      <c r="A10" s="4" t="inlineStr">
        <is>
          <t>Less discount</t>
        </is>
      </c>
      <c r="B10" s="6" t="n">
        <v>10654</v>
      </c>
    </row>
    <row r="11">
      <c r="A11" s="4" t="inlineStr">
        <is>
          <t>Total operating lease liabilities</t>
        </is>
      </c>
      <c r="B11" s="5" t="n">
        <v>209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Variable Interest Entities (Details) $ in Millions</t>
        </is>
      </c>
      <c r="B1" s="2" t="inlineStr">
        <is>
          <t>Dec. 31, 2024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9" t="n">
        <v>25.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Jointly Owned Electricity Generation Plant - Badger Wind LLC - Subsequent Event $ in Millions</t>
        </is>
      </c>
      <c r="B1" s="2" t="inlineStr">
        <is>
          <t>Feb. 13, 2025 USD ($) MW</t>
        </is>
      </c>
    </row>
    <row r="2">
      <c r="A2" s="3" t="inlineStr">
        <is>
          <t>Subsequent Event [Line Items]</t>
        </is>
      </c>
      <c r="B2" s="4" t="inlineStr">
        <is>
          <t xml:space="preserve"> </t>
        </is>
      </c>
    </row>
    <row r="3">
      <c r="A3" s="4" t="inlineStr">
        <is>
          <t>Proportionate ownership share</t>
        </is>
      </c>
      <c r="B3" s="12" t="n">
        <v>0.49</v>
      </c>
    </row>
    <row r="4">
      <c r="A4" s="4" t="inlineStr">
        <is>
          <t>Net generating capacity</t>
        </is>
      </c>
      <c r="B4" s="6" t="n">
        <v>250</v>
      </c>
    </row>
    <row r="5">
      <c r="A5" s="4" t="inlineStr">
        <is>
          <t>Payments to purchase ownership | $</t>
        </is>
      </c>
      <c r="B5" s="5" t="n">
        <v>294</v>
      </c>
    </row>
    <row r="6">
      <c r="A6" s="4" t="inlineStr">
        <is>
          <t>Wind generation ownership</t>
        </is>
      </c>
      <c r="B6" s="10" t="n">
        <v>12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 from contracts with customers</t>
        </is>
      </c>
      <c r="B4" s="5" t="n">
        <v>1752995</v>
      </c>
      <c r="C4" s="5" t="n">
        <v>1805807</v>
      </c>
      <c r="D4" s="5" t="n">
        <v>1754158</v>
      </c>
    </row>
    <row r="5">
      <c r="A5" s="4" t="inlineStr">
        <is>
          <t>Operating expenses</t>
        </is>
      </c>
      <c r="B5" s="6" t="n">
        <v>1492336</v>
      </c>
      <c r="C5" s="6" t="n">
        <v>1578408</v>
      </c>
      <c r="D5" s="6" t="n">
        <v>1546428</v>
      </c>
    </row>
    <row r="6">
      <c r="A6" s="4" t="inlineStr">
        <is>
          <t>Operating income</t>
        </is>
      </c>
      <c r="B6" s="6" t="n">
        <v>265642</v>
      </c>
      <c r="C6" s="6" t="n">
        <v>224944</v>
      </c>
      <c r="D6" s="6" t="n">
        <v>200870</v>
      </c>
    </row>
    <row r="7">
      <c r="A7" s="4" t="inlineStr">
        <is>
          <t>Realized gain on tax-free exchange of the retained shares in Knife River</t>
        </is>
      </c>
      <c r="B7" s="6" t="n">
        <v>0</v>
      </c>
      <c r="C7" s="6" t="n">
        <v>186556</v>
      </c>
      <c r="D7" s="6" t="n">
        <v>0</v>
      </c>
    </row>
    <row r="8">
      <c r="A8" s="4" t="inlineStr">
        <is>
          <t>Interest expense</t>
        </is>
      </c>
      <c r="B8" s="6" t="n">
        <v>108347</v>
      </c>
      <c r="C8" s="6" t="n">
        <v>104624</v>
      </c>
      <c r="D8" s="6" t="n">
        <v>80683</v>
      </c>
    </row>
    <row r="9">
      <c r="A9" s="4" t="inlineStr">
        <is>
          <t>Income before income taxes</t>
        </is>
      </c>
      <c r="B9" s="6" t="n">
        <v>198662</v>
      </c>
      <c r="C9" s="6" t="n">
        <v>340330</v>
      </c>
      <c r="D9" s="6" t="n">
        <v>123447</v>
      </c>
    </row>
    <row r="10">
      <c r="A10" s="4" t="inlineStr">
        <is>
          <t>Income taxes</t>
        </is>
      </c>
      <c r="B10" s="6" t="n">
        <v>17589</v>
      </c>
      <c r="C10" s="6" t="n">
        <v>10213</v>
      </c>
      <c r="D10" s="6" t="n">
        <v>6195</v>
      </c>
    </row>
    <row r="11">
      <c r="A11" s="4" t="inlineStr">
        <is>
          <t>Income from continuing operations</t>
        </is>
      </c>
      <c r="B11" s="6" t="n">
        <v>181073</v>
      </c>
      <c r="C11" s="6" t="n">
        <v>330117</v>
      </c>
      <c r="D11" s="6" t="n">
        <v>117252</v>
      </c>
    </row>
    <row r="12">
      <c r="A12" s="4" t="inlineStr">
        <is>
          <t>Discontinued operations, net of tax</t>
        </is>
      </c>
      <c r="B12" s="6" t="n">
        <v>100035</v>
      </c>
      <c r="C12" s="6" t="n">
        <v>84590</v>
      </c>
      <c r="D12" s="6" t="n">
        <v>250237</v>
      </c>
    </row>
    <row r="13">
      <c r="A13" s="4" t="inlineStr">
        <is>
          <t>Net income</t>
        </is>
      </c>
      <c r="B13" s="6" t="n">
        <v>281108</v>
      </c>
      <c r="C13" s="6" t="n">
        <v>414707</v>
      </c>
      <c r="D13" s="6" t="n">
        <v>367489</v>
      </c>
    </row>
    <row r="14">
      <c r="A14" s="4" t="inlineStr">
        <is>
          <t>Comprehensive income attributable to common stockholders</t>
        </is>
      </c>
      <c r="B14" s="6" t="n">
        <v>282694</v>
      </c>
      <c r="C14" s="6" t="n">
        <v>414600</v>
      </c>
      <c r="D14" s="6" t="n">
        <v>377910</v>
      </c>
    </row>
    <row r="15">
      <c r="A15" s="4" t="inlineStr">
        <is>
          <t>MDU Resources Group, Inc.</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Revenues from contracts with customers</t>
        </is>
      </c>
      <c r="B17" s="6" t="n">
        <v>0</v>
      </c>
      <c r="C17" s="6" t="n">
        <v>0</v>
      </c>
      <c r="D17" s="6" t="n">
        <v>0</v>
      </c>
    </row>
    <row r="18">
      <c r="A18" s="4" t="inlineStr">
        <is>
          <t>Operating expenses</t>
        </is>
      </c>
      <c r="B18" s="6" t="n">
        <v>4416</v>
      </c>
      <c r="C18" s="6" t="n">
        <v>9668</v>
      </c>
      <c r="D18" s="6" t="n">
        <v>1636</v>
      </c>
    </row>
    <row r="19">
      <c r="A19" s="4" t="inlineStr">
        <is>
          <t>Operating income</t>
        </is>
      </c>
      <c r="B19" s="6" t="n">
        <v>-4416</v>
      </c>
      <c r="C19" s="6" t="n">
        <v>-9668</v>
      </c>
      <c r="D19" s="6" t="n">
        <v>-1636</v>
      </c>
    </row>
    <row r="20">
      <c r="A20" s="4" t="inlineStr">
        <is>
          <t>Realized gain on tax-free exchange of the retained shares in Knife River</t>
        </is>
      </c>
      <c r="B20" s="6" t="n">
        <v>0</v>
      </c>
      <c r="C20" s="6" t="n">
        <v>186556</v>
      </c>
      <c r="D20" s="6" t="n">
        <v>0</v>
      </c>
    </row>
    <row r="21">
      <c r="A21" s="4" t="inlineStr">
        <is>
          <t>Interest expense</t>
        </is>
      </c>
      <c r="B21" s="6" t="n">
        <v>642</v>
      </c>
      <c r="C21" s="6" t="n">
        <v>7109</v>
      </c>
      <c r="D21" s="6" t="n">
        <v>0</v>
      </c>
    </row>
    <row r="22">
      <c r="A22" s="4" t="inlineStr">
        <is>
          <t>Income before income taxes</t>
        </is>
      </c>
      <c r="B22" s="6" t="n">
        <v>-5058</v>
      </c>
      <c r="C22" s="6" t="n">
        <v>169779</v>
      </c>
      <c r="D22" s="6" t="n">
        <v>-1636</v>
      </c>
    </row>
    <row r="23">
      <c r="A23" s="4" t="inlineStr">
        <is>
          <t>Income taxes</t>
        </is>
      </c>
      <c r="B23" s="6" t="n">
        <v>-2324</v>
      </c>
      <c r="C23" s="6" t="n">
        <v>-4220</v>
      </c>
      <c r="D23" s="6" t="n">
        <v>-400</v>
      </c>
    </row>
    <row r="24">
      <c r="A24" s="4" t="inlineStr">
        <is>
          <t>Equity in earnings of subsidiaries from continuing operations</t>
        </is>
      </c>
      <c r="B24" s="6" t="n">
        <v>183807</v>
      </c>
      <c r="C24" s="6" t="n">
        <v>156118</v>
      </c>
      <c r="D24" s="6" t="n">
        <v>118488</v>
      </c>
    </row>
    <row r="25">
      <c r="A25" s="4" t="inlineStr">
        <is>
          <t>Income from continuing operations</t>
        </is>
      </c>
      <c r="B25" s="6" t="n">
        <v>181073</v>
      </c>
      <c r="C25" s="6" t="n">
        <v>330117</v>
      </c>
      <c r="D25" s="6" t="n">
        <v>117252</v>
      </c>
    </row>
    <row r="26">
      <c r="A26" s="4" t="inlineStr">
        <is>
          <t>Equity in earnings of subsidiaries from discontinued operations</t>
        </is>
      </c>
      <c r="B26" s="6" t="n">
        <v>140042</v>
      </c>
      <c r="C26" s="6" t="n">
        <v>143181</v>
      </c>
      <c r="D26" s="6" t="n">
        <v>261701</v>
      </c>
    </row>
    <row r="27">
      <c r="A27" s="4" t="inlineStr">
        <is>
          <t>Discontinued operations, net of tax</t>
        </is>
      </c>
      <c r="B27" s="6" t="n">
        <v>-40007</v>
      </c>
      <c r="C27" s="6" t="n">
        <v>-58591</v>
      </c>
      <c r="D27" s="6" t="n">
        <v>-11464</v>
      </c>
    </row>
    <row r="28">
      <c r="A28" s="4" t="inlineStr">
        <is>
          <t>Net income</t>
        </is>
      </c>
      <c r="B28" s="6" t="n">
        <v>281108</v>
      </c>
      <c r="C28" s="6" t="n">
        <v>414707</v>
      </c>
      <c r="D28" s="6" t="n">
        <v>367489</v>
      </c>
    </row>
    <row r="29">
      <c r="A29" s="4" t="inlineStr">
        <is>
          <t>Comprehensive income attributable to common stockholders</t>
        </is>
      </c>
      <c r="B29" s="5" t="n">
        <v>282694</v>
      </c>
      <c r="C29" s="5" t="n">
        <v>414600</v>
      </c>
      <c r="D29" s="5" t="n">
        <v>3779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31, 2023, the Company completed the separation of Knife River, its former construction materials and contracting segment, into a new independent publicly-traded company. The separation was achieved through the Company's pro-rata distribution of approximately 90 percent of the outstanding shares of Knife River to the Company's common stockholders. To effect the separation, the Company distributed to its stockholders one share of Knife River common stock for every four shares of the Company's common stock held on May 22, 2023, the record date for the distribution, with the Company retaining approximately 10 percent, or 5.7 million shares of Knife River common stock immediately following the separation. In November 2023, the Company completed the tax-free exchange of its retained shares and recognized a gain of $186.6 million, which was reflected in continuing operations because the Company did not have continuing significant involvement in Knife River. The separation of Knife River was a tax-free spinoff transaction to the Company's stockholders for U.S. federal income tax purposes, except for cash received in lieu of fractional shares. On October 31, 2024, the Company completed the separation of Everus, its former construction services segment, into a new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separation of Everus was a tax-free spinoff transaction to the Company's stockholders for U.S. federal income tax purposes, except for cash received in lieu of fractional shares. As a result of the separations, the historical results of operations are shown in discontinued operations, net of tax, except for allocated general corporate overhead costs of the Company, which did not meet the criteria for discontinued operations. The Company’s consolidated financial statements and accompanying notes for prior periods have been restated. For the comparative periods, Everus' operations are only reflected through October 2024 compared to the full year in 2023 and 2022 and Knife River's operations are only reflected through May 2023 compared to the full year in 2022. On April 25, 2023, Knife River issued $425.0 million of senior notes, pursuant to an indenture, due in 2031 to qualified institutional buyers. Knife River also entered into a new credit agreement which provided a revolving credit facility in an initial amount of up to $350.0 million and a senior secured term loan facility in an amount up to $275.0 million. The net proceeds from the notes offering, revolving credit facility and the term loan were used to repay $825.0 million of Knife River's intercompany obligations owed to Centennial. Centennial used the entirety of these proceeds from Knife River to repay a portion of its existing third-party indebtedness. As a result of the separation of Knife River, the Company retained legal ownership of 538,921 shares of the Company's common stock that were historically owned by a subsidiary of Knife River and recorded in Treasury stock at cost. Following the separation of Knife River, the 538,921 treasury shares were retired. The Company provided to Knife River and Knife River provided to the Company transition services in accordance with the transition services agreement entered into on May 31, 2023. For the twelve months ended December 31, 2024 and 2023, the Company received $1.5 million and $2.9 million, respectively; and paid $159,000 and $823,000, respectively, for these related activities. All transition services were completed as of October 2024. The Company provided and will provide to Everus and Everus provided and will provide to the Company transition services in accordance with the transition services agreement entered into on October 31, 2024. For the twelve months ended December 31, 2024, the Company received $727,000; and paid $47,000, for these related activities. The majority of the transition services are expected to be provided for a period of approximately eighteen months, however, no longer than two years after the separation. Separation related costs of $41.7 million, $58.6 million and $11.5 million net of tax, were incurred during the twelve months ended December 31, 2024, 2023 and 2022, respectively. Certain separation costs incurred are presented in discontinued operations, net of tax The Company had no assets or liabilities related to the discontinued operations of Knife River on its balance sheet as of December 31, 2024 and 2023. The carrying amounts of the major classes of assets and liabilities related to the discontinued operations of Everus included in the Company’s Consolidated Balance Sheet at December 31, 2023 were as follows: December 31, 2023 Assets (In Thousands) Current assets: Cash and cash equivalents $ 16,501 Receivables, net 692,629 Inventories 42,709 Prepayments and other current assets 17,651 Total current assets of discontinued operations 769,490 Noncurrent assets: Net property, plant and equipment 116,018 Goodwill 143,224 Other intangible assets, net 2,004 Investments 11,760 Operating lease right-of-use assets 53,232 Other 21,627 Total noncurrent assets of discontinued operations 347,865 Total assets of discontinued operations $ 1,117,355 Liabilities Current liabilities: Accounts payable $ 315,240 Taxes payable 8,557 Accrued compensation 44,721 Operating lease liabilities due within one year 21,143 Other accrued liabilities 53,619 Total current liabilities of discontinued operations 443,280 Noncurrent liabilities: Long-term debt 132,000 Deferred income taxes 6,212 Operating lease liabilities 32,504 Other 8,934 Total noncurrent liabilities of discontinued operations 179,650 Total liabilities of discontinued operations $ 622,930 The reconciliation of the major classes of income and expense constituting pretax income from discontinued operations to the after-tax income from discontinued operations on the Consolidated Statements of Income were as follows: 2024 2023 2022 (In thousands) Operating revenues $ 2,377,332 $ 3,589,251 $ 5,226,766 Operating expenses 2,241,162 3,422,393 4,853,408 Operating (loss) income 136,170 166,858 373,358 Other income (expense) 12,446 10,599 4,119 Interest expense 7,118 47,229 38,590 Income from discontinued operations before income taxes 141,498 130,228 338,887 Income taxes 41,463 45,638 88,650 Discontinued operations, net of tax $ 100,035 $ 84,590 $ 250,2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904</v>
      </c>
      <c r="C3" s="5" t="n">
        <v>60473</v>
      </c>
      <c r="D3" s="4" t="inlineStr">
        <is>
          <t xml:space="preserve"> </t>
        </is>
      </c>
      <c r="E3" s="4" t="inlineStr">
        <is>
          <t xml:space="preserve"> </t>
        </is>
      </c>
    </row>
    <row r="4">
      <c r="A4" s="4" t="inlineStr">
        <is>
          <t>Receivables, net</t>
        </is>
      </c>
      <c r="B4" s="6" t="n">
        <v>274303</v>
      </c>
      <c r="C4" s="6" t="n">
        <v>250153</v>
      </c>
      <c r="D4" s="4" t="inlineStr">
        <is>
          <t xml:space="preserve"> </t>
        </is>
      </c>
      <c r="E4" s="4" t="inlineStr">
        <is>
          <t xml:space="preserve"> </t>
        </is>
      </c>
    </row>
    <row r="5">
      <c r="A5" s="4" t="inlineStr">
        <is>
          <t>Prepayments and other current assets</t>
        </is>
      </c>
      <c r="B5" s="6" t="n">
        <v>64676</v>
      </c>
      <c r="C5" s="6" t="n">
        <v>66431</v>
      </c>
      <c r="D5" s="4" t="inlineStr">
        <is>
          <t xml:space="preserve"> </t>
        </is>
      </c>
      <c r="E5" s="4" t="inlineStr">
        <is>
          <t xml:space="preserve"> </t>
        </is>
      </c>
    </row>
    <row r="6">
      <c r="A6" s="4" t="inlineStr">
        <is>
          <t>Total current assets</t>
        </is>
      </c>
      <c r="B6" s="6" t="n">
        <v>666259</v>
      </c>
      <c r="C6" s="6" t="n">
        <v>1363723</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vestments</t>
        </is>
      </c>
      <c r="B8" s="6" t="n">
        <v>115459</v>
      </c>
      <c r="C8" s="6" t="n">
        <v>112475</v>
      </c>
      <c r="D8" s="4" t="inlineStr">
        <is>
          <t xml:space="preserve"> </t>
        </is>
      </c>
      <c r="E8" s="4" t="inlineStr">
        <is>
          <t xml:space="preserve"> </t>
        </is>
      </c>
    </row>
    <row r="9">
      <c r="A9" s="4" t="inlineStr">
        <is>
          <t>Other</t>
        </is>
      </c>
      <c r="B9" s="6" t="n">
        <v>244722</v>
      </c>
      <c r="C9" s="6" t="n">
        <v>211369</v>
      </c>
      <c r="D9" s="4" t="inlineStr">
        <is>
          <t xml:space="preserve"> </t>
        </is>
      </c>
      <c r="E9" s="4" t="inlineStr">
        <is>
          <t xml:space="preserve"> </t>
        </is>
      </c>
    </row>
    <row r="10">
      <c r="A10" s="4" t="inlineStr">
        <is>
          <t>Total noncurrent assets</t>
        </is>
      </c>
      <c r="B10" s="6" t="n">
        <v>6372559</v>
      </c>
      <c r="C10" s="6" t="n">
        <v>6469436</v>
      </c>
      <c r="D10" s="4" t="inlineStr">
        <is>
          <t xml:space="preserve"> </t>
        </is>
      </c>
      <c r="E10" s="4" t="inlineStr">
        <is>
          <t xml:space="preserve"> </t>
        </is>
      </c>
    </row>
    <row r="11">
      <c r="A11" s="4" t="inlineStr">
        <is>
          <t>Total assets</t>
        </is>
      </c>
      <c r="B11" s="6" t="n">
        <v>7038818</v>
      </c>
      <c r="C11" s="6" t="n">
        <v>7833159</v>
      </c>
      <c r="D11" s="5" t="n">
        <v>9660781</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150070</v>
      </c>
      <c r="C13" s="6" t="n">
        <v>159975</v>
      </c>
      <c r="D13" s="4" t="inlineStr">
        <is>
          <t xml:space="preserve"> </t>
        </is>
      </c>
      <c r="E13" s="4" t="inlineStr">
        <is>
          <t xml:space="preserve"> </t>
        </is>
      </c>
    </row>
    <row r="14">
      <c r="A14" s="4" t="inlineStr">
        <is>
          <t>Taxes payable</t>
        </is>
      </c>
      <c r="B14" s="6" t="n">
        <v>43372</v>
      </c>
      <c r="C14" s="6" t="n">
        <v>49553</v>
      </c>
      <c r="D14" s="4" t="inlineStr">
        <is>
          <t xml:space="preserve"> </t>
        </is>
      </c>
      <c r="E14" s="4" t="inlineStr">
        <is>
          <t xml:space="preserve"> </t>
        </is>
      </c>
    </row>
    <row r="15">
      <c r="A15" s="4" t="inlineStr">
        <is>
          <t>Dividends payable</t>
        </is>
      </c>
      <c r="B15" s="6" t="n">
        <v>26511</v>
      </c>
      <c r="C15" s="6" t="n">
        <v>25461</v>
      </c>
      <c r="D15" s="4" t="inlineStr">
        <is>
          <t xml:space="preserve"> </t>
        </is>
      </c>
      <c r="E15" s="4" t="inlineStr">
        <is>
          <t xml:space="preserve"> </t>
        </is>
      </c>
    </row>
    <row r="16">
      <c r="A16" s="4" t="inlineStr">
        <is>
          <t>Accrued compensation</t>
        </is>
      </c>
      <c r="B16" s="6" t="n">
        <v>35264</v>
      </c>
      <c r="C16" s="6" t="n">
        <v>40792</v>
      </c>
      <c r="D16" s="4" t="inlineStr">
        <is>
          <t xml:space="preserve"> </t>
        </is>
      </c>
      <c r="E16" s="4" t="inlineStr">
        <is>
          <t xml:space="preserve"> </t>
        </is>
      </c>
    </row>
    <row r="17">
      <c r="A17" s="4" t="inlineStr">
        <is>
          <t>Other accrued liabilities</t>
        </is>
      </c>
      <c r="B17" s="6" t="n">
        <v>124514</v>
      </c>
      <c r="C17" s="6" t="n">
        <v>129592</v>
      </c>
      <c r="D17" s="4" t="inlineStr">
        <is>
          <t xml:space="preserve"> </t>
        </is>
      </c>
      <c r="E17" s="4" t="inlineStr">
        <is>
          <t xml:space="preserve"> </t>
        </is>
      </c>
    </row>
    <row r="18">
      <c r="A18" s="4" t="inlineStr">
        <is>
          <t>Total current liabilities</t>
        </is>
      </c>
      <c r="B18" s="6" t="n">
        <v>678598</v>
      </c>
      <c r="C18" s="6" t="n">
        <v>1075733</v>
      </c>
      <c r="D18" s="4" t="inlineStr">
        <is>
          <t xml:space="preserve"> </t>
        </is>
      </c>
      <c r="E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row>
    <row r="20">
      <c r="A20" s="4" t="inlineStr">
        <is>
          <t>Long-term debt, net of debt issuance costs</t>
        </is>
      </c>
      <c r="B20" s="6" t="n">
        <v>2130910</v>
      </c>
      <c r="C20" s="6" t="n">
        <v>2104904</v>
      </c>
      <c r="D20" s="4" t="inlineStr">
        <is>
          <t xml:space="preserve"> </t>
        </is>
      </c>
      <c r="E20" s="4" t="inlineStr">
        <is>
          <t xml:space="preserve"> </t>
        </is>
      </c>
    </row>
    <row r="21">
      <c r="A21" s="4" t="inlineStr">
        <is>
          <t>Other</t>
        </is>
      </c>
      <c r="B21" s="6" t="n">
        <v>231895</v>
      </c>
      <c r="C21" s="6" t="n">
        <v>209882</v>
      </c>
      <c r="D21" s="4" t="inlineStr">
        <is>
          <t xml:space="preserve"> </t>
        </is>
      </c>
      <c r="E21" s="4" t="inlineStr">
        <is>
          <t xml:space="preserve"> </t>
        </is>
      </c>
    </row>
    <row r="22">
      <c r="A22" s="4" t="inlineStr">
        <is>
          <t>Total noncurrent liabilities</t>
        </is>
      </c>
      <c r="B22" s="6" t="n">
        <v>3669646</v>
      </c>
      <c r="C22" s="6" t="n">
        <v>3852193</v>
      </c>
      <c r="D22" s="4" t="inlineStr">
        <is>
          <t xml:space="preserve"> </t>
        </is>
      </c>
      <c r="E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 Authorized - 500,000,000 shares, $1.00 par value Shares issued - 203,934,578 at December 31, 2024 and 203,689,090 at December 31, 2023</t>
        </is>
      </c>
      <c r="B25" s="6" t="n">
        <v>203935</v>
      </c>
      <c r="C25" s="6" t="n">
        <v>203689</v>
      </c>
      <c r="D25" s="4" t="inlineStr">
        <is>
          <t xml:space="preserve"> </t>
        </is>
      </c>
      <c r="E25" s="4" t="inlineStr">
        <is>
          <t xml:space="preserve"> </t>
        </is>
      </c>
    </row>
    <row r="26">
      <c r="A26" s="4" t="inlineStr">
        <is>
          <t>Other paid-in capital</t>
        </is>
      </c>
      <c r="B26" s="6" t="n">
        <v>1473738</v>
      </c>
      <c r="C26" s="6" t="n">
        <v>1466235</v>
      </c>
      <c r="D26" s="4" t="inlineStr">
        <is>
          <t xml:space="preserve"> </t>
        </is>
      </c>
      <c r="E26" s="4" t="inlineStr">
        <is>
          <t xml:space="preserve"> </t>
        </is>
      </c>
    </row>
    <row r="27">
      <c r="A27" s="4" t="inlineStr">
        <is>
          <t>Retained earnings</t>
        </is>
      </c>
      <c r="B27" s="6" t="n">
        <v>1029699</v>
      </c>
      <c r="C27" s="6" t="n">
        <v>1253693</v>
      </c>
      <c r="D27" s="4" t="inlineStr">
        <is>
          <t xml:space="preserve"> </t>
        </is>
      </c>
      <c r="E27" s="4" t="inlineStr">
        <is>
          <t xml:space="preserve"> </t>
        </is>
      </c>
    </row>
    <row r="28">
      <c r="A28" s="4" t="inlineStr">
        <is>
          <t>Accumulated other comprehensive loss</t>
        </is>
      </c>
      <c r="B28" s="6" t="n">
        <v>-16798</v>
      </c>
      <c r="C28" s="6" t="n">
        <v>-18384</v>
      </c>
      <c r="D28" s="4" t="inlineStr">
        <is>
          <t xml:space="preserve"> </t>
        </is>
      </c>
      <c r="E28" s="4" t="inlineStr">
        <is>
          <t xml:space="preserve"> </t>
        </is>
      </c>
    </row>
    <row r="29">
      <c r="A29" s="4" t="inlineStr">
        <is>
          <t>Total stockholders' equity</t>
        </is>
      </c>
      <c r="B29" s="6" t="n">
        <v>2690574</v>
      </c>
      <c r="C29" s="6" t="n">
        <v>2905233</v>
      </c>
      <c r="D29" s="6" t="n">
        <v>3587129</v>
      </c>
      <c r="E29" s="5" t="n">
        <v>3382874</v>
      </c>
    </row>
    <row r="30">
      <c r="A30" s="4" t="inlineStr">
        <is>
          <t>Total liabilities and stockholders' equity</t>
        </is>
      </c>
      <c r="B30" s="6" t="n">
        <v>7038818</v>
      </c>
      <c r="C30" s="6" t="n">
        <v>7833159</v>
      </c>
      <c r="D30" s="4" t="inlineStr">
        <is>
          <t xml:space="preserve"> </t>
        </is>
      </c>
      <c r="E30" s="4" t="inlineStr">
        <is>
          <t xml:space="preserve"> </t>
        </is>
      </c>
    </row>
    <row r="31">
      <c r="A31" s="4" t="inlineStr">
        <is>
          <t>MDU Resources Group, Inc.</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29361</v>
      </c>
      <c r="C33" s="6" t="n">
        <v>33039</v>
      </c>
      <c r="D33" s="5" t="n">
        <v>19486</v>
      </c>
      <c r="E33" s="5" t="n">
        <v>6159</v>
      </c>
    </row>
    <row r="34">
      <c r="A34" s="4" t="inlineStr">
        <is>
          <t>Receivables, net</t>
        </is>
      </c>
      <c r="B34" s="6" t="n">
        <v>2777</v>
      </c>
      <c r="C34" s="6" t="n">
        <v>6568</v>
      </c>
      <c r="D34" s="4" t="inlineStr">
        <is>
          <t xml:space="preserve"> </t>
        </is>
      </c>
      <c r="E34" s="4" t="inlineStr">
        <is>
          <t xml:space="preserve"> </t>
        </is>
      </c>
    </row>
    <row r="35">
      <c r="A35" s="4" t="inlineStr">
        <is>
          <t>Taxes receivable</t>
        </is>
      </c>
      <c r="B35" s="6" t="n">
        <v>5799</v>
      </c>
      <c r="C35" s="6" t="n">
        <v>0</v>
      </c>
      <c r="D35" s="4" t="inlineStr">
        <is>
          <t xml:space="preserve"> </t>
        </is>
      </c>
      <c r="E35" s="4" t="inlineStr">
        <is>
          <t xml:space="preserve"> </t>
        </is>
      </c>
    </row>
    <row r="36">
      <c r="A36" s="4" t="inlineStr">
        <is>
          <t>Prepayments and other current assets</t>
        </is>
      </c>
      <c r="B36" s="6" t="n">
        <v>3210</v>
      </c>
      <c r="C36" s="6" t="n">
        <v>8261</v>
      </c>
      <c r="D36" s="4" t="inlineStr">
        <is>
          <t xml:space="preserve"> </t>
        </is>
      </c>
      <c r="E36" s="4" t="inlineStr">
        <is>
          <t xml:space="preserve"> </t>
        </is>
      </c>
    </row>
    <row r="37">
      <c r="A37" s="4" t="inlineStr">
        <is>
          <t>Total current assets</t>
        </is>
      </c>
      <c r="B37" s="6" t="n">
        <v>73102</v>
      </c>
      <c r="C37" s="6" t="n">
        <v>78394</v>
      </c>
      <c r="D37" s="4" t="inlineStr">
        <is>
          <t xml:space="preserve"> </t>
        </is>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Investments</t>
        </is>
      </c>
      <c r="B39" s="6" t="n">
        <v>37264</v>
      </c>
      <c r="C39" s="6" t="n">
        <v>37722</v>
      </c>
      <c r="D39" s="4" t="inlineStr">
        <is>
          <t xml:space="preserve"> </t>
        </is>
      </c>
      <c r="E39" s="4" t="inlineStr">
        <is>
          <t xml:space="preserve"> </t>
        </is>
      </c>
    </row>
    <row r="40">
      <c r="A40" s="4" t="inlineStr">
        <is>
          <t>Deferred income taxes</t>
        </is>
      </c>
      <c r="B40" s="6" t="n">
        <v>13569</v>
      </c>
      <c r="C40" s="6" t="n">
        <v>12596</v>
      </c>
      <c r="D40" s="4" t="inlineStr">
        <is>
          <t xml:space="preserve"> </t>
        </is>
      </c>
      <c r="E40" s="4" t="inlineStr">
        <is>
          <t xml:space="preserve"> </t>
        </is>
      </c>
    </row>
    <row r="41">
      <c r="A41" s="4" t="inlineStr">
        <is>
          <t>Operating lease right-of-use assets</t>
        </is>
      </c>
      <c r="B41" s="6" t="n">
        <v>160</v>
      </c>
      <c r="C41" s="6" t="n">
        <v>31</v>
      </c>
      <c r="D41" s="4" t="inlineStr">
        <is>
          <t xml:space="preserve"> </t>
        </is>
      </c>
      <c r="E41" s="4" t="inlineStr">
        <is>
          <t xml:space="preserve"> </t>
        </is>
      </c>
    </row>
    <row r="42">
      <c r="A42" s="4" t="inlineStr">
        <is>
          <t>Other</t>
        </is>
      </c>
      <c r="B42" s="6" t="n">
        <v>2874</v>
      </c>
      <c r="C42" s="6" t="n">
        <v>2593</v>
      </c>
      <c r="D42" s="4" t="inlineStr">
        <is>
          <t xml:space="preserve"> </t>
        </is>
      </c>
      <c r="E42" s="4" t="inlineStr">
        <is>
          <t xml:space="preserve"> </t>
        </is>
      </c>
    </row>
    <row r="43">
      <c r="A43" s="4" t="inlineStr">
        <is>
          <t>Total noncurrent assets</t>
        </is>
      </c>
      <c r="B43" s="6" t="n">
        <v>2915178</v>
      </c>
      <c r="C43" s="6" t="n">
        <v>3257064</v>
      </c>
      <c r="D43" s="4" t="inlineStr">
        <is>
          <t xml:space="preserve"> </t>
        </is>
      </c>
      <c r="E43" s="4" t="inlineStr">
        <is>
          <t xml:space="preserve"> </t>
        </is>
      </c>
    </row>
    <row r="44">
      <c r="A44" s="4" t="inlineStr">
        <is>
          <t>Total assets</t>
        </is>
      </c>
      <c r="B44" s="6" t="n">
        <v>2988280</v>
      </c>
      <c r="C44" s="6" t="n">
        <v>3335458</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6" t="n">
        <v>4076</v>
      </c>
      <c r="C46" s="6" t="n">
        <v>4264</v>
      </c>
      <c r="D46" s="4" t="inlineStr">
        <is>
          <t xml:space="preserve"> </t>
        </is>
      </c>
      <c r="E46" s="4" t="inlineStr">
        <is>
          <t xml:space="preserve"> </t>
        </is>
      </c>
    </row>
    <row r="47">
      <c r="A47" s="4" t="inlineStr">
        <is>
          <t>Taxes payable</t>
        </is>
      </c>
      <c r="B47" s="6" t="n">
        <v>0</v>
      </c>
      <c r="C47" s="6" t="n">
        <v>542</v>
      </c>
      <c r="D47" s="4" t="inlineStr">
        <is>
          <t xml:space="preserve"> </t>
        </is>
      </c>
      <c r="E47" s="4" t="inlineStr">
        <is>
          <t xml:space="preserve"> </t>
        </is>
      </c>
    </row>
    <row r="48">
      <c r="A48" s="4" t="inlineStr">
        <is>
          <t>Dividends payable</t>
        </is>
      </c>
      <c r="B48" s="6" t="n">
        <v>26511</v>
      </c>
      <c r="C48" s="6" t="n">
        <v>25461</v>
      </c>
      <c r="D48" s="4" t="inlineStr">
        <is>
          <t xml:space="preserve"> </t>
        </is>
      </c>
      <c r="E48" s="4" t="inlineStr">
        <is>
          <t xml:space="preserve"> </t>
        </is>
      </c>
    </row>
    <row r="49">
      <c r="A49" s="4" t="inlineStr">
        <is>
          <t>Accrued compensation</t>
        </is>
      </c>
      <c r="B49" s="6" t="n">
        <v>7939</v>
      </c>
      <c r="C49" s="6" t="n">
        <v>9651</v>
      </c>
      <c r="D49" s="4" t="inlineStr">
        <is>
          <t xml:space="preserve"> </t>
        </is>
      </c>
      <c r="E49" s="4" t="inlineStr">
        <is>
          <t xml:space="preserve"> </t>
        </is>
      </c>
    </row>
    <row r="50">
      <c r="A50" s="4" t="inlineStr">
        <is>
          <t>Operating lease liabilities due within one year</t>
        </is>
      </c>
      <c r="B50" s="6" t="n">
        <v>60</v>
      </c>
      <c r="C50" s="6" t="n">
        <v>25</v>
      </c>
      <c r="D50" s="4" t="inlineStr">
        <is>
          <t xml:space="preserve"> </t>
        </is>
      </c>
      <c r="E50" s="4" t="inlineStr">
        <is>
          <t xml:space="preserve"> </t>
        </is>
      </c>
    </row>
    <row r="51">
      <c r="A51" s="4" t="inlineStr">
        <is>
          <t>Other accrued liabilities</t>
        </is>
      </c>
      <c r="B51" s="6" t="n">
        <v>7653</v>
      </c>
      <c r="C51" s="6" t="n">
        <v>8008</v>
      </c>
      <c r="D51" s="4" t="inlineStr">
        <is>
          <t xml:space="preserve"> </t>
        </is>
      </c>
      <c r="E51" s="4" t="inlineStr">
        <is>
          <t xml:space="preserve"> </t>
        </is>
      </c>
    </row>
    <row r="52">
      <c r="A52" s="4" t="inlineStr">
        <is>
          <t>Total current liabilities</t>
        </is>
      </c>
      <c r="B52" s="6" t="n">
        <v>245351</v>
      </c>
      <c r="C52" s="6" t="n">
        <v>185493</v>
      </c>
      <c r="D52" s="4" t="inlineStr">
        <is>
          <t xml:space="preserve"> </t>
        </is>
      </c>
      <c r="E52" s="4" t="inlineStr">
        <is>
          <t xml:space="preserve"> </t>
        </is>
      </c>
    </row>
    <row r="53">
      <c r="A53" s="3" t="inlineStr">
        <is>
          <t>Noncurrent liabilities:</t>
        </is>
      </c>
      <c r="B53" s="4" t="inlineStr">
        <is>
          <t xml:space="preserve"> </t>
        </is>
      </c>
      <c r="C53" s="4" t="inlineStr">
        <is>
          <t xml:space="preserve"> </t>
        </is>
      </c>
      <c r="D53" s="4" t="inlineStr">
        <is>
          <t xml:space="preserve"> </t>
        </is>
      </c>
      <c r="E53" s="4" t="inlineStr">
        <is>
          <t xml:space="preserve"> </t>
        </is>
      </c>
    </row>
    <row r="54">
      <c r="A54" s="4" t="inlineStr">
        <is>
          <t>Long-term debt, net of debt issuance costs</t>
        </is>
      </c>
      <c r="B54" s="6" t="n">
        <v>-536</v>
      </c>
      <c r="C54" s="6" t="n">
        <v>57048</v>
      </c>
      <c r="D54" s="4" t="inlineStr">
        <is>
          <t xml:space="preserve"> </t>
        </is>
      </c>
      <c r="E54" s="4" t="inlineStr">
        <is>
          <t xml:space="preserve"> </t>
        </is>
      </c>
    </row>
    <row r="55">
      <c r="A55" s="4" t="inlineStr">
        <is>
          <t>Operating lease liabilities</t>
        </is>
      </c>
      <c r="B55" s="6" t="n">
        <v>100</v>
      </c>
      <c r="C55" s="6" t="n">
        <v>6</v>
      </c>
      <c r="D55" s="4" t="inlineStr">
        <is>
          <t xml:space="preserve"> </t>
        </is>
      </c>
      <c r="E55" s="4" t="inlineStr">
        <is>
          <t xml:space="preserve"> </t>
        </is>
      </c>
    </row>
    <row r="56">
      <c r="A56" s="4" t="inlineStr">
        <is>
          <t>Other</t>
        </is>
      </c>
      <c r="B56" s="6" t="n">
        <v>52791</v>
      </c>
      <c r="C56" s="6" t="n">
        <v>187678</v>
      </c>
      <c r="D56" s="4" t="inlineStr">
        <is>
          <t xml:space="preserve"> </t>
        </is>
      </c>
      <c r="E56" s="4" t="inlineStr">
        <is>
          <t xml:space="preserve"> </t>
        </is>
      </c>
    </row>
    <row r="57">
      <c r="A57" s="4" t="inlineStr">
        <is>
          <t>Total noncurrent liabilities</t>
        </is>
      </c>
      <c r="B57" s="6" t="n">
        <v>52355</v>
      </c>
      <c r="C57" s="6" t="n">
        <v>244732</v>
      </c>
      <c r="D57" s="4" t="inlineStr">
        <is>
          <t xml:space="preserve"> </t>
        </is>
      </c>
      <c r="E57" s="4" t="inlineStr">
        <is>
          <t xml:space="preserve"> </t>
        </is>
      </c>
    </row>
    <row r="58">
      <c r="A58" s="4" t="inlineStr">
        <is>
          <t>Commitments and contingencies</t>
        </is>
      </c>
      <c r="B58" s="4" t="inlineStr">
        <is>
          <t xml:space="preserve"> </t>
        </is>
      </c>
      <c r="C58" s="4" t="inlineStr">
        <is>
          <t xml:space="preserve"> </t>
        </is>
      </c>
      <c r="D58" s="4" t="inlineStr">
        <is>
          <t xml:space="preserve"> </t>
        </is>
      </c>
      <c r="E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row>
    <row r="60">
      <c r="A60" s="4" t="inlineStr">
        <is>
          <t>Common stock Authorized - 500,000,000 shares, $1.00 par value Shares issued - 203,934,578 at December 31, 2024 and 203,689,090 at December 31, 2023</t>
        </is>
      </c>
      <c r="B60" s="6" t="n">
        <v>203935</v>
      </c>
      <c r="C60" s="6" t="n">
        <v>203689</v>
      </c>
      <c r="D60" s="4" t="inlineStr">
        <is>
          <t xml:space="preserve"> </t>
        </is>
      </c>
      <c r="E60" s="4" t="inlineStr">
        <is>
          <t xml:space="preserve"> </t>
        </is>
      </c>
    </row>
    <row r="61">
      <c r="A61" s="4" t="inlineStr">
        <is>
          <t>Other paid-in capital</t>
        </is>
      </c>
      <c r="B61" s="6" t="n">
        <v>1473738</v>
      </c>
      <c r="C61" s="6" t="n">
        <v>1466235</v>
      </c>
      <c r="D61" s="4" t="inlineStr">
        <is>
          <t xml:space="preserve"> </t>
        </is>
      </c>
      <c r="E61" s="4" t="inlineStr">
        <is>
          <t xml:space="preserve"> </t>
        </is>
      </c>
    </row>
    <row r="62">
      <c r="A62" s="4" t="inlineStr">
        <is>
          <t>Retained earnings</t>
        </is>
      </c>
      <c r="B62" s="6" t="n">
        <v>1029699</v>
      </c>
      <c r="C62" s="6" t="n">
        <v>1253693</v>
      </c>
      <c r="D62" s="4" t="inlineStr">
        <is>
          <t xml:space="preserve"> </t>
        </is>
      </c>
      <c r="E62" s="4" t="inlineStr">
        <is>
          <t xml:space="preserve"> </t>
        </is>
      </c>
    </row>
    <row r="63">
      <c r="A63" s="4" t="inlineStr">
        <is>
          <t>Accumulated other comprehensive loss</t>
        </is>
      </c>
      <c r="B63" s="6" t="n">
        <v>-16798</v>
      </c>
      <c r="C63" s="6" t="n">
        <v>-18384</v>
      </c>
      <c r="D63" s="4" t="inlineStr">
        <is>
          <t xml:space="preserve"> </t>
        </is>
      </c>
      <c r="E63" s="4" t="inlineStr">
        <is>
          <t xml:space="preserve"> </t>
        </is>
      </c>
    </row>
    <row r="64">
      <c r="A64" s="4" t="inlineStr">
        <is>
          <t>Total stockholders' equity</t>
        </is>
      </c>
      <c r="B64" s="6" t="n">
        <v>2690574</v>
      </c>
      <c r="C64" s="6" t="n">
        <v>2905233</v>
      </c>
      <c r="D64" s="4" t="inlineStr">
        <is>
          <t xml:space="preserve"> </t>
        </is>
      </c>
      <c r="E64" s="4" t="inlineStr">
        <is>
          <t xml:space="preserve"> </t>
        </is>
      </c>
    </row>
    <row r="65">
      <c r="A65" s="4" t="inlineStr">
        <is>
          <t>Total liabilities and stockholders' equity</t>
        </is>
      </c>
      <c r="B65" s="6" t="n">
        <v>2988280</v>
      </c>
      <c r="C65" s="6" t="n">
        <v>3335458</v>
      </c>
      <c r="D65" s="4" t="inlineStr">
        <is>
          <t xml:space="preserve"> </t>
        </is>
      </c>
      <c r="E65" s="4" t="inlineStr">
        <is>
          <t xml:space="preserve"> </t>
        </is>
      </c>
    </row>
    <row r="66">
      <c r="A66" s="4" t="inlineStr">
        <is>
          <t>MDU Resources Group, Inc. | Subsidiaries</t>
        </is>
      </c>
      <c r="B66" s="4" t="inlineStr">
        <is>
          <t xml:space="preserve"> </t>
        </is>
      </c>
      <c r="C66" s="4" t="inlineStr">
        <is>
          <t xml:space="preserve"> </t>
        </is>
      </c>
      <c r="D66" s="4" t="inlineStr">
        <is>
          <t xml:space="preserve"> </t>
        </is>
      </c>
      <c r="E66" s="4" t="inlineStr">
        <is>
          <t xml:space="preserve"> </t>
        </is>
      </c>
    </row>
    <row r="67">
      <c r="A67" s="3" t="inlineStr">
        <is>
          <t>Current assets:</t>
        </is>
      </c>
      <c r="B67" s="4" t="inlineStr">
        <is>
          <t xml:space="preserve"> </t>
        </is>
      </c>
      <c r="C67" s="4" t="inlineStr">
        <is>
          <t xml:space="preserve"> </t>
        </is>
      </c>
      <c r="D67" s="4" t="inlineStr">
        <is>
          <t xml:space="preserve"> </t>
        </is>
      </c>
      <c r="E67" s="4" t="inlineStr">
        <is>
          <t xml:space="preserve"> </t>
        </is>
      </c>
    </row>
    <row r="68">
      <c r="A68" s="4" t="inlineStr">
        <is>
          <t>Receivables, net</t>
        </is>
      </c>
      <c r="B68" s="6" t="n">
        <v>31955</v>
      </c>
      <c r="C68" s="6" t="n">
        <v>30526</v>
      </c>
      <c r="D68" s="4" t="inlineStr">
        <is>
          <t xml:space="preserve"> </t>
        </is>
      </c>
      <c r="E68" s="4" t="inlineStr">
        <is>
          <t xml:space="preserve"> </t>
        </is>
      </c>
    </row>
    <row r="69">
      <c r="A69" s="3" t="inlineStr">
        <is>
          <t>Noncurrent assets</t>
        </is>
      </c>
      <c r="B69" s="4" t="inlineStr">
        <is>
          <t xml:space="preserve"> </t>
        </is>
      </c>
      <c r="C69" s="4" t="inlineStr">
        <is>
          <t xml:space="preserve"> </t>
        </is>
      </c>
      <c r="D69" s="4" t="inlineStr">
        <is>
          <t xml:space="preserve"> </t>
        </is>
      </c>
      <c r="E69" s="4" t="inlineStr">
        <is>
          <t xml:space="preserve"> </t>
        </is>
      </c>
    </row>
    <row r="70">
      <c r="A70" s="4" t="inlineStr">
        <is>
          <t>Investments</t>
        </is>
      </c>
      <c r="B70" s="6" t="n">
        <v>2861311</v>
      </c>
      <c r="C70" s="6" t="n">
        <v>3146122</v>
      </c>
      <c r="D70" s="4" t="inlineStr">
        <is>
          <t xml:space="preserve"> </t>
        </is>
      </c>
      <c r="E70" s="4" t="inlineStr">
        <is>
          <t xml:space="preserve"> </t>
        </is>
      </c>
    </row>
    <row r="71">
      <c r="A71" s="4" t="inlineStr">
        <is>
          <t>Notes receivable from subsidiaries</t>
        </is>
      </c>
      <c r="B71" s="6" t="n">
        <v>0</v>
      </c>
      <c r="C71" s="6" t="n">
        <v>58000</v>
      </c>
      <c r="D71" s="4" t="inlineStr">
        <is>
          <t xml:space="preserve"> </t>
        </is>
      </c>
      <c r="E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Accounts payable</t>
        </is>
      </c>
      <c r="B73" s="6" t="n">
        <v>1077</v>
      </c>
      <c r="C73" s="6" t="n">
        <v>3435</v>
      </c>
      <c r="D73" s="4" t="inlineStr">
        <is>
          <t xml:space="preserve"> </t>
        </is>
      </c>
      <c r="E73" s="4" t="inlineStr">
        <is>
          <t xml:space="preserve"> </t>
        </is>
      </c>
    </row>
    <row r="74">
      <c r="A74" s="4" t="inlineStr">
        <is>
          <t>Notes payable to subsidiaries</t>
        </is>
      </c>
      <c r="B74" s="5" t="n">
        <v>198035</v>
      </c>
      <c r="C74" s="5" t="n">
        <v>134107</v>
      </c>
      <c r="D74" s="4" t="inlineStr">
        <is>
          <t xml:space="preserve"> </t>
        </is>
      </c>
      <c r="E7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Condensed Balance Sheets - Parenthetical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tock, authorized (in shares)</t>
        </is>
      </c>
      <c r="B3" s="6" t="n">
        <v>500000000</v>
      </c>
      <c r="C3" s="6" t="n">
        <v>500000000</v>
      </c>
    </row>
    <row r="4">
      <c r="A4" s="4" t="inlineStr">
        <is>
          <t>Common stock, par value per share (in usd per share)</t>
        </is>
      </c>
      <c r="B4" s="5" t="n">
        <v>1</v>
      </c>
      <c r="C4" s="5" t="n">
        <v>1</v>
      </c>
    </row>
    <row r="5">
      <c r="A5" s="4" t="inlineStr">
        <is>
          <t>Common stock, issued (in shares)</t>
        </is>
      </c>
      <c r="B5" s="6" t="n">
        <v>203934578</v>
      </c>
      <c r="C5" s="6" t="n">
        <v>203689090</v>
      </c>
    </row>
    <row r="6">
      <c r="A6" s="4" t="inlineStr">
        <is>
          <t>MDU Resources Group, Inc.</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Common stock, authorized (in shares)</t>
        </is>
      </c>
      <c r="B8" s="6" t="n">
        <v>500000000</v>
      </c>
      <c r="C8" s="6" t="n">
        <v>500000000</v>
      </c>
    </row>
    <row r="9">
      <c r="A9" s="4" t="inlineStr">
        <is>
          <t>Common stock, par value per share (in usd per share)</t>
        </is>
      </c>
      <c r="B9" s="5" t="n">
        <v>1</v>
      </c>
      <c r="C9" s="5" t="n">
        <v>1</v>
      </c>
    </row>
    <row r="10">
      <c r="A10" s="4" t="inlineStr">
        <is>
          <t>Common stock, issued (in shares)</t>
        </is>
      </c>
      <c r="B10" s="6" t="n">
        <v>203934578</v>
      </c>
      <c r="C10" s="6" t="n">
        <v>2036890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continuing operations</t>
        </is>
      </c>
      <c r="B4" s="5" t="n">
        <v>411813</v>
      </c>
      <c r="C4" s="5" t="n">
        <v>305333</v>
      </c>
      <c r="D4" s="5" t="n">
        <v>321615</v>
      </c>
    </row>
    <row r="5">
      <c r="A5" s="4" t="inlineStr">
        <is>
          <t>Net cash provided by discontinued operations</t>
        </is>
      </c>
      <c r="B5" s="6" t="n">
        <v>90505</v>
      </c>
      <c r="C5" s="6" t="n">
        <v>27294</v>
      </c>
      <c r="D5" s="6" t="n">
        <v>188449</v>
      </c>
    </row>
    <row r="6">
      <c r="A6" s="4" t="inlineStr">
        <is>
          <t>Net cash provided by operating activities</t>
        </is>
      </c>
      <c r="B6" s="6" t="n">
        <v>502318</v>
      </c>
      <c r="C6" s="6" t="n">
        <v>332627</v>
      </c>
      <c r="D6" s="6" t="n">
        <v>510064</v>
      </c>
    </row>
    <row r="7">
      <c r="A7" s="3" t="inlineStr">
        <is>
          <t>Investing activities:</t>
        </is>
      </c>
      <c r="B7" s="4" t="inlineStr">
        <is>
          <t xml:space="preserve"> </t>
        </is>
      </c>
      <c r="C7" s="4" t="inlineStr">
        <is>
          <t xml:space="preserve"> </t>
        </is>
      </c>
      <c r="D7" s="4" t="inlineStr">
        <is>
          <t xml:space="preserve"> </t>
        </is>
      </c>
    </row>
    <row r="8">
      <c r="A8" s="4" t="inlineStr">
        <is>
          <t>Investments</t>
        </is>
      </c>
      <c r="B8" s="6" t="n">
        <v>-5155</v>
      </c>
      <c r="C8" s="6" t="n">
        <v>-2423</v>
      </c>
      <c r="D8" s="6" t="n">
        <v>-2571</v>
      </c>
    </row>
    <row r="9">
      <c r="A9" s="4" t="inlineStr">
        <is>
          <t>Net cash used in continuing operations</t>
        </is>
      </c>
      <c r="B9" s="6" t="n">
        <v>-523827</v>
      </c>
      <c r="C9" s="6" t="n">
        <v>-465129</v>
      </c>
      <c r="D9" s="6" t="n">
        <v>-456929</v>
      </c>
    </row>
    <row r="10">
      <c r="A10" s="3" t="inlineStr">
        <is>
          <t>Financing activities:</t>
        </is>
      </c>
      <c r="B10" s="4" t="inlineStr">
        <is>
          <t xml:space="preserve"> </t>
        </is>
      </c>
      <c r="C10" s="4" t="inlineStr">
        <is>
          <t xml:space="preserve"> </t>
        </is>
      </c>
      <c r="D10" s="4" t="inlineStr">
        <is>
          <t xml:space="preserve"> </t>
        </is>
      </c>
    </row>
    <row r="11">
      <c r="A11" s="4" t="inlineStr">
        <is>
          <t>Issuance of short-term borrowings</t>
        </is>
      </c>
      <c r="B11" s="6" t="n">
        <v>0</v>
      </c>
      <c r="C11" s="6" t="n">
        <v>810000</v>
      </c>
      <c r="D11" s="6" t="n">
        <v>11500</v>
      </c>
    </row>
    <row r="12">
      <c r="A12" s="4" t="inlineStr">
        <is>
          <t>Repayment of short-term borrowings</t>
        </is>
      </c>
      <c r="B12" s="6" t="n">
        <v>-95000</v>
      </c>
      <c r="C12" s="6" t="n">
        <v>-433901</v>
      </c>
      <c r="D12" s="6" t="n">
        <v>0</v>
      </c>
    </row>
    <row r="13">
      <c r="A13" s="4" t="inlineStr">
        <is>
          <t>Issuance of long-term debt</t>
        </is>
      </c>
      <c r="B13" s="6" t="n">
        <v>308600</v>
      </c>
      <c r="C13" s="6" t="n">
        <v>594700</v>
      </c>
      <c r="D13" s="6" t="n">
        <v>214969</v>
      </c>
    </row>
    <row r="14">
      <c r="A14" s="4" t="inlineStr">
        <is>
          <t>Repayment of long-term debt</t>
        </is>
      </c>
      <c r="B14" s="6" t="n">
        <v>-182135</v>
      </c>
      <c r="C14" s="6" t="n">
        <v>-568883</v>
      </c>
      <c r="D14" s="6" t="n">
        <v>-38764</v>
      </c>
    </row>
    <row r="15">
      <c r="A15" s="4" t="inlineStr">
        <is>
          <t>Debt issuance costs</t>
        </is>
      </c>
      <c r="B15" s="6" t="n">
        <v>-2456</v>
      </c>
      <c r="C15" s="6" t="n">
        <v>-2521</v>
      </c>
      <c r="D15" s="6" t="n">
        <v>-1129</v>
      </c>
    </row>
    <row r="16">
      <c r="A16" s="4" t="inlineStr">
        <is>
          <t>Costs of issuance of common stock</t>
        </is>
      </c>
      <c r="B16" s="6" t="n">
        <v>-50</v>
      </c>
      <c r="C16" s="6" t="n">
        <v>0</v>
      </c>
      <c r="D16" s="6" t="n">
        <v>-150</v>
      </c>
    </row>
    <row r="17">
      <c r="A17" s="4" t="inlineStr">
        <is>
          <t>Dividends paid</t>
        </is>
      </c>
      <c r="B17" s="6" t="n">
        <v>-102939</v>
      </c>
      <c r="C17" s="6" t="n">
        <v>-161316</v>
      </c>
      <c r="D17" s="6" t="n">
        <v>-176915</v>
      </c>
    </row>
    <row r="18">
      <c r="A18" s="4" t="inlineStr">
        <is>
          <t>Repurchase of common stock</t>
        </is>
      </c>
      <c r="B18" s="6" t="n">
        <v>0</v>
      </c>
      <c r="C18" s="6" t="n">
        <v>-4811</v>
      </c>
      <c r="D18" s="6" t="n">
        <v>-7399</v>
      </c>
    </row>
    <row r="19">
      <c r="A19" s="4" t="inlineStr">
        <is>
          <t>Tax withholding on stock-based compensation</t>
        </is>
      </c>
      <c r="B19" s="6" t="n">
        <v>-2623</v>
      </c>
      <c r="C19" s="6" t="n">
        <v>-3040</v>
      </c>
      <c r="D19" s="6" t="n">
        <v>-4904</v>
      </c>
    </row>
    <row r="20">
      <c r="A20" s="4" t="inlineStr">
        <is>
          <t>Net cash (used in) provided by continuing operations</t>
        </is>
      </c>
      <c r="B20" s="6" t="n">
        <v>-76603</v>
      </c>
      <c r="C20" s="6" t="n">
        <v>230228</v>
      </c>
      <c r="D20" s="6" t="n">
        <v>-2792</v>
      </c>
    </row>
    <row r="21">
      <c r="A21" s="4" t="inlineStr">
        <is>
          <t>Net cash provided by (used in) discontinued operations</t>
        </is>
      </c>
      <c r="B21" s="6" t="n">
        <v>116899</v>
      </c>
      <c r="C21" s="6" t="n">
        <v>-25606</v>
      </c>
      <c r="D21" s="6" t="n">
        <v>157965</v>
      </c>
    </row>
    <row r="22">
      <c r="A22" s="4" t="inlineStr">
        <is>
          <t>Net cash provided by financing activities</t>
        </is>
      </c>
      <c r="B22" s="6" t="n">
        <v>40296</v>
      </c>
      <c r="C22" s="6" t="n">
        <v>204622</v>
      </c>
      <c r="D22" s="6" t="n">
        <v>155173</v>
      </c>
    </row>
    <row r="23">
      <c r="A23" s="4" t="inlineStr">
        <is>
          <t>(Decrease) increase in cash, cash equivalents and restricted cash</t>
        </is>
      </c>
      <c r="B23" s="6" t="n">
        <v>-10071</v>
      </c>
      <c r="C23" s="6" t="n">
        <v>-3542</v>
      </c>
      <c r="D23" s="6" t="n">
        <v>26356</v>
      </c>
    </row>
    <row r="24">
      <c r="A24" s="4" t="inlineStr">
        <is>
          <t>Cash, cash equivalents and restricted cash - beginning of year</t>
        </is>
      </c>
      <c r="B24" s="6" t="n">
        <v>60473</v>
      </c>
      <c r="C24" s="4" t="inlineStr">
        <is>
          <t xml:space="preserve"> </t>
        </is>
      </c>
      <c r="D24" s="4" t="inlineStr">
        <is>
          <t xml:space="preserve"> </t>
        </is>
      </c>
    </row>
    <row r="25">
      <c r="A25" s="4" t="inlineStr">
        <is>
          <t>Cash, cash equivalents and restricted cash - end of year</t>
        </is>
      </c>
      <c r="B25" s="6" t="n">
        <v>66904</v>
      </c>
      <c r="C25" s="6" t="n">
        <v>60473</v>
      </c>
      <c r="D25" s="4" t="inlineStr">
        <is>
          <t xml:space="preserve"> </t>
        </is>
      </c>
    </row>
    <row r="26">
      <c r="A26" s="4" t="inlineStr">
        <is>
          <t>MDU Resources Group, Inc.</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cash provided by continuing operations</t>
        </is>
      </c>
      <c r="B28" s="6" t="n">
        <v>482195</v>
      </c>
      <c r="C28" s="6" t="n">
        <v>282132</v>
      </c>
      <c r="D28" s="6" t="n">
        <v>253663</v>
      </c>
    </row>
    <row r="29">
      <c r="A29" s="4" t="inlineStr">
        <is>
          <t>Net cash provided by discontinued operations</t>
        </is>
      </c>
      <c r="B29" s="6" t="n">
        <v>-40007</v>
      </c>
      <c r="C29" s="6" t="n">
        <v>-58591</v>
      </c>
      <c r="D29" s="6" t="n">
        <v>-11464</v>
      </c>
    </row>
    <row r="30">
      <c r="A30" s="4" t="inlineStr">
        <is>
          <t>Net cash provided by operating activities</t>
        </is>
      </c>
      <c r="B30" s="6" t="n">
        <v>442188</v>
      </c>
      <c r="C30" s="6" t="n">
        <v>223541</v>
      </c>
      <c r="D30" s="6" t="n">
        <v>242199</v>
      </c>
    </row>
    <row r="31">
      <c r="A31" s="3" t="inlineStr">
        <is>
          <t>Investing activities:</t>
        </is>
      </c>
      <c r="B31" s="4" t="inlineStr">
        <is>
          <t xml:space="preserve"> </t>
        </is>
      </c>
      <c r="C31" s="4" t="inlineStr">
        <is>
          <t xml:space="preserve"> </t>
        </is>
      </c>
      <c r="D31" s="4" t="inlineStr">
        <is>
          <t xml:space="preserve"> </t>
        </is>
      </c>
    </row>
    <row r="32">
      <c r="A32" s="4" t="inlineStr">
        <is>
          <t>Investments</t>
        </is>
      </c>
      <c r="B32" s="6" t="n">
        <v>2253</v>
      </c>
      <c r="C32" s="6" t="n">
        <v>7422</v>
      </c>
      <c r="D32" s="6" t="n">
        <v>-885</v>
      </c>
    </row>
    <row r="33">
      <c r="A33" s="4" t="inlineStr">
        <is>
          <t>Repayment (issuance) of notes receivable</t>
        </is>
      </c>
      <c r="B33" s="6" t="n">
        <v>58000</v>
      </c>
      <c r="C33" s="6" t="n">
        <v>-58000</v>
      </c>
      <c r="D33" s="6" t="n">
        <v>0</v>
      </c>
    </row>
    <row r="34">
      <c r="A34" s="4" t="inlineStr">
        <is>
          <t>Net cash used in continuing operations</t>
        </is>
      </c>
      <c r="B34" s="6" t="n">
        <v>-150747</v>
      </c>
      <c r="C34" s="6" t="n">
        <v>-526578</v>
      </c>
      <c r="D34" s="6" t="n">
        <v>-45885</v>
      </c>
    </row>
    <row r="35">
      <c r="A35" s="3" t="inlineStr">
        <is>
          <t>Financing activities:</t>
        </is>
      </c>
      <c r="B35" s="4" t="inlineStr">
        <is>
          <t xml:space="preserve"> </t>
        </is>
      </c>
      <c r="C35" s="4" t="inlineStr">
        <is>
          <t xml:space="preserve"> </t>
        </is>
      </c>
      <c r="D35" s="4" t="inlineStr">
        <is>
          <t xml:space="preserve"> </t>
        </is>
      </c>
    </row>
    <row r="36">
      <c r="A36" s="4" t="inlineStr">
        <is>
          <t>Issuance of short-term borrowings</t>
        </is>
      </c>
      <c r="B36" s="6" t="n">
        <v>0</v>
      </c>
      <c r="C36" s="6" t="n">
        <v>535000</v>
      </c>
      <c r="D36" s="6" t="n">
        <v>0</v>
      </c>
    </row>
    <row r="37">
      <c r="A37" s="4" t="inlineStr">
        <is>
          <t>Repayment of short-term borrowings</t>
        </is>
      </c>
      <c r="B37" s="6" t="n">
        <v>0</v>
      </c>
      <c r="C37" s="6" t="n">
        <v>-242401</v>
      </c>
      <c r="D37" s="6" t="n">
        <v>0</v>
      </c>
    </row>
    <row r="38">
      <c r="A38" s="4" t="inlineStr">
        <is>
          <t>Issuance of long-term debt</t>
        </is>
      </c>
      <c r="B38" s="6" t="n">
        <v>0</v>
      </c>
      <c r="C38" s="6" t="n">
        <v>443000</v>
      </c>
      <c r="D38" s="6" t="n">
        <v>0</v>
      </c>
    </row>
    <row r="39">
      <c r="A39" s="4" t="inlineStr">
        <is>
          <t>Repayment of long-term debt</t>
        </is>
      </c>
      <c r="B39" s="6" t="n">
        <v>-58000</v>
      </c>
      <c r="C39" s="6" t="n">
        <v>-385000</v>
      </c>
      <c r="D39" s="6" t="n">
        <v>0</v>
      </c>
    </row>
    <row r="40">
      <c r="A40" s="4" t="inlineStr">
        <is>
          <t>Debt issuance costs</t>
        </is>
      </c>
      <c r="B40" s="6" t="n">
        <v>-401</v>
      </c>
      <c r="C40" s="6" t="n">
        <v>-952</v>
      </c>
      <c r="D40" s="6" t="n">
        <v>0</v>
      </c>
    </row>
    <row r="41">
      <c r="A41" s="4" t="inlineStr">
        <is>
          <t>Costs of issuance of common stock</t>
        </is>
      </c>
      <c r="B41" s="6" t="n">
        <v>-50</v>
      </c>
      <c r="C41" s="6" t="n">
        <v>0</v>
      </c>
      <c r="D41" s="6" t="n">
        <v>-149</v>
      </c>
    </row>
    <row r="42">
      <c r="A42" s="4" t="inlineStr">
        <is>
          <t>Dividends paid</t>
        </is>
      </c>
      <c r="B42" s="6" t="n">
        <v>-102939</v>
      </c>
      <c r="C42" s="6" t="n">
        <v>-161316</v>
      </c>
      <c r="D42" s="6" t="n">
        <v>-176915</v>
      </c>
    </row>
    <row r="43">
      <c r="A43" s="4" t="inlineStr">
        <is>
          <t>Repurchase of common stock</t>
        </is>
      </c>
      <c r="B43" s="6" t="n">
        <v>0</v>
      </c>
      <c r="C43" s="6" t="n">
        <v>-2270</v>
      </c>
      <c r="D43" s="6" t="n">
        <v>-3525</v>
      </c>
    </row>
    <row r="44">
      <c r="A44" s="4" t="inlineStr">
        <is>
          <t>Tax withholding on stock-based compensation</t>
        </is>
      </c>
      <c r="B44" s="6" t="n">
        <v>-1729</v>
      </c>
      <c r="C44" s="6" t="n">
        <v>-1471</v>
      </c>
      <c r="D44" s="6" t="n">
        <v>-2398</v>
      </c>
    </row>
    <row r="45">
      <c r="A45" s="4" t="inlineStr">
        <is>
          <t>Net cash (used in) provided by continuing operations</t>
        </is>
      </c>
      <c r="B45" s="6" t="n">
        <v>-163119</v>
      </c>
      <c r="C45" s="6" t="n">
        <v>184590</v>
      </c>
      <c r="D45" s="6" t="n">
        <v>-182987</v>
      </c>
    </row>
    <row r="46">
      <c r="A46" s="4" t="inlineStr">
        <is>
          <t>Net cash provided by (used in) discontinued operations</t>
        </is>
      </c>
      <c r="B46" s="6" t="n">
        <v>-132000</v>
      </c>
      <c r="C46" s="6" t="n">
        <v>132000</v>
      </c>
      <c r="D46" s="6" t="n">
        <v>0</v>
      </c>
    </row>
    <row r="47">
      <c r="A47" s="4" t="inlineStr">
        <is>
          <t>Net cash provided by financing activities</t>
        </is>
      </c>
      <c r="B47" s="6" t="n">
        <v>-295119</v>
      </c>
      <c r="C47" s="6" t="n">
        <v>316590</v>
      </c>
      <c r="D47" s="6" t="n">
        <v>-182987</v>
      </c>
    </row>
    <row r="48">
      <c r="A48" s="4" t="inlineStr">
        <is>
          <t>(Decrease) increase in cash, cash equivalents and restricted cash</t>
        </is>
      </c>
      <c r="B48" s="6" t="n">
        <v>-3678</v>
      </c>
      <c r="C48" s="6" t="n">
        <v>13553</v>
      </c>
      <c r="D48" s="6" t="n">
        <v>13327</v>
      </c>
    </row>
    <row r="49">
      <c r="A49" s="4" t="inlineStr">
        <is>
          <t>Cash, cash equivalents and restricted cash - beginning of year</t>
        </is>
      </c>
      <c r="B49" s="6" t="n">
        <v>33039</v>
      </c>
      <c r="C49" s="6" t="n">
        <v>19486</v>
      </c>
      <c r="D49" s="6" t="n">
        <v>6159</v>
      </c>
    </row>
    <row r="50">
      <c r="A50" s="4" t="inlineStr">
        <is>
          <t>Cash, cash equivalents and restricted cash - end of year</t>
        </is>
      </c>
      <c r="B50" s="6" t="n">
        <v>29361</v>
      </c>
      <c r="C50" s="6" t="n">
        <v>33039</v>
      </c>
      <c r="D50" s="6" t="n">
        <v>19486</v>
      </c>
    </row>
    <row r="51">
      <c r="A51" s="4" t="inlineStr">
        <is>
          <t>MDU Resources Group, Inc. | Subsidiaries</t>
        </is>
      </c>
      <c r="B51" s="4" t="inlineStr">
        <is>
          <t xml:space="preserve"> </t>
        </is>
      </c>
      <c r="C51" s="4" t="inlineStr">
        <is>
          <t xml:space="preserve"> </t>
        </is>
      </c>
      <c r="D51" s="4" t="inlineStr">
        <is>
          <t xml:space="preserve"> </t>
        </is>
      </c>
    </row>
    <row r="52">
      <c r="A52" s="3" t="inlineStr">
        <is>
          <t>Investing activities:</t>
        </is>
      </c>
      <c r="B52" s="4" t="inlineStr">
        <is>
          <t xml:space="preserve"> </t>
        </is>
      </c>
      <c r="C52" s="4" t="inlineStr">
        <is>
          <t xml:space="preserve"> </t>
        </is>
      </c>
      <c r="D52" s="4" t="inlineStr">
        <is>
          <t xml:space="preserve"> </t>
        </is>
      </c>
    </row>
    <row r="53">
      <c r="A53" s="4" t="inlineStr">
        <is>
          <t>Investments</t>
        </is>
      </c>
      <c r="B53" s="5" t="n">
        <v>-211000</v>
      </c>
      <c r="C53" s="5" t="n">
        <v>-476000</v>
      </c>
      <c r="D53" s="5" t="n">
        <v>-45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Schedule I - Condensed Financial Information of Registrant - Notes to Condensed Financial Statements (Details)</t>
        </is>
      </c>
      <c r="D1" s="2" t="inlineStr">
        <is>
          <t>12 Months Ended</t>
        </is>
      </c>
    </row>
    <row r="2">
      <c r="B2" s="2" t="inlineStr">
        <is>
          <t>Nov. 01, 2024 USD ($)</t>
        </is>
      </c>
      <c r="C2" s="2" t="inlineStr">
        <is>
          <t>Nov. 15, 2023 USD ($)</t>
        </is>
      </c>
      <c r="D2" s="2" t="inlineStr">
        <is>
          <t>Dec. 31, 2024 USD ($)</t>
        </is>
      </c>
      <c r="E2" s="2" t="inlineStr">
        <is>
          <t>Dec. 31, 2023 USD ($)</t>
        </is>
      </c>
      <c r="F2" s="2" t="inlineStr">
        <is>
          <t>Dec. 31, 2022 USD ($)</t>
        </is>
      </c>
      <c r="G2" s="2" t="inlineStr">
        <is>
          <t>May 31, 2023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4" t="inlineStr">
        <is>
          <t xml:space="preserve"> </t>
        </is>
      </c>
      <c r="D4" s="5" t="n">
        <v>0</v>
      </c>
      <c r="E4" s="5" t="n">
        <v>95000000</v>
      </c>
      <c r="F4" s="4" t="inlineStr">
        <is>
          <t xml:space="preserve"> </t>
        </is>
      </c>
      <c r="G4" s="4" t="inlineStr">
        <is>
          <t xml:space="preserve"> </t>
        </is>
      </c>
    </row>
    <row r="5">
      <c r="A5" s="4" t="inlineStr">
        <is>
          <t>Long-term debt</t>
        </is>
      </c>
      <c r="B5" s="4" t="inlineStr">
        <is>
          <t xml:space="preserve"> </t>
        </is>
      </c>
      <c r="C5" s="4" t="inlineStr">
        <is>
          <t xml:space="preserve"> </t>
        </is>
      </c>
      <c r="D5" s="6" t="n">
        <v>2292610000</v>
      </c>
      <c r="E5" s="6" t="n">
        <v>2166223000</v>
      </c>
      <c r="F5" s="4" t="inlineStr">
        <is>
          <t xml:space="preserve"> </t>
        </is>
      </c>
      <c r="G5" s="4" t="inlineStr">
        <is>
          <t xml:space="preserve"> </t>
        </is>
      </c>
    </row>
    <row r="6">
      <c r="A6" s="4" t="inlineStr">
        <is>
          <t>Repayments of long-term debt</t>
        </is>
      </c>
      <c r="B6" s="4" t="inlineStr">
        <is>
          <t xml:space="preserve"> </t>
        </is>
      </c>
      <c r="C6" s="4" t="inlineStr">
        <is>
          <t xml:space="preserve"> </t>
        </is>
      </c>
      <c r="D6" s="6" t="n">
        <v>182135000</v>
      </c>
      <c r="E6" s="6" t="n">
        <v>568883000</v>
      </c>
      <c r="F6" s="5" t="n">
        <v>38764000</v>
      </c>
      <c r="G6" s="4" t="inlineStr">
        <is>
          <t xml:space="preserve"> </t>
        </is>
      </c>
    </row>
    <row r="7">
      <c r="A7" s="4" t="inlineStr">
        <is>
          <t>Repayment of short-term borrowings</t>
        </is>
      </c>
      <c r="B7" s="4" t="inlineStr">
        <is>
          <t xml:space="preserve"> </t>
        </is>
      </c>
      <c r="C7" s="4" t="inlineStr">
        <is>
          <t xml:space="preserve"> </t>
        </is>
      </c>
      <c r="D7" s="6" t="n">
        <v>95000000</v>
      </c>
      <c r="E7" s="6" t="n">
        <v>433901000</v>
      </c>
      <c r="F7" s="6" t="n">
        <v>0</v>
      </c>
      <c r="G7" s="4" t="inlineStr">
        <is>
          <t xml:space="preserve"> </t>
        </is>
      </c>
    </row>
    <row r="8">
      <c r="A8" s="4" t="inlineStr">
        <is>
          <t>Long-term debt, maturities year two</t>
        </is>
      </c>
      <c r="B8" s="4" t="inlineStr">
        <is>
          <t xml:space="preserve"> </t>
        </is>
      </c>
      <c r="C8" s="4" t="inlineStr">
        <is>
          <t xml:space="preserve"> </t>
        </is>
      </c>
      <c r="D8" s="5" t="n">
        <v>144700000</v>
      </c>
      <c r="E8" s="4" t="inlineStr">
        <is>
          <t xml:space="preserve"> </t>
        </is>
      </c>
      <c r="F8" s="4" t="inlineStr">
        <is>
          <t xml:space="preserve"> </t>
        </is>
      </c>
      <c r="G8" s="4" t="inlineStr">
        <is>
          <t xml:space="preserve"> </t>
        </is>
      </c>
    </row>
    <row r="9">
      <c r="A9" s="4" t="inlineStr">
        <is>
          <t>MDU Resources Group, Inc. | 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375000000</v>
      </c>
    </row>
    <row r="12">
      <c r="A12" s="4" t="inlineStr">
        <is>
          <t>Repayments of long-term debt</t>
        </is>
      </c>
      <c r="B12" s="5" t="n">
        <v>190000000</v>
      </c>
      <c r="C12" s="5" t="n">
        <v>185000000</v>
      </c>
      <c r="D12" s="4" t="inlineStr">
        <is>
          <t xml:space="preserve"> </t>
        </is>
      </c>
      <c r="E12" s="4" t="inlineStr">
        <is>
          <t xml:space="preserve"> </t>
        </is>
      </c>
      <c r="F12" s="4" t="inlineStr">
        <is>
          <t xml:space="preserve"> </t>
        </is>
      </c>
      <c r="G12" s="4" t="inlineStr">
        <is>
          <t xml:space="preserve"> </t>
        </is>
      </c>
    </row>
    <row r="13">
      <c r="A13" s="4" t="inlineStr">
        <is>
          <t>MDU Resources Group, Inc.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io of total debt to total capitalization</t>
        </is>
      </c>
      <c r="B15" s="4" t="inlineStr">
        <is>
          <t xml:space="preserve"> </t>
        </is>
      </c>
      <c r="C15" s="4" t="inlineStr">
        <is>
          <t xml:space="preserve"> </t>
        </is>
      </c>
      <c r="D15" s="8" t="n">
        <v>0.65</v>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200000000</v>
      </c>
    </row>
    <row r="17">
      <c r="A17" s="4" t="inlineStr">
        <is>
          <t>MDU Resources Group, Inc.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borrowings</t>
        </is>
      </c>
      <c r="B19" s="4" t="inlineStr">
        <is>
          <t xml:space="preserve"> </t>
        </is>
      </c>
      <c r="C19" s="4" t="inlineStr">
        <is>
          <t xml:space="preserve"> </t>
        </is>
      </c>
      <c r="D19" s="4" t="inlineStr">
        <is>
          <t xml:space="preserve"> </t>
        </is>
      </c>
      <c r="E19" s="6" t="n">
        <v>0</v>
      </c>
      <c r="F19" s="4" t="inlineStr">
        <is>
          <t xml:space="preserve"> </t>
        </is>
      </c>
      <c r="G19" s="5" t="n">
        <v>150000000</v>
      </c>
    </row>
    <row r="20">
      <c r="A20" s="4" t="inlineStr">
        <is>
          <t>MDU Resources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long-term debt</t>
        </is>
      </c>
      <c r="B22" s="4" t="inlineStr">
        <is>
          <t xml:space="preserve"> </t>
        </is>
      </c>
      <c r="C22" s="4" t="inlineStr">
        <is>
          <t xml:space="preserve"> </t>
        </is>
      </c>
      <c r="D22" s="5" t="n">
        <v>58000000</v>
      </c>
      <c r="E22" s="6" t="n">
        <v>385000000</v>
      </c>
      <c r="F22" s="6" t="n">
        <v>0</v>
      </c>
      <c r="G22" s="4" t="inlineStr">
        <is>
          <t xml:space="preserve"> </t>
        </is>
      </c>
    </row>
    <row r="23">
      <c r="A23" s="4" t="inlineStr">
        <is>
          <t>Repayment of short-term borrowings</t>
        </is>
      </c>
      <c r="B23" s="4" t="inlineStr">
        <is>
          <t xml:space="preserve"> </t>
        </is>
      </c>
      <c r="C23" s="4" t="inlineStr">
        <is>
          <t xml:space="preserve"> </t>
        </is>
      </c>
      <c r="D23" s="6" t="n">
        <v>0</v>
      </c>
      <c r="E23" s="6" t="n">
        <v>242401000</v>
      </c>
      <c r="F23" s="6" t="n">
        <v>0</v>
      </c>
      <c r="G23" s="4" t="inlineStr">
        <is>
          <t xml:space="preserve"> </t>
        </is>
      </c>
    </row>
    <row r="24">
      <c r="A24" s="4" t="inlineStr">
        <is>
          <t>Long-term debt, maturities year two</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Cash dividends paid to parent company by consolidated subsidiaries</t>
        </is>
      </c>
      <c r="B25" s="4" t="inlineStr">
        <is>
          <t xml:space="preserve"> </t>
        </is>
      </c>
      <c r="C25" s="4" t="inlineStr">
        <is>
          <t xml:space="preserve"> </t>
        </is>
      </c>
      <c r="D25" s="5" t="n">
        <v>418300000</v>
      </c>
      <c r="E25" s="5" t="n">
        <v>165500000</v>
      </c>
      <c r="F25" s="5" t="n">
        <v>242100000</v>
      </c>
      <c r="G25"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Jointly Owned Facilities (Details) - USD ($) $ in Thousands</t>
        </is>
      </c>
      <c r="B1" s="2" t="inlineStr">
        <is>
          <t>Dec. 31, 2024</t>
        </is>
      </c>
      <c r="C1" s="2" t="inlineStr">
        <is>
          <t>Dec. 31, 2023</t>
        </is>
      </c>
    </row>
    <row r="2">
      <c r="A2" s="4" t="inlineStr">
        <is>
          <t>Jointly Owned Electricity Generation Plant | Big Stone Station</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Proportionate ownership share</t>
        </is>
      </c>
      <c r="B4" s="13" t="n">
        <v>0.227</v>
      </c>
      <c r="C4" s="4" t="inlineStr">
        <is>
          <t xml:space="preserve"> </t>
        </is>
      </c>
    </row>
    <row r="5">
      <c r="A5" s="4" t="inlineStr">
        <is>
          <t>Utility plant in service</t>
        </is>
      </c>
      <c r="B5" s="5" t="n">
        <v>155302</v>
      </c>
      <c r="C5" s="5" t="n">
        <v>159437</v>
      </c>
    </row>
    <row r="6">
      <c r="A6" s="4" t="inlineStr">
        <is>
          <t>CWIP</t>
        </is>
      </c>
      <c r="B6" s="6" t="n">
        <v>318</v>
      </c>
      <c r="C6" s="6" t="n">
        <v>197</v>
      </c>
    </row>
    <row r="7">
      <c r="A7" s="4" t="inlineStr">
        <is>
          <t>Less accumulated depreciation</t>
        </is>
      </c>
      <c r="B7" s="6" t="n">
        <v>55327</v>
      </c>
      <c r="C7" s="6" t="n">
        <v>52264</v>
      </c>
    </row>
    <row r="8">
      <c r="A8" s="4" t="inlineStr">
        <is>
          <t>Utility plant in services net</t>
        </is>
      </c>
      <c r="B8" s="5" t="n">
        <v>100293</v>
      </c>
      <c r="C8" s="6" t="n">
        <v>107370</v>
      </c>
    </row>
    <row r="9">
      <c r="A9" s="4" t="inlineStr">
        <is>
          <t>Jointly Owned Electricity Generation Plant | Coyote Station</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Proportionate ownership share</t>
        </is>
      </c>
      <c r="B11" s="12" t="n">
        <v>0.25</v>
      </c>
      <c r="C11" s="4" t="inlineStr">
        <is>
          <t xml:space="preserve"> </t>
        </is>
      </c>
    </row>
    <row r="12">
      <c r="A12" s="4" t="inlineStr">
        <is>
          <t>Utility plant in service</t>
        </is>
      </c>
      <c r="B12" s="5" t="n">
        <v>160343</v>
      </c>
      <c r="C12" s="6" t="n">
        <v>160208</v>
      </c>
    </row>
    <row r="13">
      <c r="A13" s="4" t="inlineStr">
        <is>
          <t>CWIP</t>
        </is>
      </c>
      <c r="B13" s="6" t="n">
        <v>755</v>
      </c>
      <c r="C13" s="6" t="n">
        <v>159</v>
      </c>
    </row>
    <row r="14">
      <c r="A14" s="4" t="inlineStr">
        <is>
          <t>Less accumulated depreciation</t>
        </is>
      </c>
      <c r="B14" s="6" t="n">
        <v>115133</v>
      </c>
      <c r="C14" s="6" t="n">
        <v>113187</v>
      </c>
    </row>
    <row r="15">
      <c r="A15" s="4" t="inlineStr">
        <is>
          <t>Utility plant in services net</t>
        </is>
      </c>
      <c r="B15" s="5" t="n">
        <v>45965</v>
      </c>
      <c r="C15" s="6" t="n">
        <v>47180</v>
      </c>
    </row>
    <row r="16">
      <c r="A16" s="4" t="inlineStr">
        <is>
          <t>Jointly Owned Electricity Generation Plant | Wygen III</t>
        </is>
      </c>
      <c r="B16" s="4" t="inlineStr">
        <is>
          <t xml:space="preserve"> </t>
        </is>
      </c>
      <c r="C16" s="4" t="inlineStr">
        <is>
          <t xml:space="preserve"> </t>
        </is>
      </c>
    </row>
    <row r="17">
      <c r="A17" s="3" t="inlineStr">
        <is>
          <t>Jointly Owned Utility Plant Interests [Line Items]</t>
        </is>
      </c>
      <c r="B17" s="4" t="inlineStr">
        <is>
          <t xml:space="preserve"> </t>
        </is>
      </c>
      <c r="C17" s="4" t="inlineStr">
        <is>
          <t xml:space="preserve"> </t>
        </is>
      </c>
    </row>
    <row r="18">
      <c r="A18" s="4" t="inlineStr">
        <is>
          <t>Proportionate ownership share</t>
        </is>
      </c>
      <c r="B18" s="12" t="n">
        <v>0.25</v>
      </c>
      <c r="C18" s="4" t="inlineStr">
        <is>
          <t xml:space="preserve"> </t>
        </is>
      </c>
    </row>
    <row r="19">
      <c r="A19" s="4" t="inlineStr">
        <is>
          <t>Utility plant in service</t>
        </is>
      </c>
      <c r="B19" s="5" t="n">
        <v>67851</v>
      </c>
      <c r="C19" s="6" t="n">
        <v>66852</v>
      </c>
    </row>
    <row r="20">
      <c r="A20" s="4" t="inlineStr">
        <is>
          <t>CWIP</t>
        </is>
      </c>
      <c r="B20" s="6" t="n">
        <v>97</v>
      </c>
      <c r="C20" s="6" t="n">
        <v>127</v>
      </c>
    </row>
    <row r="21">
      <c r="A21" s="4" t="inlineStr">
        <is>
          <t>Less accumulated depreciation</t>
        </is>
      </c>
      <c r="B21" s="6" t="n">
        <v>15340</v>
      </c>
      <c r="C21" s="6" t="n">
        <v>13728</v>
      </c>
    </row>
    <row r="22">
      <c r="A22" s="4" t="inlineStr">
        <is>
          <t>Utility plant in services net</t>
        </is>
      </c>
      <c r="B22" s="5" t="n">
        <v>52608</v>
      </c>
      <c r="C22" s="6" t="n">
        <v>53251</v>
      </c>
    </row>
    <row r="23">
      <c r="A23" s="4" t="inlineStr">
        <is>
          <t>Jointly Owned Electricity Transmission and Distribution System | BSSE</t>
        </is>
      </c>
      <c r="B23" s="4" t="inlineStr">
        <is>
          <t xml:space="preserve"> </t>
        </is>
      </c>
      <c r="C23" s="4" t="inlineStr">
        <is>
          <t xml:space="preserve"> </t>
        </is>
      </c>
    </row>
    <row r="24">
      <c r="A24" s="3" t="inlineStr">
        <is>
          <t>Jointly Owned Utility Plant Interests [Line Items]</t>
        </is>
      </c>
      <c r="B24" s="4" t="inlineStr">
        <is>
          <t xml:space="preserve"> </t>
        </is>
      </c>
      <c r="C24" s="4" t="inlineStr">
        <is>
          <t xml:space="preserve"> </t>
        </is>
      </c>
    </row>
    <row r="25">
      <c r="A25" s="4" t="inlineStr">
        <is>
          <t>Proportionate ownership share</t>
        </is>
      </c>
      <c r="B25" s="12" t="n">
        <v>0.5</v>
      </c>
      <c r="C25" s="4" t="inlineStr">
        <is>
          <t xml:space="preserve"> </t>
        </is>
      </c>
    </row>
    <row r="26">
      <c r="A26" s="4" t="inlineStr">
        <is>
          <t>Utility plant in service</t>
        </is>
      </c>
      <c r="B26" s="5" t="n">
        <v>111043</v>
      </c>
      <c r="C26" s="6" t="n">
        <v>107260</v>
      </c>
    </row>
    <row r="27">
      <c r="A27" s="4" t="inlineStr">
        <is>
          <t>CWIP</t>
        </is>
      </c>
      <c r="B27" s="6" t="n">
        <v>0</v>
      </c>
      <c r="C27" s="6" t="n">
        <v>0</v>
      </c>
    </row>
    <row r="28">
      <c r="A28" s="4" t="inlineStr">
        <is>
          <t>Less accumulated depreciation</t>
        </is>
      </c>
      <c r="B28" s="6" t="n">
        <v>10359</v>
      </c>
      <c r="C28" s="6" t="n">
        <v>8111</v>
      </c>
    </row>
    <row r="29">
      <c r="A29" s="4" t="inlineStr">
        <is>
          <t>Utility plant in services net</t>
        </is>
      </c>
      <c r="B29" s="5" t="n">
        <v>100684</v>
      </c>
      <c r="C29" s="6" t="n">
        <v>99149</v>
      </c>
    </row>
    <row r="30">
      <c r="A30" s="4" t="inlineStr">
        <is>
          <t>Jointly Owned Electricity Transmission and Distribution System | JETx</t>
        </is>
      </c>
      <c r="B30" s="4" t="inlineStr">
        <is>
          <t xml:space="preserve"> </t>
        </is>
      </c>
      <c r="C30" s="4" t="inlineStr">
        <is>
          <t xml:space="preserve"> </t>
        </is>
      </c>
    </row>
    <row r="31">
      <c r="A31" s="3" t="inlineStr">
        <is>
          <t>Jointly Owned Utility Plant Interests [Line Items]</t>
        </is>
      </c>
      <c r="B31" s="4" t="inlineStr">
        <is>
          <t xml:space="preserve"> </t>
        </is>
      </c>
      <c r="C31" s="4" t="inlineStr">
        <is>
          <t xml:space="preserve"> </t>
        </is>
      </c>
    </row>
    <row r="32">
      <c r="A32" s="4" t="inlineStr">
        <is>
          <t>Proportionate ownership share</t>
        </is>
      </c>
      <c r="B32" s="12" t="n">
        <v>0.5</v>
      </c>
      <c r="C32" s="4" t="inlineStr">
        <is>
          <t xml:space="preserve"> </t>
        </is>
      </c>
    </row>
    <row r="33">
      <c r="A33" s="4" t="inlineStr">
        <is>
          <t>Utility plant in service</t>
        </is>
      </c>
      <c r="B33" s="5" t="n">
        <v>0</v>
      </c>
      <c r="C33" s="6" t="n">
        <v>0</v>
      </c>
    </row>
    <row r="34">
      <c r="A34" s="4" t="inlineStr">
        <is>
          <t>CWIP</t>
        </is>
      </c>
      <c r="B34" s="6" t="n">
        <v>6112</v>
      </c>
      <c r="C34" s="6" t="n">
        <v>1372</v>
      </c>
    </row>
    <row r="35">
      <c r="A35" s="4" t="inlineStr">
        <is>
          <t>Less accumulated depreciation</t>
        </is>
      </c>
      <c r="B35" s="6" t="n">
        <v>0</v>
      </c>
      <c r="C35" s="6" t="n">
        <v>0</v>
      </c>
    </row>
    <row r="36">
      <c r="A36" s="4" t="inlineStr">
        <is>
          <t>Utility plant in services net</t>
        </is>
      </c>
      <c r="B36" s="5" t="n">
        <v>6112</v>
      </c>
      <c r="C36" s="5" t="n">
        <v>13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4 Electric Natural gas distribution Pipeline Other Total (In thousands) Residential utility sales $ 140,054 $ 646,049 $ — $ — $ 786,103 Commercial utility sales 171,760 399,087 — — 570,847 Industrial utility sales 42,883 42,588 — — 85,471 Other utility sales 7,910 — — — 7,910 Natural gas transportation — 60,645 174,623 — 235,268 Natural gas storage — — 23,690 — 23,690 Other 59,288 40,703 13,139 195 113,325 Intersegment eliminations (72) (130) (69,222) (195) (69,619) Revenues from contracts with customers 421,823 1,188,942 142,230 — 1,752,995 Other revenues (7,417) 12,033 367 — 4,983 Total external operating revenues $ 414,406 $ 1,200,975 $ 142,597 $ — $ 1,757,978 Year ended December 31, 2023 Electric Natural gas distribution Pipeline Other Total (In thousands) Residential utility sales $ 136,274 $ 724,600 $ — $ — $ 860,874 Commercial utility sales 170,321 442,507 — — 612,828 Industrial utility sales 43,063 45,205 — — 88,268 Other utility sales 7,270 — — — 7,270 Natural gas transportation — 52,465 145,297 — 197,762 Natural gas storage — — 18,254 — 18,254 Other 54,508 15,141 13,874 119 83,642 Intersegment eliminations (138) (301) (62,533) (119) (63,091) Revenues from contracts with customers 411,298 1,279,617 114,892 — 1,805,807 Other revenues (10,261) 7,619 187 — (2,455) Total external operating revenues $ 401,037 $ 1,287,236 $ 115,079 $ — $ 1,803,352 Year ended December 31, 2022 Electric Natural gas distribution Pipeline Other Total (In thousands) Residential utility sales $ 138,634 $ 718,191 $ — $ — $ 856,825 Commercial utility sales 146,182 453,802 — — 599,984 Industrial utility sales 43,766 41,710 — — 85,476 Other utility sales 7,597 — — — 7,597 Natural gas transportation — 48,886 129,290 — 178,176 Natural gas storage — — 14,583 — 14,583 Other 45,608 13,617 11,450 86 70,761 Intersegment eliminations (58) (216) (58,884) (86) (59,244) Revenues from contracts with customers 381,729 1,275,990 96,439 — 1,754,158 Other revenues (4,714) (2,402) 256 — (6,860) Total external operating revenues $ 377,015 $ 1,273,588 $ 96,695 $ — $ 1,747,298 Remaining performance obligation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and non-regulated contracts. The Company's firm transportation and storage contracts included in the remaining performance obligations have weighted average remaining durations of less than five years and one year, respectively.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was as follows: 2024 2023 Weighted (Dollars in thousands, where applicable) Electric: Generation $ 1,014,906 $ 939,474 49 Distribution 546,121 521,215 47 Transmission 662,466 639,999 65 CWIP 81,316 115,103 0 Other 176,007 153,248 15 Natural gas distribution: Distribution 2,955,435 2,771,540 53 Transmission 146,710 115,057 56 Storage 43,700 42,654 37 General 229,034 215,572 13 CWIP 74,207 70,373 0 Other 282,007 246,991 15 Pipeline: Transmission 1,173,259 1,035,995 46 Storage 61,369 57,160 53 CWIP 29,629 57,038 0 Other 73,749 68,194 17 Other: Land and other 4,148 31,654 7 Less accumulated depreciation and amortization 2,209,771 2,076,375 Net property, plant and equipment $ 5,344,292 $ 5,004,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as of December 31: Estimated Recovery or Refund Period * 2024 2023 (In thousands) Regulatory assets: Current: Natural gas costs recoverable through rate adjustments Up to 1 year $ 91,091 $ 98,844 Environmental compliance programs Up to 1 year 76,964 5,525 Conservation programs Up to 1 year 19,123 14,425 Electric fuel and purchased power deferral Up to 1 year 9,662 33,918 Decoupling mechanisms Up to 1 year 6,767 — Cost recovery mechanisms Up to 1 year 5,114 9,153 Other Up to 1 year 6,715 10,627 215,436 172,492 Noncurrent: Pension and postretirement benefits ** 142,064 142,511 Cost recovery mechanisms Up to 24 years 76,542 85,944 Plant costs/asset retirement obligations Over plant lives 47,042 46,009 Manufactured gas plant site remediation - 27,964 26,127 Taxes recoverable from customers Over plant lives 12,221 12,249 Electric fuel and purchased power deferral Up to 2 years 4,349 — Covid-19 deferred costs - 4,167 2,746 Long-term debt refinancing costs Up to 36 years 2,011 2,600 Environmental compliance programs - — 66,806 Natural gas costs recoverable through rate adjustments Up to 2 years — 55,493 Other Up to 14 years 5,990 6,614 322,350 447,099 Total regulatory assets $ 537,786 $ 619,591 Regulatory liabilities: Current: Environmental compliance Up to 1 year $ 72,387 $ — Natural gas costs refundable through rate adjustments Up to 1 year 45,427 43,161 Margin sharing Up to 1 year 4,156 5,243 Provision for rate refund Up to 1 year 3,677 6,866 Taxes refundable to customers Up to 1 year 2,163 2,149 Conservation programs Up to 1 year 2,082 2,130 Cost recovery mechanisms Up to 1 year 1,720 6,284 Other Up to 1 year 5,555 4,928 137,167 70,761 Noncurrent: Plant removal and decommissioning costs Over plant lives 217,603 220,147 Taxes refundable to customers Over plant lives 185,402 193,578 Cost recovery mechanisms Up to 17 years 30,354 21,791 Accumulated deferred investment tax credit Over plant lives 18,788 15,740 Pension and postretirement benefits ** 4,862 6,044 Environmental compliance programs - — 61,941 Other Up to 13 years 2,161 1,809 459,170 521,050 Total regulatory liabilities $ 596,337 $ 591,811 Net regulatory position $ (58,551) $ 27,780 * Estimated recovery or refund period for amounts currently being recovered or refunded in rates to customers. ** Recovered as expense is incurred or cash contributions are made. As of December 31, 2024 and 2023, approximately $181.2 million and $194.3 million, respectively, of regulatory assets were not earning a rate of return but are expected to be recovered from customers in future rates. These assets are largely comprised of the unfunded portion of pension and postretirement benefits, asset retirement obligations, certain pipeline integrity costs and the estimated future cost of manufactured gas plant site remediation. The Company is subject to environmental compliance regulations in certain states which require natural gas distribution companies to reduce overall GHG emissions to certain thresholds as established by each applicable state. Compliance with these standards may be achieved through increased energy efficiency and conservation measures, purchased emission allowances and offsets and purchases of low carbon fuels. Emission allowances are allocated by the respective states to the Company at no cost, of which a portion is required to be sold at auction. The compliance costs for these regulations and the revenues from the sale of the allocated emissions allowances are passed through to customers in rates and the Company has, accordingly, deferred the environmental compliance costs as a regulatory asset and proceeds from the sale of allowances as a regulatory liability. For a discussion of the Company's most recent cases by jurisdiction, see Note 20. If, for any reason, the Company's regulated businesses cease to meet the criteria for application of regulatory accounting for all or part of their operations, the regulatory assets and liabilities relating to those portions ceasing to meet such criteria would be written off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llowances and Obligation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Allowance and Obligations</t>
        </is>
      </c>
      <c r="B4"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arrying amount of goodwill at the natural gas distribution segment, which remained unchanged, was $345.7 million, respectively, at both December 31, 2024 and 2023. No impairments of goodwill have been recorded in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59.3 million and $62.9 million at December 31, 2024 and 2023, respectively, are classified as investments on the Consolidated Balance Sheets. The net unrealized gain on these investments for the year ended December 31, 2024 and 2023, was $5.9 million and $7.4 million, respectively. The net unrealized loss on these investments for the year ended December 31, 2022 was $11.2 million. The change in fair value, which is considered part of the cost of the plan, is classified in Other income on the Consolidated Statements of Income. In the first quarter of 2024 and the fourth quarter of 2023, the Company withdrew $9.0 million and $20.0 million, respectively, of its cost basis, which reduced Investments on the Consolidated Balance Sheets.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on the Consolidated Balance Sheets. Details of available-for-sale securities were as follows: December 31, 2024 Cost Gross Gross Fair Value (In thousands) Mortgage-backed securities $ 7,933 $ 4 $ 383 $ 7,554 U.S. Treasury securities 3,945 80 1 4,024 Total $ 11,878 $ 84 $ 384 $ 11,578 December 31, 2023 Cost Gross Gross Fair Value (In thousands) Mortgage-backed securities $ 8,234 $ 17 $ 470 $ 7,781 U.S. Treasury securities 3,521 28 8 3,541 Total $ 11,755 $ 45 $ 478 $ 11,322 The Company's assets measured at fair value on a recurring basis were as follows: Fair Value Measurements at December 31, 2024, Using Quoted Prices Significant Significant Balance at December 31, 2024 (In thousands) Assets: Money market funds $ — $ 12,879 $ — $ 12,879 Insurance contracts* — 59,282 — 59,282 Available-for-sale securities: Mortgage-backed securities — 7,554 — 7,554 U.S. Treasury securities — 4,024 — 4,024 Total assets measured at fair value $ — $ 83,739 $ — $ 83,739 * The insurance contracts invest approximately 58 percent in fixed-income investments, 17 percent in common stock of large-cap companies, 8 percent in target date investments, 8 percent in common stock of mid-cap companies, 4 percent in common stock of small-cap companies, 4 percent in cash equivalents, and 1 percent in international investments. Fair Value Measurements at December 31, 2023, Using Quoted Prices Significant Significant Balance at December 31, 2023 (In thousands) Assets: Money market funds $ — $ 6,409 $ — $ 6,409 Insurance contracts* — 62,936 — 62,936 Available-for-sale securities: Mortgage-backed securities — 7,781 — 7,781 U.S. Treasury securities — 3,541 — 3,541 Total assets measured at fair value $ — $ 80,667 $ — $ 80,667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at December 31 was as follows: 2024 2023 (In thousands) Carrying Amount $ 2,292,610 $ 2,166,223 Fair Value $ 1,963,396 $ 1,914,039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Minneapolis, Minnesot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ue to the Knife River separation, Centennial repaid all of its outstanding debt in the second quarter of 2023, which was funded by the Knife River repayment and the Company entering into various new debt instruments. Refer to Note 3 for additional information related to the repayment of debt associated with the Knife River separation. Certain debt instruments of the Company and its subsidiaries contain restrictive and financial covenants and cross-default provisions. In order to borrow under the respective debt agreements, the Company and its subsidiaries must be in compliance with the applicable covenants and certain other conditions, all of which the Company and its subsidiaries, as applicable, were in compliance with at December 31, 2024. In the event the Company or its subsidiaries do not comply with the applicable covenants and other conditions, alternative sources of funding may need to be pursued. The following table summarizes the outstanding revolving credit facilities of the Company and its subsidiaries: Company Facility Facility Amount Outstanding at December 31, 2024 Amount Outstanding at December 31, 2023 Letters of Credit at December 31, 2024 Expiration (In millions) Montana-Dakota Utilities Co. Commercial paper/Revolving credit agreement (a) $ 200.0 $ 81.4 $ 144.2 $ — 10/18/28 Cascade Natural Gas Corporation Revolving credit agreement $ 175.0 (b) $ 64.6 $ 15.4 $ 2.2 (c) 6/20/29 Intermountain Gas Company Revolving credit agreement $ 175.0 (b) $ 105.1 $ 30.7 $ — 6/20/29 MDU Resources Group, Inc. Revolving credit agreement $ 200.0 (d) $ — $ — $ 12.1 (c) 5/31/28 (a) The commercial paper program is supported by a revolving credit agreement with various banks (provisions allow for increased borrowings, at the option of Montana-Dakota on stated conditions, up to a maximum of $250.0 million). At December 31, 2024 and 2023, there were no amounts outstanding under the revolving credit agreement. (b) Certain provisions allow for increased borrowings, up to a maximum of $225.0 million. (c) Outstanding letter(s) of credit reduce the amount available under the credit agreement. (d) Certain provisions allow for increased borrowings, up to a maximum of $250.0 million. Montana-Dakota's commercial paper program is supported by a revolving credit agreement. While the amount of commercial paper outstanding does not reduce available capacity under the revolving credit agreement, Montana-Dakota does not issue commercial paper in an aggregate amount exceeding the available capacity under the credit agreement. The commercial paper and revolving credit agreement borrowings may vary during the period, largely the result of fluctuations in working capital requirements due to the seasonality of certain operations of Montana-Dakota. Short-term debt Cascade On January 20, 2023, Cascade entered into a $150.0 million term loan agreement with a SOFR-based variable interest rate and a maturity date of January 19, 2024. On December 5, 2023, Cascade paid down $100.0 million of the outstanding balance. On January 19, 2024, Cascade made the final $50.0 million repayment on the term loan agreement. Intermountain On January 20, 2023, Intermountain entered into a $125.0 million term loan agreement with a SOFR-based variable interest rate and a maturity date of January 19, 2024. In March, April and May 2023, Intermountain paid down $20.0 million, $30.0 million, and $30.0 million, respectively, of the outstanding balance. On January 19, 2024 Intermountain made the final $45.0 million repayment on the term loan agreement. MDU Resources Group, Inc. On May 31, 2023, the Company entered into a $150.0 million revolving credit agreement with a SOFR-based variable interest rate and a maturity date of May 29, 2024. At December 31, 2023, the Company had no amount outstanding, which remained that way until this agreement matured and subsequently terminated in May 2024. Long-term debt Long-term Debt Outstanding Long-term debt outstanding was as follows: Weighted Average Interest Rate at December 31, 2024 2024 2023 (In thousands) Senior notes due on dates ranging from August 23, 2025 to June 15, 2062 4.57 % $ 1,947,000 $ 1,882,000 Credit agreements due on June 20, 2029 5.79 % 169,700 46,100 Commercial paper supported by revolving credit agreement 4.76 % 81,400 144,200 Term loan agreements due on dates ranging from September 3, 2032 to April 1, 2039 4.44 % 65,600 64,300 Medium-term notes due on dates ranging from September 15, 2027 to March 16, 2029 7.32 % 35,000 35,000 Other notes due on dates ranging from May 31, 2028 to November 30, 2038 6.00 % 346 980 Less unamortized debt issuance costs 6,436 6,357 Total long-term debt 2,292,610 2,166,223 Less current maturities 161,700 61,319 Net long-term debt $ 2,130,910 $ 2,104,904 Montana-Dakota On October 18, 2023, Montana-Dakota amended and restated its revolving credit agreement to increase the borrowing capacity to $200.0 million and extend the maturity date to October 18, 2028. Montana-Dakota'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Montana-Dakota not to permit, as of the end of any fiscal quarter, the ratio of funded debt to total capitalization (determined on a consolidated basis) to be greater than 65 percent. Other covenants include limitations on the sale of certain assets and on the making of certain loans and investments. On July 11, 2024, Montana-Dakota issued $125.0 million of senior notes under a note purchase agreement with maturity dates ranging from July 11, 2039 to July 11, 2054, at a weighted average interest rate of 5.96 percent. The agreement contains customary covenants and provisions, including a covenant of Montana-Dakota not to permit, at any time, the ratio of total debt to capitalization to be greater than 65 percent. The covenants also include certain restrictions on the sale of certain assets, loans and investments. Montana-Dakota's ratio of total debt to total capitalization at December 31, 2024, was 48 percent. Cascade On June 20, 2024, Cascade amended and restated its revolving credit agreement to increase the borrowing capacity from $100.0 million to $175.0 million and extend the maturity date to June 20, 2029.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Cascade's ratio of total debt to total capitalization at December 31, 2024, was 50 percent. Intermountain On June 20, 2024, Intermountain amended and restated its revolving credit agreement to increase the borrowing capacity from $100.0 million to $175.0 million and extend the maturity date to June 20, 2029.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Intermountain's ratio of total debt to total capitalization at December 31, 2024, was 60 percent. MDU Resources Group, Inc. On May 31, 2023, the Company entered into a $200.0 million revolving credit agreement with a SOFR-based variable interest rate and a maturity date of May 31, 2028. Any borrowings under the revolving credit agreement are classified as long-term debt as they are intended to be refinanced on a long-term basis through continued borrowings. The credit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On May 31, 2023, the Company entered into a $375.0 million term loan agreement with a SOFR-based variable interest rate and a maturity date of May 31, 2025. On November 15, 2023, the Company paid down $185.0 million of the term loan agreement. On November 1, 2024, the Company repaid its remaining outstanding balance of $190.0 million and the term loan agreement subsequently terminated. The Company's repayment was funded by the Everus repayment of debt in connection with the separation. Refer to Note 3 for additional information related to the repayment of debt associated with the Everus separation. The Company's ratio of total debt to total capitalization at December 31, 2024, was 46 percent. WBI Energy Transmission WBI Energy Transmission has a $350.0 million uncommitted note purchase and private shelf agreement with an expiration date of December 22, 2025. WBI Energy Transmission had $235.0 million of notes outstanding at December 31, 2024, which reduced the remaining capacity under this uncommitted private shelf agreement to $115.0 million.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restrictions on the sale of certain assets and the making of certain investments. On April 1, 2024, WBI Energy Transmission entered into a $60.0 million term loan agreement with an interest rate of 4.52 percent and a maturity date of April 1, 2039, with the principal to be repaid in equal annual installments of $4.0 million each, beginning March 2025 and continuing through the maturity date. The agreement contains customary covenants and provisions, including a covenant of WBI Energy Transmission not to permit, at any time, the ratio of total debt to total capitalization to be greater than 65 percent. The covenants also include certain restrictions on the sale of certain assets, loans and investments. WBI Energy Transmission's ratio of total debt to total capitalization at December 31, 2024, was 40 percent. Schedule of Debt Maturities Long-term debt maturities, which excludes unamortized debt issuance costs and discount, for the five years and thereafter following December 31, 2024, were as follows: 2025 2026 2027 2028 2029 Thereafter (In thousands) Long-term debt maturities $ 161,700 $ 144,700 $ 24,700 $ 161,100 $ 244,400 $ 1,562,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Asset Retirement Obligations The Company records obligations related to retirement costs of natural gas distribution lines, natural gas transmission lines, natural gas storage wells, decommissioning of certain electric generating facilities, special handling and disposal of hazardous materials at certain electric generating facilities, natural gas distribution facilities and buildings, and certain other obligations as asset retirement obligations. A reconciliation of the Company's liability, which the current portion is included in other accrued liabilities on the Consolidated Balance Sheets, for the years ended December 31 was as follows: 2024 2023 (In thousands) Balance at beginning of year $ 385,154 $ 373,147 Liabilities incurred 2,721 533 Liabilities settled (5,271) (6,633) Accretion expense* 19,655 18,894 Revisions in estimates 4,388 (787) Balance at end of year $ 406,647 $ 385,154 * Includes $19.6 million and $18.9 million in 2024 and 2023, respectively, recorded to regulatory assets. The 2024 revisions in estimates consist principally of updated asset retirement obligation costs resulting from decommissioning studies performed for electric generating facilities at the electric segment.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The Company depends on earnings and dividends from its subsidiaries to pay dividends on common stock. The Company has paid quarterly dividends for 87 consecutive years. For the years ended December 31, 2024, 2023 and 2022, dividends declared on common stock were $.5100, $.6950 and $.8750 per common share, respectively. Dividends on common stock are paid quarterly to the stockholders as of the record date. For the years ended December 31, 2024, 2023 and 2022, the dividends declared to common stockholders were $103.9 million, $141.5 million and $177.9 million, respectively. The declaration and payment of dividends of the Company is at the sole discretion of the board of directors. In addition, the Company's subsidiaries are generally restricted to paying dividends out of capital accounts or net assets. The following discusses the most restrictive limitations. Certain credit agreements and regulatory limitations of the Company's subsidiaries also contain restrictions on dividend payments. The most restrictive limitation requires the Company's subsidiaries not to permit the ratio of funded debt to capitalization to be greater than 65 percent. Based on this limitation, approximately $1.3 billion of the net assets of the Company's subsidiaries, which represents common stockholders' equity including retained earnings, would be restricted from use for dividend payments at December 31, 2024. The Company may sell any combination of common stock and debt securities if warranted by market conditions and the Company's capital requirements. Any public offer and sale of such securities will be made only by means of a prospectus meeting the requirements of the Securities Act and the rules and regulations thereunder. The K-Plan provides participants the option to invest in the Company's common stock. For the years ended December 31, 2024, 2023 and 2022, the K-Plan purchased shares of common stock on the open market. At December 31, 2024, there were 7.2 million shares of common stock reserved for original issuance under the K-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under which it is currently authorized to grant RSUs and other stock awards. As of December 31, 2024, there were 2.3 million remaining shares available to grant under these plans. The Company either purchases shares on the open market or issues new shares of common stock to satisfy the vesting of stock-based awards. Separations of Knife River and Everus In connection with the completed separations of Knife River and Everus through spinoffs, the provisions of the existing compensation plans required adjustments to the number and terms of outstanding employee time-vested RSUs and PSAs to preserve the intrinsic value of the awards immediately prior to each separation. The outstanding awards will continue to vest over the original vesting period, which is generally three years from the grant date. The outstanding PSAs in place at the time of the Knife River spinoff were modified to no longer be subject to performance-based vesting conditions. The number of PSAs were first adjusted for performance. The combined performance factors were determined based on the performance of the Company as of December 31, 2022. As a result, there were no outstanding PSAs at December 31, 2023. Outstanding awards at the time of the spinoffs were converted into awards of the holder’s employer following each separation. The Company incurred $1.7 million of incremental compensation expense related to the conversion of the RSUs associated with the Everus spinoff, of which $854,000 was recognized in 2024 and the remainder will be recognized in expense over the remaining service periods of the applicable awards. Total stock-based compensation expense (after tax) was $7.1 million, $5.1 million and $6.9 million in 2024, 2023 and 2022, respectively. The Company uses the straight-line amortization method to recognize compensation expense related to RSUs, which only has a service condition. The Company recognized compensation expense related to PSAs with market-based performance metrics on a straight-line basis over the requisite service period. As of December 31, 2024, total remaining unrecognized compensation expense related to stock-based compensation was approximately $8.4 million (before income taxes) which will be amortized over a weighted average period of 1.3 years. Stock awards Non-employee directors receive shares of common stock in addition to and in lieu of cash payment for directors' fees. There were 46,341 shares with a fair value of $850,000, 50,717 shares with a fair value of $950,000 and 40,800 shares with a fair value of $1.2 million issued to non-employee directors during the years ended December 31, 2024, 2023 and 2022, respectively. RSUs In February 2024, 2023 and 2022, key employees were granted RSUs under the long-term performance-based incentive plan authorized by the Company's compensation committee. The compensation committee has the authority to select the recipients of awards, determine the type and size of awards, and establish certain terms and conditions of unit award grants. The shares vest over three years, contingent on continued employment. Compensation expense is recognized over the vesting period. Upon vesting, participants receive dividends that accumulate during the vesting period. As previously discussed, adjustments were made to the number of RSUs to preserve the intrinsic value of the awards in connection with the spinoffs of Knife River and Everus and outstanding PSAs in place at the time of the Knife River spinoff were converted to RSUs. Target grants of RSUs outstanding at December 31, 2024, were as follows: Grant Date Performance Period Target Grant of Shares February 2023/ July 2023 2023-2025 542,233 February 2024/ June 2024 2024-2026 698,284 A summary of the status of the RSUs for the year ended December 31, 2024, was as follows: RSUs Number of Shares Weighted ** Nonvested at beginning of period 873,300 $ 21.16 Granted pre-separation of Everus 478,938 20.89 Forfeited (112,826) 21.35 Non-vested pre-separation of Everus 1,239,412 Adjustments related to the Everus separation* 663,661 Vested shares (662,556) 12.04 Nonvested at end of period 1,240,517 $ 12.56 * Includes the conversion adjustments to preserve the intrinsic value of the awards and the cancellation of outstanding awards held by employees that transferred to Everus, which were replaced with awards issued by Everus as part of the separation. ** Weighted average grant-date fair values post-separation of Everus reflects incremental fair value related to modifying the awards and the Company's adjusted stock price due to the separation. Historical PSAs In February 2022, key employees were granted PSAs under the long-term performance-based incentive plan authorized by the Company's compensation committee. The compensation committee has the authority to select the recipients of awards, determine the type and size of awards, and establish certain terms and conditions of award grants. Upon vesting, participants receive dividends that accumulate during the vesting period. Share awards were generally earned over a three-year vesting period and tied to financial metrics. However, in connection with the spinoff of Knife River, the outstanding PSAs were converted to RSUs. As a result, there were no outstanding PSAs at December 31, 2024. Under the market condition for these PSAs, participants could earn from zero to 200 percent of the apportioned target grant of shares based on the Company's total stockholder return relative to that of the selected peer group. Compensation expense was based on the grant-date fair value as determined by Monte Carlo simulation. The blended volatility term structure ranges were comprised of 50 percent historical volatility and 50 percent implied volatility. Risk-free interest rates were based on U.S. Treasury security rates in effect as of the grant date. Assumptions used for initial grants applicable to the market condition for certain PSAs issued in 2022 were: 2022 Weighted average grant-date fair value $36.25 Blended volatility range 24.07% - 31.41% Risk-free interest rate range .71% - 1.68% Weighted average discounted dividends per share $2.93 Under the performance conditions for these PSAs, participants could earn from zero to 200 percent of the apportioned target grant of shares. The performance conditions were based on the Company's compound annual growth rate in earnings from continuing operations. The weighted average grant-date fair value per share for the PSAs applicable to these performance conditions issued in 2022 was $27.73. The fair value of the PSAs that vested during the year ended December 31, 2022, was $7.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postretirement liability adjustments and gain (loss) on available-for-sale investments. The after-tax changes in the components of accumulated other comprehensive loss were as follows: Net Post- Net Total (In thousands) At December 31, 2022 $ (125) $ (29,900) $ (558) $ (30,583) Other comprehensive income (loss) before reclassifications — (646) 173 (473) Amounts reclassified from accumulated other comprehensive loss 81 242 43 366 Net current-period other comprehensive income (loss) 81 (404) 216 (107) Amounts reclassified related to the separation of Knife River 44 12,262 — 12,306 At December 31, 2023 — (18,042) (342) (18,384) Other comprehensive income before reclassifications — 1,049 85 1,134 Amounts reclassified from accumulated other comprehensive loss — 432 20 452 Net current-period other comprehensive income — 1,481 105 1,586 At December 31, 2024 $ — $ (16,561) $ (237) $ (16,798) 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4 2023 Location on Consolidated (In thousands) Reclassification adjustment for loss on derivative instruments included in net income $ — $ (96) Interest expense — 15 Income taxes — (81) Amortization of postretirement liability losses included in net periodic benefit credit (577) (320) Other income 145 78 Income taxes (432) (242) Reclassification adjustment on available-for-sale investments included in net income (25) (54) Other income 5 11 Income taxes (20) (43) Total reclassifications $ (452) $ (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from continuing operations for each of the years ended December 31 were as follows: 2024 2023 2022 (In thousands) United States $ 198,662 $ 340,330 $ 123,447 Income before income taxes from continuing operations $ 198,662 $ 340,330 $ 123,447 Income tax expense (benefit) from continuing operations for the years ended December 31 was as follows: 2024 2023 2022 (In thousands) Current: Federal $ 30,412 $ 8,271 $ (15,849) State 3,255 3,251 1,857 33,667 11,522 (13,992) Deferred: Income taxes: Federal (17,321) (3,331) 15,038 State (1,805) (125) 4,251 Investment tax credit - net 3,048 2,147 898 (16,078) (1,309) 20,187 Total income tax expense $ 17,589 $ 10,213 $ 6,195 Components of deferred tax assets and deferred tax liabilities at December 31 were as follows: 2024 2023 (In thousands) Deferred tax assets: Environmental compliance $ 33,730 $ 28,873 Pension and postretirement 25,508 27,584 Compensation-related 15,651 17,106 Customer advances 9,719 8,312 Cost recovery mechanisms 7,402 5,314 Legal and environmental contingencies 5,317 4,881 Other 20,386 13,045 Total deferred tax assets 117,713 105,115 Deferred tax liabilities: Basis differences on property, plant and equipment 426,493 404,039 Pension and postretirement 48,355 39,110 Purchased gas adjustment 20,441 34,618 Environmental compliance 17,260 16,221 Cost recovery mechanisms 19,245 22,604 Legal and environmental contingencies 6,300 5,902 Other 19,931 33,947 Total deferred tax liabilities 558,025 556,441 Valuation allowance 1,008 1,010 Net deferred income tax liability $ 441,320 $ 452,336 As of both December 31, 2024 and 2023, the Company had various state income tax net operating loss carryforwards of $1.0 million and state income tax credit carryforwards, excluding alternative minimum tax credit carryforwards, of $31.6 million and $33.7 million, respectively. The state income tax credit carryforwards are due to expire between 2026 and 2038. Changes in tax regulations or assumptions regarding current and future taxable income could require additional valuation allowances in the future. The following table reconciles the change in the net deferred income tax liability from December 31, 2023, to December 31, 2024, to deferred income tax expense: 2024 (In thousands) Change in net deferred income tax liability from the preceding table $ (11,016) Excess deferred income tax amortization (8,121) Deferred taxes associated with other comprehensive income (532) Other 3,591 Deferred income tax expense for the period $ (16,078) Total income tax expense differs from the amount computed by applying the statutory federal income tax rate to income before taxes. The reasons for this difference were as follows: Years ended December 31, 2024 2023 2022 Amount % Amount % Amount % (Dollars in thousands) Computed tax at federal statutory rate $ 41,719 21.0 $ 71,469 21.0 $ 25,924 21.0 Increases (reductions) resulting from: State income taxes, net of federal income tax 4,047 2.0 3,605 1.1 2,484 2.0 State investment tax credit, net of federal income tax 2,400 1.2 1,545 .5 1,624 1.3 Executive compensation 2,111 1.1 564 .2 683 .6 Federal renewable energy credit (16,871) (8.5) (15,175) (4.5) (15,343) (12.4) Excess deferred income tax amortization (8,121) (4.1) (8,383) (2.5) (9,008) (7.3) State tax rate change (2,317) (1.2) (9) — (3) — Research and development tax credit (1,465) (.7) (1,985) (.6) (1,692) (1.4) Nonqualified benefit plans (1,142) (.6) (1,313) (.4) 1,516 1.2 Tax-free debt for equity exchange — — (38,967) (11.4) — — Other (2,772) (1.4) (1,138) (.3) 10 — Total income tax expense $ 17,589 8.8 $ 10,213 3.1 $ 6,195 5.0 The Company's effective tax rate for 2024 differs from the U.S. federal statutory rate of 21 percent due primarily to the impact of credits and deductions provided by law and excess deferred income tax amortization. The Company and its subsidiaries file income tax returns in the U.S. federal jurisdiction, and various state and local jurisdictions. The Company is no longer subject to U.S. federal, non-U.S., state or local income tax examinations by tax authorities for years ending prior to 2020. Total reserves for uncertain tax positions were not material. The Company recognizes interest and penalties accrued relative to unrecognized tax benefits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4 2023 2022 (In thousands) Interest, net* $ 108,242 $ 112,839 $ 49,036 Income taxes paid (refunded), net** $ 43,572 $ 12,162 $ (27,884) * AFUDC - borrowed was $11.0 million, $10.0 million and $2.2 million for the years ended December 31, 2024, 2023 and 2022, respectively. ** Income taxes paid, including discontinued operations, were $80.9 million, $62.5 million and $26.4 million for the years ended December 31, 2024, 2023 and 2022, respectively. Noncash investing and financing transactions at December 31 were as follows: 2024 2023 2022 (In thousands) Property, plant and equipment additions in accounts payable $ 36,820 $ 46,364 $ 34,886 Right-of-use assets obtained in exchange for new operating lease liabilities $ 1,787 $ 2,265 $ 1,324 Debt for equity exchange of retained shares in Knife River $ — $ 293,23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4</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activities due to differences in products, services and regulation. The internal reporting of these operating segments is defined based on the reporting and review process used by the Company's CODM, the chief executive officer. The Company's operations are located within the United States. The Company’s CODM regularly reviews discrete financial information of each reportable segment and uses net income to assess performance of each reportable segment. The CODM uses this information to assess performance and make decisions about resources to be allocated to each reportable segment, including capital and personnel. The information provided to the CODM is prepared at the reportable segment level in quarterly financial packages and on a more summarized basis monthly. Budget and forecast information is also provided to the CODM at the reportable segment level.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FERC regulated pipeline system primarily in the Rocky Mountain and northern Great Plains regions of the United States. This segment also provides non-regulated energy-related services, including cathodic protection.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personal property. In addition, the Other category includes certain assets, liabilities and tax adjustments of the holding company primarily associated with corporate functions, as well as the gain on the tax-free exchange of the retained shares in Knife River and costs associated with certain strategic initiatives. Also included are certain general and administrative costs (reflected in operation and maintenance expense) and interest expense, which were previously allocated to Knife River, Everus, Fidelity and the refining business and did not meet the criteria for discontinued operations. Discontinued operations includes the results of operations for Knife River and Everus and certain associated separation costs, including interest on certain debt facilities repaid in connection with the separations. For the comparative periods below, Everus' operations are only reflected through October 2024 compared to the full year in 2023 and 2022 and Knife River's operations are only reflected through May 2023, compared to the full year in 2022. Discontinued operations also includes the supporting activities of Fidelity other than certain general and administrative costs and interest expense as described above. The information below follows the same accounting policies as described in Note 2. Information on the Company's segments as of December 31 and for the years then ended was as follows: Year ended December 31, 2024 Electric Natural gas distribution Pipeline Other Consolidated (In thousands) Operating revenues: External operating revenues $ 414,406 $ 1,200,975 $ 142,597 $ — $ 1,757,978 Intersegment operating revenues 72 130 69,222 195 69,619 Operation and maintenance: External operation and maintenance 94,897 231,087 75,456 13,051 414,491 Intersegment operation and maintenance 72 130 324 195 721 Purchased natural gas sold: External purchased natural gas sold — 630,403 — — 630,403 Intersegment purchased natural gas sold — 68,898 — — 68,898 Electric fuel and purchased power 141,148 — — — 141,148 Depreciation and amortization 66,524 101,958 29,362 2,234 200,078 Taxes, other than income 17,605 76,042 12,175 394 106,216 Other income: External other income 8,205 25,509 5,850 1,803 41,367 Intersegment other income — — 655 14,798 15,453 Interest expense: External interest expense 30,058 63,185 10,862 4,242 108,347 Intersegment interest expense — — 4,633 10,820 15,453 Income tax expense (benefit) (2,414) 7,974 17,470 (5,441) 17,589 Income (loss) from continuing operations 74,793 46,937 68,042 (8,699) 181,073 Discontinued operations, net of tax — — — 100,035 100,035 Net income $ 74,793 $ 46,937 $ 68,042 $ 91,336 $ 281,108 Capital expenditures (a) $ 110,812 $ 286,152 $ 126,806 $ 1,728 $ 525,498 Assets $ 1,976,912 (b) $ 3,730,532 (b) $ 1,151,317 $ 180,057 (c) $ 7,038,818 Property, plant and equipment $ 2,480,816 (b) $ 3,731,093 (b) $ 1,338,006 $ 4,148 $ 7,554,063 Accumulated depreciation and amortization $ 716,736 (b) $ 1,139,223 (b) $ 351,045 $ 2,767 $ 2,209,771 (a) Capital expenditures include noncash transactions such as capital expenditure-related accounts payable and AFUDC totaling $7.1 million. (b) Includes allocations of common utility property for the Electric and Natural gas distribution segments. (c) Other includes assets not directly assignable to a business (i.e. cash, cash equivalents and restricted cash, certain accounts receivable, certain investments and other miscellaneous current and deferred assets). Year ended December 31, 2023 Electric Natural gas distribution Pipeline Other Consolidated (In thousands) Operating revenues: External operating revenues $ 401,037 $ 1,287,236 $ 115,079 $ — $ 1,803,352 Intersegment operating revenues 138 301 62,533 119 63,091 Operation and maintenance: External operation and maintenance 92,521 219,481 70,386 24,693 407,081 Intersegment operation and maintenance 138 301 431 119 989 Purchased natural gas sold: External purchased natural gas sold — 742,965 — — 742,965 Intersegment purchased natural gas sold — 62,102 — — 62,102 Electric fuel and purchased power 134,779 — — — 134,779 Depreciation and amortization 64,253 95,300 26,811 4,086 190,450 Taxes, other than income 16,695 75,207 10,822 409 103,133 Realized gain on tax-free exchange of the retained shares in Knife River — — — 186,556 186,556 Other income: External other income 5,815 20,867 3,675 3,097 33,454 Intersegment other income — — 217 13,431 13,648 Interest expense: External interest expense 28,064 57,601 9,428 9,531 104,624 Intersegment interest expense — — 3,842 9,806 13,648 Income tax expense (benefit) (1,019) 6,927 12,409 (8,104) 10,213 Income from continuing operations 71,559 48,520 47,375 162,663 330,117 Discontinued operations, net of tax — — (457) 85,047 84,590 Net income $ 71,559 $ 48,520 $ 46,918 $ 247,710 $ 414,707 Capital expenditures (a) $ 109,805 $ 274,836 $ 115,903 $ (2,825) $ 497,719 Assets $ 1,955,644 (b) $ 3,532,142 (b) $ 1,045,704 $ 1,299,669 (c) $ 7,833,159 Property, plant and equipment $ 2,369,039 (b) $ 3,462,187 (b) $ 1,218,387 $ 31,654 $ 7,081,267 Accumulated depreciation and amortization $ 660,438 (b) $ 1,068,037 (b) $ 328,010 $ 19,890 $ 2,076,375 (a) Capital expenditures include noncash transactions such as capital expenditure-related accounts payable and AFUDC totaling $(13.6) million. (b) Includes allocations of common utility property for the Electric and Natural gas distribution segments. (c) Other includes assets of discontinued operations and assets not directly assignable to a business (i.e. cash, cash equivalents and restricted cash, certain accounts receivable, certain investments and other miscellaneous current and deferred assets). Year ended December 31, 2022 Electric Natural gas distribution Pipeline Other Consolidated (In thousands) Operating revenues: External operating revenues $ 377,015 $ 1,273,588 $ 96,695 $ — $ 1,747,298 Intersegment operating revenues 58 216 58,884 86 59,244 Operation and maintenance: External operation and maintenance 93,236 205,009 60,300 21,406 379,951 Intersegment operation and maintenance 58 216 638 86 998 Purchased natural gas sold: External purchased natural gas sold — 757,883 — — 757,883 Intersegment purchased natural gas sold — 58,246 — — 58,246 Electric fuel and purchased power 119,405 — — — 119,405 Depreciation and amortization 67,802 89,466 26,857 4,435 188,560 Taxes, other than income 16,917 71,095 12,318 299 100,629 Other income: External other income 528 3,213 1,272 (1,753) 3,260 Intersegment other income — — 80 556 636 Interest expense: External interest expense 28,526 42,126 9,966 65 80,683 Intersegment interest expense — — 136 500 636 Income tax expense (benefit) (5,420) 7,805 10,522 (6,712) 6,195 Income (loss) from continuing operations 57,077 45,171 36,194 (21,190) 117,252 Discontinued operations, net of tax — — (906) 251,143 250,237 Net income $ 57,077 $ 45,171 $ 35,288 $ 229,953 $ 367,489 Capital expenditures (a) $ 133,970 $ 240,064 $ 61,923 $ 2,272 $ 438,229 Assets $ 1,856,258 (b) $ 3,214,452 (b) $ 961,893 $ 3,628,178 (c) $ 9,660,781 Property, plant and equipment $ 2,276,613 (b) $ 3,208,059 (b) $ 1,108,141 $ 36,705 $ 6,629,518 Accumulated depreciation and amortization $ 625,813 (b) $ 1,009,788 (b) $ 308,516 $ 19,143 $ 1,963,260 (a) Capital expenditures include noncash transactions such as capital expenditure-related accounts payable and AFUDC totaling $4.4 million. (b) Includes allocations of common utility property for the Electric and Natural gas distribution segments. (c) Other includes assets of discontinued operations and assets not directly assignable to a business (i.e. cash, cash equivalents and restricted cash, certain accounts receivable, certain investments and other miscellaneous current and deferred assets). A reconciliation of reportable segment operating revenues and assets to consolidated operating revenues and assets is as follows: 2024 2023 2022 (In thousands) Operating revenues reconciliation: Total reportable segment operating revenues $ 1,827,402 $ 1,866,324 $ 1,806,456 Other revenue 195 119 86 Elimination of intersegment operating revenues (69,619) (63,091) (59,244) Total consolidated operating revenues $ 1,757,978 $ 1,803,352 $ 1,747,298 Asset reconciliation: Total reportable segment assets $ 6,892,959 $ 6,564,962 $ 6,061,151 Other assets 525,258 1,847,432 4,784,142 Elimination of intersegment receivables (379,399) (579,235) (1,184,512) Total consolidated assets $ 7,038,818 $ 7,833,159 $ 9,660,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ere provided the option to choose between a pre-65 comprehensive medical plan coupled with a Medicare supplement or a specified company funded Retiree Reimbursement Account, regardless of when they retire. All other eligible employees must meet the new eligibility criteria of age 60 and 10 years of continuous service at the time they retire to be eligible for a specified company funded Retiree Reimbursement Account. Employees hired after December 31, 2009, will not be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In connection with the previously discussed separation of Knife River on May 31, 2023, Knife River's pension plan, including the associated assets and liabilities, was transferred to Knife River and therefore is no longer reflected as part of the Company. Also in connection with the separation, a remeasurement of the Company's postretirement plan and the Company's unfunded, non-qualified defined benefit plan were performed and the applicable liabilities from the plans relating to transferring employees were transferred to Knife River. Changes in benefit obligation and plan assets and amounts recognized in the Consolidated Balance Sheets at December 31 were as follows: Pension Benefits Other 2024 2023 2024 2023 Change in benefit obligation: (In thousands) Benefit obligation at beginning of year $ 275,586 $ 278,286 $ 39,590 $ 40,315 Service cost — — 505 534 Interest cost 12,799 13,521 1,837 1,956 Plan participants' contributions — — 412 479 Actuarial (gain) loss (11,040) 5,395 (3,420) (215) Benefits paid (21,995) (21,616) (3,249) (3,479) Benefit obligation at end of year 255,350 275,586 35,675 39,590 Change in net plan assets: Fair value of plan assets at beginning of year 248,558 242,031 79,234 76,640 Actual return on plan assets 1,152 20,576 2,297 5,518 Employer contribution 2,911 7,567 71 76 Plan participants' contributions — — 412 479 Benefits paid (21,995) (21,616) (3,249) (3,479) Fair value of net plan assets at end of year 230,626 248,558 78,765 79,234 Funded status - (under) over $ (24,724) $ (27,028) $ 43,090 $ 39,644 Amounts recognized in the Consolidated Balance Sheets at December 31: Noncurrent assets - other $ — $ — $ 43,090 $ 39,644 Noncurrent liabilities - other 24,724 27,028 — — Benefit obligation (liabilities) assets - net amount recognized $ (24,724) $ (27,028) $ 43,090 $ 39,644 Amounts recognized in accumulated other comprehensive loss: Actuarial loss (gain) $ 13,228 $ 32,273 $ (809) $ (3,515) Prior service credit — — (37) (115) Total $ 13,228 $ 32,273 $ (846) $ (3,630) Amounts recognized in regulatory assets or liabilities: Actuarial loss (gain) $ 139,962 $ 140,232 $ (1,478) $ (1,146) Prior service credit — — (1,303) (2,619) Total $ 139,962 $ 140,232 $ (2,781) $ (3,765) Employer contributions and benefits paid in the preceding table include only those amounts contributed directly to, or paid directly from, plan assets. Amounts related to regulated operations are recorded as regulatory assets or liabilities and are expected to be reflected in rates charged to customers over time. For more information on regulatory assets and liabilities, see Note 6. In 2024, the actuarial gain recognized in the benefit obligation was primarily the result of an increase in the discount rate. In 2023, the actuarial loss recognized in the benefit obligation was primarily the result of a de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24 2023 (In thousands) Projected benefit obligation $ 255,350 $ 275,586 Accumulated benefit obligation $ 255,350 $ 275,586 Fair value of plan assets $ 230,626 $ 248,558 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4 2023 2022 2024 2023 2022 Components of net periodic benefit cost (credit): (In thousands) Service cost $ — $ — $ — $ 505 $ 534 $ 894 Interest cost 12,799 13,521 9,396 1,837 1,956 1,383 Expected return on assets (16,113) (17,194) (17,482) (5,315) (5,361) (5,277) Amortization of prior service credit — — — (1,318) (1,318) (1,318) Recognized net actuarial loss (gain) 4,149 3,093 5,826 (288) (504) (570) Net periodic benefit cost (credit), including amount capitalized 835 (580) (2,260) (4,579) (4,693) (4,888) Less amount capitalized — — — — 107 175 Net periodic benefit cost (credit) 835 (580) (2,260) (4,579) (4,800) (5,063) Other changes in plan assets and benefit obligations recognized in accumulated comprehensive loss: Net loss (gain) 401 187 2,369 71 (604) (4,141) Amortization of actuarial (loss) gain (359) (292) (1,310) 130 108 (281) Amortization of prior service credit — — — 45 78 125 Reclassification of postretirement liability adjustment from regulatory asset — — 5,343 — — (992) Total recognized in accumulated other comprehensive loss 42 (105) 6,402 246 (418) (5,289) Other changes in plan assets and benefit obligations recognized in regulatory assets or liabilities: Net loss (gain) 3,520 1,826 9,757 (472) (107) 11,920 Amortization of actuarial (loss) gain (3,790) (2,801) (5,373) 158 304 500 Amortization of prior service credit — — — 1,273 1,273 1,273 Reclassification of postretirement liability adjustment from regulatory asset — — (5,343) — — 992 Total recognized in regulatory assets or liabilities (270) (975) (959) 959 1,470 14,685 Total recognized in net periodic benefit credit, accumulated other comprehensive loss and regulatory assets or liabilities $ 607 $ (1,660) $ 3,183 $ (3,374) $ (3,748) $ 4,333 Weighted average assumptions used to determine benefit obligations at December 31 were as follows: Pension Benefits Other 2024 2023 2024 2023 Discount rate 5.41 % 4.84 % 5.43 % 4.85 % Expected return on plan assets 6.50 % 6.50 % 6.00 % 6.00 % Weighted average assumptions used to determine net periodic benefit cost (credit) for the years ended December 31 were as follows: Pension Benefits Other 2024 2023 2024 2023 Discount rate 4.84 % 5.06 % 4.85 % 5.07 % Expected return on plan assets 6.50 % 6.50 % 6.00 % 6.00 % The expected rate of return on pension plan assets is based on a targeted asset allocation range determined by the funded ratio of the plan. As of December 31, 2024,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10 percent to 20 percent equity securities and 80 percent to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4 2023 Health care trend rate assumed for next year (pre-65/post-65) 8.5%/6.25% 7.5%/6.5% Health care cost trend rate - ultimate 4.5 % 4.5 % Year in which ultimate trend rate achieved (pre-65/post-65) 2035/2034 2034/2033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expects to contribute to its defined benefit pension plans in 2025 the minimum funding requirement of $1.7 million. The Company expects to contribute approximately $18,000 to its postretirement benefit plans in 2025. The following benefit payments, which reflect future service, as appropriate, and expected Medicare Part D subsidies at December 31, 2024, are as follows: Years Pension Other Expected (In thousands) 2025 $ 22,280 $ 3,333 $ 48 2026 $ 22,070 $ 3,235 $ 43 2027 $ 21,870 $ 3,153 $ 37 2028 $ 21,500 $ 3,064 $ 32 2029 $ 21,170 $ 2,941 $ 27 2030-2034 $ 98,020 $ 13,659 $ 85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at December 31, 2024, Using Quoted Prices Significant Significant Balance at December 31, 2024 (In thousands) Assets: Cash equivalents $ — $ 4,512 $ — $ 4,512 Equity securities: U.S. companies (2) — — (2) Collective and mutual funds (a) 72,777 93,606 — 166,383 U.S. Government securities 33,616 25,857 — 59,473 Investments measured at net asset value (b) — — — 260 Total assets measured at fair value $ 106,391 $ 123,975 $ — $ 230,626 (a) Collective and mutual funds invest approximately 39 percent in corporate bonds, 19 percent in U.S. Government securities, 17 percent in other investments, 15 percent in common stock of international companies, 9 percent in common stock of large-cap and mid-cap U.S. companies, and 1 percent cash and cash equival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3, Using Quoted Prices Significant Significant Balance at December 31, 2023 (In thousands) Assets: Cash equivalents $ — $ 7,197 $ — $ 7,197 Equity securities: U.S. companies (2) — — (2) Collective and mutual funds (a) 84,761 88,219 — 172,980 U.S. Government securities 30,162 33,141 — 63,303 Investments measured at net asset value (b) — — — 5,080 Total assets measured at fair value $ 114,921 $ 128,557 $ — $ 248,558 (a) Collective and mutual funds invest approximately 51 percent in corporate bonds, 15 percent in common stock of international companies, 11 percent in common stock of large-cap and mid-cap U.S. companies, 7 percent cash and cash equivalents, 7 percent in U.S. Government securities and 9 percent in other investm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Quoted Prices Significant Significant Balance at December 31, 2024 (In thousands) Assets: Cash equivalents $ — $ 4,373 $ — $ 4,373 Equity securities: U.S. companies 2,880 — — 2,880 Insurance contract (a) — 71,512 — 71,512 Total assets measured at fair value $ 2,880 $ 75,885 $ — $ 78,765 (a) The insurance contract invests approximately 41 percent in corporate bonds, 28 percent in U.S. Government securities, 19 percent in common stock of large-cap U.S. companies, 6 percent in common stock of small-cap U.S. companies and 6 percent in other investments. Fair Value Measurements Quoted Prices Significant Significant Balance at December 31, 2023 (In thousands) Assets: Cash equivalents $ — $ 4,562 $ — $ 4,562 Equity securities: U.S. companies 2,369 — — 2,369 Insurance contract (a) — 72,303 — 72,303 Total assets measured at fair value $ 2,369 $ 76,865 $ — $ 79,234 (a) The insurance contract invests approximately 60 percent in corporate bonds, 16 percent in common stock of large-cap U.S. companies, 15 percent in U.S. Government securities, 5 percent in common stock of small-cap U.S. companies and 4 percent in other investments. Nonqualifi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24 2023 (In thousands) Projected benefit obligation $ 52,007 $ 57,033 Accumulated benefit obligation $ 52,007 $ 57,033 The components of net periodic benefit cost are included in other income on the Consolidated Statements of Income. These components related to the Company's nonqualified defined benefit plans for the years ended December 31 were as follows: 2024 2023 2022 (In thousands) Components of net periodic benefit cost: Interest cost $ 2,568 $ 2,740 $ 1,681 Recognized net actuarial loss 365 273 911 Net periodic benefit cost $ 2,933 $ 3,013 $ 2,592 Weighted average assumptions used at December 31 were as follows: 2024 2023 Benefit obligation discount rate 5.26 % 4.73 % Benefit obligation rate of compensation increase N/A N/A Net periodic benefit cost discount rate 4.73 % 4.97 % Net periodic benefit cost rate of compensation increase N/A N/A The amount of future benefit payments for the unfunded, nonqualified defined benefit plans at December 31, 2024, are expected to aggregate as follows: 2025 2026 2027 2028 2029 2030-2034 (In thousands) Nonqualified benefits $ 5,700 $ 5,610 $ 5,830 $ 5,560 $ 5,190 $ 20,920 In 2012, the Company established a nonqualified defined contribution plan for certain key management employees. In 2020, the plan was frozen to new participants and no new Company contributions will be made to the plan after December 31, 2020. Vesting for participants not fully vested was retained. A new nonqualified defined contribution plan was adopted in 2020, effective January 1, 2021, to replace the plan originally established in 2012 with similar provisions. Expenses incurred under these plans for 2024, 2023 and 2022 were $4.0 million, $2.7 million and $538,000, respectively. The amount of investments that the Company anticipates using to satisfy obligations under these plans at December 31 was as follows: 2024 2023 (In thousands) Investments Insurance contracts* $ 59,282 $ 62,936 Life insurance** 30,834 31,303 Other 12,879 6,409 Total investments $ 102,995 $ 100,648 * For more information on the insurance contracts, see Note 9. ** Investments of life insurance are carried on plan participants (payable upon the employee's death). Defined contribution plans The Company sponsors a defined contribution plan for eligible employees and the costs incurred under this plan were $10.7 million in 2024, $17.0 million in 2023 and $14.3 million in 2022. Multiemployer plans The Company contributes to a MEPP under the terms of a collective-bargaining agreement that covers its union-represented employees. The risks of participating in this multiemployer plan is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EPP, the Company may be required to pay those plans an amount based on the underfunded status of the plan, referred to as a withdrawal liability The Company's participation in this plan is outlined in the following table. Unless otherwise noted, the most recent Pension Protection Act zone status available in 2024 and 2023 is for the plan's year-end status at December 31, 2023, and December 31, 2022, respectively. The zone status is based on information that the Company received from the plan and is certified by the plan's actuary. Among other factors, a plan in the red zone is generally less than 65 percent funded, a plan in the yellow zone is between 65 percent and 80 percent funded, and a plan in the green zone is at least 80 percent funded. EIN/Pension Plan Number Pension Protection Act Zone Status FIP/RP Status Pending/Implemented Contributions Surcharge Imposed Expiration Date Pension Fund 2024 2023 2024 2023 2022 (In thousands) Idaho Plumbers and Pipefitters Pension Plan 826010346-001 Green as of 5/31/2024 Green as of 5/31/2023 No $ 1,434 $ 1,690 $ 1,613 No 3/31/2027 Total contributions $ 1,434 $ 1,690 $ 1,613 The Company was listed in the plans' Forms 5500 as providing more than 5 percent of the total contributions for the following plans and plan years: Pension Fund Year Contributions to Plan Exceeded More Than 5 Percent Idaho Plumbers and Pipefitters Pension Plan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 xml:space="preserve">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The Company is unable to predict the ultimate outcome of these matters, the timing of final decisions of the various regulators and courts, or the effect on the Company's results of operations, financial position or cash flows. MTPSC On July 15, 2024, Montana-Dakota filed a request with the MTPSC for a natural gas general rate increase of approximately $9.4 million annually or 11.1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October 15, 2024, the MTPSC denied Montana-Dakota's request for an interim rate increase of approximately $8.0 million annually or 10.2 percent above current rates. On October 25, 2024, Montana-Dakota filed a motion for reconsideration of the interim rate increase. On January 14, 2025, the MTPSC approved an interim increase of approximately $7.7 million with interim rates effective on and after February 1, 2025. NDPSC On November 1, 2023, Montana-Dakota filed a request with the NDPSC for a natural gas general rate increase of approximately $11.6 million annually or 7.5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December 13, 2023, the NDPSC approved an interim rate increase of approximately $10.1 million annually or 6.5 percent above current rates, subject to refund, for service rendered on and after January 1, 2024. On September 16, 2024, an all-party settlement agreement was filed reflecting an annual revenue increase of $9.4 million or 6.1 percent overall. The reduction from the original filing includes lower incentives and a decreased return on equity. On November 7, 2024, the NDPSC approved the settlement with rates effective on and after December 1, 2024. Montana-Dakota has a renewable resource cost adjustment rate tariff that allows for annual adjustments for recent projected capital costs and related expenses for projects determined to be recoverable under the tariff. On November 1, 2024, Montana-Dakota filed an annual update to its renewable resource cost adjustment requesting to recover a revenue requirement of approximately $18.3 million annually. The update reflects a decrease of approximately $2.8 million annually from the revenues currently included in rates. The NDPSC approved the renewable resource cost adjustment on January 22, 2025, with rates effective February 1, 2025. WUTC On March 29, 2024, Cascade filed a request with the WUTC for a multi-year natural gas general rate increase of $43.8 million or 11.6 percent effective March 1, 2025 and $11.7 million or 2.8 percent to be effective March 1, 2026. Multi-year filings are now required by Washington law that went into effect on January 1, 2022. The requested increase is primarily to recover infrastructure investments necessary to provide safe and reliable service and higher operating costs due to inflation. On December 11, 2024, a multi-party settlement agreement was filed reflecting rate increases of $29.8 million or 7.9 percent proposed to be effective March 1, 2025, and $10.8 million or 2.6 percent proposed to be effective March 1, 2026. WYPSC On October 31, 2024, Montana-Dakota filed a request with the WYPSC for a natural gas general rate increase of approximately $2.6 million annually or 14.0 percent above current rates. The requested increase is primarily to recover investments in system upgrades and pipeline replacement projects enhancing the reliability, safety and integrity of the natural gas system, as well as increased costs to operate and maintain that system. This matter is pending before the WYPSC. FER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External operating revenues</t>
        </is>
      </c>
      <c r="B4" s="5" t="n">
        <v>1757978</v>
      </c>
      <c r="C4" s="5" t="n">
        <v>1803352</v>
      </c>
      <c r="D4" s="5" t="n">
        <v>1747298</v>
      </c>
    </row>
    <row r="5">
      <c r="A5" s="3" t="inlineStr">
        <is>
          <t>Operating expenses:</t>
        </is>
      </c>
      <c r="B5" s="4" t="inlineStr">
        <is>
          <t xml:space="preserve"> </t>
        </is>
      </c>
      <c r="C5" s="4" t="inlineStr">
        <is>
          <t xml:space="preserve"> </t>
        </is>
      </c>
      <c r="D5" s="4" t="inlineStr">
        <is>
          <t xml:space="preserve"> </t>
        </is>
      </c>
    </row>
    <row r="6">
      <c r="A6" s="4" t="inlineStr">
        <is>
          <t>Purchased natural gas sold</t>
        </is>
      </c>
      <c r="B6" s="6" t="n">
        <v>630403</v>
      </c>
      <c r="C6" s="6" t="n">
        <v>742965</v>
      </c>
      <c r="D6" s="6" t="n">
        <v>757883</v>
      </c>
    </row>
    <row r="7">
      <c r="A7" s="4" t="inlineStr">
        <is>
          <t>Electric fuel and purchased power</t>
        </is>
      </c>
      <c r="B7" s="6" t="n">
        <v>141148</v>
      </c>
      <c r="C7" s="6" t="n">
        <v>134779</v>
      </c>
      <c r="D7" s="6" t="n">
        <v>119405</v>
      </c>
    </row>
    <row r="8">
      <c r="A8" s="4" t="inlineStr">
        <is>
          <t>Operation and maintenance</t>
        </is>
      </c>
      <c r="B8" s="6" t="n">
        <v>414491</v>
      </c>
      <c r="C8" s="6" t="n">
        <v>407081</v>
      </c>
      <c r="D8" s="6" t="n">
        <v>379951</v>
      </c>
    </row>
    <row r="9">
      <c r="A9" s="4" t="inlineStr">
        <is>
          <t>Depreciation and amortization</t>
        </is>
      </c>
      <c r="B9" s="6" t="n">
        <v>200078</v>
      </c>
      <c r="C9" s="6" t="n">
        <v>190450</v>
      </c>
      <c r="D9" s="6" t="n">
        <v>188560</v>
      </c>
    </row>
    <row r="10">
      <c r="A10" s="4" t="inlineStr">
        <is>
          <t>Taxes, other than income</t>
        </is>
      </c>
      <c r="B10" s="6" t="n">
        <v>106216</v>
      </c>
      <c r="C10" s="6" t="n">
        <v>103133</v>
      </c>
      <c r="D10" s="6" t="n">
        <v>100629</v>
      </c>
    </row>
    <row r="11">
      <c r="A11" s="4" t="inlineStr">
        <is>
          <t>Total operating expenses</t>
        </is>
      </c>
      <c r="B11" s="6" t="n">
        <v>1492336</v>
      </c>
      <c r="C11" s="6" t="n">
        <v>1578408</v>
      </c>
      <c r="D11" s="6" t="n">
        <v>1546428</v>
      </c>
    </row>
    <row r="12">
      <c r="A12" s="4" t="inlineStr">
        <is>
          <t>Operating income</t>
        </is>
      </c>
      <c r="B12" s="6" t="n">
        <v>265642</v>
      </c>
      <c r="C12" s="6" t="n">
        <v>224944</v>
      </c>
      <c r="D12" s="6" t="n">
        <v>200870</v>
      </c>
    </row>
    <row r="13">
      <c r="A13" s="4" t="inlineStr">
        <is>
          <t>Realized gain on tax-free exchange of the retained shares in Knife River</t>
        </is>
      </c>
      <c r="B13" s="6" t="n">
        <v>0</v>
      </c>
      <c r="C13" s="6" t="n">
        <v>186556</v>
      </c>
      <c r="D13" s="6" t="n">
        <v>0</v>
      </c>
    </row>
    <row r="14">
      <c r="A14" s="4" t="inlineStr">
        <is>
          <t>Other income</t>
        </is>
      </c>
      <c r="B14" s="6" t="n">
        <v>41367</v>
      </c>
      <c r="C14" s="6" t="n">
        <v>33454</v>
      </c>
      <c r="D14" s="6" t="n">
        <v>3260</v>
      </c>
    </row>
    <row r="15">
      <c r="A15" s="4" t="inlineStr">
        <is>
          <t>Interest expense</t>
        </is>
      </c>
      <c r="B15" s="6" t="n">
        <v>108347</v>
      </c>
      <c r="C15" s="6" t="n">
        <v>104624</v>
      </c>
      <c r="D15" s="6" t="n">
        <v>80683</v>
      </c>
    </row>
    <row r="16">
      <c r="A16" s="4" t="inlineStr">
        <is>
          <t>Income before income taxes</t>
        </is>
      </c>
      <c r="B16" s="6" t="n">
        <v>198662</v>
      </c>
      <c r="C16" s="6" t="n">
        <v>340330</v>
      </c>
      <c r="D16" s="6" t="n">
        <v>123447</v>
      </c>
    </row>
    <row r="17">
      <c r="A17" s="4" t="inlineStr">
        <is>
          <t>Income taxes</t>
        </is>
      </c>
      <c r="B17" s="6" t="n">
        <v>17589</v>
      </c>
      <c r="C17" s="6" t="n">
        <v>10213</v>
      </c>
      <c r="D17" s="6" t="n">
        <v>6195</v>
      </c>
    </row>
    <row r="18">
      <c r="A18" s="4" t="inlineStr">
        <is>
          <t>Income from continuing operations</t>
        </is>
      </c>
      <c r="B18" s="6" t="n">
        <v>181073</v>
      </c>
      <c r="C18" s="6" t="n">
        <v>330117</v>
      </c>
      <c r="D18" s="6" t="n">
        <v>117252</v>
      </c>
    </row>
    <row r="19">
      <c r="A19" s="4" t="inlineStr">
        <is>
          <t>Discontinued operations, net of tax</t>
        </is>
      </c>
      <c r="B19" s="6" t="n">
        <v>100035</v>
      </c>
      <c r="C19" s="6" t="n">
        <v>84590</v>
      </c>
      <c r="D19" s="6" t="n">
        <v>250237</v>
      </c>
    </row>
    <row r="20">
      <c r="A20" s="4" t="inlineStr">
        <is>
          <t>Net income</t>
        </is>
      </c>
      <c r="B20" s="5" t="n">
        <v>281108</v>
      </c>
      <c r="C20" s="5" t="n">
        <v>414707</v>
      </c>
      <c r="D20" s="5" t="n">
        <v>367489</v>
      </c>
    </row>
    <row r="21">
      <c r="A21" s="3" t="inlineStr">
        <is>
          <t>Earnings per share - basic:</t>
        </is>
      </c>
      <c r="B21" s="4" t="inlineStr">
        <is>
          <t xml:space="preserve"> </t>
        </is>
      </c>
      <c r="C21" s="4" t="inlineStr">
        <is>
          <t xml:space="preserve"> </t>
        </is>
      </c>
      <c r="D21" s="4" t="inlineStr">
        <is>
          <t xml:space="preserve"> </t>
        </is>
      </c>
    </row>
    <row r="22">
      <c r="A22" s="4" t="inlineStr">
        <is>
          <t>Income from continuing operations (in usd per share)</t>
        </is>
      </c>
      <c r="B22" s="7" t="n">
        <v>0.89</v>
      </c>
      <c r="C22" s="7" t="n">
        <v>1.62</v>
      </c>
      <c r="D22" s="7" t="n">
        <v>0.58</v>
      </c>
    </row>
    <row r="23">
      <c r="A23" s="4" t="inlineStr">
        <is>
          <t>Discontinued operations, net of tax (in usd per share)</t>
        </is>
      </c>
      <c r="B23" s="8" t="n">
        <v>0.49</v>
      </c>
      <c r="C23" s="8" t="n">
        <v>0.42</v>
      </c>
      <c r="D23" s="8" t="n">
        <v>1.23</v>
      </c>
    </row>
    <row r="24">
      <c r="A24" s="4" t="inlineStr">
        <is>
          <t>Earnings per share - basic (in usd per share)</t>
        </is>
      </c>
      <c r="B24" s="8" t="n">
        <v>1.38</v>
      </c>
      <c r="C24" s="8" t="n">
        <v>2.04</v>
      </c>
      <c r="D24" s="8" t="n">
        <v>1.81</v>
      </c>
    </row>
    <row r="25">
      <c r="A25" s="3" t="inlineStr">
        <is>
          <t>Earnings per share - diluted:</t>
        </is>
      </c>
      <c r="B25" s="4" t="inlineStr">
        <is>
          <t xml:space="preserve"> </t>
        </is>
      </c>
      <c r="C25" s="4" t="inlineStr">
        <is>
          <t xml:space="preserve"> </t>
        </is>
      </c>
      <c r="D25" s="4" t="inlineStr">
        <is>
          <t xml:space="preserve"> </t>
        </is>
      </c>
    </row>
    <row r="26">
      <c r="A26" s="4" t="inlineStr">
        <is>
          <t>Income from continuing operations (in usd per share)</t>
        </is>
      </c>
      <c r="B26" s="8" t="n">
        <v>0.88</v>
      </c>
      <c r="C26" s="8" t="n">
        <v>1.62</v>
      </c>
      <c r="D26" s="8" t="n">
        <v>0.58</v>
      </c>
    </row>
    <row r="27">
      <c r="A27" s="4" t="inlineStr">
        <is>
          <t>Discontinued operations, net of tax (in usd per share)</t>
        </is>
      </c>
      <c r="B27" s="8" t="n">
        <v>0.49</v>
      </c>
      <c r="C27" s="8" t="n">
        <v>0.41</v>
      </c>
      <c r="D27" s="8" t="n">
        <v>1.23</v>
      </c>
    </row>
    <row r="28">
      <c r="A28" s="4" t="inlineStr">
        <is>
          <t>Earnings per share - diluted (in usd per share)</t>
        </is>
      </c>
      <c r="B28" s="7" t="n">
        <v>1.37</v>
      </c>
      <c r="C28" s="7" t="n">
        <v>2.03</v>
      </c>
      <c r="D28" s="7" t="n">
        <v>1.81</v>
      </c>
    </row>
    <row r="29">
      <c r="A29" s="4" t="inlineStr">
        <is>
          <t>Weighted average common shares outstanding - basic (in shares)</t>
        </is>
      </c>
      <c r="B29" s="6" t="n">
        <v>203867</v>
      </c>
      <c r="C29" s="6" t="n">
        <v>203640</v>
      </c>
      <c r="D29" s="6" t="n">
        <v>203358</v>
      </c>
    </row>
    <row r="30">
      <c r="A30" s="4" t="inlineStr">
        <is>
          <t>Weighted average common shares outstanding - diluted (in shares)</t>
        </is>
      </c>
      <c r="B30" s="6" t="n">
        <v>204653</v>
      </c>
      <c r="C30" s="6" t="n">
        <v>203938</v>
      </c>
      <c r="D30" s="6" t="n">
        <v>2034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4 and 2023, the Company accrued liabilities which have not been discounted of $24.1 million and $22.5 million, respectively. At December 31, 2024 and 2023, the Company also recorded corresponding insurance receivables of $24,000 and $152,000, respectively, and regulatory assets of $22.9 million and $21.6 million, respectively, related to the accrued liabilities. The accruals are for contingencies resulting from litigation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Manufactured Gas Plant Sites Claims have been made against Cascade for cleanup of environmental contamination at manufactured gas plant sites operated by Cascade's predecessors and a similar claim has been made against Montana-Dakota for a site operated by Montana-Dakota and its predecessors. Any accruals related to these claims are reflected in regulatory assets. For more information, see Note 6. Demand has been made of Montana-Dakota to participate in investigation and remediation of environmental contamination at a site in Missoula, Montana. The site operated as a former manufactured gas plant from approximately 1907 to 1938 when it was converted to a butane-air plant that operated until 1956. Montana-Dakota or its predecessors owned or controlled the site for a period of the time it operated as a manufactured gas plant and Montana-Dakota operated the butane-air plant from 1940 to 1951, at which time it sold the plant. There are no documented wastes or by-products resulting from the mixing or distribution of butane-air gas. Preliminary assessment of a portion of the site provided a recommended remedial alternative for that portion of approximately $560,000. However, the recommended remediation would not address any potential contamination to adjacent parcels that may be impacted from historic operations of the manufactured gas plant. An environmental assessment, which was started in 2020 and is still underway, is estimated to cost approximately $2.0 million. Montana-Dakota and another party agreed to voluntarily investigate and remediate the site and that Montana-Dakota will pay two-thirds of the costs for further investigation and remediation of the site. Montana-Dakota has accrued costs of $645,000 for the remediation and investigation costs and has incurred costs of $1.2 million as of December 31, 2024. Montana-Dakota received notice from a prior insurance carrier that it will participate in payment of defense costs incurred in relation to the claim. On December 9, 2021, Montana Dakota filed an application with the MTPSC for deferred accounting treatment for costs associated with the investigation and remediation of the site. The MTPSC approved the application for deferred accounting treatment as requested on July 26, 2022. A claim was made against Cascade for contamination at the Bremerton Gasworks Superfund Site in Bremerton, Washington, which was received in 1997. A preliminary investigation has found soil and groundwater at the site contain impacts requiring further investigation and cleanup. The EPA conducted a Targeted Brownfields Assessment of the site and released a report summarizing the results of that assessment in August 2009. The assessment confirmed that impacts have affected soil and groundwater at the site, as well as sediments in the adjacent Port Washington Narrows. In April 2010, the Washington DOE issued notice it considered Cascade a PRP for hazardous substances at the site. In May 2012, the EPA added the site to the National Priorities List of Superfund sites. Cascade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16.0 million of which $11.7 million has been incurred as of December 31, 2024. Based on the site investigation, preliminary remediation alternative costs were provided by consultants in August 2020. The preliminary information received through the completion of the data report allowed for the projection of possible costs for a variety of site configurations, remedial measures and potential natural resource damage claims of between $13.6 million and $71.5 million. At December 31, 2024, Cascade has accrued $4.3 million for the remedial investigation and feasibility study, as well as $17.5 million for remediation of this site. The accrual for remediation costs will be reviewed and adjusted, if necessary, after the completion of the feasibility study. In April 2010, Cascade filed a petition with the WUTC for authority to defer the costs incurred in relation to the environmental remediation of this site. The WUTC approved the petition in September 2010, subject to conditions set forth in the order. A significant portion of the costs incurred to date have been recovered by insurance. A claim was made against Cascade for impacts at a site in Bellingham, Washington. Cascade received notice from a party in May 2008 that Cascade may be a PRP, along with other parties, for impacts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The other PRPs developed a cleanup action plan and completed public review in 2020. The development of the remediation design is underway, with the Pre-Remedial Design Investigation Data Report and Engineering Design Report submitted to Washington Ecology in June 2023 and November 2024, respectively. The remedy construction is expected to commence in 2028 following the approval of the final design. Cascade believes its proportional share of any liability will be relatively small in comparison to other PRPs. The plant manufactured gas from coal between approximately 1890 and 1946. In 1946, shortly after Cascade's predecessor acquired the plant, the plant converted to a propane-air gas facility. There are no documented wastes or by-products resulting from the mixing or distribution of propane-air gas. Cascade has recorded an accrual for this site for an amount that is not material. The Company has received notices from and entered into agreements with certain of its insurance carriers that they will participate in the defense for certain contamination claims subject to full and complete reservations of rights and defenses to insurance coverage. To the extent these claims are not covered by insurance, the Company intends to seek recovery of remediation costs through its natural gas rates charged to customers. Purchase commitments The Company has entered into various commitments largely consisting of contracts for natural gas and coal supply; purchased power; natural gas transportation and storage; and information technology. Certain of these contracts are subject to variability in volume and price. The commitment terms vary in length, up to 35 years. The commitments under these contracts as of December 31, 2024, were: 2025 2026 2027 2028 2029 Thereafter (In thousands) Purchase commitments $ 658,012 $ 310,894 $ 210,152 $ 177,613 $ 147,081 $ 1,221,125 These commitments were not reflected in the Company's consolidated financial statements. Amounts purchased under various commitments for the years ended December 31, 2024, 2023 and 2022, were $841.7 million, $1.0 billion and $870.6 million, respectively. Guarantees The Company and certain subsidiaries have outstanding letters of credit to third parties related to insurance policies and other agreements, some of which are guaranteed by other subsidiaries of the Company. At December 31, 2024, the fixed maximum amounts guaranteed under these letters of credit aggregated $14.3 million. The amounts of scheduled expiration of the maximum amounts guaranteed under these letters of credit aggregate to $14.3 million in 2025. There were no amounts outstanding under the previously mentioned letters of credit at December 31, 2024. In the event of default under these letter of credit obligations, the Company or subsidiary guaranteeing the letter of credit would be obligated for reimbursement of payments made under the letter of credit. In the normal course of business, the Company and its subsidiaries have surety bonds. In the event the Company or its subsidiaries do not fulfill a bonded obligation, the Company or its subsidiaries would be responsible to the surety bond company for completion of the bonded contract or obligation. At December 31, 2024, approximately $15.6 million of surety bonds were outstanding, which were not reflected on the Consolidated Balance Sheet. Leases Most of the leases the Company enters into are for equipment, buildings, easements and vehicles as part of their ongoing operations. The Company also leases certain equipment to third parties through its utility business. The Company determines if an arrangement contains a lease at inception of a contract and accounts for all leases in accordance with ASC 842 - Leases.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noncurrent assets - other, current liabilities - other accrued liabilities noncurrent liabilities - other Generally, the leases for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4 2023 2022 (In thousands) Lease costs: Short-term lease cost $ 1,549 $ 1,646 $ 1,373 Operating lease cost 3,069 2,871 2,497 Variable lease cost 819 676 413 $ 5,437 $ 5,193 $ 4,283 2024 2023 2022 (Dollars in thousands) Weighted average remaining lease term 12.65 years 15.35 years 15.15 years Weighted average discount rate 6.08 % 4.88 % 4.65 % Cash paid for amounts included in the measurement of lease liabilities $ 3,063 $ 2,868 $ 2,500 The reconciliation of future undiscounted cash flows to operating lease liabilities presented on the Consolidated Balance Sheet at December 31, 2024, was as follows: (In thousands) 2025 $ 3,034 2026 2,648 2027 2,011 2028 1,570 2029 1,492 Thereafter 20,808 Total 31,563 Less discount 10,654 Total operating lease liabilities $ 20,909 Lessor accounting The Company leases certain equipment to third parties through its utility businesses, which are considered short-term operating leases with terms of less than 12 months. Lease revenue was not material for the years ended December 31, 2024, 2023 and 2022, respectively.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24, the Company's exposure to loss as a result of the Company's involvement with the VIE, based on the Company's ownership percentage, was $25.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February 13, 2025, Montana-Dakota entered into a definitive purchase and sale agreement with Badger Wind, LLC, a subsidiary of Orsted Onshore North America, LLC. Pursuant to the terms of the agreement, Montana-Dakota will purchase a 49 percent undivided ownership interest in a wind project being constructed and located in North Dakota that is anticipated to have a net generating capacity of approximately 250 MW for a purchase price of $294.0 million, which would represent 122.5 MW of wind generation to be owned by Montana-Dakota. The purchase agreement is contingent on regulatory approval from the NDPSC. This transaction would reduce Montana-Dakota's purchase requirements under the existing power purchase agreement with Badger Wind, LLC, dated November 4,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Condensed Financial Information of Registrant</t>
        </is>
      </c>
      <c r="B4" s="4" t="inlineStr">
        <is>
          <t>Condensed Financial Information of Registrant (Unconsolidated) Condensed Statements of Income and Comprehensive Income Years ended December 31, 2024 2023 2022 (In thousands) Operating revenues $ — $ — $ — Operating expenses 4,416 9,668 1,636 Operating loss (4,416) (9,668) (1,636) Realized gain on tax-free exchange of the retained shares in Knife River — 186,556 — Interest expense 642 7,109 — Income (loss) before income taxes (5,058) 169,779 (1,636) Income tax benefit (2,324) (4,220) (400) Equity in earnings of subsidiaries from continuing operations 183,807 156,118 118,488 Income from continuing operations 181,073 330,117 117,252 Equity in earnings of subsidiaries from discontinued operations 140,042 143,181 261,701 Discontinued operations, net of tax (40,007) (58,591) (11,464) Net income $ 281,108 $ 414,707 $ 367,489 Comprehensive income $ 282,694 $ 414,600 $ 377,910 The accompanying notes are an integral part of these condensed financial statements. Condensed Balance Sheets December 31, 2024 2023 (In thousands, except shares and per share amounts) Assets Current assets: Cash and cash equivalents $ 29,361 $ 33,039 Receivables, net 2,777 6,568 Accounts receivable from subsidiaries 31,955 30,526 Taxes receivable 5,799 — Prepayments and other current assets 3,210 8,261 Total current assets 73,102 78,394 Noncurrent assets Investments 37,264 37,722 Investment in subsidiaries 2,861,311 3,146,122 Notes receivable from subsidiaries — 58,000 Deferred income taxes 13,569 12,596 Operating lease right-of-use assets 160 31 Other 2,874 2,593 Total noncurrent assets 2,915,178 3,257,064 Total assets $ 2,988,280 $ 3,335,458 Liabilities and Stockholders' Equity Current liabilities: Accounts payable $ 4,076 $ 4,264 Accounts payable to subsidiaries 1,077 3,435 Notes payable to subsidiaries 198,035 134,107 Taxes payable — 542 Dividends payable 26,511 25,461 Accrued compensation 7,939 9,651 Operating lease liabilities due within one year 60 25 Other accrued liabilities 7,653 8,008 Total current liabilities 245,351 185,493 Noncurrent liabilities: Long-term debt, net of debt issuance costs (536) 57,048 Operating lease liabilities 100 6 Other 52,791 187,678 Total noncurrent liabilities 52,355 244,732 Commitments and contingencies Stockholders' equity: Common stock Authorized - 500,000,000 shares, $1.00 par value Shares issued - 203,934,578 at December 31, 2024 and 203,689,090 at December 31, 2023 203,935 203,689 Other paid-in capital 1,473,738 1,466,235 Retained earnings 1,029,699 1,253,693 Accumulated other comprehensive loss (16,798) (18,384) Total stockholders' equity 2,690,574 2,905,233 Total liabilities and stockholders' equity $ 2,988,280 $ 3,335,458 The accompanying notes are an integral part of these condensed financial statements. Condensed Statements of Cash Flows Years ended December 31, 2024 2023 2022 (In thousands) Net cash provided by operating activities of continuing operations $ 482,195 $ 282,132 $ 253,663 Net cash used in operating activities of discontinued operations (40,007) (58,591) (11,464) Net cash provided by operating activities 442,188 223,541 242,199 Investing activities: Investments in and advances to subsidiaries (211,000) (476,000) (45,000) Investments 2,253 7,422 (885) Repayment (issuance) of notes receivable 58,000 (58,000) — Net cash used in investing activities of continuing operations (150,747) (526,578) (45,885) Financing activities: Issuance of short-term borrowings — 535,000 — Repayment of short-term borrowings — (242,401) — Issuance of long-term debt — 443,000 — Repayment of long-term debt (58,000) (385,000) — Debt issuance costs (401) (952) — Proceeds from issuance of common stock (50) — (149) Dividends paid (102,939) (161,316) (176,915) Repurchase of common stock — (2,270) (3,525) Tax withholding on stock-based compensation (1,729) (1,471) (2,398) Net cash provided by (used in) financing activities of continuing operations (163,119) 184,590 (182,987) Net cash provided by (used in) financing activities of discontinued operations (132,000) 132,000 — Net cash provided by (used in) financing activities (295,119) 316,590 (182,987) Increase (decrease) in cash and cash equivalents (3,678) 13,553 13,327 Cash and cash equivalents - beginning of year 33,039 19,486 6,159 Cash and cash equivalents - end of year $ 29,361 $ 33,039 $ 19,486 The accompanying notes are an integral part of these condensed financial statements. Note 1 - Summary of Significant Accounting Policies Basis of presentation The condensed financial information reported in Schedule I is being presented to comply with Rule 12-04 of Regulation S-X. The information is unconsolidated and is presented for the parent company only, MDU Resources Group, Inc. (the Company) as of and for the years ended December 31, 2024, 2023 and 2022.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material cash inflows on the Condensed Statements of Cash Flows are primarily from the dividends and other payments received from its subsidiaries and the proceeds raised from the issuance of debt and equity securities. The consolidated financial statements of the Company reflect certain businesses as discontinued operations. These statements should be read in conjunction with the consolidated financial statements and notes thereto of the Company. Earnings per common share Please refer to the Consolidated Statements of Income of the registrant for earnings per common share. In addition, see Item 8 - Note 2 for information on the computation of earnings per common share. Note 2 - Debt MDU Resources Group, Inc. On May 31, 2023, the Company entered into a $150.0 million revolving credit agreement with a SOFR-based variable interest rate and a maturity date of May 29, 2024. At December 31, 2023, the Company had no amount outstanding, which remained that way until this agreement matured and subsequently terminated in May 2024. On May 31, 2023, the Company entered into a $200.0 million revolving credit agreement with a SOFR-based variable interest rate and a maturity date of May 31, 2028. Any borrowings under the revolving credit agreement are classified as long-term debt as they are intended to be refinanced on a long-term basis through continued borrowings. The credit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At December 31, 2024, there were no amounts outstanding under the agreement. On May 31, 2023, the Company entered into a $375.0 million term loan agreement with a SOFR-based variable interest rate and a maturity date of May 31, 2025. On November 15, 2023, the Company paid down $185.0 million of the term loan agreement. On November 1, 2024, the Company repaid its remaining outstanding balance of $190.0 million and the term loan agreement subsequently terminated. The Company's repayment was funded by the Everus repayment of debt in connection with the separation. Refer to Note 3 for additional information related to the repayment of debt associated with the Everus separation. At December 31, 2024, the Company had no long-term debt maturities for 2025. For more information on debt, see Item 8 - Note 10. Note 3 - Dividends The Company depends on earnings and dividends from its subsidiaries to pay dividends on common stock. Cash dividends paid to the Company by subsidiaries were $418.3 million, $165.5 million and $242.1 million for the years ended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Facilities</t>
        </is>
      </c>
      <c r="B1" s="2" t="inlineStr">
        <is>
          <t>12 Months Ended</t>
        </is>
      </c>
    </row>
    <row r="2">
      <c r="B2" s="2" t="inlineStr">
        <is>
          <t>Dec. 31, 2024</t>
        </is>
      </c>
    </row>
    <row r="3">
      <c r="A3" s="3" t="inlineStr">
        <is>
          <t>Regulated Operations [Abstract]</t>
        </is>
      </c>
      <c r="B3" s="4" t="inlineStr">
        <is>
          <t xml:space="preserve"> </t>
        </is>
      </c>
    </row>
    <row r="4">
      <c r="A4" s="4" t="inlineStr">
        <is>
          <t>Jointly Owned Facilities</t>
        </is>
      </c>
      <c r="B4" s="4" t="inlineStr">
        <is>
          <t xml:space="preserve">Jointly Owned Facilities The consolidated financial statements include the Company's ownership interests in three coal-fired electric generating facilities (Big Stone Station, Coyote Station and Wygen III) and two major transmission lines (BSSE and JETx). Each owner of the jointly owned facilities is responsible for financing its investment. The Company's share of the jointly owned facilitie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construction work in progress and related accumulated depreciation for the jointly owned facilities was as follows: Ownership Percentage 2024 2023 (In thousands) Big Stone Station: 22.7 % Utility plant in service $ 155,302 $ 159,437 CWIP 318 197 Less accumulated depreciation 55,327 52,264 $ 100,293 $ 107,370 BSSE: 50.0 % Utility plant in service $ 111,043 $ 107,260 CWIP — — Less accumulated depreciation 10,359 8,111 $ 100,684 $ 99,149 Coyote Station: 25.0 % Utility plant in service $ 160,343 $ 160,208 CWIP 755 159 Less accumulated depreciation 115,133 113,187 $ 45,965 $ 47,180 JETx: 50.0 % Utility plant in service $ — $ — CWIP 6,112 1,372 Less accumulated depreciation — — $ 6,112 $ 1,372 Wygen III: 25.0 % Utility plant in service $ 67,851 $ 66,852 CWIP 97 127 Less accumulated depreciation 15,340 13,728 $ 52,608 $ 53,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81108</v>
      </c>
      <c r="C4" s="5" t="n">
        <v>414707</v>
      </c>
      <c r="D4" s="5" t="n">
        <v>36748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all Risk Management The Company has implemented a cyber risk management program to help ensure that the Company's electronic information and information systems are protected from various threats. The cyber risk management program is maintained as part of the Company's overall governance, ERM program and compliance program. The Company's information systems experience ongoing and often sophisticated cyberattacks by a variety of sources with the apparent aim to breach the Company's cyber-defenses. The Company has and may continue to face increased cyber risk due to the increased use of employee-owned devices and work from home arrangements. The Company is continuously reevaluating the need to upgrade and/or replace systems and network infrastructure. These upgrades and/or replacements could adversely impact operations by imposing substantial capital expenditures, creating delays or outages, or experiencing difficulties transitioning to new systems. System disruptions, if not anticipated and appropriately mitigated, could adversely affect the Company. The Company continually assesses risks from cybersecurity threats and adapts and enhances its controls accordingly. Risks from Cybersecurity Threats Any risks from previous cybersecurity threats, including as a result of any previous cybersecurity incidents, have not materially affected or are reasonably likely to materially affect the Company's business, financial condition, or results of operations. Such risks and incidents could have a material adverse effect in the future as cyberattacks continue to increase in frequency and sophistication. The Company also has cyber event related insurance. Employee Cybersecurity Training The Company provides ongoing cybersecurity training and compliance programs to facilitate education for employees who may have access to the Company's data and critical systems. Employee phishing tests are conducted on a monthly basis. Engage Third-parties on Risk Management Periodic external reviews, including penetration tests and security framework assessments, are conducted by auditors, external assessors, and/or consultants to assess and ensure compliance with the Company’s information security programs and practices. Internal and external auditors assess the Company’s information technology general controls on an annual basis. Oversee Third-party Risk The Company has implemented a third-party management risk program to help monitor and reduce risks associated with the Company's vendors, which includes processes such as completing due diligence on third party service providers before engaging with them for their services; assessing the third party’s cybersecurity posture by reviewing audit reports of the third party, completing cyber questionnaires, and reviewing applicable certification; including cybersecurity contractual language in contracts to limit risk; and monitoring and reassessing third party’s to ensure ongoing compliance with their cybersecurity obligations. Physical Security The Company safeguards assets through a standard physical security design process, including access controls, surveillance and monitoring, perimeter security controls, data center security, and incident response and reporting controls. Operational Technology The Company has operation technology, consisting of the hardware and software that monitors and controls devices, processes, and infrastructure related to the Company's operational assets. Security protocols for the Company's operational technology follow applicable NERC, FERC and TSA regulations and security directives. Other Risk Factors Notwithstanding the breadth of the Company's information security program, the Company may be unsuccessful in preventing or mitigating a cybersecurity event that could have a material adverse impact. See “Item 1A – Risk Factors – Other Risks – Technology disruptions or cyberattacks could adversely impact the Company's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yber risk management program to help ensure that the Company's electronic information and information systems are protected from various threats. The cyber risk management program is maintained as part of the Company's overall governance, ERM program and compliance program. The Company's information systems experience ongoing and often sophisticated cyberattacks by a variety of sources with the apparent aim to breach the Company's cyber-defenses. The Company has and may continue to face increased cyber risk due to the increased use of employee-owned devices and work from home arrangements. The Company is continuously reevaluating the need to upgrade and/or replace systems and network infrastructure. These upgrades and/or replacements could adversely impact operations by imposing substantial capital expenditures, creating delays or outages, or experiencing difficulties transitioning to new systems. System disruptions, if not anticipated and appropriately mitigated, could adversely affect the Company. The Company continually assesses risks from cybersecurity threats and adapts and enhances its controls according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Company's board of directors, as a whole and through its committees, has responsibility for oversight of risk management. In its risk oversight role, the board of directors has the responsibility to satisfy itself that the risk management processes designed and implemented by management are adequate for identifying, assessing, and managing risk. The audit committee of the board of directors of the Company is responsible for oversight of risks from cybersecurity threats. Management's Role Managing Risk The Company's CIO plays a large role in informing the audit committee of the board of directors on cybersecurity risks. The audit committee of the board of directors receives presentations and reports from the CIO on cybersecurity related issues which include information security, technology risks and risk mitigation programs regularly at the quarterly board meetings. In addition to scheduled meetings, the CIO and audit committee of the board of directors maintain an ongoing dialogue regarding emerging or potential cybersecurity risks. Cybersecurity Incident Response The Company has an incident response plan to identify, protect, detect, respond to, and recover from cybersecurity threats and incidents that is also tested on an annual basis. The incident response plan is updated based on results of the test or as new cyber related developments occur. The CIO, executive leadership which includes the chief executive officer, chief financial officer, chief accounting officer, chief legal officer, and SEC financial reporting department employees, and the board of directors are notified of any material cybersecurity incidents through a defined escalation process. The defined escalation process is a risk-based process that specifies who is to be contacted and when at each risk level. Monitor, Manage, and Safeguard Against Cybersecurity Incidents and Risks The Company's CIO, along with its director of cybersecurity and a designated security team of professionals, are responsible for assessing and managing risks as well as developing and implementing policies, procedures, and practices based on the range of threats faced by the Company. There are processes around access management, data security, encryption, asset management, secure system development, security operations, network and device security to provide safeguards from a cybersecurity incident along with continual monitoring of various threat intelligence feeds. Cyber Risk Management Personnel The Company's director of cybersecurity reports to the CIO and the CIO reports directly to the Company's chief executive officer. The Company's CIO who served as the first CIO of the Company since 2016, oversaw the information technology and cybersecurity portfolios until her retirement on January 10, 2025. A new CIO from within the Company was named to succeed the retiring CIO and holds both a bachelor's and master's degree in business administration with over 25 years of information technology experience in the energy and utilities business. The director of cybersecurity has a bachelor’s degree in computer information systems, over 25 years of information security experience, and holds certified information systems security professional and certified risk and information systems control certifications. The other members of information technology director level leadership also responsible for managing cybersecurity risks have degrees including Bachelor of Computer Information Systems, information systems management, electronics, electrical engineering, business administration, and accounting, along with certified information systems auditor certification and a cybersecurity fundamentals certificate. Cyber Risk Oversight Committee</t>
        </is>
      </c>
    </row>
    <row r="11">
      <c r="A11" s="4" t="inlineStr">
        <is>
          <t>Cybersecurity Risk Board Committee or Subcommittee Responsible for Oversight [Text Block]</t>
        </is>
      </c>
      <c r="B11" s="4" t="inlineStr">
        <is>
          <t>The Company's board of directors, as a whole and through its committees, has responsibility for oversight of risk management. In its risk oversight role, the board of directors has the responsibility to satisfy itself that the risk management processes designed and implemented by management are adequate for identifying, assessing, and managing risk. The audit committee of the board of directors of the Company is responsible for oversight of risks from cybersecurity threats.Additionally, in 2014 the board of directors established CyROC to provide executive management and the audit committee of the board of directors with analyses, appraisals, recommendations and pertinent information concerning cyber defense of the Company's electronic information, information technology and operation technology systems. The CyROC is responsible for guiding the Company's comprehensive cybersecurity policies and oversight of cybersecurity risks. The CyROC is chaired by the Company's CIO and is comprised of members such as the chief financial officer, information technology leaders, internal auditors, and other leaders from across the Company.</t>
        </is>
      </c>
    </row>
    <row r="12">
      <c r="A12" s="4" t="inlineStr">
        <is>
          <t>Cybersecurity Risk Process for Informing Board Committee or Subcommittee Responsible for Oversight [Text Block]</t>
        </is>
      </c>
      <c r="B12" s="4" t="inlineStr">
        <is>
          <t>The Company's CIO plays a large role in informing the audit committee of the board of directors on cybersecurity risks. The audit committee of the board of directors receives presentations and reports from the CIO on cybersecurity related issues which include information security, technology risks and risk mitigation programs regularly at the quarterly board meetings. In addition to scheduled meetings, the CIO and audit committee of the board of directors maintain an ongoing dialogue regarding emerging or potential cybersecurity risks.</t>
        </is>
      </c>
    </row>
    <row r="13">
      <c r="A13" s="4" t="inlineStr">
        <is>
          <t>Cybersecurity Risk Role of Management [Text Block]</t>
        </is>
      </c>
      <c r="B13" s="4" t="inlineStr">
        <is>
          <t>The Company's CIO plays a large role in informing the audit committee of the board of directors on cybersecurity risks. The audit committee of the board of directors receives presentations and reports from the CIO on cybersecurity related issues which include information security, technology risks and risk mitigation programs regularly at the quarterly board meetings. In addition to scheduled meetings, the CIO and audit committee of the board of directors maintain an ongoing dialogue regarding emerging or potential cybersecurity risks. Cybersecurity Incident Response The Company has an incident response plan to identify, protect, detect, respond to, and recover from cybersecurity threats and incidents that is also tested on an annual basis. The incident response plan is updated based on results of the test or as new cyber related developments occur. The CIO, executive leadership which includes the chief executive officer, chief financial officer, chief accounting officer, chief legal officer, and SEC financial reporting department employees, and the board of directors are notified of any material cybersecurity incidents through a defined escalation process. The defined escalation process is a risk-based process that specifies who is to be contacted and when at each risk level. Monitor, Manage, and Safeguard Against Cybersecurity Incidents and Risks The Company's CIO, along with its director of cybersecurity and a designated security team of professionals, are responsible for assessing and managing risks as well as developing and implementing policies, procedures, and practices based on the range of threats faced by the Company. There are processes around access management, data security, encryption, asset management, secure system development, security operations, network and device security to provide safeguards from a cybersecurity incident along with continual monitoring of various threat intelligence feeds. Cyber Risk Management Personnel The Company's director of cybersecurity reports to the CIO and the CIO reports directly to the Company's chief executive officer. The Company's CIO who served as the first CIO of the Company since 2016, oversaw the information technology and cybersecurity portfolios until her retirement on January 10, 2025. A new CIO from within the Company was named to succeed the retiring CIO and holds both a bachelor's and master's degree in business administration with over 25 years of information technology experience in the energy and utilities business. The director of cybersecurity has a bachelor’s degree in computer information systems, over 25 years of information security experience, and holds certified information systems security professional and certified risk and information systems control certifications. The other members of information technology director level leadership also responsible for managing cybersecurity risks have degrees including Bachelor of Computer Information Systems, information systems management, electronics, electrical engineering, business administration, and accounting, along with certified information systems auditor certification and a cybersecurity fundamentals certificate. Cyber Risk Oversigh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O plays a large role in informing the audit committee of the board of directors on cybersecurity risks. The audit committee of the board of directors receives presentations and reports from the CIO on cybersecurity related issues which include information security, technology risks and risk mitigation programs regularly at the quarterly board meetings.</t>
        </is>
      </c>
    </row>
    <row r="16">
      <c r="A16" s="4" t="inlineStr">
        <is>
          <t>Cybersecurity Risk Management Expertise of Management Responsible [Text Block]</t>
        </is>
      </c>
      <c r="B16" s="4" t="inlineStr">
        <is>
          <t>The Company's director of cybersecurity reports to the CIO and the CIO reports directly to the Company's chief executive officer. The Company's CIO who served as the first CIO of the Company since 2016, oversaw the information technology and cybersecurity portfolios until her retirement on January 10, 2025. A new CIO from within the Company was named to succeed the retiring CIO and holds both a bachelor's and master's degree in business administration with over 25 years of information technology experience in the energy and utilities business. The director of cybersecurity has a bachelor’s degree in computer information systems, over 25 years of information security experience, and holds certified information systems security professional and certified risk and information systems control certifications. The other members of information technology director level leadership also responsible for managing cybersecurity risks have degrees including Bachelor of Computer Information Systems, information systems management, electronics, electrical engineering, business administration, and accounting, along with certified information systems auditor certification and a cybersecurity fundamentals certificate.</t>
        </is>
      </c>
    </row>
    <row r="17">
      <c r="A17" s="4" t="inlineStr">
        <is>
          <t>Cybersecurity Risk Process for Informing Management or Committees Responsible [Text Block]</t>
        </is>
      </c>
      <c r="B17" s="4" t="inlineStr">
        <is>
          <t>The Company has an incident response plan to identify, protect, detect, respond to, and recover from cybersecurity threats and incidents that is also tested on an annual basis. The incident response plan is updated based on results of the test or as new cyber related developments occur. The CIO, executive leadership which includes the chief executive officer, chief financial officer, chief accounting officer, chief legal officer, and SEC financial reporting department employees, and the board of directors are notified of any material cybersecurity incidents through a defined escalation process. The defined escalation process is a risk-based process that specifies who is to be contacted and when at each risk lev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of the Company include the accounts of the following businesses: electric, natural gas distribution, pipeline and other. For further descriptions of the Company's businesses, see Note 17. On May 31, 2023, the Company completed the separation of Knife River, formerly the construction materials and contracting segment, resulting in Knife River becoming an independent, publicly-traded company.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r 5.7 million shares of Knife River common stock immediately following the separation, which were disposed of in a tax-free exchange in November 2023. The separation of Knife River was a tax-free spinoff transaction to the Company's stockholders for U.S. federal income tax purposes, except for cash received in lieu of fractional shares. On October 31, 2024, the Company completed the separation of Everus, its construction services business, resulting in Everus becoming an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separation of Everus was a tax-free spinoff transaction to the Company's stockholders for U.S. federal income tax purposes, except for cash received in lieu of fractional shares. The Company's consolidated financial statements and accompanying notes for the current and prior periods have been restated to present the results of operations and the assets and liabilities of Knife River and Everus as discontinued operations, other than certain corporate overhead costs of the Company historically allocated to Knife River and Everus, which are reflected in Other. Also included in discontinued operations in the Consolidated Statements of Income are the supporting activities of Fidelity and certain interest expense related to financing activity associated with the Knife River and Everus separations. The assets and liabilities of the Company's discontinued operations are included in current assets of discontinued operations, noncurrent assets of discontinued operations, current liabilities of discontinued operations and noncurrent liabilities of discontinued operations on the Consolidated Balance Sheets. Unless otherwise indicated, the amounts presented in the accompanying notes to the consolidated financial statements relate to the Company's continuing operations. For more information on discontinued operations, see Note 3. Additionally, certain amounts recorded in prior year financial statements have been reclassified to conform to the current year presentation. The Company has reclassified $26.9 million and $27.4 million of transmission-related expenses from operation and maintenance to electric fuel and purchased power for the years ended December 31, 2023 and 2022, respectively, in the Consolidated Statements of Income. These transmission-related expenses are an integral component of the cost of electricity sold to customers and therefore, more appropriately reflected in electric fuel and purchased power than operation and maintenance expense. These reclassifications had no effect on previously reported results of operations or cash flows. Management has also evaluated the impact of events occurring after December 31, 2024, up to the date of issuance of these consolidated financial statements on February 20, 2025, that would require recognition or disclosure in the financial statements.</t>
        </is>
      </c>
    </row>
    <row r="5">
      <c r="A5" s="4" t="inlineStr">
        <is>
          <t>Principles of consolidation</t>
        </is>
      </c>
      <c r="B5" s="4" t="inlineStr">
        <is>
          <t>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regulated operations in accordance with GAAP. For more information on intercompany revenues, see Note 17.</t>
        </is>
      </c>
    </row>
    <row r="6">
      <c r="A6" s="4" t="inlineStr">
        <is>
          <t>Use of estimates</t>
        </is>
      </c>
      <c r="B6" s="4" t="inlineStr">
        <is>
          <t>Use of estimates</t>
        </is>
      </c>
    </row>
    <row r="7">
      <c r="A7" s="4" t="inlineStr">
        <is>
          <t>New accounting standards</t>
        </is>
      </c>
      <c r="B7" s="4" t="inlineStr">
        <is>
          <t xml:space="preserve">New accounting standards The following table provides a brief description of the accounting pronouncements applicable to the Company and the potential impact on its financial statements and/or disclosures: Standard Description Effective date Impact on financial statements/disclosures Recently adopted accounting standards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id not have a material impact on its results of operations, financial position, cash flows or disclosures.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December 31, 2024 The Company identified and updated disclosures to ensure compliance with the new guidance. See Note 17. Recently issued accounting standards not yet adopted ASU 2023-09 Income Taxes - Improvements to Income Tax Disclosures an Amendment, December 2023 In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Effective for annual reporting periods beginning after 2024 on a prospective basis. The Company is currently evaluating the impact the guidance will have on its disclosures for the year ended December 31, 2025. ASU 2024-01 Compensation - Stock Compensation In March 2024, the FASB issued Improvements to GAAP through an example to demonstrate application of the scope of paragraph 718-10-15-3 to determine whether profits interest and similar awards should be accounted in Compensation - Stock Compensation. Effective for fiscal year beginning after December 15, 2024. The Company is currently evaluating the impact the guidance will have on its disclosures for the year ended December 31, 2025. ASU 2024-03 Disaggregation of Income Statement Expenses In November 2024, the FASB issued guidanc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Effective for annual reporting periods beginning after December 15, 2026, and interim reporting periods beginning after December 15, 2027. The Company is currently evaluating the impact the guidance will have on its disclosures for the year ended December 31, 2027. </t>
        </is>
      </c>
    </row>
    <row r="8">
      <c r="A8" s="4" t="inlineStr">
        <is>
          <t>Cash, cash equivalents and restricted cash</t>
        </is>
      </c>
      <c r="B8" s="4" t="inlineStr">
        <is>
          <t>Cash, cash equivalents and restricted cash</t>
        </is>
      </c>
    </row>
    <row r="9">
      <c r="A9" s="4" t="inlineStr">
        <is>
          <t>Revenue recognition</t>
        </is>
      </c>
      <c r="B9" s="4" t="inlineStr">
        <is>
          <t>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mpany recognizes all other revenues when services are rendered or goods are delivered.</t>
        </is>
      </c>
    </row>
    <row r="10">
      <c r="A10" s="4" t="inlineStr">
        <is>
          <t>Legal costs</t>
        </is>
      </c>
      <c r="B10" s="4" t="inlineStr">
        <is>
          <t>Legal costs The Company generally expenses external legal fees as they are incurred unless it has specific circumstances to defer, such as probable recovery in a rate proceeding.</t>
        </is>
      </c>
    </row>
    <row r="11">
      <c r="A11" s="4" t="inlineStr">
        <is>
          <t>Receivables and allowance for expected credit losses</t>
        </is>
      </c>
      <c r="B11" s="4" t="inlineStr">
        <is>
          <t>Receivables consist primarily of trade receivables from the sale of goods and services net of expected credit losses. The Company's trade receivables are all due in 12 months or less.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t>
        </is>
      </c>
    </row>
    <row r="12">
      <c r="A12" s="4" t="inlineStr">
        <is>
          <t>Inventories and natural gas in storage</t>
        </is>
      </c>
      <c r="B12" s="4" t="inlineStr">
        <is>
          <t xml:space="preserve">Inventories and natural gas in storage </t>
        </is>
      </c>
    </row>
    <row r="13">
      <c r="A13" s="4" t="inlineStr">
        <is>
          <t>Property, plant and equipment</t>
        </is>
      </c>
      <c r="B13" s="4" t="inlineStr">
        <is>
          <t xml:space="preserve">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
        </is>
      </c>
    </row>
    <row r="14">
      <c r="A14" s="4" t="inlineStr">
        <is>
          <t>Impairment of long-lived assets, excluding goodwill</t>
        </is>
      </c>
      <c r="B14" s="4" t="inlineStr">
        <is>
          <t>Impairment of long-lived assets, excluding goodwill</t>
        </is>
      </c>
    </row>
    <row r="15">
      <c r="A15" s="4" t="inlineStr">
        <is>
          <t>Regulatory assets and liabilities</t>
        </is>
      </c>
      <c r="B15" s="4" t="inlineStr">
        <is>
          <t>Regulatory assets and liabilities The Company is subject to various state and federal agency regulations. The accounting policies followed by the Company are generally subject to the Uniform System of Accounts of the FERC as well as the provisions of ASC 980 - Regulated Operations . These accounting policies differ in some respects from those used by the Company's non-regulated businesses. The Company accounts for certain income and expense items under the provisions of regulatory accounting, which requires the Company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t>
        </is>
      </c>
    </row>
    <row r="16">
      <c r="A16" s="4" t="inlineStr">
        <is>
          <t>Goodwill</t>
        </is>
      </c>
      <c r="B16" s="4" t="inlineStr">
        <is>
          <t xml:space="preserve">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As of December 31, 2024, the only operating segment with goodwill was the natural gas distribution segment. For more information on the Company's operating segments, see Note 17. </t>
        </is>
      </c>
    </row>
    <row r="17">
      <c r="A17" s="4" t="inlineStr">
        <is>
          <t>Investments</t>
        </is>
      </c>
      <c r="B17" s="4" t="inlineStr">
        <is>
          <t>Investments 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9 and 18.</t>
        </is>
      </c>
    </row>
    <row r="18">
      <c r="A18" s="4" t="inlineStr">
        <is>
          <t>Variable interest entities</t>
        </is>
      </c>
      <c r="B18" s="4" t="inlineStr">
        <is>
          <t>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is>
      </c>
    </row>
    <row r="19">
      <c r="A19" s="4" t="inlineStr">
        <is>
          <t>Derivative instruments</t>
        </is>
      </c>
      <c r="B19" s="4" t="inlineStr">
        <is>
          <t>Derivative instruments The Company enters into commodity price derivative contracts in order to minimize the price volatility associated with customer natural gas costs at its natural gas distribution segment. These derivatives are not designated as hedging instruments and are recorded in the Consolidated Balance Sheets at fair value. Changes in the fair value of these derivatives along with any contract settlements are recorded each period in regulatory assets or liabilities in accordance with regulatory accounting. The Company does not enter into any derivatives for trading or other speculative purposes.</t>
        </is>
      </c>
    </row>
    <row r="20">
      <c r="A20" s="4" t="inlineStr">
        <is>
          <t>Leases</t>
        </is>
      </c>
      <c r="B20" s="4" t="inlineStr">
        <is>
          <t>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21">
      <c r="A21" s="4" t="inlineStr">
        <is>
          <t>Asset retirement obligations</t>
        </is>
      </c>
      <c r="B21" s="4" t="inlineStr">
        <is>
          <t>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is>
      </c>
    </row>
    <row r="22">
      <c r="A22" s="4" t="inlineStr">
        <is>
          <t>Stock-based compensation</t>
        </is>
      </c>
      <c r="B22" s="4" t="inlineStr">
        <is>
          <t>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SUs, which only has a service condition. This method recognizes stock compensation expense on a straight-line basis over the requisite service period for the entire award. The Company recognized compensation expense related to PSAs that vest based on performance metrics and service conditions on a straight-line basis over the service period. Inception-to-date expense was adjusted based upon the determination of the potential achievement of the performance target at each reporting date. The Company recognized compensation expense related to PSAs with market-based performance metrics on a straight-line basis over the requisite service period. Outstanding PSAs were converted to RSUs in connection with the completed separation of Knife River through the spinoff. The Company records the compensation expense for PSA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is>
      </c>
    </row>
    <row r="23">
      <c r="A23" s="4" t="inlineStr">
        <is>
          <t>Earnings per share</t>
        </is>
      </c>
      <c r="B23" s="4" t="inlineStr">
        <is>
          <t>Basic earnings per share is computed by dividing net income by the weighted average number of shares of common stock outstanding during the year. Diluted earnings per share is computed by dividing net income by the total of the weighted average number of shares of common stock outstanding during the year, plus the effect of nonvested performance share awards and restricted stock units.</t>
        </is>
      </c>
    </row>
    <row r="24">
      <c r="A24" s="4" t="inlineStr">
        <is>
          <t>Income taxes</t>
        </is>
      </c>
      <c r="B24" s="4" t="inlineStr">
        <is>
          <t>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regulatory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is>
      </c>
    </row>
    <row r="25">
      <c r="A25" s="4" t="inlineStr">
        <is>
          <t>Income taxes, uncertainties</t>
        </is>
      </c>
      <c r="B25" s="4" t="inlineStr">
        <is>
          <t>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t>
        </is>
      </c>
    </row>
    <row r="26">
      <c r="A26" s="4" t="inlineStr">
        <is>
          <t>Discontinued Operations</t>
        </is>
      </c>
      <c r="B26" s="4" t="inlineStr">
        <is>
          <t>As a result of the separations, the historical results of operations are shown in discontinued operations, net of tax, except for allocated general corporate overhead costs of the Company, which did not meet the criteria for discontinued operations. The Company’s consolidated financial statements and accompanying notes for prior periods have been restated. For the comparative periods, Everus' operations are only reflected through October 2024 compared to the full year in 2023 and 2022 and Knife River's operations are only reflected through May 2023 compared to the full year in 2022.</t>
        </is>
      </c>
    </row>
    <row r="27">
      <c r="A27" s="4" t="inlineStr">
        <is>
          <t>Revenue from Contracts with Customers</t>
        </is>
      </c>
      <c r="B27"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t>
        </is>
      </c>
    </row>
    <row r="28">
      <c r="A28" s="4" t="inlineStr">
        <is>
          <t>Environmental Allowances and Obligations</t>
        </is>
      </c>
      <c r="B28"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6.</t>
        </is>
      </c>
    </row>
    <row r="29">
      <c r="A29" s="4" t="inlineStr">
        <is>
          <t>Accumulated Other Comprehensive Loss</t>
        </is>
      </c>
      <c r="B29" s="4" t="inlineStr">
        <is>
          <t>The Company's accumulated other comprehensive loss is comprised of losses on derivative instruments qualifying as hedges, postretirement liability adjustments and gain (loss) on available-for-sale investments.</t>
        </is>
      </c>
    </row>
    <row r="30">
      <c r="A30" s="4" t="inlineStr">
        <is>
          <t>Business Segment Data</t>
        </is>
      </c>
      <c r="B30" s="4" t="inlineStr">
        <is>
          <t>The Company's reportable segments are those that are based on the Company's method of internal reporting, which generally segregates the strategic business activities due to differences in products, services and regulation. The internal reporting of these operating segments is defined based on the reporting and review process used by the Company's CODM, the chief executive officer.</t>
        </is>
      </c>
    </row>
    <row r="31">
      <c r="A31" s="4" t="inlineStr">
        <is>
          <t>Commitments and Contingencies</t>
        </is>
      </c>
      <c r="B31"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pected Credit Loss</t>
        </is>
      </c>
      <c r="B4" s="4" t="inlineStr">
        <is>
          <t xml:space="preserve">Details of the Company's expected credit losses were as follows: Electric Natural gas Pipeline Total (In thousands) At December 31, 2022 $ 375 $ 1,615 $ 2 $ 1,992 Current expected credit loss provision 1,645 5,777 — 7,422 Less write-offs charged against the allowance 1,994 7,355 2 9,351 Credit loss recoveries collected 388 1,152 — 1,540 At December 31, 2023 414 1,189 — 1,603 Current expected credit loss provision 1,891 4,667 — 6,558 Less write-offs charged against the allowance 2,218 5,709 — 7,927 Credit loss recoveries collected 386 1,219 — 1,605 At December 31, 2024 $ 473 $ 1,366 $ — $ 1,839 </t>
        </is>
      </c>
    </row>
    <row r="5">
      <c r="A5" s="4" t="inlineStr">
        <is>
          <t>Schedule of Inventory</t>
        </is>
      </c>
      <c r="B5" s="4" t="inlineStr">
        <is>
          <t xml:space="preserve">Inventories at December 31 consisted of: 2024 2023 (In thousands) Natural gas in storage (current) $ 40,073 $ 39,377 Fuel stock 4,867 5,307 Total $ 44,940 $ 44,684 </t>
        </is>
      </c>
    </row>
    <row r="6">
      <c r="A6" s="4" t="inlineStr">
        <is>
          <t>Schedule of Property, Plant and Equipment</t>
        </is>
      </c>
      <c r="B6" s="4" t="inlineStr">
        <is>
          <t xml:space="preserve">The amount of AFUDC for the years ended December 31 was as follows: 2024 2023 2022 (In thousands) AFUDC - borrowed $ 10,964 $ 10,035 $ 2,236 AFUDC - equity $ 2,251 $ 1,894 $ 2,165 </t>
        </is>
      </c>
    </row>
    <row r="7">
      <c r="A7" s="4" t="inlineStr">
        <is>
          <t>Schedule of Earnings Per Share Reconciliation</t>
        </is>
      </c>
      <c r="B7" s="4" t="inlineStr">
        <is>
          <t xml:space="preserve">A reconciliation of the weighted average common shares outstanding used in the basic and diluted earnings per share calculations follows: 2024 2023 2022 (In thousands, except per share amounts) Weighted average common shares outstanding - basic 203,867 203,640 203,358 Effect of dilutive performance share awards 786 298 104 Weighted average common shares outstanding - diluted 204,653 203,938 203,462 Earnings per share - basic: Income from continuing operations $ .89 $ 1.62 $ .58 Discontinued operations, net of tax .49 .42 1.23 Earnings per share - basic $ 1.38 $ 2.04 $ 1.81 Earnings per share - diluted: Income from continuing operations $ .88 $ 1.62 $ .58 Discontinued operations, net of tax .49 .41 1.23 Earnings per share - diluted $ 1.37 $ 2.03 $ 1.81 Shares excluded from the calculation of diluted earnings per share — — 14 Dividends declared per common share $ .5100 $ .6950 $ .8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1108</v>
      </c>
      <c r="C4" s="5" t="n">
        <v>414707</v>
      </c>
      <c r="D4" s="5" t="n">
        <v>367489</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 for loss on derivative instruments included in net income, net of tax of $0, $15 and $177 in 2024, 2023 and 2022, respectively</t>
        </is>
      </c>
      <c r="B6" s="6" t="n">
        <v>0</v>
      </c>
      <c r="C6" s="6" t="n">
        <v>81</v>
      </c>
      <c r="D6" s="6" t="n">
        <v>413</v>
      </c>
    </row>
    <row r="7">
      <c r="A7" s="3" t="inlineStr">
        <is>
          <t>Postretirement liability adjustment:</t>
        </is>
      </c>
      <c r="B7" s="4" t="inlineStr">
        <is>
          <t xml:space="preserve"> </t>
        </is>
      </c>
      <c r="C7" s="4" t="inlineStr">
        <is>
          <t xml:space="preserve"> </t>
        </is>
      </c>
      <c r="D7" s="4" t="inlineStr">
        <is>
          <t xml:space="preserve"> </t>
        </is>
      </c>
    </row>
    <row r="8">
      <c r="A8" s="4" t="inlineStr">
        <is>
          <t>Postretirement liability gains (losses) arising during the period, net of tax of $360, $(201) and $3,965 in 2024, 2023 and 2022, respectively</t>
        </is>
      </c>
      <c r="B8" s="6" t="n">
        <v>1049</v>
      </c>
      <c r="C8" s="6" t="n">
        <v>-646</v>
      </c>
      <c r="D8" s="6" t="n">
        <v>12007</v>
      </c>
    </row>
    <row r="9">
      <c r="A9" s="4" t="inlineStr">
        <is>
          <t>Amortization of postretirement liability losses included in net periodic benefit credit, net of tax of $145, $78 and $597 in 2024, 2023 and 2022, respectively</t>
        </is>
      </c>
      <c r="B9" s="6" t="n">
        <v>432</v>
      </c>
      <c r="C9" s="6" t="n">
        <v>242</v>
      </c>
      <c r="D9" s="6" t="n">
        <v>1819</v>
      </c>
    </row>
    <row r="10">
      <c r="A10" s="4" t="inlineStr">
        <is>
          <t>Reclassification of postretirement liability adjustment from regulatory asset, net of tax of $0, $0 and $(1,086) in 2024, 2023 and 2022, respectively</t>
        </is>
      </c>
      <c r="B10" s="6" t="n">
        <v>0</v>
      </c>
      <c r="C10" s="6" t="n">
        <v>0</v>
      </c>
      <c r="D10" s="6" t="n">
        <v>-3265</v>
      </c>
    </row>
    <row r="11">
      <c r="A11" s="4" t="inlineStr">
        <is>
          <t>Postretirement liability adjustment</t>
        </is>
      </c>
      <c r="B11" s="6" t="n">
        <v>1481</v>
      </c>
      <c r="C11" s="6" t="n">
        <v>-404</v>
      </c>
      <c r="D11" s="6" t="n">
        <v>10561</v>
      </c>
    </row>
    <row r="12">
      <c r="A12" s="3" t="inlineStr">
        <is>
          <t>Net unrealized gain (loss) on available-for-sale investments:</t>
        </is>
      </c>
      <c r="B12" s="4" t="inlineStr">
        <is>
          <t xml:space="preserve"> </t>
        </is>
      </c>
      <c r="C12" s="4" t="inlineStr">
        <is>
          <t xml:space="preserve"> </t>
        </is>
      </c>
      <c r="D12" s="4" t="inlineStr">
        <is>
          <t xml:space="preserve"> </t>
        </is>
      </c>
    </row>
    <row r="13">
      <c r="A13" s="4" t="inlineStr">
        <is>
          <t>Net unrealized gain (loss) on available-for-sale investments arising during the period, net of tax of $23, $46 and $(177) in 2024, 2023 and 2022, respectively</t>
        </is>
      </c>
      <c r="B13" s="6" t="n">
        <v>85</v>
      </c>
      <c r="C13" s="6" t="n">
        <v>173</v>
      </c>
      <c r="D13" s="6" t="n">
        <v>-667</v>
      </c>
    </row>
    <row r="14">
      <c r="A14" s="4" t="inlineStr">
        <is>
          <t>Reclassification adjustment for loss on available-for-sale investments included in net income, net of tax of $5, $11 and $31 in 2024, 2023 and 2022, respectively</t>
        </is>
      </c>
      <c r="B14" s="6" t="n">
        <v>20</v>
      </c>
      <c r="C14" s="6" t="n">
        <v>43</v>
      </c>
      <c r="D14" s="6" t="n">
        <v>114</v>
      </c>
    </row>
    <row r="15">
      <c r="A15" s="4" t="inlineStr">
        <is>
          <t>Net unrealized gain (loss) on available-for-sale investments</t>
        </is>
      </c>
      <c r="B15" s="6" t="n">
        <v>105</v>
      </c>
      <c r="C15" s="6" t="n">
        <v>216</v>
      </c>
      <c r="D15" s="6" t="n">
        <v>-553</v>
      </c>
    </row>
    <row r="16">
      <c r="A16" s="4" t="inlineStr">
        <is>
          <t>Other comprehensive income (loss)</t>
        </is>
      </c>
      <c r="B16" s="6" t="n">
        <v>1586</v>
      </c>
      <c r="C16" s="6" t="n">
        <v>-107</v>
      </c>
      <c r="D16" s="6" t="n">
        <v>10421</v>
      </c>
    </row>
    <row r="17">
      <c r="A17" s="4" t="inlineStr">
        <is>
          <t>Comprehensive income attributable to common stockholders</t>
        </is>
      </c>
      <c r="B17" s="5" t="n">
        <v>282694</v>
      </c>
      <c r="C17" s="5" t="n">
        <v>414600</v>
      </c>
      <c r="D17" s="5" t="n">
        <v>377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arrying amounts of the major classes of assets and liabilities related to the discontinued operations of Everus included in the Company’s Consolidated Balance Sheet at December 31, 2023 were as follows: December 31, 2023 Assets (In Thousands) Current assets: Cash and cash equivalents $ 16,501 Receivables, net 692,629 Inventories 42,709 Prepayments and other current assets 17,651 Total current assets of discontinued operations 769,490 Noncurrent assets: Net property, plant and equipment 116,018 Goodwill 143,224 Other intangible assets, net 2,004 Investments 11,760 Operating lease right-of-use assets 53,232 Other 21,627 Total noncurrent assets of discontinued operations 347,865 Total assets of discontinued operations $ 1,117,355 Liabilities Current liabilities: Accounts payable $ 315,240 Taxes payable 8,557 Accrued compensation 44,721 Operating lease liabilities due within one year 21,143 Other accrued liabilities 53,619 Total current liabilities of discontinued operations 443,280 Noncurrent liabilities: Long-term debt 132,000 Deferred income taxes 6,212 Operating lease liabilities 32,504 Other 8,934 Total noncurrent liabilities of discontinued operations 179,650 Total liabilities of discontinued operations $ 622,930 The reconciliation of the major classes of income and expense constituting pretax income from discontinued operations to the after-tax income from discontinued operations on the Consolidated Statements of Income were as follows: 2024 2023 2022 (In thousands) Operating revenues $ 2,377,332 $ 3,589,251 $ 5,226,766 Operating expenses 2,241,162 3,422,393 4,853,408 Operating (loss) income 136,170 166,858 373,358 Other income (expense) 12,446 10,599 4,119 Interest expense 7,118 47,229 38,590 Income from discontinued operations before income taxes 141,498 130,228 338,887 Income taxes 41,463 45,638 88,650 Discontinued operations, net of tax $ 100,035 $ 84,590 $ 250,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4 Electric Natural gas distribution Pipeline Other Total (In thousands) Residential utility sales $ 140,054 $ 646,049 $ — $ — $ 786,103 Commercial utility sales 171,760 399,087 — — 570,847 Industrial utility sales 42,883 42,588 — — 85,471 Other utility sales 7,910 — — — 7,910 Natural gas transportation — 60,645 174,623 — 235,268 Natural gas storage — — 23,690 — 23,690 Other 59,288 40,703 13,139 195 113,325 Intersegment eliminations (72) (130) (69,222) (195) (69,619) Revenues from contracts with customers 421,823 1,188,942 142,230 — 1,752,995 Other revenues (7,417) 12,033 367 — 4,983 Total external operating revenues $ 414,406 $ 1,200,975 $ 142,597 $ — $ 1,757,978 Year ended December 31, 2023 Electric Natural gas distribution Pipeline Other Total (In thousands) Residential utility sales $ 136,274 $ 724,600 $ — $ — $ 860,874 Commercial utility sales 170,321 442,507 — — 612,828 Industrial utility sales 43,063 45,205 — — 88,268 Other utility sales 7,270 — — — 7,270 Natural gas transportation — 52,465 145,297 — 197,762 Natural gas storage — — 18,254 — 18,254 Other 54,508 15,141 13,874 119 83,642 Intersegment eliminations (138) (301) (62,533) (119) (63,091) Revenues from contracts with customers 411,298 1,279,617 114,892 — 1,805,807 Other revenues (10,261) 7,619 187 — (2,455) Total external operating revenues $ 401,037 $ 1,287,236 $ 115,079 $ — $ 1,803,352 Year ended December 31, 2022 Electric Natural gas distribution Pipeline Other Total (In thousands) Residential utility sales $ 138,634 $ 718,191 $ — $ — $ 856,825 Commercial utility sales 146,182 453,802 — — 599,984 Industrial utility sales 43,766 41,710 — — 85,476 Other utility sales 7,597 — — — 7,597 Natural gas transportation — 48,886 129,290 — 178,176 Natural gas storage — — 14,583 — 14,583 Other 45,608 13,617 11,450 86 70,761 Intersegment eliminations (58) (216) (58,884) (86) (59,244) Revenues from contracts with customers 381,729 1,275,990 96,439 — 1,754,158 Other revenues (4,714) (2,402) 256 — (6,860) Total external operating revenues $ 377,015 $ 1,273,588 $ 96,695 $ — $ 1,747,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was as follows: 2024 2023 Weighted (Dollars in thousands, where applicable) Electric: Generation $ 1,014,906 $ 939,474 49 Distribution 546,121 521,215 47 Transmission 662,466 639,999 65 CWIP 81,316 115,103 0 Other 176,007 153,248 15 Natural gas distribution: Distribution 2,955,435 2,771,540 53 Transmission 146,710 115,057 56 Storage 43,700 42,654 37 General 229,034 215,572 13 CWIP 74,207 70,373 0 Other 282,007 246,991 15 Pipeline: Transmission 1,173,259 1,035,995 46 Storage 61,369 57,160 53 CWIP 29,629 57,038 0 Other 73,749 68,194 17 Other: Land and other 4,148 31,654 7 Less accumulated depreciation and amortization 2,209,771 2,076,375 Net property, plant and equipment $ 5,344,292 $ 5,004,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The following table summarizes the individual components of unamortized regulatory assets and liabilities as of December 31: Estimated Recovery or Refund Period * 2024 2023 (In thousands) Regulatory assets: Current: Natural gas costs recoverable through rate adjustments Up to 1 year $ 91,091 $ 98,844 Environmental compliance programs Up to 1 year 76,964 5,525 Conservation programs Up to 1 year 19,123 14,425 Electric fuel and purchased power deferral Up to 1 year 9,662 33,918 Decoupling mechanisms Up to 1 year 6,767 — Cost recovery mechanisms Up to 1 year 5,114 9,153 Other Up to 1 year 6,715 10,627 215,436 172,492 Noncurrent: Pension and postretirement benefits ** 142,064 142,511 Cost recovery mechanisms Up to 24 years 76,542 85,944 Plant costs/asset retirement obligations Over plant lives 47,042 46,009 Manufactured gas plant site remediation - 27,964 26,127 Taxes recoverable from customers Over plant lives 12,221 12,249 Electric fuel and purchased power deferral Up to 2 years 4,349 — Covid-19 deferred costs - 4,167 2,746 Long-term debt refinancing costs Up to 36 years 2,011 2,600 Environmental compliance programs - — 66,806 Natural gas costs recoverable through rate adjustments Up to 2 years — 55,493 Other Up to 14 years 5,990 6,614 322,350 447,099 Total regulatory assets $ 537,786 $ 619,591 Regulatory liabilities: Current: Environmental compliance Up to 1 year $ 72,387 $ — Natural gas costs refundable through rate adjustments Up to 1 year 45,427 43,161 Margin sharing Up to 1 year 4,156 5,243 Provision for rate refund Up to 1 year 3,677 6,866 Taxes refundable to customers Up to 1 year 2,163 2,149 Conservation programs Up to 1 year 2,082 2,130 Cost recovery mechanisms Up to 1 year 1,720 6,284 Other Up to 1 year 5,555 4,928 137,167 70,761 Noncurrent: Plant removal and decommissioning costs Over plant lives 217,603 220,147 Taxes refundable to customers Over plant lives 185,402 193,578 Cost recovery mechanisms Up to 17 years 30,354 21,791 Accumulated deferred investment tax credit Over plant lives 18,788 15,740 Pension and postretirement benefits ** 4,862 6,044 Environmental compliance programs - — 61,941 Other Up to 13 years 2,161 1,809 459,170 521,050 Total regulatory liabilities $ 596,337 $ 591,811 Net regulatory position $ (58,551) $ 27,780 * Estimated recovery or refund period for amounts currently being recovered or refunded in rates to customers. ** Recovered as expense is incurred or cash contributions are made.</t>
        </is>
      </c>
    </row>
    <row r="5">
      <c r="A5" s="4" t="inlineStr">
        <is>
          <t>Schedule of Regulatory Liabilities</t>
        </is>
      </c>
      <c r="B5" s="4" t="inlineStr">
        <is>
          <t>The following table summarizes the individual components of unamortized regulatory assets and liabilities as of December 31: Estimated Recovery or Refund Period * 2024 2023 (In thousands) Regulatory assets: Current: Natural gas costs recoverable through rate adjustments Up to 1 year $ 91,091 $ 98,844 Environmental compliance programs Up to 1 year 76,964 5,525 Conservation programs Up to 1 year 19,123 14,425 Electric fuel and purchased power deferral Up to 1 year 9,662 33,918 Decoupling mechanisms Up to 1 year 6,767 — Cost recovery mechanisms Up to 1 year 5,114 9,153 Other Up to 1 year 6,715 10,627 215,436 172,492 Noncurrent: Pension and postretirement benefits ** 142,064 142,511 Cost recovery mechanisms Up to 24 years 76,542 85,944 Plant costs/asset retirement obligations Over plant lives 47,042 46,009 Manufactured gas plant site remediation - 27,964 26,127 Taxes recoverable from customers Over plant lives 12,221 12,249 Electric fuel and purchased power deferral Up to 2 years 4,349 — Covid-19 deferred costs - 4,167 2,746 Long-term debt refinancing costs Up to 36 years 2,011 2,600 Environmental compliance programs - — 66,806 Natural gas costs recoverable through rate adjustments Up to 2 years — 55,493 Other Up to 14 years 5,990 6,614 322,350 447,099 Total regulatory assets $ 537,786 $ 619,591 Regulatory liabilities: Current: Environmental compliance Up to 1 year $ 72,387 $ — Natural gas costs refundable through rate adjustments Up to 1 year 45,427 43,161 Margin sharing Up to 1 year 4,156 5,243 Provision for rate refund Up to 1 year 3,677 6,866 Taxes refundable to customers Up to 1 year 2,163 2,149 Conservation programs Up to 1 year 2,082 2,130 Cost recovery mechanisms Up to 1 year 1,720 6,284 Other Up to 1 year 5,555 4,928 137,167 70,761 Noncurrent: Plant removal and decommissioning costs Over plant lives 217,603 220,147 Taxes refundable to customers Over plant lives 185,402 193,578 Cost recovery mechanisms Up to 17 years 30,354 21,791 Accumulated deferred investment tax credit Over plant lives 18,788 15,740 Pension and postretirement benefits ** 4,862 6,044 Environmental compliance programs - — 61,941 Other Up to 13 years 2,161 1,809 459,170 521,050 Total regulatory liabilities $ 596,337 $ 591,811 Net regulatory position $ (58,551) $ 27,780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Available-for-sale</t>
        </is>
      </c>
      <c r="B4" s="4" t="inlineStr">
        <is>
          <t xml:space="preserve">Details of available-for-sale securities were as follows: December 31, 2024 Cost Gross Gross Fair Value (In thousands) Mortgage-backed securities $ 7,933 $ 4 $ 383 $ 7,554 U.S. Treasury securities 3,945 80 1 4,024 Total $ 11,878 $ 84 $ 384 $ 11,578 December 31, 2023 Cost Gross Gross Fair Value (In thousands) Mortgage-backed securities $ 8,234 $ 17 $ 470 $ 7,781 U.S. Treasury securities 3,521 28 8 3,541 Total $ 11,755 $ 45 $ 478 $ 11,322 </t>
        </is>
      </c>
    </row>
    <row r="5">
      <c r="A5" s="4" t="inlineStr">
        <is>
          <t>Schedule of Fair Value, Assets and Liabilities Measured on Recurring Basis</t>
        </is>
      </c>
      <c r="B5" s="4" t="inlineStr">
        <is>
          <t>The Company's assets measured at fair value on a recurring basis were as follows: Fair Value Measurements at December 31, 2024, Using Quoted Prices Significant Significant Balance at December 31, 2024 (In thousands) Assets: Money market funds $ — $ 12,879 $ — $ 12,879 Insurance contracts* — 59,282 — 59,282 Available-for-sale securities: Mortgage-backed securities — 7,554 — 7,554 U.S. Treasury securities — 4,024 — 4,024 Total assets measured at fair value $ — $ 83,739 $ — $ 83,739 * The insurance contracts invest approximately 58 percent in fixed-income investments, 17 percent in common stock of large-cap companies, 8 percent in target date investments, 8 percent in common stock of mid-cap companies, 4 percent in common stock of small-cap companies, 4 percent in cash equivalents, and 1 percent in international investments. Fair Value Measurements at December 31, 2023, Using Quoted Prices Significant Significant Balance at December 31, 2023 (In thousands) Assets: Money market funds $ — $ 6,409 $ — $ 6,409 Insurance contracts* — 62,936 — 62,936 Available-for-sale securities: Mortgage-backed securities — 7,781 — 7,781 U.S. Treasury securities — 3,541 — 3,541 Total assets measured at fair value $ — $ 80,667 $ — $ 80,667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t>
        </is>
      </c>
    </row>
    <row r="6">
      <c r="A6" s="4" t="inlineStr">
        <is>
          <t>Schedule of Fair Value, by Balance Sheet Grouping</t>
        </is>
      </c>
      <c r="B6" s="4" t="inlineStr">
        <is>
          <t xml:space="preserve">The estimated fair value of the Company's Level 2 long-term debt at December 31 was as follows: 2024 2023 (In thousands) Carrying Amount $ 2,292,610 $ 2,166,223 Fair Value $ 1,963,396 $ 1,914,0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The following table summarizes the outstanding revolving credit facilities of the Company and its subsidiaries: Company Facility Facility Amount Outstanding at December 31, 2024 Amount Outstanding at December 31, 2023 Letters of Credit at December 31, 2024 Expiration (In millions) Montana-Dakota Utilities Co. Commercial paper/Revolving credit agreement (a) $ 200.0 $ 81.4 $ 144.2 $ — 10/18/28 Cascade Natural Gas Corporation Revolving credit agreement $ 175.0 (b) $ 64.6 $ 15.4 $ 2.2 (c) 6/20/29 Intermountain Gas Company Revolving credit agreement $ 175.0 (b) $ 105.1 $ 30.7 $ — 6/20/29 MDU Resources Group, Inc. Revolving credit agreement $ 200.0 (d) $ — $ — $ 12.1 (c) 5/31/28 (a) The commercial paper program is supported by a revolving credit agreement with various banks (provisions allow for increased borrowings, at the option of Montana-Dakota on stated conditions, up to a maximum of $250.0 million). At December 31, 2024 and 2023, there were no amounts outstanding under the revolving credit agreement. (b) Certain provisions allow for increased borrowings, up to a maximum of $225.0 million. (c) Outstanding letter(s) of credit reduce the amount available under the credit agreement. (d) Certain provisions allow for increased borrowings, up to a maximum of $250.0 million.</t>
        </is>
      </c>
    </row>
    <row r="5">
      <c r="A5" s="4" t="inlineStr">
        <is>
          <t>Schedule of Long-Term Debt</t>
        </is>
      </c>
      <c r="B5" s="4" t="inlineStr">
        <is>
          <t xml:space="preserve">Long-term debt outstanding was as follows: Weighted Average Interest Rate at December 31, 2024 2024 2023 (In thousands) Senior notes due on dates ranging from August 23, 2025 to June 15, 2062 4.57 % $ 1,947,000 $ 1,882,000 Credit agreements due on June 20, 2029 5.79 % 169,700 46,100 Commercial paper supported by revolving credit agreement 4.76 % 81,400 144,200 Term loan agreements due on dates ranging from September 3, 2032 to April 1, 2039 4.44 % 65,600 64,300 Medium-term notes due on dates ranging from September 15, 2027 to March 16, 2029 7.32 % 35,000 35,000 Other notes due on dates ranging from May 31, 2028 to November 30, 2038 6.00 % 346 980 Less unamortized debt issuance costs 6,436 6,357 Total long-term debt 2,292,610 2,166,223 Less current maturities 161,700 61,319 Net long-term debt $ 2,130,910 $ 2,104,904 </t>
        </is>
      </c>
    </row>
    <row r="6">
      <c r="A6" s="4" t="inlineStr">
        <is>
          <t>Schedule of Maturities of Long-Term Debt</t>
        </is>
      </c>
      <c r="B6" s="4" t="inlineStr">
        <is>
          <t xml:space="preserve">Long-term debt maturities, which excludes unamortized debt issuance costs and discount, for the five years and thereafter following December 31, 2024, were as follows: 2025 2026 2027 2028 2029 Thereafter (In thousands) Long-term debt maturities $ 161,700 $ 144,700 $ 24,700 $ 161,100 $ 244,400 $ 1,562,4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Asset Retirement Obligation</t>
        </is>
      </c>
      <c r="B4" s="4" t="inlineStr">
        <is>
          <t>A reconciliation of the Company's liability, which the current portion is included in other accrued liabilities on the Consolidated Balance Sheets, for the years ended December 31 was as follows: 2024 2023 (In thousands) Balance at beginning of year $ 385,154 $ 373,147 Liabilities incurred 2,721 533 Liabilities settled (5,271) (6,633) Accretion expense* 19,655 18,894 Revisions in estimates 4,388 (787) Balance at end of year $ 406,647 $ 385,154 * Includes $19.6 million and $18.9 million in 2024 and 2023, respectively, recorded to regulatory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arget Grants of Restricted Stock Units</t>
        </is>
      </c>
      <c r="B4" s="4" t="inlineStr">
        <is>
          <t>Target grants of RSUs outstanding at December 31, 2024, were as follows: Grant Date Performance Period Target Grant of Shares February 2023/ July 2023 2023-2025 542,233 February 2024/ June 2024 2024-2026 698,284 A summary of the status of the RSUs for the year ended December 31, 2024, was as follows: RSUs Number of Shares Weighted ** Nonvested at beginning of period 873,300 $ 21.16 Granted pre-separation of Everus 478,938 20.89 Forfeited (112,826) 21.35 Non-vested pre-separation of Everus 1,239,412 Adjustments related to the Everus separation* 663,661 Vested shares (662,556) 12.04 Nonvested at end of period 1,240,517 $ 12.56 * Includes the conversion adjustments to preserve the intrinsic value of the awards and the cancellation of outstanding awards held by employees that transferred to Everus, which were replaced with awards issued by Everus as part of the separation. ** Weighted average grant-date fair values post-separation of Everus reflects incremental fair value related to modifying the awards and the Company's adjusted stock price due to the separation.</t>
        </is>
      </c>
    </row>
    <row r="5">
      <c r="A5" s="4" t="inlineStr">
        <is>
          <t>Schedule of Share-Based Payment Award, Performance Shares, Valuation Assumptions</t>
        </is>
      </c>
      <c r="B5" s="4" t="inlineStr">
        <is>
          <t xml:space="preserve">Assumptions used for initial grants applicable to the market condition for certain PSAs issued in 2022 were: 2022 Weighted average grant-date fair value $36.25 Blended volatility range 24.07% - 31.41% Risk-free interest rate range .71% - 1.68% Weighted average discounted dividends per share $2.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after-tax changes in the components of accumulated other comprehensive loss were as follows: Net Post- Net Total (In thousands) At December 31, 2022 $ (125) $ (29,900) $ (558) $ (30,583) Other comprehensive income (loss) before reclassifications — (646) 173 (473) Amounts reclassified from accumulated other comprehensive loss 81 242 43 366 Net current-period other comprehensive income (loss) 81 (404) 216 (107) Amounts reclassified related to the separation of Knife River 44 12,262 — 12,306 At December 31, 2023 — (18,042) (342) (18,384) Other comprehensive income before reclassifications — 1,049 85 1,134 Amounts reclassified from accumulated other comprehensive loss — 432 20 452 Net current-period other comprehensive income — 1,481 105 1,586 At December 31, 2024 $ — $ (16,561) $ (237) $ (16,798)</t>
        </is>
      </c>
    </row>
    <row r="5">
      <c r="A5" s="4" t="inlineStr">
        <is>
          <t>Schedule of Reclassification Out of AOCI</t>
        </is>
      </c>
      <c r="B5" s="4" t="inlineStr">
        <is>
          <t>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4 2023 Location on Consolidated (In thousands) Reclassification adjustment for loss on derivative instruments included in net income $ — $ (96) Interest expense — 15 Income taxes — (81) Amortization of postretirement liability losses included in net periodic benefit credit (577) (320) Other income 145 78 Income taxes (432) (242) Reclassification adjustment on available-for-sale investments included in net income (25) (54) Other income 5 11 Income taxes (20) (43) Total reclassifications $ (452) $ (3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from continuing operations for each of the years ended December 31 were as follows: 2024 2023 2022 (In thousands) United States $ 198,662 $ 340,330 $ 123,447 Income before income taxes from continuing operations $ 198,662 $ 340,330 $ 123,447 </t>
        </is>
      </c>
    </row>
    <row r="5">
      <c r="A5" s="4" t="inlineStr">
        <is>
          <t>Schedule of Components of Income Tax Expense (Benefit)</t>
        </is>
      </c>
      <c r="B5" s="4" t="inlineStr">
        <is>
          <t xml:space="preserve">Income tax expense (benefit) from continuing operations for the years ended December 31 was as follows: 2024 2023 2022 (In thousands) Current: Federal $ 30,412 $ 8,271 $ (15,849) State 3,255 3,251 1,857 33,667 11,522 (13,992) Deferred: Income taxes: Federal (17,321) (3,331) 15,038 State (1,805) (125) 4,251 Investment tax credit - net 3,048 2,147 898 (16,078) (1,309) 20,187 Total income tax expense $ 17,589 $ 10,213 $ 6,195 </t>
        </is>
      </c>
    </row>
    <row r="6">
      <c r="A6" s="4" t="inlineStr">
        <is>
          <t>Schedule of Deferred Tax Assets and Liabilities</t>
        </is>
      </c>
      <c r="B6" s="4" t="inlineStr">
        <is>
          <t xml:space="preserve">Components of deferred tax assets and deferred tax liabilities at December 31 were as follows: 2024 2023 (In thousands) Deferred tax assets: Environmental compliance $ 33,730 $ 28,873 Pension and postretirement 25,508 27,584 Compensation-related 15,651 17,106 Customer advances 9,719 8,312 Cost recovery mechanisms 7,402 5,314 Legal and environmental contingencies 5,317 4,881 Other 20,386 13,045 Total deferred tax assets 117,713 105,115 Deferred tax liabilities: Basis differences on property, plant and equipment 426,493 404,039 Pension and postretirement 48,355 39,110 Purchased gas adjustment 20,441 34,618 Environmental compliance 17,260 16,221 Cost recovery mechanisms 19,245 22,604 Legal and environmental contingencies 6,300 5,902 Other 19,931 33,947 Total deferred tax liabilities 558,025 556,441 Valuation allowance 1,008 1,010 Net deferred income tax liability $ 441,320 $ 452,336 </t>
        </is>
      </c>
    </row>
    <row r="7">
      <c r="A7" s="4" t="inlineStr">
        <is>
          <t>Schedule of Change in Net Deferred Income Tax Liability Reconciliation</t>
        </is>
      </c>
      <c r="B7" s="4" t="inlineStr">
        <is>
          <t>The following table reconciles the change in the net deferred income tax liability from December 31, 2023, to December 31, 2024, to deferred income tax expense: 2024 (In thousands) Change in net deferred income tax liability from the preceding table $ (11,016) Excess deferred income tax amortization (8,121) Deferred taxes associated with other comprehensive income (532) Other 3,591 Deferred income tax expense for the period $ (16,078)</t>
        </is>
      </c>
    </row>
    <row r="8">
      <c r="A8" s="4" t="inlineStr">
        <is>
          <t>Schedule of Effective Income Tax Rate Reconciliation</t>
        </is>
      </c>
      <c r="B8" s="4" t="inlineStr">
        <is>
          <t xml:space="preserve">Total income tax expense differs from the amount computed by applying the statutory federal income tax rate to income before taxes. The reasons for this difference were as follows: Years ended December 31, 2024 2023 2022 Amount % Amount % Amount % (Dollars in thousands) Computed tax at federal statutory rate $ 41,719 21.0 $ 71,469 21.0 $ 25,924 21.0 Increases (reductions) resulting from: State income taxes, net of federal income tax 4,047 2.0 3,605 1.1 2,484 2.0 State investment tax credit, net of federal income tax 2,400 1.2 1,545 .5 1,624 1.3 Executive compensation 2,111 1.1 564 .2 683 .6 Federal renewable energy credit (16,871) (8.5) (15,175) (4.5) (15,343) (12.4) Excess deferred income tax amortization (8,121) (4.1) (8,383) (2.5) (9,008) (7.3) State tax rate change (2,317) (1.2) (9) — (3) — Research and development tax credit (1,465) (.7) (1,985) (.6) (1,692) (1.4) Nonqualified benefit plans (1,142) (.6) (1,313) (.4) 1,516 1.2 Tax-free debt for equity exchange — — (38,967) (11.4) — — Other (2,772) (1.4) (1,138) (.3) 10 — Total income tax expense $ 17,589 8.8 $ 10,213 3.1 $ 6,195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66904</v>
      </c>
      <c r="C3" s="5" t="n">
        <v>60473</v>
      </c>
    </row>
    <row r="4">
      <c r="A4" s="4" t="inlineStr">
        <is>
          <t>Receivables, net</t>
        </is>
      </c>
      <c r="B4" s="6" t="n">
        <v>274303</v>
      </c>
      <c r="C4" s="6" t="n">
        <v>250153</v>
      </c>
    </row>
    <row r="5">
      <c r="A5" s="4" t="inlineStr">
        <is>
          <t>Current regulatory assets</t>
        </is>
      </c>
      <c r="B5" s="6" t="n">
        <v>215436</v>
      </c>
      <c r="C5" s="6" t="n">
        <v>172492</v>
      </c>
    </row>
    <row r="6">
      <c r="A6" s="4" t="inlineStr">
        <is>
          <t>Inventories</t>
        </is>
      </c>
      <c r="B6" s="6" t="n">
        <v>44940</v>
      </c>
      <c r="C6" s="6" t="n">
        <v>44684</v>
      </c>
    </row>
    <row r="7">
      <c r="A7" s="4" t="inlineStr">
        <is>
          <t>Prepayments and other current assets</t>
        </is>
      </c>
      <c r="B7" s="6" t="n">
        <v>64676</v>
      </c>
      <c r="C7" s="6" t="n">
        <v>66431</v>
      </c>
    </row>
    <row r="8">
      <c r="A8" s="4" t="inlineStr">
        <is>
          <t>Current assets of discontinued operations</t>
        </is>
      </c>
      <c r="B8" s="6" t="n">
        <v>0</v>
      </c>
      <c r="C8" s="6" t="n">
        <v>769490</v>
      </c>
    </row>
    <row r="9">
      <c r="A9" s="4" t="inlineStr">
        <is>
          <t>Total current assets</t>
        </is>
      </c>
      <c r="B9" s="6" t="n">
        <v>666259</v>
      </c>
      <c r="C9" s="6" t="n">
        <v>1363723</v>
      </c>
    </row>
    <row r="10">
      <c r="A10" s="3" t="inlineStr">
        <is>
          <t>Noncurrent assets:</t>
        </is>
      </c>
      <c r="B10" s="4" t="inlineStr">
        <is>
          <t xml:space="preserve"> </t>
        </is>
      </c>
      <c r="C10" s="4" t="inlineStr">
        <is>
          <t xml:space="preserve"> </t>
        </is>
      </c>
    </row>
    <row r="11">
      <c r="A11" s="4" t="inlineStr">
        <is>
          <t>Property, plant and equipment</t>
        </is>
      </c>
      <c r="B11" s="6" t="n">
        <v>7554063</v>
      </c>
      <c r="C11" s="6" t="n">
        <v>7081267</v>
      </c>
    </row>
    <row r="12">
      <c r="A12" s="4" t="inlineStr">
        <is>
          <t>Less accumulated depreciation and amortization</t>
        </is>
      </c>
      <c r="B12" s="6" t="n">
        <v>2209771</v>
      </c>
      <c r="C12" s="6" t="n">
        <v>2076375</v>
      </c>
    </row>
    <row r="13">
      <c r="A13" s="4" t="inlineStr">
        <is>
          <t>Net property, plant and equipment</t>
        </is>
      </c>
      <c r="B13" s="6" t="n">
        <v>5344292</v>
      </c>
      <c r="C13" s="6" t="n">
        <v>5004892</v>
      </c>
    </row>
    <row r="14">
      <c r="A14" s="4" t="inlineStr">
        <is>
          <t>Goodwill</t>
        </is>
      </c>
      <c r="B14" s="6" t="n">
        <v>345736</v>
      </c>
      <c r="C14" s="6" t="n">
        <v>345736</v>
      </c>
    </row>
    <row r="15">
      <c r="A15" s="4" t="inlineStr">
        <is>
          <t>Regulatory assets</t>
        </is>
      </c>
      <c r="B15" s="6" t="n">
        <v>322350</v>
      </c>
      <c r="C15" s="6" t="n">
        <v>447099</v>
      </c>
    </row>
    <row r="16">
      <c r="A16" s="4" t="inlineStr">
        <is>
          <t>Investments</t>
        </is>
      </c>
      <c r="B16" s="6" t="n">
        <v>115459</v>
      </c>
      <c r="C16" s="6" t="n">
        <v>112475</v>
      </c>
    </row>
    <row r="17">
      <c r="A17" s="4" t="inlineStr">
        <is>
          <t>Other</t>
        </is>
      </c>
      <c r="B17" s="6" t="n">
        <v>244722</v>
      </c>
      <c r="C17" s="6" t="n">
        <v>211369</v>
      </c>
    </row>
    <row r="18">
      <c r="A18" s="4" t="inlineStr">
        <is>
          <t>Noncurrent assets of discontinued operations</t>
        </is>
      </c>
      <c r="B18" s="6" t="n">
        <v>0</v>
      </c>
      <c r="C18" s="6" t="n">
        <v>347865</v>
      </c>
    </row>
    <row r="19">
      <c r="A19" s="4" t="inlineStr">
        <is>
          <t>Total noncurrent assets</t>
        </is>
      </c>
      <c r="B19" s="6" t="n">
        <v>6372559</v>
      </c>
      <c r="C19" s="6" t="n">
        <v>6469436</v>
      </c>
    </row>
    <row r="20">
      <c r="A20" s="4" t="inlineStr">
        <is>
          <t>Total assets</t>
        </is>
      </c>
      <c r="B20" s="6" t="n">
        <v>7038818</v>
      </c>
      <c r="C20" s="6" t="n">
        <v>7833159</v>
      </c>
    </row>
    <row r="21">
      <c r="A21" s="3" t="inlineStr">
        <is>
          <t>Current liabilities:</t>
        </is>
      </c>
      <c r="B21" s="4" t="inlineStr">
        <is>
          <t xml:space="preserve"> </t>
        </is>
      </c>
      <c r="C21" s="4" t="inlineStr">
        <is>
          <t xml:space="preserve"> </t>
        </is>
      </c>
    </row>
    <row r="22">
      <c r="A22" s="4" t="inlineStr">
        <is>
          <t>Short-term borrowings</t>
        </is>
      </c>
      <c r="B22" s="6" t="n">
        <v>0</v>
      </c>
      <c r="C22" s="6" t="n">
        <v>95000</v>
      </c>
    </row>
    <row r="23">
      <c r="A23" s="4" t="inlineStr">
        <is>
          <t>Long-term debt due within one year</t>
        </is>
      </c>
      <c r="B23" s="6" t="n">
        <v>161700</v>
      </c>
      <c r="C23" s="6" t="n">
        <v>61319</v>
      </c>
    </row>
    <row r="24">
      <c r="A24" s="4" t="inlineStr">
        <is>
          <t>Accounts payable</t>
        </is>
      </c>
      <c r="B24" s="6" t="n">
        <v>150070</v>
      </c>
      <c r="C24" s="6" t="n">
        <v>159975</v>
      </c>
    </row>
    <row r="25">
      <c r="A25" s="4" t="inlineStr">
        <is>
          <t>Regulatory liabilities due within one year</t>
        </is>
      </c>
      <c r="B25" s="6" t="n">
        <v>137167</v>
      </c>
      <c r="C25" s="6" t="n">
        <v>70761</v>
      </c>
    </row>
    <row r="26">
      <c r="A26" s="4" t="inlineStr">
        <is>
          <t>Taxes payable</t>
        </is>
      </c>
      <c r="B26" s="6" t="n">
        <v>43372</v>
      </c>
      <c r="C26" s="6" t="n">
        <v>49553</v>
      </c>
    </row>
    <row r="27">
      <c r="A27" s="4" t="inlineStr">
        <is>
          <t>Dividends payable</t>
        </is>
      </c>
      <c r="B27" s="6" t="n">
        <v>26511</v>
      </c>
      <c r="C27" s="6" t="n">
        <v>25461</v>
      </c>
    </row>
    <row r="28">
      <c r="A28" s="4" t="inlineStr">
        <is>
          <t>Accrued compensation</t>
        </is>
      </c>
      <c r="B28" s="6" t="n">
        <v>35264</v>
      </c>
      <c r="C28" s="6" t="n">
        <v>40792</v>
      </c>
    </row>
    <row r="29">
      <c r="A29" s="4" t="inlineStr">
        <is>
          <t>Other accrued liabilities</t>
        </is>
      </c>
      <c r="B29" s="6" t="n">
        <v>124514</v>
      </c>
      <c r="C29" s="6" t="n">
        <v>129592</v>
      </c>
    </row>
    <row r="30">
      <c r="A30" s="4" t="inlineStr">
        <is>
          <t>Current liabilities of discontinued operations</t>
        </is>
      </c>
      <c r="B30" s="6" t="n">
        <v>0</v>
      </c>
      <c r="C30" s="6" t="n">
        <v>443280</v>
      </c>
    </row>
    <row r="31">
      <c r="A31" s="4" t="inlineStr">
        <is>
          <t>Total current liabilities</t>
        </is>
      </c>
      <c r="B31" s="6" t="n">
        <v>678598</v>
      </c>
      <c r="C31" s="6" t="n">
        <v>1075733</v>
      </c>
    </row>
    <row r="32">
      <c r="A32" s="3" t="inlineStr">
        <is>
          <t>Noncurrent liabilities:</t>
        </is>
      </c>
      <c r="B32" s="4" t="inlineStr">
        <is>
          <t xml:space="preserve"> </t>
        </is>
      </c>
      <c r="C32" s="4" t="inlineStr">
        <is>
          <t xml:space="preserve"> </t>
        </is>
      </c>
    </row>
    <row r="33">
      <c r="A33" s="4" t="inlineStr">
        <is>
          <t>Long-term debt</t>
        </is>
      </c>
      <c r="B33" s="6" t="n">
        <v>2130910</v>
      </c>
      <c r="C33" s="6" t="n">
        <v>2104904</v>
      </c>
    </row>
    <row r="34">
      <c r="A34" s="4" t="inlineStr">
        <is>
          <t>Deferred income taxes</t>
        </is>
      </c>
      <c r="B34" s="6" t="n">
        <v>441320</v>
      </c>
      <c r="C34" s="6" t="n">
        <v>452336</v>
      </c>
    </row>
    <row r="35">
      <c r="A35" s="4" t="inlineStr">
        <is>
          <t>Regulatory liabilities</t>
        </is>
      </c>
      <c r="B35" s="6" t="n">
        <v>459170</v>
      </c>
      <c r="C35" s="6" t="n">
        <v>521050</v>
      </c>
    </row>
    <row r="36">
      <c r="A36" s="4" t="inlineStr">
        <is>
          <t>Asset retirement obligations</t>
        </is>
      </c>
      <c r="B36" s="6" t="n">
        <v>406351</v>
      </c>
      <c r="C36" s="6" t="n">
        <v>384371</v>
      </c>
    </row>
    <row r="37">
      <c r="A37" s="4" t="inlineStr">
        <is>
          <t>Other</t>
        </is>
      </c>
      <c r="B37" s="6" t="n">
        <v>231895</v>
      </c>
      <c r="C37" s="6" t="n">
        <v>209882</v>
      </c>
    </row>
    <row r="38">
      <c r="A38" s="4" t="inlineStr">
        <is>
          <t>Noncurrent liabilities of discontinued operations</t>
        </is>
      </c>
      <c r="B38" s="6" t="n">
        <v>0</v>
      </c>
      <c r="C38" s="6" t="n">
        <v>179650</v>
      </c>
    </row>
    <row r="39">
      <c r="A39" s="4" t="inlineStr">
        <is>
          <t>Total noncurrent liabilities</t>
        </is>
      </c>
      <c r="B39" s="6" t="n">
        <v>3669646</v>
      </c>
      <c r="C39" s="6" t="n">
        <v>3852193</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Authorized - 500,000,000 shares, $1.00 par value Shares issued - 203,934,578 at December 31, 2024 and 203,689,090 at December 31, 2023</t>
        </is>
      </c>
      <c r="B42" s="6" t="n">
        <v>203935</v>
      </c>
      <c r="C42" s="6" t="n">
        <v>203689</v>
      </c>
    </row>
    <row r="43">
      <c r="A43" s="4" t="inlineStr">
        <is>
          <t>Other paid-in capital</t>
        </is>
      </c>
      <c r="B43" s="6" t="n">
        <v>1473738</v>
      </c>
      <c r="C43" s="6" t="n">
        <v>1466235</v>
      </c>
    </row>
    <row r="44">
      <c r="A44" s="4" t="inlineStr">
        <is>
          <t>Retained earnings</t>
        </is>
      </c>
      <c r="B44" s="6" t="n">
        <v>1029699</v>
      </c>
      <c r="C44" s="6" t="n">
        <v>1253693</v>
      </c>
    </row>
    <row r="45">
      <c r="A45" s="4" t="inlineStr">
        <is>
          <t>Accumulated other comprehensive loss</t>
        </is>
      </c>
      <c r="B45" s="6" t="n">
        <v>-16798</v>
      </c>
      <c r="C45" s="6" t="n">
        <v>-18384</v>
      </c>
    </row>
    <row r="46">
      <c r="A46" s="4" t="inlineStr">
        <is>
          <t>Total stockholders' equity</t>
        </is>
      </c>
      <c r="B46" s="6" t="n">
        <v>2690574</v>
      </c>
      <c r="C46" s="6" t="n">
        <v>2905233</v>
      </c>
    </row>
    <row r="47">
      <c r="A47" s="4" t="inlineStr">
        <is>
          <t>Total liabilities and stockholders' equity</t>
        </is>
      </c>
      <c r="B47" s="5" t="n">
        <v>7038818</v>
      </c>
      <c r="C47" s="5" t="n">
        <v>7833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for the years ended December 31 were as follows: 2024 2023 2022 (In thousands) Interest, net* $ 108,242 $ 112,839 $ 49,036 Income taxes paid (refunded), net** $ 43,572 $ 12,162 $ (27,884) * AFUDC - borrowed was $11.0 million, $10.0 million and $2.2 million for the years ended December 31, 2024, 2023 and 2022, respectively. ** Income taxes paid, including discontinued operations, were $80.9 million, $62.5 million and $26.4 million for the years ended December 31, 2024, 2023 and 2022, respectively. Noncash investing and financing transactions at December 31 were as follows: 2024 2023 2022 (In thousands) Property, plant and equipment additions in accounts payable $ 36,820 $ 46,364 $ 34,886 Right-of-use assets obtained in exchange for new operating lease liabilities $ 1,787 $ 2,265 $ 1,324 Debt for equity exchange of retained shares in Knife River $ — $ 293,23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on the Company's segments as of December 31 and for the years then ended was as follows: Year ended December 31, 2024 Electric Natural gas distribution Pipeline Other Consolidated (In thousands) Operating revenues: External operating revenues $ 414,406 $ 1,200,975 $ 142,597 $ — $ 1,757,978 Intersegment operating revenues 72 130 69,222 195 69,619 Operation and maintenance: External operation and maintenance 94,897 231,087 75,456 13,051 414,491 Intersegment operation and maintenance 72 130 324 195 721 Purchased natural gas sold: External purchased natural gas sold — 630,403 — — 630,403 Intersegment purchased natural gas sold — 68,898 — — 68,898 Electric fuel and purchased power 141,148 — — — 141,148 Depreciation and amortization 66,524 101,958 29,362 2,234 200,078 Taxes, other than income 17,605 76,042 12,175 394 106,216 Other income: External other income 8,205 25,509 5,850 1,803 41,367 Intersegment other income — — 655 14,798 15,453 Interest expense: External interest expense 30,058 63,185 10,862 4,242 108,347 Intersegment interest expense — — 4,633 10,820 15,453 Income tax expense (benefit) (2,414) 7,974 17,470 (5,441) 17,589 Income (loss) from continuing operations 74,793 46,937 68,042 (8,699) 181,073 Discontinued operations, net of tax — — — 100,035 100,035 Net income $ 74,793 $ 46,937 $ 68,042 $ 91,336 $ 281,108 Capital expenditures (a) $ 110,812 $ 286,152 $ 126,806 $ 1,728 $ 525,498 Assets $ 1,976,912 (b) $ 3,730,532 (b) $ 1,151,317 $ 180,057 (c) $ 7,038,818 Property, plant and equipment $ 2,480,816 (b) $ 3,731,093 (b) $ 1,338,006 $ 4,148 $ 7,554,063 Accumulated depreciation and amortization $ 716,736 (b) $ 1,139,223 (b) $ 351,045 $ 2,767 $ 2,209,771 (a) Capital expenditures include noncash transactions such as capital expenditure-related accounts payable and AFUDC totaling $7.1 million. (b) Includes allocations of common utility property for the Electric and Natural gas distribution segments. (c) Other includes assets not directly assignable to a business (i.e. cash, cash equivalents and restricted cash, certain accounts receivable, certain investments and other miscellaneous current and deferred assets). Year ended December 31, 2023 Electric Natural gas distribution Pipeline Other Consolidated (In thousands) Operating revenues: External operating revenues $ 401,037 $ 1,287,236 $ 115,079 $ — $ 1,803,352 Intersegment operating revenues 138 301 62,533 119 63,091 Operation and maintenance: External operation and maintenance 92,521 219,481 70,386 24,693 407,081 Intersegment operation and maintenance 138 301 431 119 989 Purchased natural gas sold: External purchased natural gas sold — 742,965 — — 742,965 Intersegment purchased natural gas sold — 62,102 — — 62,102 Electric fuel and purchased power 134,779 — — — 134,779 Depreciation and amortization 64,253 95,300 26,811 4,086 190,450 Taxes, other than income 16,695 75,207 10,822 409 103,133 Realized gain on tax-free exchange of the retained shares in Knife River — — — 186,556 186,556 Other income: External other income 5,815 20,867 3,675 3,097 33,454 Intersegment other income — — 217 13,431 13,648 Interest expense: External interest expense 28,064 57,601 9,428 9,531 104,624 Intersegment interest expense — — 3,842 9,806 13,648 Income tax expense (benefit) (1,019) 6,927 12,409 (8,104) 10,213 Income from continuing operations 71,559 48,520 47,375 162,663 330,117 Discontinued operations, net of tax — — (457) 85,047 84,590 Net income $ 71,559 $ 48,520 $ 46,918 $ 247,710 $ 414,707 Capital expenditures (a) $ 109,805 $ 274,836 $ 115,903 $ (2,825) $ 497,719 Assets $ 1,955,644 (b) $ 3,532,142 (b) $ 1,045,704 $ 1,299,669 (c) $ 7,833,159 Property, plant and equipment $ 2,369,039 (b) $ 3,462,187 (b) $ 1,218,387 $ 31,654 $ 7,081,267 Accumulated depreciation and amortization $ 660,438 (b) $ 1,068,037 (b) $ 328,010 $ 19,890 $ 2,076,375 (a) Capital expenditures include noncash transactions such as capital expenditure-related accounts payable and AFUDC totaling $(13.6) million. (b) Includes allocations of common utility property for the Electric and Natural gas distribution segments. (c) Other includes assets of discontinued operations and assets not directly assignable to a business (i.e. cash, cash equivalents and restricted cash, certain accounts receivable, certain investments and other miscellaneous current and deferred assets). Year ended December 31, 2022 Electric Natural gas distribution Pipeline Other Consolidated (In thousands) Operating revenues: External operating revenues $ 377,015 $ 1,273,588 $ 96,695 $ — $ 1,747,298 Intersegment operating revenues 58 216 58,884 86 59,244 Operation and maintenance: External operation and maintenance 93,236 205,009 60,300 21,406 379,951 Intersegment operation and maintenance 58 216 638 86 998 Purchased natural gas sold: External purchased natural gas sold — 757,883 — — 757,883 Intersegment purchased natural gas sold — 58,246 — — 58,246 Electric fuel and purchased power 119,405 — — — 119,405 Depreciation and amortization 67,802 89,466 26,857 4,435 188,560 Taxes, other than income 16,917 71,095 12,318 299 100,629 Other income: External other income 528 3,213 1,272 (1,753) 3,260 Intersegment other income — — 80 556 636 Interest expense: External interest expense 28,526 42,126 9,966 65 80,683 Intersegment interest expense — — 136 500 636 Income tax expense (benefit) (5,420) 7,805 10,522 (6,712) 6,195 Income (loss) from continuing operations 57,077 45,171 36,194 (21,190) 117,252 Discontinued operations, net of tax — — (906) 251,143 250,237 Net income $ 57,077 $ 45,171 $ 35,288 $ 229,953 $ 367,489 Capital expenditures (a) $ 133,970 $ 240,064 $ 61,923 $ 2,272 $ 438,229 Assets $ 1,856,258 (b) $ 3,214,452 (b) $ 961,893 $ 3,628,178 (c) $ 9,660,781 Property, plant and equipment $ 2,276,613 (b) $ 3,208,059 (b) $ 1,108,141 $ 36,705 $ 6,629,518 Accumulated depreciation and amortization $ 625,813 (b) $ 1,009,788 (b) $ 308,516 $ 19,143 $ 1,963,260 (a) Capital expenditures include noncash transactions such as capital expenditure-related accounts payable and AFUDC totaling $4.4 million. (b) Includes allocations of common utility property for the Electric and Natural gas distribution segments. (c) Other includes assets of discontinued operations and assets not directly assignable to a business (i.e. cash, cash equivalents and restricted cash, certain accounts receivable, certain investments and other miscellaneous current and deferred assets).</t>
        </is>
      </c>
    </row>
    <row r="5">
      <c r="A5" s="4" t="inlineStr">
        <is>
          <t>Schedule of Reconciliation of Revenue from Segments to Consolidated</t>
        </is>
      </c>
      <c r="B5" s="4" t="inlineStr">
        <is>
          <t xml:space="preserve">A reconciliation of reportable segment operating revenues and assets to consolidated operating revenues and assets is as follows: 2024 2023 2022 (In thousands) Operating revenues reconciliation: Total reportable segment operating revenues $ 1,827,402 $ 1,866,324 $ 1,806,456 Other revenue 195 119 86 Elimination of intersegment operating revenues (69,619) (63,091) (59,244) Total consolidated operating revenues $ 1,757,978 $ 1,803,352 $ 1,747,298 Asset reconciliation: Total reportable segment assets $ 6,892,959 $ 6,564,962 $ 6,061,151 Other assets 525,258 1,847,432 4,784,142 Elimination of intersegment receivables (379,399) (579,235) (1,184,512) Total consolidated assets $ 7,038,818 $ 7,833,159 $ 9,660,781 </t>
        </is>
      </c>
    </row>
    <row r="6">
      <c r="A6" s="4" t="inlineStr">
        <is>
          <t>Schedule of Reconciliation of Assets from Segment to Consolidated</t>
        </is>
      </c>
      <c r="B6" s="4" t="inlineStr">
        <is>
          <t xml:space="preserve">A reconciliation of reportable segment operating revenues and assets to consolidated operating revenues and assets is as follows: 2024 2023 2022 (In thousands) Operating revenues reconciliation: Total reportable segment operating revenues $ 1,827,402 $ 1,866,324 $ 1,806,456 Other revenue 195 119 86 Elimination of intersegment operating revenues (69,619) (63,091) (59,244) Total consolidated operating revenues $ 1,757,978 $ 1,803,352 $ 1,747,298 Asset reconciliation: Total reportable segment assets $ 6,892,959 $ 6,564,962 $ 6,061,151 Other assets 525,258 1,847,432 4,784,142 Elimination of intersegment receivables (379,399) (579,235) (1,184,512) Total consolidated assets $ 7,038,818 $ 7,833,159 $ 9,660,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mounts Recognized in Balance Sheet</t>
        </is>
      </c>
      <c r="B4" s="4" t="inlineStr">
        <is>
          <t>Changes in benefit obligation and plan assets and amounts recognized in the Consolidated Balance Sheets at December 31 were as follows: Pension Benefits Other 2024 2023 2024 2023 Change in benefit obligation: (In thousands) Benefit obligation at beginning of year $ 275,586 $ 278,286 $ 39,590 $ 40,315 Service cost — — 505 534 Interest cost 12,799 13,521 1,837 1,956 Plan participants' contributions — — 412 479 Actuarial (gain) loss (11,040) 5,395 (3,420) (215) Benefits paid (21,995) (21,616) (3,249) (3,479) Benefit obligation at end of year 255,350 275,586 35,675 39,590 Change in net plan assets: Fair value of plan assets at beginning of year 248,558 242,031 79,234 76,640 Actual return on plan assets 1,152 20,576 2,297 5,518 Employer contribution 2,911 7,567 71 76 Plan participants' contributions — — 412 479 Benefits paid (21,995) (21,616) (3,249) (3,479) Fair value of net plan assets at end of year 230,626 248,558 78,765 79,234 Funded status - (under) over $ (24,724) $ (27,028) $ 43,090 $ 39,644 Amounts recognized in the Consolidated Balance Sheets at December 31: Noncurrent assets - other $ — $ — $ 43,090 $ 39,644 Noncurrent liabilities - other 24,724 27,028 — — Benefit obligation (liabilities) assets - net amount recognized $ (24,724) $ (27,028) $ 43,090 $ 39,644 Amounts recognized in accumulated other comprehensive loss: Actuarial loss (gain) $ 13,228 $ 32,273 $ (809) $ (3,515) Prior service credit — — (37) (115) Total $ 13,228 $ 32,273 $ (846) $ (3,630) Amounts recognized in regulatory assets or liabilities: Actuarial loss (gain) $ 139,962 $ 140,232 $ (1,478) $ (1,146) Prior service credit — — (1,303) (2,619) Total $ 139,962 $ 140,232 $ (2,781) $ (3,765)</t>
        </is>
      </c>
    </row>
    <row r="5">
      <c r="A5" s="4" t="inlineStr">
        <is>
          <t>Schedule of Accumulated and Projected Benefit Obligations</t>
        </is>
      </c>
      <c r="B5" s="4" t="inlineStr">
        <is>
          <t xml:space="preserve">The pension plans all have accumulated benefit obligations in excess of plan assets. The projected benefit obligation, accumulated benefit obligation and fair value of plan assets for these plans at December 31 were as follows: 2024 2023 (In thousands) Projected benefit obligation $ 255,350 $ 275,586 Accumulated benefit obligation $ 255,350 $ 275,586 Fair value of plan assets $ 230,626 $ 248,558 The projected benefit obligation and accumulated benefit obligation for these plans at December 31 were as follows: 2024 2023 (In thousands) Projected benefit obligation $ 52,007 $ 57,033 Accumulated benefit obligation $ 52,007 $ 57,033 </t>
        </is>
      </c>
    </row>
    <row r="6">
      <c r="A6" s="4" t="inlineStr">
        <is>
          <t>Schedule of Net Benefit Costs</t>
        </is>
      </c>
      <c r="B6" s="4" t="inlineStr">
        <is>
          <t xml:space="preserve">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4 2023 2022 2024 2023 2022 Components of net periodic benefit cost (credit): (In thousands) Service cost $ — $ — $ — $ 505 $ 534 $ 894 Interest cost 12,799 13,521 9,396 1,837 1,956 1,383 Expected return on assets (16,113) (17,194) (17,482) (5,315) (5,361) (5,277) Amortization of prior service credit — — — (1,318) (1,318) (1,318) Recognized net actuarial loss (gain) 4,149 3,093 5,826 (288) (504) (570) Net periodic benefit cost (credit), including amount capitalized 835 (580) (2,260) (4,579) (4,693) (4,888) Less amount capitalized — — — — 107 175 Net periodic benefit cost (credit) 835 (580) (2,260) (4,579) (4,800) (5,063) Other changes in plan assets and benefit obligations recognized in accumulated comprehensive loss: Net loss (gain) 401 187 2,369 71 (604) (4,141) Amortization of actuarial (loss) gain (359) (292) (1,310) 130 108 (281) Amortization of prior service credit — — — 45 78 125 Reclassification of postretirement liability adjustment from regulatory asset — — 5,343 — — (992) Total recognized in accumulated other comprehensive loss 42 (105) 6,402 246 (418) (5,289) Other changes in plan assets and benefit obligations recognized in regulatory assets or liabilities: Net loss (gain) 3,520 1,826 9,757 (472) (107) 11,920 Amortization of actuarial (loss) gain (3,790) (2,801) (5,373) 158 304 500 Amortization of prior service credit — — — 1,273 1,273 1,273 Reclassification of postretirement liability adjustment from regulatory asset — — (5,343) — — 992 Total recognized in regulatory assets or liabilities (270) (975) (959) 959 1,470 14,685 Total recognized in net periodic benefit credit, accumulated other comprehensive loss and regulatory assets or liabilities $ 607 $ (1,660) $ 3,183 $ (3,374) $ (3,748) $ 4,333 The components of net periodic benefit cost are included in other income on the Consolidated Statements of Income. These components related to the Company's nonqualified defined benefit plans for the years ended December 31 were as follows: 2024 2023 2022 (In thousands) Components of net periodic benefit cost: Interest cost $ 2,568 $ 2,740 $ 1,681 Recognized net actuarial loss 365 273 911 Net periodic benefit cost $ 2,933 $ 3,013 $ 2,592 </t>
        </is>
      </c>
    </row>
    <row r="7">
      <c r="A7" s="4" t="inlineStr">
        <is>
          <t>Defined Benefit Plan, Assumptions</t>
        </is>
      </c>
      <c r="B7" s="4" t="inlineStr">
        <is>
          <t>Weighted average assumptions used to determine benefit obligations at December 31 were as follows: Pension Benefits Other 2024 2023 2024 2023 Discount rate 5.41 % 4.84 % 5.43 % 4.85 % Expected return on plan assets 6.50 % 6.50 % 6.00 % 6.00 % Weighted average assumptions used to determine net periodic benefit cost (credit) for the years ended December 31 were as follows: Pension Benefits Other 2024 2023 2024 2023 Discount rate 4.84 % 5.06 % 4.85 % 5.07 % Expected return on plan assets 6.50 % 6.50 % 6.00 % 6.00 % Weighted average assumptions used at December 31 were as follows: 2024 2023 Benefit obligation discount rate 5.26 % 4.73 % Benefit obligation rate of compensation increase N/A N/A Net periodic benefit cost discount rate 4.73 % 4.97 % Net periodic benefit cost rate of compensation increase N/A N/A</t>
        </is>
      </c>
    </row>
    <row r="8">
      <c r="A8" s="4" t="inlineStr">
        <is>
          <t>Schedule of Health Care Cost Trend Rates</t>
        </is>
      </c>
      <c r="B8" s="4" t="inlineStr">
        <is>
          <t>Health care rate assumptions for the Company's other postretirement benefit plans as of December 31 were as follows: 2024 2023 Health care trend rate assumed for next year (pre-65/post-65) 8.5%/6.25% 7.5%/6.5% Health care cost trend rate - ultimate 4.5 % 4.5 % Year in which ultimate trend rate achieved (pre-65/post-65) 2035/2034 2034/2033</t>
        </is>
      </c>
    </row>
    <row r="9">
      <c r="A9" s="4" t="inlineStr">
        <is>
          <t>Schedule of Expected Benefit Payments</t>
        </is>
      </c>
      <c r="B9" s="4" t="inlineStr">
        <is>
          <t xml:space="preserve">The following benefit payments, which reflect future service, as appropriate, and expected Medicare Part D subsidies at December 31, 2024, are as follows: Years Pension Other Expected (In thousands) 2025 $ 22,280 $ 3,333 $ 48 2026 $ 22,070 $ 3,235 $ 43 2027 $ 21,870 $ 3,153 $ 37 2028 $ 21,500 $ 3,064 $ 32 2029 $ 21,170 $ 2,941 $ 27 2030-2034 $ 98,020 $ 13,659 $ 85 The amount of future benefit payments for the unfunded, nonqualified defined benefit plans at December 31, 2024, are expected to aggregate as follows: 2025 2026 2027 2028 2029 2030-2034 (In thousands) Nonqualified benefits $ 5,700 $ 5,610 $ 5,830 $ 5,560 $ 5,190 $ 20,920 </t>
        </is>
      </c>
    </row>
    <row r="10">
      <c r="A10" s="4" t="inlineStr">
        <is>
          <t>Schedule of Allocation of Plan Assets</t>
        </is>
      </c>
      <c r="B10" s="4" t="inlineStr">
        <is>
          <t>The fair value of the Company's pension plans' assets (excluding cash) by class were as follows: Fair Value Measurements at December 31, 2024, Using Quoted Prices Significant Significant Balance at December 31, 2024 (In thousands) Assets: Cash equivalents $ — $ 4,512 $ — $ 4,512 Equity securities: U.S. companies (2) — — (2) Collective and mutual funds (a) 72,777 93,606 — 166,383 U.S. Government securities 33,616 25,857 — 59,473 Investments measured at net asset value (b) — — — 260 Total assets measured at fair value $ 106,391 $ 123,975 $ — $ 230,626 (a) Collective and mutual funds invest approximately 39 percent in corporate bonds, 19 percent in U.S. Government securities, 17 percent in other investments, 15 percent in common stock of international companies, 9 percent in common stock of large-cap and mid-cap U.S. companies, and 1 percent cash and cash equival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3, Using Quoted Prices Significant Significant Balance at December 31, 2023 (In thousands) Assets: Cash equivalents $ — $ 7,197 $ — $ 7,197 Equity securities: U.S. companies (2) — — (2) Collective and mutual funds (a) 84,761 88,219 — 172,980 U.S. Government securities 30,162 33,141 — 63,303 Investments measured at net asset value (b) — — — 5,080 Total assets measured at fair value $ 114,921 $ 128,557 $ — $ 248,558 (a) Collective and mutual funds invest approximately 51 percent in corporate bonds, 15 percent in common stock of international companies, 11 percent in common stock of large-cap and mid-cap U.S. companies, 7 percent cash and cash equivalents, 7 percent in U.S. Government securities and 9 percent in other investm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fair value of the Company's other postretirement benefit plans' assets (excluding cash) by asset class were as follows: Fair Value Measurements Quoted Prices Significant Significant Balance at December 31, 2024 (In thousands) Assets: Cash equivalents $ — $ 4,373 $ — $ 4,373 Equity securities: U.S. companies 2,880 — — 2,880 Insurance contract (a) — 71,512 — 71,512 Total assets measured at fair value $ 2,880 $ 75,885 $ — $ 78,765 (a) The insurance contract invests approximately 41 percent in corporate bonds, 28 percent in U.S. Government securities, 19 percent in common stock of large-cap U.S. companies, 6 percent in common stock of small-cap U.S. companies and 6 percent in other investments. Fair Value Measurements Quoted Prices Significant Significant Balance at December 31, 2023 (In thousands) Assets: Cash equivalents $ — $ 4,562 $ — $ 4,562 Equity securities: U.S. companies 2,369 — — 2,369 Insurance contract (a) — 72,303 — 72,303 Total assets measured at fair value $ 2,369 $ 76,865 $ — $ 79,234 (a) The insurance contract invests approximately 60 percent in corporate bonds, 16 percent in common stock of large-cap U.S. companies, 15 percent in U.S. Government securities, 5 percent in common stock of small-cap U.S. companies and 4 percent in other investments. The amount of investments that the Company anticipates using to satisfy obligations under these plans at December 31 was as follows: 2024 2023 (In thousands) Investments Insurance contracts* $ 59,282 $ 62,936 Life insurance** 30,834 31,303 Other 12,879 6,409 Total investments $ 102,995 $ 100,648 * For more information on the insurance contracts, see Note 9. ** Investments of life insurance are carried on plan participants (payable upon the employee's death).</t>
        </is>
      </c>
    </row>
    <row r="11">
      <c r="A11" s="4" t="inlineStr">
        <is>
          <t>Schedule of Multiemployer Plans</t>
        </is>
      </c>
      <c r="B11" s="4" t="inlineStr">
        <is>
          <t>EIN/Pension Plan Number Pension Protection Act Zone Status FIP/RP Status Pending/Implemented Contributions Surcharge Imposed Expiration Date Pension Fund 2024 2023 2024 2023 2022 (In thousands) Idaho Plumbers and Pipefitters Pension Plan 826010346-001 Green as of 5/31/2024 Green as of 5/31/2023 No $ 1,434 $ 1,690 $ 1,613 No 3/31/2027 Total contributions $ 1,434 $ 1,690 $ 1,613 The Company was listed in the plans' Forms 5500 as providing more than 5 percent of the total contributions for the following plans and plan years: Pension Fund Year Contributions to Plan Exceeded More Than 5 Percent Idaho Plumbers and Pipefitters Pension Plan 2023 and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The commitment terms vary in length, up to 35 years. The commitments under these contracts as of December 31, 2024, were: 2025 2026 2027 2028 2029 Thereafter (In thousands) Purchase commitments $ 658,012 $ 310,894 $ 210,152 $ 177,613 $ 147,081 $ 1,221,125 </t>
        </is>
      </c>
    </row>
    <row r="5">
      <c r="A5" s="4" t="inlineStr">
        <is>
          <t>Schedule of Lease Costs</t>
        </is>
      </c>
      <c r="B5" s="4" t="inlineStr">
        <is>
          <t xml:space="preserve">The following tables provide information on the Company's operating leases at and for the years ended December 31: 2024 2023 2022 (In thousands) Lease costs: Short-term lease cost $ 1,549 $ 1,646 $ 1,373 Operating lease cost 3,069 2,871 2,497 Variable lease cost 819 676 413 $ 5,437 $ 5,193 $ 4,283 2024 2023 2022 (Dollars in thousands) Weighted average remaining lease term 12.65 years 15.35 years 15.15 years Weighted average discount rate 6.08 % 4.88 % 4.65 % Cash paid for amounts included in the measurement of lease liabilities $ 3,063 $ 2,868 $ 2,500 </t>
        </is>
      </c>
    </row>
    <row r="6">
      <c r="A6" s="4" t="inlineStr">
        <is>
          <t>Schedule of Operating Lease Liabilities Undiscounted Cash Flows Maturity</t>
        </is>
      </c>
      <c r="B6" s="4" t="inlineStr">
        <is>
          <t xml:space="preserve">The reconciliation of future undiscounted cash flows to operating lease liabilities presented on the Consolidated Balance Sheet at December 31, 2024, was as follows: (In thousands) 2025 $ 3,034 2026 2,648 2027 2,011 2028 1,570 2029 1,492 Thereafter 20,808 Total 31,563 Less discount 10,654 Total operating lease liabilities $ 20,9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Jointly Owned Fac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Jointly Owned Utility Plants</t>
        </is>
      </c>
      <c r="B4" s="4" t="inlineStr">
        <is>
          <t xml:space="preserve">At December 31, the Company's share of the cost of utility plant in service, construction work in progress and related accumulated depreciation for the jointly owned facilities was as follows: Ownership Percentage 2024 2023 (In thousands) Big Stone Station: 22.7 % Utility plant in service $ 155,302 $ 159,437 CWIP 318 197 Less accumulated depreciation 55,327 52,264 $ 100,293 $ 107,370 BSSE: 50.0 % Utility plant in service $ 111,043 $ 107,260 CWIP — — Less accumulated depreciation 10,359 8,111 $ 100,684 $ 99,149 Coyote Station: 25.0 % Utility plant in service $ 160,343 $ 160,208 CWIP 755 159 Less accumulated depreciation 115,133 113,187 $ 45,965 $ 47,180 JETx: 50.0 % Utility plant in service $ — $ — CWIP 6,112 1,372 Less accumulated depreciation — — $ 6,112 $ 1,372 Wygen III: 25.0 % Utility plant in service $ 67,851 $ 66,852 CWIP 97 127 Less accumulated depreciation 15,340 13,728 $ 52,608 $ 53,2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 width="22" customWidth="1" min="6" max="6"/>
  </cols>
  <sheetData>
    <row r="1">
      <c r="A1" s="1" t="inlineStr">
        <is>
          <t>Basis of Presentation (Details) $ in Thousands, shares in Millions</t>
        </is>
      </c>
      <c r="D1" s="2" t="inlineStr">
        <is>
          <t>12 Months Ended</t>
        </is>
      </c>
    </row>
    <row r="2">
      <c r="B2" s="2" t="inlineStr">
        <is>
          <t>Oct. 31, 2024</t>
        </is>
      </c>
      <c r="C2" s="2" t="inlineStr">
        <is>
          <t>May 31, 2023 shares</t>
        </is>
      </c>
      <c r="D2" s="2" t="inlineStr">
        <is>
          <t>Dec. 31, 2024 USD ($)</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fuel and purchased power</t>
        </is>
      </c>
      <c r="B4" s="4" t="inlineStr">
        <is>
          <t xml:space="preserve"> </t>
        </is>
      </c>
      <c r="C4" s="4" t="inlineStr">
        <is>
          <t xml:space="preserve"> </t>
        </is>
      </c>
      <c r="D4" s="5" t="n">
        <v>141148</v>
      </c>
      <c r="E4" s="5" t="n">
        <v>134779</v>
      </c>
      <c r="F4" s="5" t="n">
        <v>119405</v>
      </c>
    </row>
    <row r="5">
      <c r="A5" s="4" t="inlineStr">
        <is>
          <t>Operation and maintenance</t>
        </is>
      </c>
      <c r="B5" s="4" t="inlineStr">
        <is>
          <t xml:space="preserve"> </t>
        </is>
      </c>
      <c r="C5" s="4" t="inlineStr">
        <is>
          <t xml:space="preserve"> </t>
        </is>
      </c>
      <c r="D5" s="5" t="n">
        <v>-414491</v>
      </c>
      <c r="E5" s="6" t="n">
        <v>-407081</v>
      </c>
      <c r="F5" s="6" t="n">
        <v>-379951</v>
      </c>
    </row>
    <row r="6">
      <c r="A6" s="4" t="inlineStr">
        <is>
          <t>Revision of Prior Period, Error Correc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lectric fuel and purchased power</t>
        </is>
      </c>
      <c r="B8" s="4" t="inlineStr">
        <is>
          <t xml:space="preserve"> </t>
        </is>
      </c>
      <c r="C8" s="4" t="inlineStr">
        <is>
          <t xml:space="preserve"> </t>
        </is>
      </c>
      <c r="D8" s="4" t="inlineStr">
        <is>
          <t xml:space="preserve"> </t>
        </is>
      </c>
      <c r="E8" s="6" t="n">
        <v>26900</v>
      </c>
      <c r="F8" s="6" t="n">
        <v>27400</v>
      </c>
    </row>
    <row r="9">
      <c r="A9" s="4" t="inlineStr">
        <is>
          <t>Operation and maintenance</t>
        </is>
      </c>
      <c r="B9" s="4" t="inlineStr">
        <is>
          <t xml:space="preserve"> </t>
        </is>
      </c>
      <c r="C9" s="4" t="inlineStr">
        <is>
          <t xml:space="preserve"> </t>
        </is>
      </c>
      <c r="D9" s="4" t="inlineStr">
        <is>
          <t xml:space="preserve"> </t>
        </is>
      </c>
      <c r="E9" s="5" t="n">
        <v>26900</v>
      </c>
      <c r="F9" s="5" t="n">
        <v>27400</v>
      </c>
    </row>
    <row r="10">
      <c r="A10" s="4" t="inlineStr">
        <is>
          <t>Discontinued Operations, Disposed of by Means Other than Sale, Spinoff | Knife River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 rata distribution of shares, percentage</t>
        </is>
      </c>
      <c r="B12" s="4" t="inlineStr">
        <is>
          <t xml:space="preserve"> </t>
        </is>
      </c>
      <c r="C12" s="8" t="n">
        <v>0.9</v>
      </c>
      <c r="D12" s="4" t="inlineStr">
        <is>
          <t xml:space="preserve"> </t>
        </is>
      </c>
      <c r="E12" s="4" t="inlineStr">
        <is>
          <t xml:space="preserve"> </t>
        </is>
      </c>
      <c r="F12" s="4" t="inlineStr">
        <is>
          <t xml:space="preserve"> </t>
        </is>
      </c>
    </row>
    <row r="13">
      <c r="A13" s="4" t="inlineStr">
        <is>
          <t>Stock split, conversion ratio</t>
        </is>
      </c>
      <c r="B13" s="4" t="inlineStr">
        <is>
          <t xml:space="preserve"> </t>
        </is>
      </c>
      <c r="C13" s="8" t="n">
        <v>0.25</v>
      </c>
      <c r="D13" s="4" t="inlineStr">
        <is>
          <t xml:space="preserve"> </t>
        </is>
      </c>
      <c r="E13" s="4" t="inlineStr">
        <is>
          <t xml:space="preserve"> </t>
        </is>
      </c>
      <c r="F13" s="4" t="inlineStr">
        <is>
          <t xml:space="preserve"> </t>
        </is>
      </c>
    </row>
    <row r="14">
      <c r="A14" s="4" t="inlineStr">
        <is>
          <t>Retained ownership percentage</t>
        </is>
      </c>
      <c r="B14" s="4" t="inlineStr">
        <is>
          <t xml:space="preserve"> </t>
        </is>
      </c>
      <c r="C14" s="8" t="n">
        <v>0.1</v>
      </c>
      <c r="D14" s="4" t="inlineStr">
        <is>
          <t xml:space="preserve"> </t>
        </is>
      </c>
      <c r="E14" s="4" t="inlineStr">
        <is>
          <t xml:space="preserve"> </t>
        </is>
      </c>
      <c r="F14" s="4" t="inlineStr">
        <is>
          <t xml:space="preserve"> </t>
        </is>
      </c>
    </row>
    <row r="15">
      <c r="A15" s="4" t="inlineStr">
        <is>
          <t>Number of retained shares (in shares) | shares</t>
        </is>
      </c>
      <c r="B15" s="4" t="inlineStr">
        <is>
          <t xml:space="preserve"> </t>
        </is>
      </c>
      <c r="C15" s="10" t="n">
        <v>5.7</v>
      </c>
      <c r="D15" s="4" t="inlineStr">
        <is>
          <t xml:space="preserve"> </t>
        </is>
      </c>
      <c r="E15" s="4" t="inlineStr">
        <is>
          <t xml:space="preserve"> </t>
        </is>
      </c>
      <c r="F15" s="4" t="inlineStr">
        <is>
          <t xml:space="preserve"> </t>
        </is>
      </c>
    </row>
    <row r="16">
      <c r="A16" s="4" t="inlineStr">
        <is>
          <t>Discontinued Operations, Disposed of by Means Other than Sale, Spinoff | Ever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plit, conversion ratio</t>
        </is>
      </c>
      <c r="B18" s="8" t="n">
        <v>0.25</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9" t="n">
        <v>16.7</v>
      </c>
      <c r="C3" s="9"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And Allowance For Expected Credit Loss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90 days or more past due</t>
        </is>
      </c>
      <c r="B3" s="9" t="n">
        <v>3.6</v>
      </c>
      <c r="C3" s="9" t="n">
        <v>3.7</v>
      </c>
    </row>
    <row r="4">
      <c r="A4" s="4" t="inlineStr">
        <is>
          <t>Accrued unbilled revenue</t>
        </is>
      </c>
      <c r="B4" s="9" t="n">
        <v>143.2</v>
      </c>
      <c r="C4" s="5"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xpected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urrent expected credit loss provision</t>
        </is>
      </c>
      <c r="B4" s="5" t="n">
        <v>6558</v>
      </c>
      <c r="C4" s="5" t="n">
        <v>7422</v>
      </c>
      <c r="D4" s="5" t="n">
        <v>5409</v>
      </c>
    </row>
    <row r="5">
      <c r="A5" s="4" t="inlineStr">
        <is>
          <t>Trade Accounts Receivable</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Accounts receivable, allowance for credit loss, beginning balance</t>
        </is>
      </c>
      <c r="B7" s="6" t="n">
        <v>1603</v>
      </c>
      <c r="C7" s="6" t="n">
        <v>1992</v>
      </c>
      <c r="D7" s="4" t="inlineStr">
        <is>
          <t xml:space="preserve"> </t>
        </is>
      </c>
    </row>
    <row r="8">
      <c r="A8" s="4" t="inlineStr">
        <is>
          <t>Current expected credit loss provision</t>
        </is>
      </c>
      <c r="B8" s="6" t="n">
        <v>6558</v>
      </c>
      <c r="C8" s="6" t="n">
        <v>7422</v>
      </c>
      <c r="D8" s="4" t="inlineStr">
        <is>
          <t xml:space="preserve"> </t>
        </is>
      </c>
    </row>
    <row r="9">
      <c r="A9" s="4" t="inlineStr">
        <is>
          <t>Less write-offs charged against the allowance</t>
        </is>
      </c>
      <c r="B9" s="6" t="n">
        <v>7927</v>
      </c>
      <c r="C9" s="6" t="n">
        <v>9351</v>
      </c>
      <c r="D9" s="4" t="inlineStr">
        <is>
          <t xml:space="preserve"> </t>
        </is>
      </c>
    </row>
    <row r="10">
      <c r="A10" s="4" t="inlineStr">
        <is>
          <t>Credit loss recoveries collected</t>
        </is>
      </c>
      <c r="B10" s="6" t="n">
        <v>1605</v>
      </c>
      <c r="C10" s="6" t="n">
        <v>1540</v>
      </c>
      <c r="D10" s="4" t="inlineStr">
        <is>
          <t xml:space="preserve"> </t>
        </is>
      </c>
    </row>
    <row r="11">
      <c r="A11" s="4" t="inlineStr">
        <is>
          <t>Accounts receivable, allowance for credit loss, ending balance</t>
        </is>
      </c>
      <c r="B11" s="6" t="n">
        <v>1839</v>
      </c>
      <c r="C11" s="6" t="n">
        <v>1603</v>
      </c>
      <c r="D11" s="6" t="n">
        <v>1992</v>
      </c>
    </row>
    <row r="12">
      <c r="A12" s="4" t="inlineStr">
        <is>
          <t>Trade Accounts Receivable | Electric</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Accounts receivable, allowance for credit loss, beginning balance</t>
        </is>
      </c>
      <c r="B14" s="6" t="n">
        <v>414</v>
      </c>
      <c r="C14" s="6" t="n">
        <v>375</v>
      </c>
      <c r="D14" s="4" t="inlineStr">
        <is>
          <t xml:space="preserve"> </t>
        </is>
      </c>
    </row>
    <row r="15">
      <c r="A15" s="4" t="inlineStr">
        <is>
          <t>Current expected credit loss provision</t>
        </is>
      </c>
      <c r="B15" s="6" t="n">
        <v>1891</v>
      </c>
      <c r="C15" s="6" t="n">
        <v>1645</v>
      </c>
      <c r="D15" s="4" t="inlineStr">
        <is>
          <t xml:space="preserve"> </t>
        </is>
      </c>
    </row>
    <row r="16">
      <c r="A16" s="4" t="inlineStr">
        <is>
          <t>Less write-offs charged against the allowance</t>
        </is>
      </c>
      <c r="B16" s="6" t="n">
        <v>2218</v>
      </c>
      <c r="C16" s="6" t="n">
        <v>1994</v>
      </c>
      <c r="D16" s="4" t="inlineStr">
        <is>
          <t xml:space="preserve"> </t>
        </is>
      </c>
    </row>
    <row r="17">
      <c r="A17" s="4" t="inlineStr">
        <is>
          <t>Credit loss recoveries collected</t>
        </is>
      </c>
      <c r="B17" s="6" t="n">
        <v>386</v>
      </c>
      <c r="C17" s="6" t="n">
        <v>388</v>
      </c>
      <c r="D17" s="4" t="inlineStr">
        <is>
          <t xml:space="preserve"> </t>
        </is>
      </c>
    </row>
    <row r="18">
      <c r="A18" s="4" t="inlineStr">
        <is>
          <t>Accounts receivable, allowance for credit loss, ending balance</t>
        </is>
      </c>
      <c r="B18" s="6" t="n">
        <v>473</v>
      </c>
      <c r="C18" s="6" t="n">
        <v>414</v>
      </c>
      <c r="D18" s="6" t="n">
        <v>375</v>
      </c>
    </row>
    <row r="19">
      <c r="A19" s="4" t="inlineStr">
        <is>
          <t>Trade Accounts Receivable | Natural gas distribution</t>
        </is>
      </c>
      <c r="B19" s="4" t="inlineStr">
        <is>
          <t xml:space="preserve"> </t>
        </is>
      </c>
      <c r="C19" s="4" t="inlineStr">
        <is>
          <t xml:space="preserve"> </t>
        </is>
      </c>
      <c r="D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Accounts receivable, allowance for credit loss, beginning balance</t>
        </is>
      </c>
      <c r="B21" s="6" t="n">
        <v>1189</v>
      </c>
      <c r="C21" s="6" t="n">
        <v>1615</v>
      </c>
      <c r="D21" s="4" t="inlineStr">
        <is>
          <t xml:space="preserve"> </t>
        </is>
      </c>
    </row>
    <row r="22">
      <c r="A22" s="4" t="inlineStr">
        <is>
          <t>Current expected credit loss provision</t>
        </is>
      </c>
      <c r="B22" s="6" t="n">
        <v>4667</v>
      </c>
      <c r="C22" s="6" t="n">
        <v>5777</v>
      </c>
      <c r="D22" s="4" t="inlineStr">
        <is>
          <t xml:space="preserve"> </t>
        </is>
      </c>
    </row>
    <row r="23">
      <c r="A23" s="4" t="inlineStr">
        <is>
          <t>Less write-offs charged against the allowance</t>
        </is>
      </c>
      <c r="B23" s="6" t="n">
        <v>5709</v>
      </c>
      <c r="C23" s="6" t="n">
        <v>7355</v>
      </c>
      <c r="D23" s="4" t="inlineStr">
        <is>
          <t xml:space="preserve"> </t>
        </is>
      </c>
    </row>
    <row r="24">
      <c r="A24" s="4" t="inlineStr">
        <is>
          <t>Credit loss recoveries collected</t>
        </is>
      </c>
      <c r="B24" s="6" t="n">
        <v>1219</v>
      </c>
      <c r="C24" s="6" t="n">
        <v>1152</v>
      </c>
      <c r="D24" s="4" t="inlineStr">
        <is>
          <t xml:space="preserve"> </t>
        </is>
      </c>
    </row>
    <row r="25">
      <c r="A25" s="4" t="inlineStr">
        <is>
          <t>Accounts receivable, allowance for credit loss, ending balance</t>
        </is>
      </c>
      <c r="B25" s="6" t="n">
        <v>1366</v>
      </c>
      <c r="C25" s="6" t="n">
        <v>1189</v>
      </c>
      <c r="D25" s="6" t="n">
        <v>1615</v>
      </c>
    </row>
    <row r="26">
      <c r="A26" s="4" t="inlineStr">
        <is>
          <t>Trade Accounts Receivable | Pipeline</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Accounts receivable, allowance for credit loss, beginning balance</t>
        </is>
      </c>
      <c r="B28" s="6" t="n">
        <v>0</v>
      </c>
      <c r="C28" s="6" t="n">
        <v>2</v>
      </c>
      <c r="D28" s="4" t="inlineStr">
        <is>
          <t xml:space="preserve"> </t>
        </is>
      </c>
    </row>
    <row r="29">
      <c r="A29" s="4" t="inlineStr">
        <is>
          <t>Current expected credit loss provision</t>
        </is>
      </c>
      <c r="B29" s="6" t="n">
        <v>0</v>
      </c>
      <c r="C29" s="6" t="n">
        <v>0</v>
      </c>
      <c r="D29" s="4" t="inlineStr">
        <is>
          <t xml:space="preserve"> </t>
        </is>
      </c>
    </row>
    <row r="30">
      <c r="A30" s="4" t="inlineStr">
        <is>
          <t>Less write-offs charged against the allowance</t>
        </is>
      </c>
      <c r="B30" s="6" t="n">
        <v>0</v>
      </c>
      <c r="C30" s="6" t="n">
        <v>2</v>
      </c>
      <c r="D30" s="4" t="inlineStr">
        <is>
          <t xml:space="preserve"> </t>
        </is>
      </c>
    </row>
    <row r="31">
      <c r="A31" s="4" t="inlineStr">
        <is>
          <t>Credit loss recoveries collected</t>
        </is>
      </c>
      <c r="B31" s="6" t="n">
        <v>0</v>
      </c>
      <c r="C31" s="6" t="n">
        <v>0</v>
      </c>
      <c r="D31" s="4" t="inlineStr">
        <is>
          <t xml:space="preserve"> </t>
        </is>
      </c>
    </row>
    <row r="32">
      <c r="A32" s="4" t="inlineStr">
        <is>
          <t>Accounts receivable, allowance for credit loss, ending balance</t>
        </is>
      </c>
      <c r="B32" s="5" t="n">
        <v>0</v>
      </c>
      <c r="C32" s="5" t="n">
        <v>0</v>
      </c>
      <c r="D32"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And Natural Gas In Storag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atural gas in storage (current)</t>
        </is>
      </c>
      <c r="B3" s="5" t="n">
        <v>40073</v>
      </c>
      <c r="C3" s="5" t="n">
        <v>39377</v>
      </c>
    </row>
    <row r="4">
      <c r="A4" s="4" t="inlineStr">
        <is>
          <t>Fuel stock</t>
        </is>
      </c>
      <c r="B4" s="6" t="n">
        <v>4867</v>
      </c>
      <c r="C4" s="6" t="n">
        <v>5307</v>
      </c>
    </row>
    <row r="5">
      <c r="A5" s="4" t="inlineStr">
        <is>
          <t>Total</t>
        </is>
      </c>
      <c r="B5" s="6" t="n">
        <v>44940</v>
      </c>
      <c r="C5" s="6" t="n">
        <v>44684</v>
      </c>
    </row>
    <row r="6">
      <c r="A6" s="4" t="inlineStr">
        <is>
          <t>Natural gas in storage (noncurrent)</t>
        </is>
      </c>
      <c r="B6" s="5" t="n">
        <v>48500</v>
      </c>
      <c r="C6" s="5" t="n">
        <v>4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3" customWidth="1" min="6" max="6"/>
    <col width="15"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Total Accumulated Other Comprehensive Loss</t>
        </is>
      </c>
      <c r="G1" s="2" t="inlineStr">
        <is>
          <t>Treasury Stock</t>
        </is>
      </c>
    </row>
    <row r="2">
      <c r="A2" s="4" t="inlineStr">
        <is>
          <t>Common stock, beginning balance (in shares) at Dec. 31, 2021</t>
        </is>
      </c>
      <c r="B2" s="4" t="inlineStr">
        <is>
          <t xml:space="preserve"> </t>
        </is>
      </c>
      <c r="C2" s="6" t="n">
        <v>20388966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382874</v>
      </c>
      <c r="C3" s="5" t="n">
        <v>203889</v>
      </c>
      <c r="D3" s="5" t="n">
        <v>1461205</v>
      </c>
      <c r="E3" s="5" t="n">
        <v>1762410</v>
      </c>
      <c r="F3" s="5" t="n">
        <v>-41004</v>
      </c>
      <c r="G3" s="5" t="n">
        <v>-3626</v>
      </c>
    </row>
    <row r="4">
      <c r="A4" s="4" t="inlineStr">
        <is>
          <t>Treasury stock, common,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53892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67489</v>
      </c>
      <c r="C6" s="4" t="inlineStr">
        <is>
          <t xml:space="preserve"> </t>
        </is>
      </c>
      <c r="D6" s="4" t="inlineStr">
        <is>
          <t xml:space="preserve"> </t>
        </is>
      </c>
      <c r="E6" s="6" t="n">
        <v>367489</v>
      </c>
      <c r="F6" s="4" t="inlineStr">
        <is>
          <t xml:space="preserve"> </t>
        </is>
      </c>
      <c r="G6" s="4" t="inlineStr">
        <is>
          <t xml:space="preserve"> </t>
        </is>
      </c>
    </row>
    <row r="7">
      <c r="A7" s="4" t="inlineStr">
        <is>
          <t>Other comprehensive income (loss)</t>
        </is>
      </c>
      <c r="B7" s="6" t="n">
        <v>10421</v>
      </c>
      <c r="C7" s="4" t="inlineStr">
        <is>
          <t xml:space="preserve"> </t>
        </is>
      </c>
      <c r="D7" s="4" t="inlineStr">
        <is>
          <t xml:space="preserve"> </t>
        </is>
      </c>
      <c r="E7" s="4" t="inlineStr">
        <is>
          <t xml:space="preserve"> </t>
        </is>
      </c>
      <c r="F7" s="6" t="n">
        <v>10421</v>
      </c>
      <c r="G7" s="4" t="inlineStr">
        <is>
          <t xml:space="preserve"> </t>
        </is>
      </c>
    </row>
    <row r="8">
      <c r="A8" s="4" t="inlineStr">
        <is>
          <t>Dividends declared on common stock</t>
        </is>
      </c>
      <c r="B8" s="6" t="n">
        <v>-178761</v>
      </c>
      <c r="C8" s="4" t="inlineStr">
        <is>
          <t xml:space="preserve"> </t>
        </is>
      </c>
      <c r="D8" s="4" t="inlineStr">
        <is>
          <t xml:space="preserve"> </t>
        </is>
      </c>
      <c r="E8" s="6" t="n">
        <v>-178761</v>
      </c>
      <c r="F8" s="4" t="inlineStr">
        <is>
          <t xml:space="preserve"> </t>
        </is>
      </c>
      <c r="G8" s="4" t="inlineStr">
        <is>
          <t xml:space="preserve"> </t>
        </is>
      </c>
    </row>
    <row r="9">
      <c r="A9" s="4" t="inlineStr">
        <is>
          <t>Employee stock-based compensation</t>
        </is>
      </c>
      <c r="B9" s="6" t="n">
        <v>10254</v>
      </c>
      <c r="C9" s="4" t="inlineStr">
        <is>
          <t xml:space="preserve"> </t>
        </is>
      </c>
      <c r="D9" s="6" t="n">
        <v>10254</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66821</v>
      </c>
    </row>
    <row r="11">
      <c r="A11" s="4" t="inlineStr">
        <is>
          <t>Repurchase of common stock</t>
        </is>
      </c>
      <c r="B11" s="6" t="n">
        <v>-7399</v>
      </c>
      <c r="C11" s="4" t="inlineStr">
        <is>
          <t xml:space="preserve"> </t>
        </is>
      </c>
      <c r="D11" s="4" t="inlineStr">
        <is>
          <t xml:space="preserve"> </t>
        </is>
      </c>
      <c r="E11" s="4" t="inlineStr">
        <is>
          <t xml:space="preserve"> </t>
        </is>
      </c>
      <c r="F11" s="4" t="inlineStr">
        <is>
          <t xml:space="preserve"> </t>
        </is>
      </c>
      <c r="G11" s="5" t="n">
        <v>-7399</v>
      </c>
    </row>
    <row r="12">
      <c r="A12" s="4" t="inlineStr">
        <is>
          <t>Issuance of common stock upon vesting of stock-based compensation, net of shares used for tax withholding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6821</v>
      </c>
    </row>
    <row r="13">
      <c r="A13" s="4" t="inlineStr">
        <is>
          <t>Issuance of common stock upon vesting of stock-based compensation, net of shares used for tax withholdings</t>
        </is>
      </c>
      <c r="B13" s="6" t="n">
        <v>-4904</v>
      </c>
      <c r="C13" s="4" t="inlineStr">
        <is>
          <t xml:space="preserve"> </t>
        </is>
      </c>
      <c r="D13" s="6" t="n">
        <v>-12303</v>
      </c>
      <c r="E13" s="4" t="inlineStr">
        <is>
          <t xml:space="preserve"> </t>
        </is>
      </c>
      <c r="F13" s="4" t="inlineStr">
        <is>
          <t xml:space="preserve"> </t>
        </is>
      </c>
      <c r="G13" s="5" t="n">
        <v>7399</v>
      </c>
    </row>
    <row r="14">
      <c r="A14" s="4" t="inlineStr">
        <is>
          <t>Issuance of common stock (in shares)</t>
        </is>
      </c>
      <c r="B14" s="4" t="inlineStr">
        <is>
          <t xml:space="preserve"> </t>
        </is>
      </c>
      <c r="C14" s="6" t="n">
        <v>273153</v>
      </c>
      <c r="D14" s="4" t="inlineStr">
        <is>
          <t xml:space="preserve"> </t>
        </is>
      </c>
      <c r="E14" s="4" t="inlineStr">
        <is>
          <t xml:space="preserve"> </t>
        </is>
      </c>
      <c r="F14" s="4" t="inlineStr">
        <is>
          <t xml:space="preserve"> </t>
        </is>
      </c>
      <c r="G14" s="4" t="inlineStr">
        <is>
          <t xml:space="preserve"> </t>
        </is>
      </c>
    </row>
    <row r="15">
      <c r="A15" s="4" t="inlineStr">
        <is>
          <t>Issuance of common stock</t>
        </is>
      </c>
      <c r="B15" s="6" t="n">
        <v>7155</v>
      </c>
      <c r="C15" s="5" t="n">
        <v>274</v>
      </c>
      <c r="D15" s="6" t="n">
        <v>6881</v>
      </c>
      <c r="E15" s="4" t="inlineStr">
        <is>
          <t xml:space="preserve"> </t>
        </is>
      </c>
      <c r="F15" s="4" t="inlineStr">
        <is>
          <t xml:space="preserve"> </t>
        </is>
      </c>
      <c r="G15" s="4" t="inlineStr">
        <is>
          <t xml:space="preserve"> </t>
        </is>
      </c>
    </row>
    <row r="16">
      <c r="A16" s="4" t="inlineStr">
        <is>
          <t>Common stock, ending balance (in shares) at Dec. 31, 2022</t>
        </is>
      </c>
      <c r="B16" s="4" t="inlineStr">
        <is>
          <t xml:space="preserve"> </t>
        </is>
      </c>
      <c r="C16" s="6" t="n">
        <v>204162814</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3587129</v>
      </c>
      <c r="C17" s="5" t="n">
        <v>204163</v>
      </c>
      <c r="D17" s="6" t="n">
        <v>1466037</v>
      </c>
      <c r="E17" s="6" t="n">
        <v>1951138</v>
      </c>
      <c r="F17" s="6" t="n">
        <v>-30583</v>
      </c>
      <c r="G17" s="5" t="n">
        <v>-3626</v>
      </c>
    </row>
    <row r="18">
      <c r="A18" s="4" t="inlineStr">
        <is>
          <t>Treasury stock, common, 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5389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414707</v>
      </c>
      <c r="C20" s="4" t="inlineStr">
        <is>
          <t xml:space="preserve"> </t>
        </is>
      </c>
      <c r="D20" s="4" t="inlineStr">
        <is>
          <t xml:space="preserve"> </t>
        </is>
      </c>
      <c r="E20" s="6" t="n">
        <v>414707</v>
      </c>
      <c r="F20" s="4" t="inlineStr">
        <is>
          <t xml:space="preserve"> </t>
        </is>
      </c>
      <c r="G20" s="4" t="inlineStr">
        <is>
          <t xml:space="preserve"> </t>
        </is>
      </c>
    </row>
    <row r="21">
      <c r="A21" s="4" t="inlineStr">
        <is>
          <t>Other comprehensive income (loss)</t>
        </is>
      </c>
      <c r="B21" s="6" t="n">
        <v>-107</v>
      </c>
      <c r="C21" s="4" t="inlineStr">
        <is>
          <t xml:space="preserve"> </t>
        </is>
      </c>
      <c r="D21" s="4" t="inlineStr">
        <is>
          <t xml:space="preserve"> </t>
        </is>
      </c>
      <c r="E21" s="4" t="inlineStr">
        <is>
          <t xml:space="preserve"> </t>
        </is>
      </c>
      <c r="F21" s="6" t="n">
        <v>-107</v>
      </c>
      <c r="G21" s="4" t="inlineStr">
        <is>
          <t xml:space="preserve"> </t>
        </is>
      </c>
    </row>
    <row r="22">
      <c r="A22" s="4" t="inlineStr">
        <is>
          <t>Dividends declared on common stock</t>
        </is>
      </c>
      <c r="B22" s="6" t="n">
        <v>-142033</v>
      </c>
      <c r="C22" s="4" t="inlineStr">
        <is>
          <t xml:space="preserve"> </t>
        </is>
      </c>
      <c r="D22" s="4" t="inlineStr">
        <is>
          <t xml:space="preserve"> </t>
        </is>
      </c>
      <c r="E22" s="6" t="n">
        <v>-142033</v>
      </c>
      <c r="F22" s="4" t="inlineStr">
        <is>
          <t xml:space="preserve"> </t>
        </is>
      </c>
      <c r="G22" s="4" t="inlineStr">
        <is>
          <t xml:space="preserve"> </t>
        </is>
      </c>
    </row>
    <row r="23">
      <c r="A23" s="4" t="inlineStr">
        <is>
          <t>Employee stock-based compensation</t>
        </is>
      </c>
      <c r="B23" s="6" t="n">
        <v>6781</v>
      </c>
      <c r="C23" s="4" t="inlineStr">
        <is>
          <t xml:space="preserve"> </t>
        </is>
      </c>
      <c r="D23" s="6" t="n">
        <v>6781</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3622</v>
      </c>
    </row>
    <row r="25">
      <c r="A25" s="4" t="inlineStr">
        <is>
          <t>Repurchase of common stock</t>
        </is>
      </c>
      <c r="B25" s="6" t="n">
        <v>-4811</v>
      </c>
      <c r="C25" s="4" t="inlineStr">
        <is>
          <t xml:space="preserve"> </t>
        </is>
      </c>
      <c r="D25" s="4" t="inlineStr">
        <is>
          <t xml:space="preserve"> </t>
        </is>
      </c>
      <c r="E25" s="4" t="inlineStr">
        <is>
          <t xml:space="preserve"> </t>
        </is>
      </c>
      <c r="F25" s="4" t="inlineStr">
        <is>
          <t xml:space="preserve"> </t>
        </is>
      </c>
      <c r="G25" s="5" t="n">
        <v>-4811</v>
      </c>
    </row>
    <row r="26">
      <c r="A26" s="4" t="inlineStr">
        <is>
          <t>Issuance of common stock upon vesting of stock-based compensation, net of shares used for tax withholding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3622</v>
      </c>
    </row>
    <row r="27">
      <c r="A27" s="4" t="inlineStr">
        <is>
          <t>Issuance of common stock upon vesting of stock-based compensation, net of shares used for tax withholdings</t>
        </is>
      </c>
      <c r="B27" s="6" t="n">
        <v>-3040</v>
      </c>
      <c r="C27" s="4" t="inlineStr">
        <is>
          <t xml:space="preserve"> </t>
        </is>
      </c>
      <c r="D27" s="6" t="n">
        <v>-7851</v>
      </c>
      <c r="E27" s="4" t="inlineStr">
        <is>
          <t xml:space="preserve"> </t>
        </is>
      </c>
      <c r="F27" s="4" t="inlineStr">
        <is>
          <t xml:space="preserve"> </t>
        </is>
      </c>
      <c r="G27" s="5" t="n">
        <v>4811</v>
      </c>
    </row>
    <row r="28">
      <c r="A28" s="4" t="inlineStr">
        <is>
          <t>Separation of Knife River and Everus (in shares)</t>
        </is>
      </c>
      <c r="B28" s="4" t="inlineStr">
        <is>
          <t xml:space="preserve"> </t>
        </is>
      </c>
      <c r="C28" s="6" t="n">
        <v>-538921</v>
      </c>
      <c r="D28" s="4" t="inlineStr">
        <is>
          <t xml:space="preserve"> </t>
        </is>
      </c>
      <c r="E28" s="4" t="inlineStr">
        <is>
          <t xml:space="preserve"> </t>
        </is>
      </c>
      <c r="F28" s="4" t="inlineStr">
        <is>
          <t xml:space="preserve"> </t>
        </is>
      </c>
      <c r="G28" s="6" t="n">
        <v>-538921</v>
      </c>
    </row>
    <row r="29">
      <c r="A29" s="4" t="inlineStr">
        <is>
          <t>Separation of Knife River and Everus</t>
        </is>
      </c>
      <c r="B29" s="6" t="n">
        <v>-954726</v>
      </c>
      <c r="C29" s="5" t="n">
        <v>-539</v>
      </c>
      <c r="D29" s="4" t="inlineStr">
        <is>
          <t xml:space="preserve"> </t>
        </is>
      </c>
      <c r="E29" s="6" t="n">
        <v>-970119</v>
      </c>
      <c r="F29" s="6" t="n">
        <v>12306</v>
      </c>
      <c r="G29" s="5" t="n">
        <v>3626</v>
      </c>
    </row>
    <row r="30">
      <c r="A30" s="4" t="inlineStr">
        <is>
          <t>Issuance of common stock (in shares)</t>
        </is>
      </c>
      <c r="B30" s="4" t="inlineStr">
        <is>
          <t xml:space="preserve"> </t>
        </is>
      </c>
      <c r="C30" s="6" t="n">
        <v>65197</v>
      </c>
      <c r="D30" s="4" t="inlineStr">
        <is>
          <t xml:space="preserve"> </t>
        </is>
      </c>
      <c r="E30" s="4" t="inlineStr">
        <is>
          <t xml:space="preserve"> </t>
        </is>
      </c>
      <c r="F30" s="4" t="inlineStr">
        <is>
          <t xml:space="preserve"> </t>
        </is>
      </c>
      <c r="G30" s="4" t="inlineStr">
        <is>
          <t xml:space="preserve"> </t>
        </is>
      </c>
    </row>
    <row r="31">
      <c r="A31" s="4" t="inlineStr">
        <is>
          <t>Issuance of common stock</t>
        </is>
      </c>
      <c r="B31" s="5" t="n">
        <v>1333</v>
      </c>
      <c r="C31" s="5" t="n">
        <v>65</v>
      </c>
      <c r="D31" s="6" t="n">
        <v>1268</v>
      </c>
      <c r="E31" s="4" t="inlineStr">
        <is>
          <t xml:space="preserve"> </t>
        </is>
      </c>
      <c r="F31" s="4" t="inlineStr">
        <is>
          <t xml:space="preserve"> </t>
        </is>
      </c>
      <c r="G31" s="4" t="inlineStr">
        <is>
          <t xml:space="preserve"> </t>
        </is>
      </c>
    </row>
    <row r="32">
      <c r="A32" s="4" t="inlineStr">
        <is>
          <t>Common stock, ending balance (in shares) at Dec. 31, 2023</t>
        </is>
      </c>
      <c r="B32" s="6" t="n">
        <v>203689090</v>
      </c>
      <c r="C32" s="6" t="n">
        <v>20368909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2905233</v>
      </c>
      <c r="C33" s="5" t="n">
        <v>203689</v>
      </c>
      <c r="D33" s="6" t="n">
        <v>1466235</v>
      </c>
      <c r="E33" s="6" t="n">
        <v>1253693</v>
      </c>
      <c r="F33" s="6" t="n">
        <v>-18384</v>
      </c>
      <c r="G33" s="5" t="n">
        <v>0</v>
      </c>
    </row>
    <row r="34">
      <c r="A34" s="4" t="inlineStr">
        <is>
          <t>Treasury stock, common, 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6" t="n">
        <v>281108</v>
      </c>
      <c r="C36" s="4" t="inlineStr">
        <is>
          <t xml:space="preserve"> </t>
        </is>
      </c>
      <c r="D36" s="4" t="inlineStr">
        <is>
          <t xml:space="preserve"> </t>
        </is>
      </c>
      <c r="E36" s="6" t="n">
        <v>281108</v>
      </c>
      <c r="F36" s="4" t="inlineStr">
        <is>
          <t xml:space="preserve"> </t>
        </is>
      </c>
      <c r="G36" s="4" t="inlineStr">
        <is>
          <t xml:space="preserve"> </t>
        </is>
      </c>
    </row>
    <row r="37">
      <c r="A37" s="4" t="inlineStr">
        <is>
          <t>Other comprehensive income (loss)</t>
        </is>
      </c>
      <c r="B37" s="6" t="n">
        <v>1586</v>
      </c>
      <c r="C37" s="4" t="inlineStr">
        <is>
          <t xml:space="preserve"> </t>
        </is>
      </c>
      <c r="D37" s="4" t="inlineStr">
        <is>
          <t xml:space="preserve"> </t>
        </is>
      </c>
      <c r="E37" s="4" t="inlineStr">
        <is>
          <t xml:space="preserve"> </t>
        </is>
      </c>
      <c r="F37" s="6" t="n">
        <v>1586</v>
      </c>
      <c r="G37" s="4" t="inlineStr">
        <is>
          <t xml:space="preserve"> </t>
        </is>
      </c>
    </row>
    <row r="38">
      <c r="A38" s="4" t="inlineStr">
        <is>
          <t>Dividends declared on common stock</t>
        </is>
      </c>
      <c r="B38" s="6" t="n">
        <v>-104786</v>
      </c>
      <c r="C38" s="4" t="inlineStr">
        <is>
          <t xml:space="preserve"> </t>
        </is>
      </c>
      <c r="D38" s="4" t="inlineStr">
        <is>
          <t xml:space="preserve"> </t>
        </is>
      </c>
      <c r="E38" s="6" t="n">
        <v>-104786</v>
      </c>
      <c r="F38" s="4" t="inlineStr">
        <is>
          <t xml:space="preserve"> </t>
        </is>
      </c>
      <c r="G38" s="4" t="inlineStr">
        <is>
          <t xml:space="preserve"> </t>
        </is>
      </c>
    </row>
    <row r="39">
      <c r="A39" s="4" t="inlineStr">
        <is>
          <t>Employee stock-based compensation</t>
        </is>
      </c>
      <c r="B39" s="6" t="n">
        <v>9572</v>
      </c>
      <c r="C39" s="4" t="inlineStr">
        <is>
          <t xml:space="preserve"> </t>
        </is>
      </c>
      <c r="D39" s="6" t="n">
        <v>9572</v>
      </c>
      <c r="E39" s="4" t="inlineStr">
        <is>
          <t xml:space="preserve"> </t>
        </is>
      </c>
      <c r="F39" s="4" t="inlineStr">
        <is>
          <t xml:space="preserve"> </t>
        </is>
      </c>
      <c r="G39" s="4" t="inlineStr">
        <is>
          <t xml:space="preserve"> </t>
        </is>
      </c>
    </row>
    <row r="40">
      <c r="A40" s="4" t="inlineStr">
        <is>
          <t>Issuance of common stock upon vesting of stock-based compensation, net of shares used for tax withholdings (in shares)</t>
        </is>
      </c>
      <c r="B40" s="4" t="inlineStr">
        <is>
          <t xml:space="preserve"> </t>
        </is>
      </c>
      <c r="C40" s="6" t="n">
        <v>199147</v>
      </c>
      <c r="D40" s="4" t="inlineStr">
        <is>
          <t xml:space="preserve"> </t>
        </is>
      </c>
      <c r="E40" s="4" t="inlineStr">
        <is>
          <t xml:space="preserve"> </t>
        </is>
      </c>
      <c r="F40" s="4" t="inlineStr">
        <is>
          <t xml:space="preserve"> </t>
        </is>
      </c>
      <c r="G40" s="4" t="inlineStr">
        <is>
          <t xml:space="preserve"> </t>
        </is>
      </c>
    </row>
    <row r="41">
      <c r="A41" s="4" t="inlineStr">
        <is>
          <t>Issuance of common stock upon vesting of stock-based compensation, net of shares used for tax withholdings</t>
        </is>
      </c>
      <c r="B41" s="6" t="n">
        <v>-2623</v>
      </c>
      <c r="C41" s="5" t="n">
        <v>199</v>
      </c>
      <c r="D41" s="6" t="n">
        <v>-2822</v>
      </c>
      <c r="E41" s="4" t="inlineStr">
        <is>
          <t xml:space="preserve"> </t>
        </is>
      </c>
      <c r="F41" s="4" t="inlineStr">
        <is>
          <t xml:space="preserve"> </t>
        </is>
      </c>
      <c r="G41" s="4" t="inlineStr">
        <is>
          <t xml:space="preserve"> </t>
        </is>
      </c>
    </row>
    <row r="42">
      <c r="A42" s="4" t="inlineStr">
        <is>
          <t>Separation of Knife River and Everus</t>
        </is>
      </c>
      <c r="B42" s="6" t="n">
        <v>-400316</v>
      </c>
      <c r="C42" s="4" t="inlineStr">
        <is>
          <t xml:space="preserve"> </t>
        </is>
      </c>
      <c r="D42" s="4" t="inlineStr">
        <is>
          <t xml:space="preserve"> </t>
        </is>
      </c>
      <c r="E42" s="6" t="n">
        <v>-400316</v>
      </c>
      <c r="F42" s="4" t="inlineStr">
        <is>
          <t xml:space="preserve"> </t>
        </is>
      </c>
      <c r="G42" s="4" t="inlineStr">
        <is>
          <t xml:space="preserve"> </t>
        </is>
      </c>
    </row>
    <row r="43">
      <c r="A43" s="4" t="inlineStr">
        <is>
          <t>Issuance of common stock (in shares)</t>
        </is>
      </c>
      <c r="B43" s="4" t="inlineStr">
        <is>
          <t xml:space="preserve"> </t>
        </is>
      </c>
      <c r="C43" s="6" t="n">
        <v>46341</v>
      </c>
      <c r="D43" s="4" t="inlineStr">
        <is>
          <t xml:space="preserve"> </t>
        </is>
      </c>
      <c r="E43" s="4" t="inlineStr">
        <is>
          <t xml:space="preserve"> </t>
        </is>
      </c>
      <c r="F43" s="4" t="inlineStr">
        <is>
          <t xml:space="preserve"> </t>
        </is>
      </c>
      <c r="G43" s="4" t="inlineStr">
        <is>
          <t xml:space="preserve"> </t>
        </is>
      </c>
    </row>
    <row r="44">
      <c r="A44" s="4" t="inlineStr">
        <is>
          <t>Issuance of common stock</t>
        </is>
      </c>
      <c r="B44" s="5" t="n">
        <v>800</v>
      </c>
      <c r="C44" s="5" t="n">
        <v>47</v>
      </c>
      <c r="D44" s="6" t="n">
        <v>753</v>
      </c>
      <c r="E44" s="4" t="inlineStr">
        <is>
          <t xml:space="preserve"> </t>
        </is>
      </c>
      <c r="F44" s="4" t="inlineStr">
        <is>
          <t xml:space="preserve"> </t>
        </is>
      </c>
      <c r="G44" s="4" t="inlineStr">
        <is>
          <t xml:space="preserve"> </t>
        </is>
      </c>
    </row>
    <row r="45">
      <c r="A45" s="4" t="inlineStr">
        <is>
          <t>Common stock, ending balance (in shares) at Dec. 31, 2024</t>
        </is>
      </c>
      <c r="B45" s="6" t="n">
        <v>203934578</v>
      </c>
      <c r="C45" s="6" t="n">
        <v>203934578</v>
      </c>
      <c r="D45" s="4" t="inlineStr">
        <is>
          <t xml:space="preserve"> </t>
        </is>
      </c>
      <c r="E45" s="4" t="inlineStr">
        <is>
          <t xml:space="preserve"> </t>
        </is>
      </c>
      <c r="F45" s="4" t="inlineStr">
        <is>
          <t xml:space="preserve"> </t>
        </is>
      </c>
      <c r="G45" s="4" t="inlineStr">
        <is>
          <t xml:space="preserve"> </t>
        </is>
      </c>
    </row>
    <row r="46">
      <c r="A46" s="4" t="inlineStr">
        <is>
          <t>Ending balance at Dec. 31, 2024</t>
        </is>
      </c>
      <c r="B46" s="5" t="n">
        <v>2690574</v>
      </c>
      <c r="C46" s="5" t="n">
        <v>203935</v>
      </c>
      <c r="D46" s="5" t="n">
        <v>1473738</v>
      </c>
      <c r="E46" s="5" t="n">
        <v>1029699</v>
      </c>
      <c r="F46" s="5" t="n">
        <v>-16798</v>
      </c>
      <c r="G46" s="5" t="n">
        <v>0</v>
      </c>
    </row>
    <row r="47">
      <c r="A47" s="4" t="inlineStr">
        <is>
          <t>Treasury stock, common, ending 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FUDC - borrowed</t>
        </is>
      </c>
      <c r="B4" s="5" t="n">
        <v>10964</v>
      </c>
      <c r="C4" s="5" t="n">
        <v>10035</v>
      </c>
      <c r="D4" s="5" t="n">
        <v>2236</v>
      </c>
    </row>
    <row r="5">
      <c r="A5" s="4" t="inlineStr">
        <is>
          <t>AFUDC - equity</t>
        </is>
      </c>
      <c r="B5" s="5" t="n">
        <v>2251</v>
      </c>
      <c r="C5" s="5" t="n">
        <v>1894</v>
      </c>
      <c r="D5" s="5" t="n">
        <v>21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Excluding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Earnings Per Share (Details) - $ / shares</t>
        </is>
      </c>
      <c r="C1" s="2" t="inlineStr">
        <is>
          <t>12 Months Ended</t>
        </is>
      </c>
    </row>
    <row r="2">
      <c r="B2" s="2" t="inlineStr">
        <is>
          <t>May 31, 2023</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4" t="inlineStr">
        <is>
          <t xml:space="preserve"> </t>
        </is>
      </c>
      <c r="C4" s="6" t="n">
        <v>203867000</v>
      </c>
      <c r="D4" s="6" t="n">
        <v>203640000</v>
      </c>
      <c r="E4" s="6" t="n">
        <v>203358000</v>
      </c>
    </row>
    <row r="5">
      <c r="A5" s="4" t="inlineStr">
        <is>
          <t>Effect of dilutive performance share awards (in shares)</t>
        </is>
      </c>
      <c r="B5" s="4" t="inlineStr">
        <is>
          <t xml:space="preserve"> </t>
        </is>
      </c>
      <c r="C5" s="6" t="n">
        <v>786000</v>
      </c>
      <c r="D5" s="6" t="n">
        <v>298000</v>
      </c>
      <c r="E5" s="6" t="n">
        <v>104000</v>
      </c>
    </row>
    <row r="6">
      <c r="A6" s="4" t="inlineStr">
        <is>
          <t>Weighted average common shares outstanding - diluted (in shares)</t>
        </is>
      </c>
      <c r="B6" s="4" t="inlineStr">
        <is>
          <t xml:space="preserve"> </t>
        </is>
      </c>
      <c r="C6" s="6" t="n">
        <v>204653000</v>
      </c>
      <c r="D6" s="6" t="n">
        <v>203938000</v>
      </c>
      <c r="E6" s="6" t="n">
        <v>203462000</v>
      </c>
    </row>
    <row r="7">
      <c r="A7" s="3" t="inlineStr">
        <is>
          <t>Earnings per share - basic:</t>
        </is>
      </c>
      <c r="B7" s="4" t="inlineStr">
        <is>
          <t xml:space="preserve"> </t>
        </is>
      </c>
      <c r="C7" s="4" t="inlineStr">
        <is>
          <t xml:space="preserve"> </t>
        </is>
      </c>
      <c r="D7" s="4" t="inlineStr">
        <is>
          <t xml:space="preserve"> </t>
        </is>
      </c>
      <c r="E7" s="4" t="inlineStr">
        <is>
          <t xml:space="preserve"> </t>
        </is>
      </c>
    </row>
    <row r="8">
      <c r="A8" s="4" t="inlineStr">
        <is>
          <t>Income from continuing operations (in usd per share)</t>
        </is>
      </c>
      <c r="B8" s="4" t="inlineStr">
        <is>
          <t xml:space="preserve"> </t>
        </is>
      </c>
      <c r="C8" s="7" t="n">
        <v>0.89</v>
      </c>
      <c r="D8" s="7" t="n">
        <v>1.62</v>
      </c>
      <c r="E8" s="7" t="n">
        <v>0.58</v>
      </c>
    </row>
    <row r="9">
      <c r="A9" s="4" t="inlineStr">
        <is>
          <t>Discontinued operations, net of tax (in usd per share)</t>
        </is>
      </c>
      <c r="B9" s="4" t="inlineStr">
        <is>
          <t xml:space="preserve"> </t>
        </is>
      </c>
      <c r="C9" s="8" t="n">
        <v>0.49</v>
      </c>
      <c r="D9" s="8" t="n">
        <v>0.42</v>
      </c>
      <c r="E9" s="8" t="n">
        <v>1.23</v>
      </c>
    </row>
    <row r="10">
      <c r="A10" s="4" t="inlineStr">
        <is>
          <t>Earnings per share - basic (in usd per share)</t>
        </is>
      </c>
      <c r="B10" s="4" t="inlineStr">
        <is>
          <t xml:space="preserve"> </t>
        </is>
      </c>
      <c r="C10" s="8" t="n">
        <v>1.38</v>
      </c>
      <c r="D10" s="8" t="n">
        <v>2.04</v>
      </c>
      <c r="E10" s="8" t="n">
        <v>1.81</v>
      </c>
    </row>
    <row r="11">
      <c r="A11" s="3" t="inlineStr">
        <is>
          <t>Earnings per share - diluted:</t>
        </is>
      </c>
      <c r="B11" s="4" t="inlineStr">
        <is>
          <t xml:space="preserve"> </t>
        </is>
      </c>
      <c r="C11" s="4" t="inlineStr">
        <is>
          <t xml:space="preserve"> </t>
        </is>
      </c>
      <c r="D11" s="4" t="inlineStr">
        <is>
          <t xml:space="preserve"> </t>
        </is>
      </c>
      <c r="E11" s="4" t="inlineStr">
        <is>
          <t xml:space="preserve"> </t>
        </is>
      </c>
    </row>
    <row r="12">
      <c r="A12" s="4" t="inlineStr">
        <is>
          <t>Income from continuing operations (in usd per share)</t>
        </is>
      </c>
      <c r="B12" s="4" t="inlineStr">
        <is>
          <t xml:space="preserve"> </t>
        </is>
      </c>
      <c r="C12" s="8" t="n">
        <v>0.88</v>
      </c>
      <c r="D12" s="8" t="n">
        <v>1.62</v>
      </c>
      <c r="E12" s="8" t="n">
        <v>0.58</v>
      </c>
    </row>
    <row r="13">
      <c r="A13" s="4" t="inlineStr">
        <is>
          <t>Discontinued operations, net of tax (in usd per share)</t>
        </is>
      </c>
      <c r="B13" s="4" t="inlineStr">
        <is>
          <t xml:space="preserve"> </t>
        </is>
      </c>
      <c r="C13" s="8" t="n">
        <v>0.49</v>
      </c>
      <c r="D13" s="8" t="n">
        <v>0.41</v>
      </c>
      <c r="E13" s="8" t="n">
        <v>1.23</v>
      </c>
    </row>
    <row r="14">
      <c r="A14" s="4" t="inlineStr">
        <is>
          <t>Earnings per share - diluted (in usd per share)</t>
        </is>
      </c>
      <c r="B14" s="4" t="inlineStr">
        <is>
          <t xml:space="preserve"> </t>
        </is>
      </c>
      <c r="C14" s="7" t="n">
        <v>1.37</v>
      </c>
      <c r="D14" s="7" t="n">
        <v>2.03</v>
      </c>
      <c r="E14" s="7" t="n">
        <v>1.81</v>
      </c>
    </row>
    <row r="15">
      <c r="A15" s="4" t="inlineStr">
        <is>
          <t>Shares excluded from the calculation of diluted earnings per share (in shares)</t>
        </is>
      </c>
      <c r="B15" s="4" t="inlineStr">
        <is>
          <t xml:space="preserve"> </t>
        </is>
      </c>
      <c r="C15" s="6" t="n">
        <v>0</v>
      </c>
      <c r="D15" s="6" t="n">
        <v>0</v>
      </c>
      <c r="E15" s="6" t="n">
        <v>14000</v>
      </c>
    </row>
    <row r="16">
      <c r="A16" s="4" t="inlineStr">
        <is>
          <t>Dividends declared per common share (in usd per share)</t>
        </is>
      </c>
      <c r="B16" s="4" t="inlineStr">
        <is>
          <t xml:space="preserve"> </t>
        </is>
      </c>
      <c r="C16" s="11" t="n">
        <v>0.51</v>
      </c>
      <c r="D16" s="11" t="n">
        <v>0.695</v>
      </c>
      <c r="E16" s="11" t="n">
        <v>0.875</v>
      </c>
    </row>
    <row r="17">
      <c r="A17" s="4" t="inlineStr">
        <is>
          <t>Discontinued Operations, Disposed of by Means Other than Sale, Spinoff | Knife River Corpora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reasury stock, retired (in shares)</t>
        </is>
      </c>
      <c r="B19" s="6" t="n">
        <v>53892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4</t>
        </is>
      </c>
    </row>
    <row r="3">
      <c r="A3" s="3" t="inlineStr">
        <is>
          <t>Accounting Policies [Abstract]</t>
        </is>
      </c>
      <c r="B3" s="4" t="inlineStr">
        <is>
          <t xml:space="preserve"> </t>
        </is>
      </c>
    </row>
    <row r="4">
      <c r="A4" s="4" t="inlineStr">
        <is>
          <t>Threshold of likelihood of tax positions being realized upon ultimate settlement with a taxing authority</t>
        </is>
      </c>
      <c r="B4" s="8"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 width="48" customWidth="1" min="6" max="6"/>
    <col width="48" customWidth="1" min="7" max="7"/>
    <col width="48" customWidth="1" min="8" max="8"/>
  </cols>
  <sheetData>
    <row r="1">
      <c r="A1" s="1" t="inlineStr">
        <is>
          <t>Discontinued Operations - Narrative (Details) $ in Thousands</t>
        </is>
      </c>
      <c r="E1" s="2" t="inlineStr">
        <is>
          <t>1 Months Ended</t>
        </is>
      </c>
      <c r="F1" s="2" t="inlineStr">
        <is>
          <t>12 Months Ended</t>
        </is>
      </c>
    </row>
    <row r="2">
      <c r="B2" s="2" t="inlineStr">
        <is>
          <t>Oct. 31, 2024</t>
        </is>
      </c>
      <c r="C2" s="2" t="inlineStr">
        <is>
          <t>May 31, 2023 shares</t>
        </is>
      </c>
      <c r="D2" s="2" t="inlineStr">
        <is>
          <t>Apr. 25, 2023 USD ($)</t>
        </is>
      </c>
      <c r="E2" s="2" t="inlineStr">
        <is>
          <t>Nov. 30, 2023 USD ($)</t>
        </is>
      </c>
      <c r="F2" s="2" t="inlineStr">
        <is>
          <t>Dec. 31, 2024 USD ($)</t>
        </is>
      </c>
      <c r="G2" s="2" t="inlineStr">
        <is>
          <t>Dec. 31, 2023 USD ($)</t>
        </is>
      </c>
      <c r="H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gain on tax-free exchange of the retained shares in Knife River</t>
        </is>
      </c>
      <c r="B4" s="4" t="inlineStr">
        <is>
          <t xml:space="preserve"> </t>
        </is>
      </c>
      <c r="C4" s="4" t="inlineStr">
        <is>
          <t xml:space="preserve"> </t>
        </is>
      </c>
      <c r="D4" s="4" t="inlineStr">
        <is>
          <t xml:space="preserve"> </t>
        </is>
      </c>
      <c r="E4" s="4" t="inlineStr">
        <is>
          <t xml:space="preserve"> </t>
        </is>
      </c>
      <c r="F4" s="5" t="n">
        <v>0</v>
      </c>
      <c r="G4" s="5" t="n">
        <v>186556</v>
      </c>
      <c r="H4" s="5" t="n">
        <v>0</v>
      </c>
    </row>
    <row r="5">
      <c r="A5" s="4" t="inlineStr">
        <is>
          <t>Long-term debt</t>
        </is>
      </c>
      <c r="B5" s="4" t="inlineStr">
        <is>
          <t xml:space="preserve"> </t>
        </is>
      </c>
      <c r="C5" s="4" t="inlineStr">
        <is>
          <t xml:space="preserve"> </t>
        </is>
      </c>
      <c r="D5" s="4" t="inlineStr">
        <is>
          <t xml:space="preserve"> </t>
        </is>
      </c>
      <c r="E5" s="4" t="inlineStr">
        <is>
          <t xml:space="preserve"> </t>
        </is>
      </c>
      <c r="F5" s="6" t="n">
        <v>2292610</v>
      </c>
      <c r="G5" s="6" t="n">
        <v>2166223</v>
      </c>
      <c r="H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5" t="n">
        <v>182135</v>
      </c>
      <c r="G6" s="5" t="n">
        <v>568883</v>
      </c>
      <c r="H6" s="5" t="n">
        <v>38764</v>
      </c>
    </row>
    <row r="7">
      <c r="A7" s="4" t="inlineStr">
        <is>
          <t>Restructuring Charge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Income from discontinued operations, net of tax</t>
        </is>
      </c>
      <c r="G7" s="4" t="inlineStr">
        <is>
          <t>Income from discontinued operations, net of tax</t>
        </is>
      </c>
      <c r="H7" s="4" t="inlineStr">
        <is>
          <t>Income from discontinued operations, net of tax</t>
        </is>
      </c>
    </row>
    <row r="8">
      <c r="A8" s="4" t="inlineStr">
        <is>
          <t>Knife River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long-term debt</t>
        </is>
      </c>
      <c r="B10" s="4" t="inlineStr">
        <is>
          <t xml:space="preserve"> </t>
        </is>
      </c>
      <c r="C10" s="4" t="inlineStr">
        <is>
          <t xml:space="preserve"> </t>
        </is>
      </c>
      <c r="D10" s="5" t="n">
        <v>825000</v>
      </c>
      <c r="E10" s="4" t="inlineStr">
        <is>
          <t xml:space="preserve"> </t>
        </is>
      </c>
      <c r="F10" s="4" t="inlineStr">
        <is>
          <t xml:space="preserve"> </t>
        </is>
      </c>
      <c r="G10" s="4" t="inlineStr">
        <is>
          <t xml:space="preserve"> </t>
        </is>
      </c>
      <c r="H10" s="4" t="inlineStr">
        <is>
          <t xml:space="preserve"> </t>
        </is>
      </c>
    </row>
    <row r="11">
      <c r="A11" s="4" t="inlineStr">
        <is>
          <t>Knife River Corporation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6" t="n">
        <v>350000</v>
      </c>
      <c r="E13" s="4" t="inlineStr">
        <is>
          <t xml:space="preserve"> </t>
        </is>
      </c>
      <c r="F13" s="4" t="inlineStr">
        <is>
          <t xml:space="preserve"> </t>
        </is>
      </c>
      <c r="G13" s="4" t="inlineStr">
        <is>
          <t xml:space="preserve"> </t>
        </is>
      </c>
      <c r="H13" s="4" t="inlineStr">
        <is>
          <t xml:space="preserve"> </t>
        </is>
      </c>
    </row>
    <row r="14">
      <c r="A14" s="4" t="inlineStr">
        <is>
          <t>Knife River Corporation | Term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6" t="n">
        <v>275000</v>
      </c>
      <c r="E16" s="4" t="inlineStr">
        <is>
          <t xml:space="preserve"> </t>
        </is>
      </c>
      <c r="F16" s="4" t="inlineStr">
        <is>
          <t xml:space="preserve"> </t>
        </is>
      </c>
      <c r="G16" s="4" t="inlineStr">
        <is>
          <t xml:space="preserve"> </t>
        </is>
      </c>
      <c r="H16" s="4" t="inlineStr">
        <is>
          <t xml:space="preserve"> </t>
        </is>
      </c>
    </row>
    <row r="17">
      <c r="A17" s="4" t="inlineStr">
        <is>
          <t>Senior Notes | Knife River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4" t="inlineStr">
        <is>
          <t xml:space="preserve"> </t>
        </is>
      </c>
      <c r="C19" s="4" t="inlineStr">
        <is>
          <t xml:space="preserve"> </t>
        </is>
      </c>
      <c r="D19" s="5" t="n">
        <v>425000</v>
      </c>
      <c r="E19" s="4" t="inlineStr">
        <is>
          <t xml:space="preserve"> </t>
        </is>
      </c>
      <c r="F19" s="4" t="inlineStr">
        <is>
          <t xml:space="preserve"> </t>
        </is>
      </c>
      <c r="G19" s="4" t="inlineStr">
        <is>
          <t xml:space="preserve"> </t>
        </is>
      </c>
      <c r="H19" s="4" t="inlineStr">
        <is>
          <t xml:space="preserve"> </t>
        </is>
      </c>
    </row>
    <row r="20">
      <c r="A20" s="4" t="inlineStr">
        <is>
          <t>Discontinued Operations, Disposed of by Means Other than Sale, Spinoff | Knife River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 rata distribution of shares, percentage</t>
        </is>
      </c>
      <c r="B22" s="4" t="inlineStr">
        <is>
          <t xml:space="preserve"> </t>
        </is>
      </c>
      <c r="C22" s="8" t="n">
        <v>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split, conversion ratio</t>
        </is>
      </c>
      <c r="B23" s="4" t="inlineStr">
        <is>
          <t xml:space="preserve"> </t>
        </is>
      </c>
      <c r="C23" s="8"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ained ownership percentage</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tained shares (in shares) | shares</t>
        </is>
      </c>
      <c r="B25" s="4" t="inlineStr">
        <is>
          <t xml:space="preserve"> </t>
        </is>
      </c>
      <c r="C25" s="6" t="n">
        <v>5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ized gain on tax-free exchange of the retained shares in Knife River</t>
        </is>
      </c>
      <c r="B26" s="4" t="inlineStr">
        <is>
          <t xml:space="preserve"> </t>
        </is>
      </c>
      <c r="C26" s="4" t="inlineStr">
        <is>
          <t xml:space="preserve"> </t>
        </is>
      </c>
      <c r="D26" s="4" t="inlineStr">
        <is>
          <t xml:space="preserve"> </t>
        </is>
      </c>
      <c r="E26" s="5" t="n">
        <v>186600</v>
      </c>
      <c r="F26" s="4" t="inlineStr">
        <is>
          <t xml:space="preserve"> </t>
        </is>
      </c>
      <c r="G26" s="4" t="inlineStr">
        <is>
          <t xml:space="preserve"> </t>
        </is>
      </c>
      <c r="H26" s="4" t="inlineStr">
        <is>
          <t xml:space="preserve"> </t>
        </is>
      </c>
    </row>
    <row r="27">
      <c r="A27" s="4" t="inlineStr">
        <is>
          <t>Separation of Knife River (in shares) | shares</t>
        </is>
      </c>
      <c r="B27" s="4" t="inlineStr">
        <is>
          <t xml:space="preserve"> </t>
        </is>
      </c>
      <c r="C27" s="6" t="n">
        <v>5389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paration related costs</t>
        </is>
      </c>
      <c r="B28" s="4" t="inlineStr">
        <is>
          <t xml:space="preserve"> </t>
        </is>
      </c>
      <c r="C28" s="4" t="inlineStr">
        <is>
          <t xml:space="preserve"> </t>
        </is>
      </c>
      <c r="D28" s="4" t="inlineStr">
        <is>
          <t xml:space="preserve"> </t>
        </is>
      </c>
      <c r="E28" s="4" t="inlineStr">
        <is>
          <t xml:space="preserve"> </t>
        </is>
      </c>
      <c r="F28" s="5" t="n">
        <v>41700</v>
      </c>
      <c r="G28" s="5" t="n">
        <v>58600</v>
      </c>
      <c r="H28" s="5" t="n">
        <v>11500</v>
      </c>
    </row>
    <row r="29">
      <c r="A29" s="4" t="inlineStr">
        <is>
          <t>Discontinued Operations, Disposed of by Means Other than Sale, Spinoff | Knife River Corporation | Cash Received, T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ntinued operation, amount of continuing cash flows after disposal</t>
        </is>
      </c>
      <c r="B31" s="4" t="inlineStr">
        <is>
          <t xml:space="preserve"> </t>
        </is>
      </c>
      <c r="C31" s="4" t="inlineStr">
        <is>
          <t xml:space="preserve"> </t>
        </is>
      </c>
      <c r="D31" s="4" t="inlineStr">
        <is>
          <t xml:space="preserve"> </t>
        </is>
      </c>
      <c r="E31" s="4" t="inlineStr">
        <is>
          <t xml:space="preserve"> </t>
        </is>
      </c>
      <c r="F31" s="6" t="n">
        <v>1500</v>
      </c>
      <c r="G31" s="6" t="n">
        <v>2900</v>
      </c>
      <c r="H31" s="4" t="inlineStr">
        <is>
          <t xml:space="preserve"> </t>
        </is>
      </c>
    </row>
    <row r="32">
      <c r="A32" s="4" t="inlineStr">
        <is>
          <t>Discontinued Operations, Disposed of by Means Other than Sale, Spinoff | Knife River Corporation | Cash Paid, T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ntinued operation, amount of continuing cash flows after disposal</t>
        </is>
      </c>
      <c r="B34" s="4" t="inlineStr">
        <is>
          <t xml:space="preserve"> </t>
        </is>
      </c>
      <c r="C34" s="4" t="inlineStr">
        <is>
          <t xml:space="preserve"> </t>
        </is>
      </c>
      <c r="D34" s="4" t="inlineStr">
        <is>
          <t xml:space="preserve"> </t>
        </is>
      </c>
      <c r="E34" s="4" t="inlineStr">
        <is>
          <t xml:space="preserve"> </t>
        </is>
      </c>
      <c r="F34" s="5" t="n">
        <v>159</v>
      </c>
      <c r="G34" s="5" t="n">
        <v>823</v>
      </c>
      <c r="H34" s="4" t="inlineStr">
        <is>
          <t xml:space="preserve"> </t>
        </is>
      </c>
    </row>
    <row r="35">
      <c r="A35" s="4" t="inlineStr">
        <is>
          <t>Discontinued Operations, Disposed of by Means Other than Sale, Spinoff | Ever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split, conversion ratio</t>
        </is>
      </c>
      <c r="B37" s="8"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continued operation, period of continuing involvement</t>
        </is>
      </c>
      <c r="B38" s="4" t="inlineStr">
        <is>
          <t xml:space="preserve"> </t>
        </is>
      </c>
      <c r="C38" s="4" t="inlineStr">
        <is>
          <t xml:space="preserve"> </t>
        </is>
      </c>
      <c r="D38" s="4" t="inlineStr">
        <is>
          <t xml:space="preserve"> </t>
        </is>
      </c>
      <c r="E38" s="4" t="inlineStr">
        <is>
          <t xml:space="preserve"> </t>
        </is>
      </c>
      <c r="F38" s="4" t="inlineStr">
        <is>
          <t>18 months</t>
        </is>
      </c>
      <c r="G38" s="4" t="inlineStr">
        <is>
          <t xml:space="preserve"> </t>
        </is>
      </c>
      <c r="H38" s="4" t="inlineStr">
        <is>
          <t xml:space="preserve"> </t>
        </is>
      </c>
    </row>
    <row r="39">
      <c r="A39" s="4" t="inlineStr">
        <is>
          <t>Discontinued Operations, Disposed of by Means Other than Sale, Spinoff | Ever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continued operation, period of continuing involvement</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row>
    <row r="42">
      <c r="A42" s="4" t="inlineStr">
        <is>
          <t>Discontinued Operations, Disposed of by Means Other than Sale, Spinoff | Everus | Cash Received, T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continued operation, amount of continuing cash flows after disposal</t>
        </is>
      </c>
      <c r="B44" s="4" t="inlineStr">
        <is>
          <t xml:space="preserve"> </t>
        </is>
      </c>
      <c r="C44" s="4" t="inlineStr">
        <is>
          <t xml:space="preserve"> </t>
        </is>
      </c>
      <c r="D44" s="4" t="inlineStr">
        <is>
          <t xml:space="preserve"> </t>
        </is>
      </c>
      <c r="E44" s="4" t="inlineStr">
        <is>
          <t xml:space="preserve"> </t>
        </is>
      </c>
      <c r="F44" s="5" t="n">
        <v>727</v>
      </c>
      <c r="G44" s="4" t="inlineStr">
        <is>
          <t xml:space="preserve"> </t>
        </is>
      </c>
      <c r="H44" s="4" t="inlineStr">
        <is>
          <t xml:space="preserve"> </t>
        </is>
      </c>
    </row>
    <row r="45">
      <c r="A45" s="4" t="inlineStr">
        <is>
          <t>Discontinued Operations, Disposed of by Means Other than Sale, Spinoff | Everus | Cash Paid, T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continued operation, amount of continuing cash flows after disposal</t>
        </is>
      </c>
      <c r="B47" s="4" t="inlineStr">
        <is>
          <t xml:space="preserve"> </t>
        </is>
      </c>
      <c r="C47" s="4" t="inlineStr">
        <is>
          <t xml:space="preserve"> </t>
        </is>
      </c>
      <c r="D47" s="4" t="inlineStr">
        <is>
          <t xml:space="preserve"> </t>
        </is>
      </c>
      <c r="E47" s="4" t="inlineStr">
        <is>
          <t xml:space="preserve"> </t>
        </is>
      </c>
      <c r="F47" s="5" t="n">
        <v>47</v>
      </c>
      <c r="G47" s="4" t="inlineStr">
        <is>
          <t xml:space="preserve"> </t>
        </is>
      </c>
      <c r="H47"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16500</v>
      </c>
      <c r="D3" s="5" t="n">
        <v>9700</v>
      </c>
    </row>
    <row r="4">
      <c r="A4" s="3" t="inlineStr">
        <is>
          <t>Noncurrent assets:</t>
        </is>
      </c>
      <c r="B4" s="4" t="inlineStr">
        <is>
          <t xml:space="preserve"> </t>
        </is>
      </c>
      <c r="C4" s="4" t="inlineStr">
        <is>
          <t xml:space="preserve"> </t>
        </is>
      </c>
      <c r="D4" s="4" t="inlineStr">
        <is>
          <t xml:space="preserve"> </t>
        </is>
      </c>
    </row>
    <row r="5">
      <c r="A5" s="4" t="inlineStr">
        <is>
          <t>Noncurrent assets of discontinued operations</t>
        </is>
      </c>
      <c r="B5" s="5" t="n">
        <v>0</v>
      </c>
      <c r="C5" s="6" t="n">
        <v>347865</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Total current liabilities of discontinued operations</t>
        </is>
      </c>
      <c r="B7" s="6" t="n">
        <v>0</v>
      </c>
      <c r="C7" s="6" t="n">
        <v>443280</v>
      </c>
      <c r="D7" s="4" t="inlineStr">
        <is>
          <t xml:space="preserve"> </t>
        </is>
      </c>
    </row>
    <row r="8">
      <c r="A8" s="3" t="inlineStr">
        <is>
          <t>Noncurrent liabilities:</t>
        </is>
      </c>
      <c r="B8" s="4" t="inlineStr">
        <is>
          <t xml:space="preserve"> </t>
        </is>
      </c>
      <c r="C8" s="4" t="inlineStr">
        <is>
          <t xml:space="preserve"> </t>
        </is>
      </c>
      <c r="D8" s="4" t="inlineStr">
        <is>
          <t xml:space="preserve"> </t>
        </is>
      </c>
    </row>
    <row r="9">
      <c r="A9" s="4" t="inlineStr">
        <is>
          <t>Total noncurrent liabilities of discontinued operations</t>
        </is>
      </c>
      <c r="B9" s="5" t="n">
        <v>0</v>
      </c>
      <c r="C9" s="6" t="n">
        <v>179650</v>
      </c>
      <c r="D9" s="4" t="inlineStr">
        <is>
          <t xml:space="preserve"> </t>
        </is>
      </c>
    </row>
    <row r="10">
      <c r="A10" s="4" t="inlineStr">
        <is>
          <t>Everus Corporation | Discontinued Operations, Disposed of by Means Other than Sale, Spinoff</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6" t="n">
        <v>16501</v>
      </c>
      <c r="D12" s="4" t="inlineStr">
        <is>
          <t xml:space="preserve"> </t>
        </is>
      </c>
    </row>
    <row r="13">
      <c r="A13" s="4" t="inlineStr">
        <is>
          <t>Receivables, net</t>
        </is>
      </c>
      <c r="B13" s="4" t="inlineStr">
        <is>
          <t xml:space="preserve"> </t>
        </is>
      </c>
      <c r="C13" s="6" t="n">
        <v>692629</v>
      </c>
      <c r="D13" s="4" t="inlineStr">
        <is>
          <t xml:space="preserve"> </t>
        </is>
      </c>
    </row>
    <row r="14">
      <c r="A14" s="4" t="inlineStr">
        <is>
          <t>Inventories</t>
        </is>
      </c>
      <c r="B14" s="4" t="inlineStr">
        <is>
          <t xml:space="preserve"> </t>
        </is>
      </c>
      <c r="C14" s="6" t="n">
        <v>42709</v>
      </c>
      <c r="D14" s="4" t="inlineStr">
        <is>
          <t xml:space="preserve"> </t>
        </is>
      </c>
    </row>
    <row r="15">
      <c r="A15" s="4" t="inlineStr">
        <is>
          <t>Prepayments and other current assets</t>
        </is>
      </c>
      <c r="B15" s="4" t="inlineStr">
        <is>
          <t xml:space="preserve"> </t>
        </is>
      </c>
      <c r="C15" s="6" t="n">
        <v>17651</v>
      </c>
      <c r="D15" s="4" t="inlineStr">
        <is>
          <t xml:space="preserve"> </t>
        </is>
      </c>
    </row>
    <row r="16">
      <c r="A16" s="4" t="inlineStr">
        <is>
          <t>Total current assets of discontinued operations</t>
        </is>
      </c>
      <c r="B16" s="4" t="inlineStr">
        <is>
          <t xml:space="preserve"> </t>
        </is>
      </c>
      <c r="C16" s="6" t="n">
        <v>769490</v>
      </c>
      <c r="D16" s="4" t="inlineStr">
        <is>
          <t xml:space="preserve"> </t>
        </is>
      </c>
    </row>
    <row r="17">
      <c r="A17" s="3" t="inlineStr">
        <is>
          <t>Noncurrent assets:</t>
        </is>
      </c>
      <c r="B17" s="4" t="inlineStr">
        <is>
          <t xml:space="preserve"> </t>
        </is>
      </c>
      <c r="C17" s="4" t="inlineStr">
        <is>
          <t xml:space="preserve"> </t>
        </is>
      </c>
      <c r="D17" s="4" t="inlineStr">
        <is>
          <t xml:space="preserve"> </t>
        </is>
      </c>
    </row>
    <row r="18">
      <c r="A18" s="4" t="inlineStr">
        <is>
          <t>Net property, plant and equipment</t>
        </is>
      </c>
      <c r="B18" s="4" t="inlineStr">
        <is>
          <t xml:space="preserve"> </t>
        </is>
      </c>
      <c r="C18" s="6" t="n">
        <v>116018</v>
      </c>
      <c r="D18" s="4" t="inlineStr">
        <is>
          <t xml:space="preserve"> </t>
        </is>
      </c>
    </row>
    <row r="19">
      <c r="A19" s="4" t="inlineStr">
        <is>
          <t>Goodwill</t>
        </is>
      </c>
      <c r="B19" s="4" t="inlineStr">
        <is>
          <t xml:space="preserve"> </t>
        </is>
      </c>
      <c r="C19" s="6" t="n">
        <v>143224</v>
      </c>
      <c r="D19" s="4" t="inlineStr">
        <is>
          <t xml:space="preserve"> </t>
        </is>
      </c>
    </row>
    <row r="20">
      <c r="A20" s="4" t="inlineStr">
        <is>
          <t>Other intangible assets, net</t>
        </is>
      </c>
      <c r="B20" s="4" t="inlineStr">
        <is>
          <t xml:space="preserve"> </t>
        </is>
      </c>
      <c r="C20" s="6" t="n">
        <v>2004</v>
      </c>
      <c r="D20" s="4" t="inlineStr">
        <is>
          <t xml:space="preserve"> </t>
        </is>
      </c>
    </row>
    <row r="21">
      <c r="A21" s="4" t="inlineStr">
        <is>
          <t>Investments</t>
        </is>
      </c>
      <c r="B21" s="4" t="inlineStr">
        <is>
          <t xml:space="preserve"> </t>
        </is>
      </c>
      <c r="C21" s="6" t="n">
        <v>11760</v>
      </c>
      <c r="D21" s="4" t="inlineStr">
        <is>
          <t xml:space="preserve"> </t>
        </is>
      </c>
    </row>
    <row r="22">
      <c r="A22" s="4" t="inlineStr">
        <is>
          <t>Operating lease right-of-use assets</t>
        </is>
      </c>
      <c r="B22" s="4" t="inlineStr">
        <is>
          <t xml:space="preserve"> </t>
        </is>
      </c>
      <c r="C22" s="6" t="n">
        <v>53232</v>
      </c>
      <c r="D22" s="4" t="inlineStr">
        <is>
          <t xml:space="preserve"> </t>
        </is>
      </c>
    </row>
    <row r="23">
      <c r="A23" s="4" t="inlineStr">
        <is>
          <t>Other</t>
        </is>
      </c>
      <c r="B23" s="4" t="inlineStr">
        <is>
          <t xml:space="preserve"> </t>
        </is>
      </c>
      <c r="C23" s="6" t="n">
        <v>21627</v>
      </c>
      <c r="D23" s="4" t="inlineStr">
        <is>
          <t xml:space="preserve"> </t>
        </is>
      </c>
    </row>
    <row r="24">
      <c r="A24" s="4" t="inlineStr">
        <is>
          <t>Noncurrent assets of discontinued operations</t>
        </is>
      </c>
      <c r="B24" s="4" t="inlineStr">
        <is>
          <t xml:space="preserve"> </t>
        </is>
      </c>
      <c r="C24" s="6" t="n">
        <v>347865</v>
      </c>
      <c r="D24" s="4" t="inlineStr">
        <is>
          <t xml:space="preserve"> </t>
        </is>
      </c>
    </row>
    <row r="25">
      <c r="A25" s="4" t="inlineStr">
        <is>
          <t>Total assets of discontinued operations</t>
        </is>
      </c>
      <c r="B25" s="4" t="inlineStr">
        <is>
          <t xml:space="preserve"> </t>
        </is>
      </c>
      <c r="C25" s="6" t="n">
        <v>1117355</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4" t="inlineStr">
        <is>
          <t xml:space="preserve"> </t>
        </is>
      </c>
      <c r="C27" s="6" t="n">
        <v>315240</v>
      </c>
      <c r="D27" s="4" t="inlineStr">
        <is>
          <t xml:space="preserve"> </t>
        </is>
      </c>
    </row>
    <row r="28">
      <c r="A28" s="4" t="inlineStr">
        <is>
          <t>Taxes payable</t>
        </is>
      </c>
      <c r="B28" s="4" t="inlineStr">
        <is>
          <t xml:space="preserve"> </t>
        </is>
      </c>
      <c r="C28" s="6" t="n">
        <v>8557</v>
      </c>
      <c r="D28" s="4" t="inlineStr">
        <is>
          <t xml:space="preserve"> </t>
        </is>
      </c>
    </row>
    <row r="29">
      <c r="A29" s="4" t="inlineStr">
        <is>
          <t>Accrued compensation</t>
        </is>
      </c>
      <c r="B29" s="4" t="inlineStr">
        <is>
          <t xml:space="preserve"> </t>
        </is>
      </c>
      <c r="C29" s="6" t="n">
        <v>44721</v>
      </c>
      <c r="D29" s="4" t="inlineStr">
        <is>
          <t xml:space="preserve"> </t>
        </is>
      </c>
    </row>
    <row r="30">
      <c r="A30" s="4" t="inlineStr">
        <is>
          <t>Operating lease liabilities due within one year</t>
        </is>
      </c>
      <c r="B30" s="4" t="inlineStr">
        <is>
          <t xml:space="preserve"> </t>
        </is>
      </c>
      <c r="C30" s="6" t="n">
        <v>21143</v>
      </c>
      <c r="D30" s="4" t="inlineStr">
        <is>
          <t xml:space="preserve"> </t>
        </is>
      </c>
    </row>
    <row r="31">
      <c r="A31" s="4" t="inlineStr">
        <is>
          <t>Other accrued liabilities</t>
        </is>
      </c>
      <c r="B31" s="4" t="inlineStr">
        <is>
          <t xml:space="preserve"> </t>
        </is>
      </c>
      <c r="C31" s="6" t="n">
        <v>53619</v>
      </c>
      <c r="D31" s="4" t="inlineStr">
        <is>
          <t xml:space="preserve"> </t>
        </is>
      </c>
    </row>
    <row r="32">
      <c r="A32" s="4" t="inlineStr">
        <is>
          <t>Total current liabilities of discontinued operations</t>
        </is>
      </c>
      <c r="B32" s="4" t="inlineStr">
        <is>
          <t xml:space="preserve"> </t>
        </is>
      </c>
      <c r="C32" s="6" t="n">
        <v>443280</v>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Long-term debt</t>
        </is>
      </c>
      <c r="B34" s="4" t="inlineStr">
        <is>
          <t xml:space="preserve"> </t>
        </is>
      </c>
      <c r="C34" s="6" t="n">
        <v>132000</v>
      </c>
      <c r="D34" s="4" t="inlineStr">
        <is>
          <t xml:space="preserve"> </t>
        </is>
      </c>
    </row>
    <row r="35">
      <c r="A35" s="4" t="inlineStr">
        <is>
          <t>Deferred income taxes</t>
        </is>
      </c>
      <c r="B35" s="4" t="inlineStr">
        <is>
          <t xml:space="preserve"> </t>
        </is>
      </c>
      <c r="C35" s="6" t="n">
        <v>6212</v>
      </c>
      <c r="D35" s="4" t="inlineStr">
        <is>
          <t xml:space="preserve"> </t>
        </is>
      </c>
    </row>
    <row r="36">
      <c r="A36" s="4" t="inlineStr">
        <is>
          <t>Operating lease liabilities</t>
        </is>
      </c>
      <c r="B36" s="4" t="inlineStr">
        <is>
          <t xml:space="preserve"> </t>
        </is>
      </c>
      <c r="C36" s="6" t="n">
        <v>32504</v>
      </c>
      <c r="D36" s="4" t="inlineStr">
        <is>
          <t xml:space="preserve"> </t>
        </is>
      </c>
    </row>
    <row r="37">
      <c r="A37" s="4" t="inlineStr">
        <is>
          <t>Other</t>
        </is>
      </c>
      <c r="B37" s="4" t="inlineStr">
        <is>
          <t xml:space="preserve"> </t>
        </is>
      </c>
      <c r="C37" s="6" t="n">
        <v>8934</v>
      </c>
      <c r="D37" s="4" t="inlineStr">
        <is>
          <t xml:space="preserve"> </t>
        </is>
      </c>
    </row>
    <row r="38">
      <c r="A38" s="4" t="inlineStr">
        <is>
          <t>Total noncurrent liabilities of discontinued operations</t>
        </is>
      </c>
      <c r="B38" s="4" t="inlineStr">
        <is>
          <t xml:space="preserve"> </t>
        </is>
      </c>
      <c r="C38" s="6" t="n">
        <v>179650</v>
      </c>
      <c r="D38" s="4" t="inlineStr">
        <is>
          <t xml:space="preserve"> </t>
        </is>
      </c>
    </row>
    <row r="39">
      <c r="A39" s="4" t="inlineStr">
        <is>
          <t>Total liabilities of discontinued operations</t>
        </is>
      </c>
      <c r="B39" s="4" t="inlineStr">
        <is>
          <t xml:space="preserve"> </t>
        </is>
      </c>
      <c r="C39" s="5" t="n">
        <v>622930</v>
      </c>
      <c r="D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and Expense Constituting Pretax Income From Discontinued Operations (Details) - Knife River Corporation - Discontinued Operations, Disposed of by Means Other than Sale, Spinoff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revenues</t>
        </is>
      </c>
      <c r="B4" s="5" t="n">
        <v>2377332</v>
      </c>
      <c r="C4" s="5" t="n">
        <v>3589251</v>
      </c>
      <c r="D4" s="5" t="n">
        <v>5226766</v>
      </c>
    </row>
    <row r="5">
      <c r="A5" s="4" t="inlineStr">
        <is>
          <t>Operating expenses</t>
        </is>
      </c>
      <c r="B5" s="6" t="n">
        <v>2241162</v>
      </c>
      <c r="C5" s="6" t="n">
        <v>3422393</v>
      </c>
      <c r="D5" s="6" t="n">
        <v>4853408</v>
      </c>
    </row>
    <row r="6">
      <c r="A6" s="4" t="inlineStr">
        <is>
          <t>Operating (loss) income</t>
        </is>
      </c>
      <c r="B6" s="6" t="n">
        <v>136170</v>
      </c>
      <c r="C6" s="6" t="n">
        <v>166858</v>
      </c>
      <c r="D6" s="6" t="n">
        <v>373358</v>
      </c>
    </row>
    <row r="7">
      <c r="A7" s="4" t="inlineStr">
        <is>
          <t>Other income (expense)</t>
        </is>
      </c>
      <c r="B7" s="6" t="n">
        <v>12446</v>
      </c>
      <c r="C7" s="6" t="n">
        <v>10599</v>
      </c>
      <c r="D7" s="6" t="n">
        <v>4119</v>
      </c>
    </row>
    <row r="8">
      <c r="A8" s="4" t="inlineStr">
        <is>
          <t>Interest expense</t>
        </is>
      </c>
      <c r="B8" s="6" t="n">
        <v>7118</v>
      </c>
      <c r="C8" s="6" t="n">
        <v>47229</v>
      </c>
      <c r="D8" s="6" t="n">
        <v>38590</v>
      </c>
    </row>
    <row r="9">
      <c r="A9" s="4" t="inlineStr">
        <is>
          <t>Income from discontinued operations before income taxes</t>
        </is>
      </c>
      <c r="B9" s="6" t="n">
        <v>141498</v>
      </c>
      <c r="C9" s="6" t="n">
        <v>130228</v>
      </c>
      <c r="D9" s="6" t="n">
        <v>338887</v>
      </c>
    </row>
    <row r="10">
      <c r="A10" s="4" t="inlineStr">
        <is>
          <t>Income taxes</t>
        </is>
      </c>
      <c r="B10" s="6" t="n">
        <v>41463</v>
      </c>
      <c r="C10" s="6" t="n">
        <v>45638</v>
      </c>
      <c r="D10" s="6" t="n">
        <v>88650</v>
      </c>
    </row>
    <row r="11">
      <c r="A11" s="4" t="inlineStr">
        <is>
          <t>Discontinued operations, net of tax</t>
        </is>
      </c>
      <c r="B11" s="5" t="n">
        <v>100035</v>
      </c>
      <c r="C11" s="5" t="n">
        <v>84590</v>
      </c>
      <c r="D11" s="5" t="n">
        <v>2502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752995</v>
      </c>
      <c r="C4" s="5" t="n">
        <v>1805807</v>
      </c>
      <c r="D4" s="5" t="n">
        <v>1754158</v>
      </c>
    </row>
    <row r="5">
      <c r="A5" s="4" t="inlineStr">
        <is>
          <t>Other revenues</t>
        </is>
      </c>
      <c r="B5" s="6" t="n">
        <v>4983</v>
      </c>
      <c r="C5" s="6" t="n">
        <v>-2455</v>
      </c>
      <c r="D5" s="6" t="n">
        <v>-6860</v>
      </c>
    </row>
    <row r="6">
      <c r="A6" s="4" t="inlineStr">
        <is>
          <t>Total external operating revenues</t>
        </is>
      </c>
      <c r="B6" s="6" t="n">
        <v>1757978</v>
      </c>
      <c r="C6" s="6" t="n">
        <v>1803352</v>
      </c>
      <c r="D6" s="6" t="n">
        <v>1747298</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external operating revenues</t>
        </is>
      </c>
      <c r="B9" s="6" t="n">
        <v>1827402</v>
      </c>
      <c r="C9" s="6" t="n">
        <v>1866324</v>
      </c>
      <c r="D9" s="6" t="n">
        <v>1806456</v>
      </c>
    </row>
    <row r="10">
      <c r="A10" s="4" t="inlineStr">
        <is>
          <t>Intersegment elimin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69619</v>
      </c>
      <c r="C12" s="6" t="n">
        <v>-63091</v>
      </c>
      <c r="D12" s="6" t="n">
        <v>-59244</v>
      </c>
    </row>
    <row r="13">
      <c r="A13" s="4" t="inlineStr">
        <is>
          <t>Total external operating revenues</t>
        </is>
      </c>
      <c r="B13" s="6" t="n">
        <v>-69619</v>
      </c>
      <c r="C13" s="6" t="n">
        <v>-63091</v>
      </c>
      <c r="D13" s="6" t="n">
        <v>-59244</v>
      </c>
    </row>
    <row r="14">
      <c r="A14" s="4" t="inlineStr">
        <is>
          <t>Natural gas 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235268</v>
      </c>
      <c r="C16" s="6" t="n">
        <v>197762</v>
      </c>
      <c r="D16" s="6" t="n">
        <v>178176</v>
      </c>
    </row>
    <row r="17">
      <c r="A17" s="4" t="inlineStr">
        <is>
          <t>Natural gas stor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23690</v>
      </c>
      <c r="C19" s="6" t="n">
        <v>18254</v>
      </c>
      <c r="D19" s="6" t="n">
        <v>14583</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113325</v>
      </c>
      <c r="C22" s="6" t="n">
        <v>83642</v>
      </c>
      <c r="D22" s="6" t="n">
        <v>70761</v>
      </c>
    </row>
    <row r="23">
      <c r="A23" s="4" t="inlineStr">
        <is>
          <t>Residential utility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786103</v>
      </c>
      <c r="C25" s="6" t="n">
        <v>860874</v>
      </c>
      <c r="D25" s="6" t="n">
        <v>856825</v>
      </c>
    </row>
    <row r="26">
      <c r="A26" s="4" t="inlineStr">
        <is>
          <t>Commercial utility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570847</v>
      </c>
      <c r="C28" s="6" t="n">
        <v>612828</v>
      </c>
      <c r="D28" s="6" t="n">
        <v>599984</v>
      </c>
    </row>
    <row r="29">
      <c r="A29" s="4" t="inlineStr">
        <is>
          <t>Industrial utility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85471</v>
      </c>
      <c r="C31" s="6" t="n">
        <v>88268</v>
      </c>
      <c r="D31" s="6" t="n">
        <v>85476</v>
      </c>
    </row>
    <row r="32">
      <c r="A32" s="4" t="inlineStr">
        <is>
          <t>Other utility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7910</v>
      </c>
      <c r="C34" s="6" t="n">
        <v>7270</v>
      </c>
      <c r="D34" s="6" t="n">
        <v>7597</v>
      </c>
    </row>
    <row r="35">
      <c r="A35" s="4" t="inlineStr">
        <is>
          <t>Electric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421823</v>
      </c>
      <c r="C37" s="6" t="n">
        <v>411298</v>
      </c>
      <c r="D37" s="6" t="n">
        <v>381729</v>
      </c>
    </row>
    <row r="38">
      <c r="A38" s="4" t="inlineStr">
        <is>
          <t>Other revenues</t>
        </is>
      </c>
      <c r="B38" s="6" t="n">
        <v>-7417</v>
      </c>
      <c r="C38" s="6" t="n">
        <v>-10261</v>
      </c>
      <c r="D38" s="6" t="n">
        <v>-4714</v>
      </c>
    </row>
    <row r="39">
      <c r="A39" s="4" t="inlineStr">
        <is>
          <t>Total external operating revenues</t>
        </is>
      </c>
      <c r="B39" s="6" t="n">
        <v>414406</v>
      </c>
      <c r="C39" s="6" t="n">
        <v>401037</v>
      </c>
      <c r="D39" s="6" t="n">
        <v>377015</v>
      </c>
    </row>
    <row r="40">
      <c r="A40" s="4" t="inlineStr">
        <is>
          <t>Electric | Intersegment elimination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72</v>
      </c>
      <c r="C42" s="6" t="n">
        <v>-138</v>
      </c>
      <c r="D42" s="6" t="n">
        <v>-58</v>
      </c>
    </row>
    <row r="43">
      <c r="A43" s="4" t="inlineStr">
        <is>
          <t>Total external operating revenues</t>
        </is>
      </c>
      <c r="B43" s="6" t="n">
        <v>-72</v>
      </c>
      <c r="C43" s="6" t="n">
        <v>-138</v>
      </c>
      <c r="D43" s="6" t="n">
        <v>-58</v>
      </c>
    </row>
    <row r="44">
      <c r="A44" s="4" t="inlineStr">
        <is>
          <t>Electric | Natural gas transportation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0</v>
      </c>
      <c r="C46" s="6" t="n">
        <v>0</v>
      </c>
      <c r="D46" s="6" t="n">
        <v>0</v>
      </c>
    </row>
    <row r="47">
      <c r="A47" s="4" t="inlineStr">
        <is>
          <t>Electric | Natural gas storage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0</v>
      </c>
      <c r="C49" s="6" t="n">
        <v>0</v>
      </c>
      <c r="D49" s="6" t="n">
        <v>0</v>
      </c>
    </row>
    <row r="50">
      <c r="A50" s="4" t="inlineStr">
        <is>
          <t>Electric | Other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59288</v>
      </c>
      <c r="C52" s="6" t="n">
        <v>54508</v>
      </c>
      <c r="D52" s="6" t="n">
        <v>45608</v>
      </c>
    </row>
    <row r="53">
      <c r="A53" s="4" t="inlineStr">
        <is>
          <t>Electric | Residential utility sal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140054</v>
      </c>
      <c r="C55" s="6" t="n">
        <v>136274</v>
      </c>
      <c r="D55" s="6" t="n">
        <v>138634</v>
      </c>
    </row>
    <row r="56">
      <c r="A56" s="4" t="inlineStr">
        <is>
          <t>Electric | Commercial utility sale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171760</v>
      </c>
      <c r="C58" s="6" t="n">
        <v>170321</v>
      </c>
      <c r="D58" s="6" t="n">
        <v>146182</v>
      </c>
    </row>
    <row r="59">
      <c r="A59" s="4" t="inlineStr">
        <is>
          <t>Electric | Industrial utility sale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42883</v>
      </c>
      <c r="C61" s="6" t="n">
        <v>43063</v>
      </c>
      <c r="D61" s="6" t="n">
        <v>43766</v>
      </c>
    </row>
    <row r="62">
      <c r="A62" s="4" t="inlineStr">
        <is>
          <t>Electric | Other utility sale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7910</v>
      </c>
      <c r="C64" s="6" t="n">
        <v>7270</v>
      </c>
      <c r="D64" s="6" t="n">
        <v>7597</v>
      </c>
    </row>
    <row r="65">
      <c r="A65" s="4" t="inlineStr">
        <is>
          <t>Natural gas distribution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1188942</v>
      </c>
      <c r="C67" s="6" t="n">
        <v>1279617</v>
      </c>
      <c r="D67" s="6" t="n">
        <v>1275990</v>
      </c>
    </row>
    <row r="68">
      <c r="A68" s="4" t="inlineStr">
        <is>
          <t>Other revenues</t>
        </is>
      </c>
      <c r="B68" s="6" t="n">
        <v>12033</v>
      </c>
      <c r="C68" s="6" t="n">
        <v>7619</v>
      </c>
      <c r="D68" s="6" t="n">
        <v>-2402</v>
      </c>
    </row>
    <row r="69">
      <c r="A69" s="4" t="inlineStr">
        <is>
          <t>Total external operating revenues</t>
        </is>
      </c>
      <c r="B69" s="6" t="n">
        <v>1200975</v>
      </c>
      <c r="C69" s="6" t="n">
        <v>1287236</v>
      </c>
      <c r="D69" s="6" t="n">
        <v>1273588</v>
      </c>
    </row>
    <row r="70">
      <c r="A70" s="4" t="inlineStr">
        <is>
          <t>Natural gas distribution | Intersegment elimination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 from contracts with customers</t>
        </is>
      </c>
      <c r="B72" s="6" t="n">
        <v>-130</v>
      </c>
      <c r="C72" s="6" t="n">
        <v>-301</v>
      </c>
      <c r="D72" s="6" t="n">
        <v>-216</v>
      </c>
    </row>
    <row r="73">
      <c r="A73" s="4" t="inlineStr">
        <is>
          <t>Total external operating revenues</t>
        </is>
      </c>
      <c r="B73" s="6" t="n">
        <v>-130</v>
      </c>
      <c r="C73" s="6" t="n">
        <v>-301</v>
      </c>
      <c r="D73" s="6" t="n">
        <v>-216</v>
      </c>
    </row>
    <row r="74">
      <c r="A74" s="4" t="inlineStr">
        <is>
          <t>Natural gas distribution | Natural gas transportation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60645</v>
      </c>
      <c r="C76" s="6" t="n">
        <v>52465</v>
      </c>
      <c r="D76" s="6" t="n">
        <v>48886</v>
      </c>
    </row>
    <row r="77">
      <c r="A77" s="4" t="inlineStr">
        <is>
          <t>Natural gas distribution | Natural gas storage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0</v>
      </c>
      <c r="C79" s="6" t="n">
        <v>0</v>
      </c>
      <c r="D79" s="6" t="n">
        <v>0</v>
      </c>
    </row>
    <row r="80">
      <c r="A80" s="4" t="inlineStr">
        <is>
          <t>Natural gas distribution | Other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40703</v>
      </c>
      <c r="C82" s="6" t="n">
        <v>15141</v>
      </c>
      <c r="D82" s="6" t="n">
        <v>13617</v>
      </c>
    </row>
    <row r="83">
      <c r="A83" s="4" t="inlineStr">
        <is>
          <t>Natural gas distribution | Residential utility sale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646049</v>
      </c>
      <c r="C85" s="6" t="n">
        <v>724600</v>
      </c>
      <c r="D85" s="6" t="n">
        <v>718191</v>
      </c>
    </row>
    <row r="86">
      <c r="A86" s="4" t="inlineStr">
        <is>
          <t>Natural gas distribution | Commercial utility sal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399087</v>
      </c>
      <c r="C88" s="6" t="n">
        <v>442507</v>
      </c>
      <c r="D88" s="6" t="n">
        <v>453802</v>
      </c>
    </row>
    <row r="89">
      <c r="A89" s="4" t="inlineStr">
        <is>
          <t>Natural gas distribution | Industrial utility sales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42588</v>
      </c>
      <c r="C91" s="6" t="n">
        <v>45205</v>
      </c>
      <c r="D91" s="6" t="n">
        <v>41710</v>
      </c>
    </row>
    <row r="92">
      <c r="A92" s="4" t="inlineStr">
        <is>
          <t>Natural gas distribution | Other utility sale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0</v>
      </c>
      <c r="C94" s="6" t="n">
        <v>0</v>
      </c>
      <c r="D94" s="6" t="n">
        <v>0</v>
      </c>
    </row>
    <row r="95">
      <c r="A95" s="4" t="inlineStr">
        <is>
          <t>Pipeline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 from contracts with customers</t>
        </is>
      </c>
      <c r="B97" s="6" t="n">
        <v>142230</v>
      </c>
      <c r="C97" s="6" t="n">
        <v>114892</v>
      </c>
      <c r="D97" s="6" t="n">
        <v>96439</v>
      </c>
    </row>
    <row r="98">
      <c r="A98" s="4" t="inlineStr">
        <is>
          <t>Other revenues</t>
        </is>
      </c>
      <c r="B98" s="6" t="n">
        <v>367</v>
      </c>
      <c r="C98" s="6" t="n">
        <v>187</v>
      </c>
      <c r="D98" s="6" t="n">
        <v>256</v>
      </c>
    </row>
    <row r="99">
      <c r="A99" s="4" t="inlineStr">
        <is>
          <t>Total external operating revenues</t>
        </is>
      </c>
      <c r="B99" s="6" t="n">
        <v>142597</v>
      </c>
      <c r="C99" s="6" t="n">
        <v>115079</v>
      </c>
      <c r="D99" s="6" t="n">
        <v>96695</v>
      </c>
    </row>
    <row r="100">
      <c r="A100" s="4" t="inlineStr">
        <is>
          <t>Pipeline | Intersegment elimination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 from contracts with customers</t>
        </is>
      </c>
      <c r="B102" s="6" t="n">
        <v>-69222</v>
      </c>
      <c r="C102" s="6" t="n">
        <v>-62533</v>
      </c>
      <c r="D102" s="6" t="n">
        <v>-58884</v>
      </c>
    </row>
    <row r="103">
      <c r="A103" s="4" t="inlineStr">
        <is>
          <t>Total external operating revenues</t>
        </is>
      </c>
      <c r="B103" s="6" t="n">
        <v>-69222</v>
      </c>
      <c r="C103" s="6" t="n">
        <v>-62533</v>
      </c>
      <c r="D103" s="6" t="n">
        <v>-58884</v>
      </c>
    </row>
    <row r="104">
      <c r="A104" s="4" t="inlineStr">
        <is>
          <t>Pipeline | Natural gas transportation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 from contracts with customers</t>
        </is>
      </c>
      <c r="B106" s="6" t="n">
        <v>174623</v>
      </c>
      <c r="C106" s="6" t="n">
        <v>145297</v>
      </c>
      <c r="D106" s="6" t="n">
        <v>129290</v>
      </c>
    </row>
    <row r="107">
      <c r="A107" s="4" t="inlineStr">
        <is>
          <t>Pipeline | Natural gas storage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23690</v>
      </c>
      <c r="C109" s="6" t="n">
        <v>18254</v>
      </c>
      <c r="D109" s="6" t="n">
        <v>14583</v>
      </c>
    </row>
    <row r="110">
      <c r="A110" s="4" t="inlineStr">
        <is>
          <t>Pipeline | Other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 from contracts with customers</t>
        </is>
      </c>
      <c r="B112" s="6" t="n">
        <v>13139</v>
      </c>
      <c r="C112" s="6" t="n">
        <v>13874</v>
      </c>
      <c r="D112" s="6" t="n">
        <v>11450</v>
      </c>
    </row>
    <row r="113">
      <c r="A113" s="4" t="inlineStr">
        <is>
          <t>Pipeline | Residential utility sales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 from contracts with customers</t>
        </is>
      </c>
      <c r="B115" s="6" t="n">
        <v>0</v>
      </c>
      <c r="C115" s="6" t="n">
        <v>0</v>
      </c>
      <c r="D115" s="6" t="n">
        <v>0</v>
      </c>
    </row>
    <row r="116">
      <c r="A116" s="4" t="inlineStr">
        <is>
          <t>Pipeline | Commercial utility sales | Operating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 from contracts with customers</t>
        </is>
      </c>
      <c r="B118" s="6" t="n">
        <v>0</v>
      </c>
      <c r="C118" s="6" t="n">
        <v>0</v>
      </c>
      <c r="D118" s="6" t="n">
        <v>0</v>
      </c>
    </row>
    <row r="119">
      <c r="A119" s="4" t="inlineStr">
        <is>
          <t>Pipeline | Industrial utility sales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 from contracts with customers</t>
        </is>
      </c>
      <c r="B121" s="6" t="n">
        <v>0</v>
      </c>
      <c r="C121" s="6" t="n">
        <v>0</v>
      </c>
      <c r="D121" s="6" t="n">
        <v>0</v>
      </c>
    </row>
    <row r="122">
      <c r="A122" s="4" t="inlineStr">
        <is>
          <t>Pipeline | Other utility sales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 from contracts with customers</t>
        </is>
      </c>
      <c r="B124" s="6" t="n">
        <v>0</v>
      </c>
      <c r="C124" s="6" t="n">
        <v>0</v>
      </c>
      <c r="D124" s="6" t="n">
        <v>0</v>
      </c>
    </row>
    <row r="125">
      <c r="A125" s="4" t="inlineStr">
        <is>
          <t>Other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 from contracts with customers</t>
        </is>
      </c>
      <c r="B127" s="6" t="n">
        <v>0</v>
      </c>
      <c r="C127" s="6" t="n">
        <v>0</v>
      </c>
      <c r="D127" s="6" t="n">
        <v>0</v>
      </c>
    </row>
    <row r="128">
      <c r="A128" s="4" t="inlineStr">
        <is>
          <t>Other revenues</t>
        </is>
      </c>
      <c r="B128" s="6" t="n">
        <v>0</v>
      </c>
      <c r="C128" s="6" t="n">
        <v>0</v>
      </c>
      <c r="D128" s="6" t="n">
        <v>0</v>
      </c>
    </row>
    <row r="129">
      <c r="A129" s="4" t="inlineStr">
        <is>
          <t>Total external operating revenues</t>
        </is>
      </c>
      <c r="B129" s="6" t="n">
        <v>0</v>
      </c>
      <c r="C129" s="6" t="n">
        <v>0</v>
      </c>
      <c r="D129" s="6" t="n">
        <v>0</v>
      </c>
    </row>
    <row r="130">
      <c r="A130" s="4" t="inlineStr">
        <is>
          <t>Other | Intersegment elimination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s from contracts with customers</t>
        </is>
      </c>
      <c r="B132" s="6" t="n">
        <v>-195</v>
      </c>
      <c r="C132" s="6" t="n">
        <v>-119</v>
      </c>
      <c r="D132" s="6" t="n">
        <v>-86</v>
      </c>
    </row>
    <row r="133">
      <c r="A133" s="4" t="inlineStr">
        <is>
          <t>Total external operating revenues</t>
        </is>
      </c>
      <c r="B133" s="6" t="n">
        <v>-195</v>
      </c>
      <c r="C133" s="6" t="n">
        <v>-119</v>
      </c>
      <c r="D133" s="6" t="n">
        <v>-86</v>
      </c>
    </row>
    <row r="134">
      <c r="A134" s="4" t="inlineStr">
        <is>
          <t>Other | Natural gas transportation | Operating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 from contracts with customers</t>
        </is>
      </c>
      <c r="B136" s="6" t="n">
        <v>0</v>
      </c>
      <c r="C136" s="6" t="n">
        <v>0</v>
      </c>
      <c r="D136" s="6" t="n">
        <v>0</v>
      </c>
    </row>
    <row r="137">
      <c r="A137" s="4" t="inlineStr">
        <is>
          <t>Other | Natural gas storage | Operating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 from contracts with customers</t>
        </is>
      </c>
      <c r="B139" s="6" t="n">
        <v>0</v>
      </c>
      <c r="C139" s="6" t="n">
        <v>0</v>
      </c>
      <c r="D139" s="6" t="n">
        <v>0</v>
      </c>
    </row>
    <row r="140">
      <c r="A140" s="4" t="inlineStr">
        <is>
          <t>Other | Other | Operating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 from contracts with customers</t>
        </is>
      </c>
      <c r="B142" s="6" t="n">
        <v>195</v>
      </c>
      <c r="C142" s="6" t="n">
        <v>119</v>
      </c>
      <c r="D142" s="6" t="n">
        <v>86</v>
      </c>
    </row>
    <row r="143">
      <c r="A143" s="4" t="inlineStr">
        <is>
          <t>Other | Residential utility sales | Operating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 from contracts with customers</t>
        </is>
      </c>
      <c r="B145" s="6" t="n">
        <v>0</v>
      </c>
      <c r="C145" s="6" t="n">
        <v>0</v>
      </c>
      <c r="D145" s="6" t="n">
        <v>0</v>
      </c>
    </row>
    <row r="146">
      <c r="A146" s="4" t="inlineStr">
        <is>
          <t>Other | Commercial utility sales | Operating Segment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 from contracts with customers</t>
        </is>
      </c>
      <c r="B148" s="6" t="n">
        <v>0</v>
      </c>
      <c r="C148" s="6" t="n">
        <v>0</v>
      </c>
      <c r="D148" s="6" t="n">
        <v>0</v>
      </c>
    </row>
    <row r="149">
      <c r="A149" s="4" t="inlineStr">
        <is>
          <t>Other | Industrial utility sales | Operating Segment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 from contracts with customers</t>
        </is>
      </c>
      <c r="B151" s="6" t="n">
        <v>0</v>
      </c>
      <c r="C151" s="6" t="n">
        <v>0</v>
      </c>
      <c r="D151" s="6" t="n">
        <v>0</v>
      </c>
    </row>
    <row r="152">
      <c r="A152" s="4" t="inlineStr">
        <is>
          <t>Other | Other utility sales | Operating Segment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 from contracts with customers</t>
        </is>
      </c>
      <c r="B154" s="5" t="n">
        <v>0</v>
      </c>
      <c r="C154" s="5" t="n">
        <v>0</v>
      </c>
      <c r="D154"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maining performance obligation, amount</t>
        </is>
      </c>
      <c r="B4" s="9" t="n">
        <v>606.5</v>
      </c>
    </row>
    <row r="5">
      <c r="A5" s="4" t="inlineStr">
        <is>
          <t>Firm Transportation Contract</t>
        </is>
      </c>
      <c r="B5" s="4" t="inlineStr">
        <is>
          <t xml:space="preserve"> </t>
        </is>
      </c>
    </row>
    <row r="6">
      <c r="A6" s="3" t="inlineStr">
        <is>
          <t>Revenue, Remaining Performance Obligation, Expected Timing of Satisfaction [Line Items]</t>
        </is>
      </c>
      <c r="B6" s="4" t="inlineStr">
        <is>
          <t xml:space="preserve"> </t>
        </is>
      </c>
    </row>
    <row r="7">
      <c r="A7" s="4" t="inlineStr">
        <is>
          <t>Revenue from contract with customer, term of contract</t>
        </is>
      </c>
      <c r="B7" s="4" t="inlineStr">
        <is>
          <t>5 years</t>
        </is>
      </c>
    </row>
    <row r="8">
      <c r="A8" s="4" t="inlineStr">
        <is>
          <t>Firm Storage Contract</t>
        </is>
      </c>
      <c r="B8" s="4" t="inlineStr">
        <is>
          <t xml:space="preserve"> </t>
        </is>
      </c>
    </row>
    <row r="9">
      <c r="A9" s="3" t="inlineStr">
        <is>
          <t>Revenue, Remaining Performance Obligation, Expected Timing of Satisfaction [Line Items]</t>
        </is>
      </c>
      <c r="B9" s="4" t="inlineStr">
        <is>
          <t xml:space="preserve"> </t>
        </is>
      </c>
    </row>
    <row r="10">
      <c r="A10" s="4" t="inlineStr">
        <is>
          <t>Revenue from contract with customer, term of contract</t>
        </is>
      </c>
      <c r="B10" s="4" t="inlineStr">
        <is>
          <t>1 year</t>
        </is>
      </c>
    </row>
    <row r="11">
      <c r="A11" s="4" t="inlineStr">
        <is>
          <t>Remaining performance obligation, expected timing of satisfaction, start date: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amount</t>
        </is>
      </c>
      <c r="B13" s="9" t="n">
        <v>82.09999999999999</v>
      </c>
    </row>
    <row r="14">
      <c r="A14" s="4" t="inlineStr">
        <is>
          <t>Revenue, remaining performance obligation, expected timing of satisfaction, period</t>
        </is>
      </c>
      <c r="B14" s="4" t="inlineStr">
        <is>
          <t>12 months</t>
        </is>
      </c>
    </row>
    <row r="15">
      <c r="A15" s="4" t="inlineStr">
        <is>
          <t>Remaining performance obligation, expected timing of satisfaction, start date: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amount</t>
        </is>
      </c>
      <c r="B17" s="9" t="n">
        <v>81.5</v>
      </c>
    </row>
    <row r="18">
      <c r="A18" s="4" t="inlineStr">
        <is>
          <t>Revenue, remaining performance obligation, expected timing of satisfaction, period</t>
        </is>
      </c>
      <c r="B18" s="4" t="inlineStr">
        <is>
          <t>12 months</t>
        </is>
      </c>
    </row>
    <row r="19">
      <c r="A19" s="4" t="inlineStr">
        <is>
          <t>Remaining performance obligation, expected timing of satisfaction, start date: 2027-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amount</t>
        </is>
      </c>
      <c r="B21" s="9" t="n">
        <v>442.9</v>
      </c>
    </row>
    <row r="22">
      <c r="A22" s="4" t="inlineStr">
        <is>
          <t>Revenue, remaining performance obligation, expected timing of satisfaction, period</t>
        </is>
      </c>
      <c r="B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281108</v>
      </c>
      <c r="E4" s="5" t="n">
        <v>414707</v>
      </c>
      <c r="G4" s="5" t="n">
        <v>367489</v>
      </c>
    </row>
    <row r="5">
      <c r="A5" s="4" t="inlineStr">
        <is>
          <t>Income from discontinued operations, net of tax</t>
        </is>
      </c>
      <c r="C5" s="6" t="n">
        <v>100035</v>
      </c>
      <c r="E5" s="6" t="n">
        <v>84590</v>
      </c>
      <c r="G5" s="6" t="n">
        <v>250237</v>
      </c>
    </row>
    <row r="6">
      <c r="A6" s="4" t="inlineStr">
        <is>
          <t>Income from continuing operations</t>
        </is>
      </c>
      <c r="C6" s="6" t="n">
        <v>181073</v>
      </c>
      <c r="E6" s="6" t="n">
        <v>330117</v>
      </c>
      <c r="G6" s="6" t="n">
        <v>117252</v>
      </c>
    </row>
    <row r="7">
      <c r="A7" s="3" t="inlineStr">
        <is>
          <t>Adjustments to reconcile net income to net cash provided by operating activities:</t>
        </is>
      </c>
      <c r="C7" s="4" t="inlineStr">
        <is>
          <t xml:space="preserve"> </t>
        </is>
      </c>
      <c r="E7" s="4" t="inlineStr">
        <is>
          <t xml:space="preserve"> </t>
        </is>
      </c>
      <c r="G7" s="4" t="inlineStr">
        <is>
          <t xml:space="preserve"> </t>
        </is>
      </c>
    </row>
    <row r="8">
      <c r="A8" s="4" t="inlineStr">
        <is>
          <t>Depreciation and amortization</t>
        </is>
      </c>
      <c r="C8" s="6" t="n">
        <v>200078</v>
      </c>
      <c r="E8" s="6" t="n">
        <v>190450</v>
      </c>
      <c r="G8" s="6" t="n">
        <v>188560</v>
      </c>
    </row>
    <row r="9">
      <c r="A9" s="4" t="inlineStr">
        <is>
          <t>Deferred income taxes</t>
        </is>
      </c>
      <c r="C9" s="6" t="n">
        <v>-16078</v>
      </c>
      <c r="E9" s="6" t="n">
        <v>-1309</v>
      </c>
      <c r="G9" s="6" t="n">
        <v>20187</v>
      </c>
    </row>
    <row r="10">
      <c r="A10" s="4" t="inlineStr">
        <is>
          <t>Provision for credit losses</t>
        </is>
      </c>
      <c r="C10" s="6" t="n">
        <v>6558</v>
      </c>
      <c r="E10" s="6" t="n">
        <v>7422</v>
      </c>
      <c r="G10" s="6" t="n">
        <v>5409</v>
      </c>
    </row>
    <row r="11">
      <c r="A11" s="4" t="inlineStr">
        <is>
          <t>Amortization of debt issuance costs</t>
        </is>
      </c>
      <c r="C11" s="6" t="n">
        <v>1828</v>
      </c>
      <c r="E11" s="6" t="n">
        <v>1013</v>
      </c>
      <c r="G11" s="6" t="n">
        <v>885</v>
      </c>
    </row>
    <row r="12">
      <c r="A12" s="4" t="inlineStr">
        <is>
          <t>Employee stock-based compensation costs</t>
        </is>
      </c>
      <c r="C12" s="6" t="n">
        <v>8423</v>
      </c>
      <c r="E12" s="6" t="n">
        <v>5505</v>
      </c>
      <c r="G12" s="6" t="n">
        <v>7913</v>
      </c>
    </row>
    <row r="13">
      <c r="A13" s="4" t="inlineStr">
        <is>
          <t>Pension and postretirement benefit plan net periodic benefit credit</t>
        </is>
      </c>
      <c r="C13" s="6" t="n">
        <v>-3837</v>
      </c>
      <c r="E13" s="6" t="n">
        <v>-5380</v>
      </c>
      <c r="G13" s="6" t="n">
        <v>-7323</v>
      </c>
    </row>
    <row r="14">
      <c r="A14" s="4" t="inlineStr">
        <is>
          <t>Unrealized (gains) losses on investments</t>
        </is>
      </c>
      <c r="C14" s="6" t="n">
        <v>-5942</v>
      </c>
      <c r="E14" s="6" t="n">
        <v>-7431</v>
      </c>
      <c r="G14" s="6" t="n">
        <v>10119</v>
      </c>
    </row>
    <row r="15">
      <c r="A15" s="4" t="inlineStr">
        <is>
          <t>(Gains) losses on sales of assets</t>
        </is>
      </c>
      <c r="C15" s="6" t="n">
        <v>-857</v>
      </c>
      <c r="E15" s="6" t="n">
        <v>-347</v>
      </c>
      <c r="G15" s="6" t="n">
        <v>15</v>
      </c>
    </row>
    <row r="16">
      <c r="A16" s="4" t="inlineStr">
        <is>
          <t>Gain on tax-free exchange of the retained shares in Knife River</t>
        </is>
      </c>
      <c r="C16" s="6" t="n">
        <v>0</v>
      </c>
      <c r="E16" s="6" t="n">
        <v>-186556</v>
      </c>
      <c r="G16" s="6" t="n">
        <v>0</v>
      </c>
    </row>
    <row r="17">
      <c r="A17" s="3" t="inlineStr">
        <is>
          <t>Changes in current assets and liabilities, net of acquisitions:</t>
        </is>
      </c>
      <c r="C17" s="4" t="inlineStr">
        <is>
          <t xml:space="preserve"> </t>
        </is>
      </c>
      <c r="E17" s="4" t="inlineStr">
        <is>
          <t xml:space="preserve"> </t>
        </is>
      </c>
      <c r="G17" s="4" t="inlineStr">
        <is>
          <t xml:space="preserve"> </t>
        </is>
      </c>
    </row>
    <row r="18">
      <c r="A18" s="4" t="inlineStr">
        <is>
          <t>Receivables</t>
        </is>
      </c>
      <c r="C18" s="6" t="n">
        <v>-30310</v>
      </c>
      <c r="E18" s="6" t="n">
        <v>79111</v>
      </c>
      <c r="G18" s="6" t="n">
        <v>-91193</v>
      </c>
    </row>
    <row r="19">
      <c r="A19" s="4" t="inlineStr">
        <is>
          <t>Inventories</t>
        </is>
      </c>
      <c r="C19" s="6" t="n">
        <v>246</v>
      </c>
      <c r="E19" s="6" t="n">
        <v>-21729</v>
      </c>
      <c r="G19" s="6" t="n">
        <v>243</v>
      </c>
    </row>
    <row r="20">
      <c r="A20" s="4" t="inlineStr">
        <is>
          <t>Other current assets</t>
        </is>
      </c>
      <c r="C20" s="6" t="n">
        <v>80977</v>
      </c>
      <c r="E20" s="6" t="n">
        <v>-48492</v>
      </c>
      <c r="G20" s="6" t="n">
        <v>14522</v>
      </c>
    </row>
    <row r="21">
      <c r="A21" s="4" t="inlineStr">
        <is>
          <t>Accounts payable</t>
        </is>
      </c>
      <c r="C21" s="6" t="n">
        <v>-443</v>
      </c>
      <c r="E21" s="6" t="n">
        <v>-87209</v>
      </c>
      <c r="G21" s="6" t="n">
        <v>84547</v>
      </c>
    </row>
    <row r="22">
      <c r="A22" s="4" t="inlineStr">
        <is>
          <t>Other current liabilities</t>
        </is>
      </c>
      <c r="C22" s="6" t="n">
        <v>-5252</v>
      </c>
      <c r="E22" s="6" t="n">
        <v>73365</v>
      </c>
      <c r="G22" s="6" t="n">
        <v>-26873</v>
      </c>
    </row>
    <row r="23">
      <c r="A23" s="4" t="inlineStr">
        <is>
          <t>Pension and postretirement benefit plan contributions</t>
        </is>
      </c>
      <c r="C23" s="6" t="n">
        <v>-3000</v>
      </c>
      <c r="E23" s="6" t="n">
        <v>-7643</v>
      </c>
      <c r="G23" s="6" t="n">
        <v>-81</v>
      </c>
    </row>
    <row r="24">
      <c r="A24" s="4" t="inlineStr">
        <is>
          <t>Other noncurrent changes</t>
        </is>
      </c>
      <c r="C24" s="6" t="n">
        <v>-1651</v>
      </c>
      <c r="E24" s="6" t="n">
        <v>-15554</v>
      </c>
      <c r="G24" s="6" t="n">
        <v>-2567</v>
      </c>
    </row>
    <row r="25">
      <c r="A25" s="4" t="inlineStr">
        <is>
          <t>Net cash provided by continuing operations</t>
        </is>
      </c>
      <c r="C25" s="6" t="n">
        <v>411813</v>
      </c>
      <c r="E25" s="6" t="n">
        <v>305333</v>
      </c>
      <c r="G25" s="6" t="n">
        <v>321615</v>
      </c>
    </row>
    <row r="26">
      <c r="A26" s="4" t="inlineStr">
        <is>
          <t>Net cash provided by discontinued operations</t>
        </is>
      </c>
      <c r="C26" s="6" t="n">
        <v>90505</v>
      </c>
      <c r="E26" s="6" t="n">
        <v>27294</v>
      </c>
      <c r="G26" s="6" t="n">
        <v>188449</v>
      </c>
    </row>
    <row r="27">
      <c r="A27" s="4" t="inlineStr">
        <is>
          <t>Net cash provided by operating activities</t>
        </is>
      </c>
      <c r="C27" s="6" t="n">
        <v>502318</v>
      </c>
      <c r="E27" s="6" t="n">
        <v>332627</v>
      </c>
      <c r="G27" s="6" t="n">
        <v>510064</v>
      </c>
    </row>
    <row r="28">
      <c r="A28" s="3" t="inlineStr">
        <is>
          <t>Investing activities:</t>
        </is>
      </c>
      <c r="C28" s="4" t="inlineStr">
        <is>
          <t xml:space="preserve"> </t>
        </is>
      </c>
      <c r="E28" s="4" t="inlineStr">
        <is>
          <t xml:space="preserve"> </t>
        </is>
      </c>
      <c r="G28" s="4" t="inlineStr">
        <is>
          <t xml:space="preserve"> </t>
        </is>
      </c>
    </row>
    <row r="29">
      <c r="A29" s="4" t="inlineStr">
        <is>
          <t>Capital expenditures</t>
        </is>
      </c>
      <c r="C29" s="6" t="n">
        <v>-522824</v>
      </c>
      <c r="E29" s="6" t="n">
        <v>-484136</v>
      </c>
      <c r="G29" s="6" t="n">
        <v>-442582</v>
      </c>
    </row>
    <row r="30">
      <c r="A30" s="4" t="inlineStr">
        <is>
          <t>Net proceeds from sale or disposition of property</t>
        </is>
      </c>
      <c r="C30" s="6" t="n">
        <v>691</v>
      </c>
      <c r="E30" s="6" t="n">
        <v>260</v>
      </c>
      <c r="G30" s="6" t="n">
        <v>3</v>
      </c>
    </row>
    <row r="31">
      <c r="A31" s="4" t="inlineStr">
        <is>
          <t>Cost of removal, net of salvage value</t>
        </is>
      </c>
      <c r="C31" s="6" t="n">
        <v>-5539</v>
      </c>
      <c r="E31" s="6" t="n">
        <v>1170</v>
      </c>
      <c r="G31" s="6" t="n">
        <v>-11779</v>
      </c>
    </row>
    <row r="32">
      <c r="A32" s="4" t="inlineStr">
        <is>
          <t>Investments</t>
        </is>
      </c>
      <c r="C32" s="6" t="n">
        <v>-5155</v>
      </c>
      <c r="E32" s="6" t="n">
        <v>-2423</v>
      </c>
      <c r="G32" s="6" t="n">
        <v>-2571</v>
      </c>
    </row>
    <row r="33">
      <c r="A33" s="4" t="inlineStr">
        <is>
          <t>Proceeds from investment cost basis withdrawal</t>
        </is>
      </c>
      <c r="C33" s="6" t="n">
        <v>9000</v>
      </c>
      <c r="E33" s="6" t="n">
        <v>20000</v>
      </c>
      <c r="G33" s="6" t="n">
        <v>0</v>
      </c>
    </row>
    <row r="34">
      <c r="A34" s="4" t="inlineStr">
        <is>
          <t>Net cash used in continuing operations</t>
        </is>
      </c>
      <c r="C34" s="6" t="n">
        <v>-523827</v>
      </c>
      <c r="E34" s="6" t="n">
        <v>-465129</v>
      </c>
      <c r="G34" s="6" t="n">
        <v>-456929</v>
      </c>
    </row>
    <row r="35">
      <c r="A35" s="4" t="inlineStr">
        <is>
          <t>Net cash used in discontinued operations</t>
        </is>
      </c>
      <c r="C35" s="6" t="n">
        <v>-28858</v>
      </c>
      <c r="E35" s="6" t="n">
        <v>-75662</v>
      </c>
      <c r="G35" s="6" t="n">
        <v>-181952</v>
      </c>
    </row>
    <row r="36">
      <c r="A36" s="4" t="inlineStr">
        <is>
          <t>Net cash used in investing activities</t>
        </is>
      </c>
      <c r="C36" s="6" t="n">
        <v>-552685</v>
      </c>
      <c r="E36" s="6" t="n">
        <v>-540791</v>
      </c>
      <c r="G36" s="6" t="n">
        <v>-638881</v>
      </c>
    </row>
    <row r="37">
      <c r="A37" s="3" t="inlineStr">
        <is>
          <t>Financing activities:</t>
        </is>
      </c>
      <c r="C37" s="4" t="inlineStr">
        <is>
          <t xml:space="preserve"> </t>
        </is>
      </c>
      <c r="E37" s="4" t="inlineStr">
        <is>
          <t xml:space="preserve"> </t>
        </is>
      </c>
      <c r="G37" s="4" t="inlineStr">
        <is>
          <t xml:space="preserve"> </t>
        </is>
      </c>
    </row>
    <row r="38">
      <c r="A38" s="4" t="inlineStr">
        <is>
          <t>Issuance of short-term borrowings</t>
        </is>
      </c>
      <c r="C38" s="6" t="n">
        <v>0</v>
      </c>
      <c r="E38" s="6" t="n">
        <v>810000</v>
      </c>
      <c r="G38" s="6" t="n">
        <v>11500</v>
      </c>
    </row>
    <row r="39">
      <c r="A39" s="4" t="inlineStr">
        <is>
          <t>Repayment of short-term borrowings</t>
        </is>
      </c>
      <c r="C39" s="6" t="n">
        <v>-95000</v>
      </c>
      <c r="E39" s="6" t="n">
        <v>-433901</v>
      </c>
      <c r="G39" s="6" t="n">
        <v>0</v>
      </c>
    </row>
    <row r="40">
      <c r="A40" s="4" t="inlineStr">
        <is>
          <t>Issuance of long-term debt</t>
        </is>
      </c>
      <c r="C40" s="6" t="n">
        <v>308600</v>
      </c>
      <c r="E40" s="6" t="n">
        <v>594700</v>
      </c>
      <c r="G40" s="6" t="n">
        <v>214969</v>
      </c>
    </row>
    <row r="41">
      <c r="A41" s="4" t="inlineStr">
        <is>
          <t>Repayment of long-term debt</t>
        </is>
      </c>
      <c r="C41" s="6" t="n">
        <v>-182135</v>
      </c>
      <c r="E41" s="6" t="n">
        <v>-568883</v>
      </c>
      <c r="G41" s="6" t="n">
        <v>-38764</v>
      </c>
    </row>
    <row r="42">
      <c r="A42" s="4" t="inlineStr">
        <is>
          <t>Debt issuance costs</t>
        </is>
      </c>
      <c r="C42" s="6" t="n">
        <v>-2456</v>
      </c>
      <c r="E42" s="6" t="n">
        <v>-2521</v>
      </c>
      <c r="G42" s="6" t="n">
        <v>-1129</v>
      </c>
    </row>
    <row r="43">
      <c r="A43" s="4" t="inlineStr">
        <is>
          <t>Costs of issuance of common stock</t>
        </is>
      </c>
      <c r="C43" s="6" t="n">
        <v>-50</v>
      </c>
      <c r="E43" s="6" t="n">
        <v>0</v>
      </c>
      <c r="G43" s="6" t="n">
        <v>-150</v>
      </c>
    </row>
    <row r="44">
      <c r="A44" s="4" t="inlineStr">
        <is>
          <t>Dividends paid</t>
        </is>
      </c>
      <c r="C44" s="6" t="n">
        <v>-102939</v>
      </c>
      <c r="E44" s="6" t="n">
        <v>-161316</v>
      </c>
      <c r="G44" s="6" t="n">
        <v>-176915</v>
      </c>
    </row>
    <row r="45">
      <c r="A45" s="4" t="inlineStr">
        <is>
          <t>Repurchase of common stock</t>
        </is>
      </c>
      <c r="C45" s="6" t="n">
        <v>0</v>
      </c>
      <c r="E45" s="6" t="n">
        <v>-4811</v>
      </c>
      <c r="G45" s="6" t="n">
        <v>-7399</v>
      </c>
    </row>
    <row r="46">
      <c r="A46" s="4" t="inlineStr">
        <is>
          <t>Tax withholding on stock-based compensation</t>
        </is>
      </c>
      <c r="C46" s="6" t="n">
        <v>-2623</v>
      </c>
      <c r="E46" s="6" t="n">
        <v>-3040</v>
      </c>
      <c r="G46" s="6" t="n">
        <v>-4904</v>
      </c>
    </row>
    <row r="47">
      <c r="A47" s="4" t="inlineStr">
        <is>
          <t>Net cash (used in) provided by continuing operations</t>
        </is>
      </c>
      <c r="C47" s="6" t="n">
        <v>-76603</v>
      </c>
      <c r="E47" s="6" t="n">
        <v>230228</v>
      </c>
      <c r="G47" s="6" t="n">
        <v>-2792</v>
      </c>
    </row>
    <row r="48">
      <c r="A48" s="4" t="inlineStr">
        <is>
          <t>Net cash provided by (used in) discontinued operations</t>
        </is>
      </c>
      <c r="C48" s="6" t="n">
        <v>116899</v>
      </c>
      <c r="E48" s="6" t="n">
        <v>-25606</v>
      </c>
      <c r="G48" s="6" t="n">
        <v>157965</v>
      </c>
    </row>
    <row r="49">
      <c r="A49" s="4" t="inlineStr">
        <is>
          <t>Net cash provided by financing activities</t>
        </is>
      </c>
      <c r="C49" s="6" t="n">
        <v>40296</v>
      </c>
      <c r="E49" s="6" t="n">
        <v>204622</v>
      </c>
      <c r="G49" s="6" t="n">
        <v>155173</v>
      </c>
    </row>
    <row r="50">
      <c r="A50" s="4" t="inlineStr">
        <is>
          <t>(Decrease) increase in cash, cash equivalents and restricted cash</t>
        </is>
      </c>
      <c r="C50" s="6" t="n">
        <v>-10071</v>
      </c>
      <c r="E50" s="6" t="n">
        <v>-3542</v>
      </c>
      <c r="G50" s="6" t="n">
        <v>26356</v>
      </c>
    </row>
    <row r="51">
      <c r="A51" s="4" t="inlineStr">
        <is>
          <t>Cash, cash equivalents and restricted cash - beginning of year</t>
        </is>
      </c>
      <c r="C51" s="6" t="n">
        <v>76975</v>
      </c>
      <c r="D51" s="4" t="inlineStr">
        <is>
          <t>[1]</t>
        </is>
      </c>
      <c r="E51" s="6" t="n">
        <v>80517</v>
      </c>
      <c r="F51" s="4" t="inlineStr">
        <is>
          <t>[1]</t>
        </is>
      </c>
      <c r="G51" s="6" t="n">
        <v>54161</v>
      </c>
    </row>
    <row r="52">
      <c r="A52" s="4" t="inlineStr">
        <is>
          <t>Cash, cash equivalents and restricted cash - end of year</t>
        </is>
      </c>
      <c r="B52" s="4" t="inlineStr">
        <is>
          <t>[1]</t>
        </is>
      </c>
      <c r="C52" s="5" t="n">
        <v>66904</v>
      </c>
      <c r="E52" s="5" t="n">
        <v>76975</v>
      </c>
      <c r="G52" s="5" t="n">
        <v>80517</v>
      </c>
    </row>
    <row r="53"/>
    <row r="54">
      <c r="A54" s="4" t="inlineStr">
        <is>
          <t>[1] *Includes cash of discontinued operations of $16.5 million and $9.7 million for the years ended December 31, 2023 and 2022, respectively.</t>
        </is>
      </c>
    </row>
  </sheetData>
  <mergeCells count="6">
    <mergeCell ref="A1:B2"/>
    <mergeCell ref="C1:G1"/>
    <mergeCell ref="C2:D2"/>
    <mergeCell ref="E2:F2"/>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7554063</v>
      </c>
      <c r="C3" s="5" t="n">
        <v>7081267</v>
      </c>
      <c r="D3" s="5" t="n">
        <v>6629518</v>
      </c>
    </row>
    <row r="4">
      <c r="A4" s="4" t="inlineStr">
        <is>
          <t>Less accumulated depreciation and amortization</t>
        </is>
      </c>
      <c r="B4" s="6" t="n">
        <v>2209771</v>
      </c>
      <c r="C4" s="6" t="n">
        <v>2076375</v>
      </c>
      <c r="D4" s="5" t="n">
        <v>1963260</v>
      </c>
    </row>
    <row r="5">
      <c r="A5" s="4" t="inlineStr">
        <is>
          <t>Net property, plant and equipment</t>
        </is>
      </c>
      <c r="B5" s="6" t="n">
        <v>5344292</v>
      </c>
      <c r="C5" s="6" t="n">
        <v>5004892</v>
      </c>
      <c r="D5" s="4" t="inlineStr">
        <is>
          <t xml:space="preserve"> </t>
        </is>
      </c>
    </row>
    <row r="6">
      <c r="A6" s="4" t="inlineStr">
        <is>
          <t>Electric | Electr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1014906</v>
      </c>
      <c r="C8" s="6" t="n">
        <v>939474</v>
      </c>
      <c r="D8" s="4" t="inlineStr">
        <is>
          <t xml:space="preserve"> </t>
        </is>
      </c>
    </row>
    <row r="9">
      <c r="A9" s="4" t="inlineStr">
        <is>
          <t>Weighted Average Depreciable Life in Years</t>
        </is>
      </c>
      <c r="B9" s="4" t="inlineStr">
        <is>
          <t>49 years</t>
        </is>
      </c>
      <c r="C9" s="4" t="inlineStr">
        <is>
          <t xml:space="preserve"> </t>
        </is>
      </c>
      <c r="D9" s="4" t="inlineStr">
        <is>
          <t xml:space="preserve"> </t>
        </is>
      </c>
    </row>
    <row r="10">
      <c r="A10" s="4" t="inlineStr">
        <is>
          <t>Electric | Electric Distribu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546121</v>
      </c>
      <c r="C12" s="6" t="n">
        <v>521215</v>
      </c>
      <c r="D12" s="4" t="inlineStr">
        <is>
          <t xml:space="preserve"> </t>
        </is>
      </c>
    </row>
    <row r="13">
      <c r="A13" s="4" t="inlineStr">
        <is>
          <t>Weighted Average Depreciable Life in Years</t>
        </is>
      </c>
      <c r="B13" s="4" t="inlineStr">
        <is>
          <t>47 years</t>
        </is>
      </c>
      <c r="C13" s="4" t="inlineStr">
        <is>
          <t xml:space="preserve"> </t>
        </is>
      </c>
      <c r="D13" s="4" t="inlineStr">
        <is>
          <t xml:space="preserve"> </t>
        </is>
      </c>
    </row>
    <row r="14">
      <c r="A14" s="4" t="inlineStr">
        <is>
          <t>Electric | Electric Transmissio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662466</v>
      </c>
      <c r="C16" s="6" t="n">
        <v>639999</v>
      </c>
      <c r="D16" s="4" t="inlineStr">
        <is>
          <t xml:space="preserve"> </t>
        </is>
      </c>
    </row>
    <row r="17">
      <c r="A17" s="4" t="inlineStr">
        <is>
          <t>Weighted Average Depreciable Life in Years</t>
        </is>
      </c>
      <c r="B17" s="4" t="inlineStr">
        <is>
          <t>65 years</t>
        </is>
      </c>
      <c r="C17" s="4" t="inlineStr">
        <is>
          <t xml:space="preserve"> </t>
        </is>
      </c>
      <c r="D17" s="4" t="inlineStr">
        <is>
          <t xml:space="preserve"> </t>
        </is>
      </c>
    </row>
    <row r="18">
      <c r="A18" s="4" t="inlineStr">
        <is>
          <t>Electric | CWIP</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81316</v>
      </c>
      <c r="C20" s="6" t="n">
        <v>115103</v>
      </c>
      <c r="D20" s="4" t="inlineStr">
        <is>
          <t xml:space="preserve"> </t>
        </is>
      </c>
    </row>
    <row r="21">
      <c r="A21" s="4" t="inlineStr">
        <is>
          <t>Electric | 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5" t="n">
        <v>176007</v>
      </c>
      <c r="C23" s="6" t="n">
        <v>153248</v>
      </c>
      <c r="D23" s="4" t="inlineStr">
        <is>
          <t xml:space="preserve"> </t>
        </is>
      </c>
    </row>
    <row r="24">
      <c r="A24" s="4" t="inlineStr">
        <is>
          <t>Weighted Average Depreciable Life in Years</t>
        </is>
      </c>
      <c r="B24" s="4" t="inlineStr">
        <is>
          <t>15 years</t>
        </is>
      </c>
      <c r="C24" s="4" t="inlineStr">
        <is>
          <t xml:space="preserve"> </t>
        </is>
      </c>
      <c r="D24" s="4" t="inlineStr">
        <is>
          <t xml:space="preserve"> </t>
        </is>
      </c>
    </row>
    <row r="25">
      <c r="A25" s="4" t="inlineStr">
        <is>
          <t>Natural gas distribution | CWIP</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74207</v>
      </c>
      <c r="C27" s="6" t="n">
        <v>70373</v>
      </c>
      <c r="D27" s="4" t="inlineStr">
        <is>
          <t xml:space="preserve"> </t>
        </is>
      </c>
    </row>
    <row r="28">
      <c r="A28" s="4" t="inlineStr">
        <is>
          <t>Natural gas distribution | Oth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282007</v>
      </c>
      <c r="C30" s="6" t="n">
        <v>246991</v>
      </c>
      <c r="D30" s="4" t="inlineStr">
        <is>
          <t xml:space="preserve"> </t>
        </is>
      </c>
    </row>
    <row r="31">
      <c r="A31" s="4" t="inlineStr">
        <is>
          <t>Weighted Average Depreciable Life in Years</t>
        </is>
      </c>
      <c r="B31" s="4" t="inlineStr">
        <is>
          <t>15 years</t>
        </is>
      </c>
      <c r="C31" s="4" t="inlineStr">
        <is>
          <t xml:space="preserve"> </t>
        </is>
      </c>
      <c r="D31" s="4" t="inlineStr">
        <is>
          <t xml:space="preserve"> </t>
        </is>
      </c>
    </row>
    <row r="32">
      <c r="A32" s="4" t="inlineStr">
        <is>
          <t>Natural gas distribution | Gas Distribution</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t>
        </is>
      </c>
      <c r="B34" s="5" t="n">
        <v>2955435</v>
      </c>
      <c r="C34" s="6" t="n">
        <v>2771540</v>
      </c>
      <c r="D34" s="4" t="inlineStr">
        <is>
          <t xml:space="preserve"> </t>
        </is>
      </c>
    </row>
    <row r="35">
      <c r="A35" s="4" t="inlineStr">
        <is>
          <t>Weighted Average Depreciable Life in Years</t>
        </is>
      </c>
      <c r="B35" s="4" t="inlineStr">
        <is>
          <t>53 years</t>
        </is>
      </c>
      <c r="C35" s="4" t="inlineStr">
        <is>
          <t xml:space="preserve"> </t>
        </is>
      </c>
      <c r="D35" s="4" t="inlineStr">
        <is>
          <t xml:space="preserve"> </t>
        </is>
      </c>
    </row>
    <row r="36">
      <c r="A36" s="4" t="inlineStr">
        <is>
          <t>Natural gas distribution | Gas Transmission</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t>
        </is>
      </c>
      <c r="B38" s="5" t="n">
        <v>146710</v>
      </c>
      <c r="C38" s="6" t="n">
        <v>115057</v>
      </c>
      <c r="D38" s="4" t="inlineStr">
        <is>
          <t xml:space="preserve"> </t>
        </is>
      </c>
    </row>
    <row r="39">
      <c r="A39" s="4" t="inlineStr">
        <is>
          <t>Weighted Average Depreciable Life in Years</t>
        </is>
      </c>
      <c r="B39" s="4" t="inlineStr">
        <is>
          <t>56 years</t>
        </is>
      </c>
      <c r="C39" s="4" t="inlineStr">
        <is>
          <t xml:space="preserve"> </t>
        </is>
      </c>
      <c r="D39" s="4" t="inlineStr">
        <is>
          <t xml:space="preserve"> </t>
        </is>
      </c>
    </row>
    <row r="40">
      <c r="A40" s="4" t="inlineStr">
        <is>
          <t>Natural gas distribution | Storage</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43700</v>
      </c>
      <c r="C42" s="6" t="n">
        <v>42654</v>
      </c>
      <c r="D42" s="4" t="inlineStr">
        <is>
          <t xml:space="preserve"> </t>
        </is>
      </c>
    </row>
    <row r="43">
      <c r="A43" s="4" t="inlineStr">
        <is>
          <t>Weighted Average Depreciable Life in Years</t>
        </is>
      </c>
      <c r="B43" s="4" t="inlineStr">
        <is>
          <t>37 years</t>
        </is>
      </c>
      <c r="C43" s="4" t="inlineStr">
        <is>
          <t xml:space="preserve"> </t>
        </is>
      </c>
      <c r="D43" s="4" t="inlineStr">
        <is>
          <t xml:space="preserve"> </t>
        </is>
      </c>
    </row>
    <row r="44">
      <c r="A44" s="4" t="inlineStr">
        <is>
          <t>Natural gas distribution | General</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t>
        </is>
      </c>
      <c r="B46" s="5" t="n">
        <v>229034</v>
      </c>
      <c r="C46" s="6" t="n">
        <v>215572</v>
      </c>
      <c r="D46" s="4" t="inlineStr">
        <is>
          <t xml:space="preserve"> </t>
        </is>
      </c>
    </row>
    <row r="47">
      <c r="A47" s="4" t="inlineStr">
        <is>
          <t>Weighted Average Depreciable Life in Years</t>
        </is>
      </c>
      <c r="B47" s="4" t="inlineStr">
        <is>
          <t>13 years</t>
        </is>
      </c>
      <c r="C47" s="4" t="inlineStr">
        <is>
          <t xml:space="preserve"> </t>
        </is>
      </c>
      <c r="D47" s="4" t="inlineStr">
        <is>
          <t xml:space="preserve"> </t>
        </is>
      </c>
    </row>
    <row r="48">
      <c r="A48" s="4" t="inlineStr">
        <is>
          <t>Pipeline | CWIP</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t>
        </is>
      </c>
      <c r="B50" s="5" t="n">
        <v>29629</v>
      </c>
      <c r="C50" s="6" t="n">
        <v>57038</v>
      </c>
      <c r="D50" s="4" t="inlineStr">
        <is>
          <t xml:space="preserve"> </t>
        </is>
      </c>
    </row>
    <row r="51">
      <c r="A51" s="4" t="inlineStr">
        <is>
          <t>Pipeline | Oth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t>
        </is>
      </c>
      <c r="B53" s="5" t="n">
        <v>73749</v>
      </c>
      <c r="C53" s="6" t="n">
        <v>68194</v>
      </c>
      <c r="D53" s="4" t="inlineStr">
        <is>
          <t xml:space="preserve"> </t>
        </is>
      </c>
    </row>
    <row r="54">
      <c r="A54" s="4" t="inlineStr">
        <is>
          <t>Weighted Average Depreciable Life in Years</t>
        </is>
      </c>
      <c r="B54" s="4" t="inlineStr">
        <is>
          <t>17 years</t>
        </is>
      </c>
      <c r="C54" s="4" t="inlineStr">
        <is>
          <t xml:space="preserve"> </t>
        </is>
      </c>
      <c r="D54" s="4" t="inlineStr">
        <is>
          <t xml:space="preserve"> </t>
        </is>
      </c>
    </row>
    <row r="55">
      <c r="A55" s="4" t="inlineStr">
        <is>
          <t>Pipeline | Gas Transmission</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1173259</v>
      </c>
      <c r="C57" s="6" t="n">
        <v>1035995</v>
      </c>
      <c r="D57" s="4" t="inlineStr">
        <is>
          <t xml:space="preserve"> </t>
        </is>
      </c>
    </row>
    <row r="58">
      <c r="A58" s="4" t="inlineStr">
        <is>
          <t>Weighted Average Depreciable Life in Years</t>
        </is>
      </c>
      <c r="B58" s="4" t="inlineStr">
        <is>
          <t>46 years</t>
        </is>
      </c>
      <c r="C58" s="4" t="inlineStr">
        <is>
          <t xml:space="preserve"> </t>
        </is>
      </c>
      <c r="D58" s="4" t="inlineStr">
        <is>
          <t xml:space="preserve"> </t>
        </is>
      </c>
    </row>
    <row r="59">
      <c r="A59" s="4" t="inlineStr">
        <is>
          <t>Pipeline | Storage</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t>
        </is>
      </c>
      <c r="B61" s="5" t="n">
        <v>61369</v>
      </c>
      <c r="C61" s="6" t="n">
        <v>57160</v>
      </c>
      <c r="D61" s="4" t="inlineStr">
        <is>
          <t xml:space="preserve"> </t>
        </is>
      </c>
    </row>
    <row r="62">
      <c r="A62" s="4" t="inlineStr">
        <is>
          <t>Weighted Average Depreciable Life in Years</t>
        </is>
      </c>
      <c r="B62" s="4" t="inlineStr">
        <is>
          <t>53 years</t>
        </is>
      </c>
      <c r="C62" s="4" t="inlineStr">
        <is>
          <t xml:space="preserve"> </t>
        </is>
      </c>
      <c r="D62" s="4" t="inlineStr">
        <is>
          <t xml:space="preserve"> </t>
        </is>
      </c>
    </row>
    <row r="63">
      <c r="A63" s="4" t="inlineStr">
        <is>
          <t>Other | Land and oth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t>
        </is>
      </c>
      <c r="B65" s="5" t="n">
        <v>4148</v>
      </c>
      <c r="C65" s="5" t="n">
        <v>31654</v>
      </c>
      <c r="D65" s="4" t="inlineStr">
        <is>
          <t xml:space="preserve"> </t>
        </is>
      </c>
    </row>
    <row r="66">
      <c r="A66" s="4" t="inlineStr">
        <is>
          <t>Weighted Average Depreciable Life in Years</t>
        </is>
      </c>
      <c r="B66" s="4" t="inlineStr">
        <is>
          <t>7 years</t>
        </is>
      </c>
      <c r="C66" s="4" t="inlineStr">
        <is>
          <t xml:space="preserve"> </t>
        </is>
      </c>
      <c r="D6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Unamortized Regulatory Assets and Liabilities (Details) - USD ($) $ in Thousands</t>
        </is>
      </c>
      <c r="B1" s="2" t="inlineStr">
        <is>
          <t>Dec. 31, 2024</t>
        </is>
      </c>
      <c r="C1" s="2" t="inlineStr">
        <is>
          <t>Dec. 31, 2023</t>
        </is>
      </c>
    </row>
    <row r="2">
      <c r="A2" s="3" t="inlineStr">
        <is>
          <t>Regulatory Asset [Abstract]</t>
        </is>
      </c>
      <c r="B2" s="4" t="inlineStr">
        <is>
          <t xml:space="preserve"> </t>
        </is>
      </c>
      <c r="C2" s="4" t="inlineStr">
        <is>
          <t xml:space="preserve"> </t>
        </is>
      </c>
    </row>
    <row r="3">
      <c r="A3" s="4" t="inlineStr">
        <is>
          <t>Current regulatory assets</t>
        </is>
      </c>
      <c r="B3" s="5" t="n">
        <v>215436</v>
      </c>
      <c r="C3" s="5" t="n">
        <v>172492</v>
      </c>
    </row>
    <row r="4">
      <c r="A4" s="4" t="inlineStr">
        <is>
          <t>Regulatory assets</t>
        </is>
      </c>
      <c r="B4" s="6" t="n">
        <v>322350</v>
      </c>
      <c r="C4" s="6" t="n">
        <v>447099</v>
      </c>
    </row>
    <row r="5">
      <c r="A5" s="4" t="inlineStr">
        <is>
          <t>Total regulatory assets</t>
        </is>
      </c>
      <c r="B5" s="6" t="n">
        <v>537786</v>
      </c>
      <c r="C5" s="6" t="n">
        <v>619591</v>
      </c>
    </row>
    <row r="6">
      <c r="A6" s="3" t="inlineStr">
        <is>
          <t>Regulatory Liability [Abstract]</t>
        </is>
      </c>
      <c r="B6" s="4" t="inlineStr">
        <is>
          <t xml:space="preserve"> </t>
        </is>
      </c>
      <c r="C6" s="4" t="inlineStr">
        <is>
          <t xml:space="preserve"> </t>
        </is>
      </c>
    </row>
    <row r="7">
      <c r="A7" s="4" t="inlineStr">
        <is>
          <t>Regulatory liabilities due within one year</t>
        </is>
      </c>
      <c r="B7" s="6" t="n">
        <v>137167</v>
      </c>
      <c r="C7" s="6" t="n">
        <v>70761</v>
      </c>
    </row>
    <row r="8">
      <c r="A8" s="4" t="inlineStr">
        <is>
          <t>Regulatory liabilities</t>
        </is>
      </c>
      <c r="B8" s="6" t="n">
        <v>459170</v>
      </c>
      <c r="C8" s="6" t="n">
        <v>521050</v>
      </c>
    </row>
    <row r="9">
      <c r="A9" s="4" t="inlineStr">
        <is>
          <t>Total regulatory liabilities</t>
        </is>
      </c>
      <c r="B9" s="6" t="n">
        <v>596337</v>
      </c>
      <c r="C9" s="6" t="n">
        <v>591811</v>
      </c>
    </row>
    <row r="10">
      <c r="A10" s="4" t="inlineStr">
        <is>
          <t>Net regulatory position</t>
        </is>
      </c>
      <c r="B10" s="5" t="n">
        <v>-58551</v>
      </c>
      <c r="C10" s="6" t="n">
        <v>27780</v>
      </c>
    </row>
    <row r="11">
      <c r="A11" s="4" t="inlineStr">
        <is>
          <t>Environmental compliance programs</t>
        </is>
      </c>
      <c r="B11" s="4" t="inlineStr">
        <is>
          <t xml:space="preserve"> </t>
        </is>
      </c>
      <c r="C11" s="4" t="inlineStr">
        <is>
          <t xml:space="preserve"> </t>
        </is>
      </c>
    </row>
    <row r="12">
      <c r="A12" s="3" t="inlineStr">
        <is>
          <t>Regulatory Liability [Abstract]</t>
        </is>
      </c>
      <c r="B12" s="4" t="inlineStr">
        <is>
          <t xml:space="preserve"> </t>
        </is>
      </c>
      <c r="C12" s="4" t="inlineStr">
        <is>
          <t xml:space="preserve"> </t>
        </is>
      </c>
    </row>
    <row r="13">
      <c r="A13" s="4" t="inlineStr">
        <is>
          <t>Estimated Recovery or Refund Period</t>
        </is>
      </c>
      <c r="B13" s="4" t="inlineStr">
        <is>
          <t>1 year</t>
        </is>
      </c>
      <c r="C13" s="4" t="inlineStr">
        <is>
          <t xml:space="preserve"> </t>
        </is>
      </c>
    </row>
    <row r="14">
      <c r="A14" s="4" t="inlineStr">
        <is>
          <t>Regulatory liabilities due within one year</t>
        </is>
      </c>
      <c r="B14" s="5" t="n">
        <v>72387</v>
      </c>
      <c r="C14" s="6" t="n">
        <v>0</v>
      </c>
    </row>
    <row r="15">
      <c r="A15" s="4" t="inlineStr">
        <is>
          <t>Regulatory liabilities</t>
        </is>
      </c>
      <c r="B15" s="5" t="n">
        <v>0</v>
      </c>
      <c r="C15" s="6" t="n">
        <v>61941</v>
      </c>
    </row>
    <row r="16">
      <c r="A16" s="4" t="inlineStr">
        <is>
          <t>Natural gas costs refundable through rate adjustments</t>
        </is>
      </c>
      <c r="B16" s="4" t="inlineStr">
        <is>
          <t xml:space="preserve"> </t>
        </is>
      </c>
      <c r="C16" s="4" t="inlineStr">
        <is>
          <t xml:space="preserve"> </t>
        </is>
      </c>
    </row>
    <row r="17">
      <c r="A17" s="3" t="inlineStr">
        <is>
          <t>Regulatory Liability [Abstract]</t>
        </is>
      </c>
      <c r="B17" s="4" t="inlineStr">
        <is>
          <t xml:space="preserve"> </t>
        </is>
      </c>
      <c r="C17" s="4" t="inlineStr">
        <is>
          <t xml:space="preserve"> </t>
        </is>
      </c>
    </row>
    <row r="18">
      <c r="A18" s="4" t="inlineStr">
        <is>
          <t>Estimated Recovery or Refund Period</t>
        </is>
      </c>
      <c r="B18" s="4" t="inlineStr">
        <is>
          <t>1 year</t>
        </is>
      </c>
      <c r="C18" s="4" t="inlineStr">
        <is>
          <t xml:space="preserve"> </t>
        </is>
      </c>
    </row>
    <row r="19">
      <c r="A19" s="4" t="inlineStr">
        <is>
          <t>Regulatory liabilities due within one year</t>
        </is>
      </c>
      <c r="B19" s="5" t="n">
        <v>45427</v>
      </c>
      <c r="C19" s="6" t="n">
        <v>43161</v>
      </c>
    </row>
    <row r="20">
      <c r="A20" s="4" t="inlineStr">
        <is>
          <t>Margin sharing</t>
        </is>
      </c>
      <c r="B20" s="4" t="inlineStr">
        <is>
          <t xml:space="preserve"> </t>
        </is>
      </c>
      <c r="C20" s="4" t="inlineStr">
        <is>
          <t xml:space="preserve"> </t>
        </is>
      </c>
    </row>
    <row r="21">
      <c r="A21" s="3" t="inlineStr">
        <is>
          <t>Regulatory Liability [Abstract]</t>
        </is>
      </c>
      <c r="B21" s="4" t="inlineStr">
        <is>
          <t xml:space="preserve"> </t>
        </is>
      </c>
      <c r="C21" s="4" t="inlineStr">
        <is>
          <t xml:space="preserve"> </t>
        </is>
      </c>
    </row>
    <row r="22">
      <c r="A22" s="4" t="inlineStr">
        <is>
          <t>Estimated Recovery or Refund Period</t>
        </is>
      </c>
      <c r="B22" s="4" t="inlineStr">
        <is>
          <t>1 year</t>
        </is>
      </c>
      <c r="C22" s="4" t="inlineStr">
        <is>
          <t xml:space="preserve"> </t>
        </is>
      </c>
    </row>
    <row r="23">
      <c r="A23" s="4" t="inlineStr">
        <is>
          <t>Regulatory liabilities due within one year</t>
        </is>
      </c>
      <c r="B23" s="5" t="n">
        <v>4156</v>
      </c>
      <c r="C23" s="6" t="n">
        <v>5243</v>
      </c>
    </row>
    <row r="24">
      <c r="A24" s="4" t="inlineStr">
        <is>
          <t>Provision for rate refund</t>
        </is>
      </c>
      <c r="B24" s="4" t="inlineStr">
        <is>
          <t xml:space="preserve"> </t>
        </is>
      </c>
      <c r="C24" s="4" t="inlineStr">
        <is>
          <t xml:space="preserve"> </t>
        </is>
      </c>
    </row>
    <row r="25">
      <c r="A25" s="3" t="inlineStr">
        <is>
          <t>Regulatory Liability [Abstract]</t>
        </is>
      </c>
      <c r="B25" s="4" t="inlineStr">
        <is>
          <t xml:space="preserve"> </t>
        </is>
      </c>
      <c r="C25" s="4" t="inlineStr">
        <is>
          <t xml:space="preserve"> </t>
        </is>
      </c>
    </row>
    <row r="26">
      <c r="A26" s="4" t="inlineStr">
        <is>
          <t>Estimated Recovery or Refund Period</t>
        </is>
      </c>
      <c r="B26" s="4" t="inlineStr">
        <is>
          <t>1 year</t>
        </is>
      </c>
      <c r="C26" s="4" t="inlineStr">
        <is>
          <t xml:space="preserve"> </t>
        </is>
      </c>
    </row>
    <row r="27">
      <c r="A27" s="4" t="inlineStr">
        <is>
          <t>Regulatory liabilities due within one year</t>
        </is>
      </c>
      <c r="B27" s="5" t="n">
        <v>3677</v>
      </c>
      <c r="C27" s="6" t="n">
        <v>6866</v>
      </c>
    </row>
    <row r="28">
      <c r="A28" s="4" t="inlineStr">
        <is>
          <t>Taxes refundable to customers</t>
        </is>
      </c>
      <c r="B28" s="4" t="inlineStr">
        <is>
          <t xml:space="preserve"> </t>
        </is>
      </c>
      <c r="C28" s="4" t="inlineStr">
        <is>
          <t xml:space="preserve"> </t>
        </is>
      </c>
    </row>
    <row r="29">
      <c r="A29" s="3" t="inlineStr">
        <is>
          <t>Regulatory Liability [Abstract]</t>
        </is>
      </c>
      <c r="B29" s="4" t="inlineStr">
        <is>
          <t xml:space="preserve"> </t>
        </is>
      </c>
      <c r="C29" s="4" t="inlineStr">
        <is>
          <t xml:space="preserve"> </t>
        </is>
      </c>
    </row>
    <row r="30">
      <c r="A30" s="4" t="inlineStr">
        <is>
          <t>Estimated Recovery or Refund Period</t>
        </is>
      </c>
      <c r="B30" s="4" t="inlineStr">
        <is>
          <t>1 year</t>
        </is>
      </c>
      <c r="C30" s="4" t="inlineStr">
        <is>
          <t xml:space="preserve"> </t>
        </is>
      </c>
    </row>
    <row r="31">
      <c r="A31" s="4" t="inlineStr">
        <is>
          <t>Regulatory liabilities due within one year</t>
        </is>
      </c>
      <c r="B31" s="5" t="n">
        <v>2163</v>
      </c>
      <c r="C31" s="6" t="n">
        <v>2149</v>
      </c>
    </row>
    <row r="32">
      <c r="A32" s="4" t="inlineStr">
        <is>
          <t>Regulatory liabilities</t>
        </is>
      </c>
      <c r="B32" s="5" t="n">
        <v>185402</v>
      </c>
      <c r="C32" s="6" t="n">
        <v>193578</v>
      </c>
    </row>
    <row r="33">
      <c r="A33" s="4" t="inlineStr">
        <is>
          <t>Conservation programs</t>
        </is>
      </c>
      <c r="B33" s="4" t="inlineStr">
        <is>
          <t xml:space="preserve"> </t>
        </is>
      </c>
      <c r="C33" s="4" t="inlineStr">
        <is>
          <t xml:space="preserve"> </t>
        </is>
      </c>
    </row>
    <row r="34">
      <c r="A34" s="3" t="inlineStr">
        <is>
          <t>Regulatory Liability [Abstract]</t>
        </is>
      </c>
      <c r="B34" s="4" t="inlineStr">
        <is>
          <t xml:space="preserve"> </t>
        </is>
      </c>
      <c r="C34" s="4" t="inlineStr">
        <is>
          <t xml:space="preserve"> </t>
        </is>
      </c>
    </row>
    <row r="35">
      <c r="A35" s="4" t="inlineStr">
        <is>
          <t>Estimated Recovery or Refund Period</t>
        </is>
      </c>
      <c r="B35" s="4" t="inlineStr">
        <is>
          <t>1 year</t>
        </is>
      </c>
      <c r="C35" s="4" t="inlineStr">
        <is>
          <t xml:space="preserve"> </t>
        </is>
      </c>
    </row>
    <row r="36">
      <c r="A36" s="4" t="inlineStr">
        <is>
          <t>Regulatory liabilities due within one year</t>
        </is>
      </c>
      <c r="B36" s="5" t="n">
        <v>2082</v>
      </c>
      <c r="C36" s="6" t="n">
        <v>2130</v>
      </c>
    </row>
    <row r="37">
      <c r="A37" s="4" t="inlineStr">
        <is>
          <t>Cost recovery mechanisms</t>
        </is>
      </c>
      <c r="B37" s="4" t="inlineStr">
        <is>
          <t xml:space="preserve"> </t>
        </is>
      </c>
      <c r="C37" s="4" t="inlineStr">
        <is>
          <t xml:space="preserve"> </t>
        </is>
      </c>
    </row>
    <row r="38">
      <c r="A38" s="3" t="inlineStr">
        <is>
          <t>Regulatory Liability [Abstract]</t>
        </is>
      </c>
      <c r="B38" s="4" t="inlineStr">
        <is>
          <t xml:space="preserve"> </t>
        </is>
      </c>
      <c r="C38" s="4" t="inlineStr">
        <is>
          <t xml:space="preserve"> </t>
        </is>
      </c>
    </row>
    <row r="39">
      <c r="A39" s="4" t="inlineStr">
        <is>
          <t>Estimated Recovery or Refund Period</t>
        </is>
      </c>
      <c r="B39" s="4" t="inlineStr">
        <is>
          <t>17 years</t>
        </is>
      </c>
      <c r="C39" s="4" t="inlineStr">
        <is>
          <t xml:space="preserve"> </t>
        </is>
      </c>
    </row>
    <row r="40">
      <c r="A40" s="4" t="inlineStr">
        <is>
          <t>Regulatory liabilities due within one year</t>
        </is>
      </c>
      <c r="B40" s="5" t="n">
        <v>1720</v>
      </c>
      <c r="C40" s="6" t="n">
        <v>6284</v>
      </c>
    </row>
    <row r="41">
      <c r="A41" s="4" t="inlineStr">
        <is>
          <t>Regulatory liabilities</t>
        </is>
      </c>
      <c r="B41" s="5" t="n">
        <v>30354</v>
      </c>
      <c r="C41" s="6" t="n">
        <v>21791</v>
      </c>
    </row>
    <row r="42">
      <c r="A42" s="4" t="inlineStr">
        <is>
          <t>Cost recovery mechanisms | Maximum</t>
        </is>
      </c>
      <c r="B42" s="4" t="inlineStr">
        <is>
          <t xml:space="preserve"> </t>
        </is>
      </c>
      <c r="C42" s="4" t="inlineStr">
        <is>
          <t xml:space="preserve"> </t>
        </is>
      </c>
    </row>
    <row r="43">
      <c r="A43" s="3" t="inlineStr">
        <is>
          <t>Regulatory Liability [Abstract]</t>
        </is>
      </c>
      <c r="B43" s="4" t="inlineStr">
        <is>
          <t xml:space="preserve"> </t>
        </is>
      </c>
      <c r="C43" s="4" t="inlineStr">
        <is>
          <t xml:space="preserve"> </t>
        </is>
      </c>
    </row>
    <row r="44">
      <c r="A44" s="4" t="inlineStr">
        <is>
          <t>Estimated Recovery or Refund Period</t>
        </is>
      </c>
      <c r="B44" s="4" t="inlineStr">
        <is>
          <t>1 year</t>
        </is>
      </c>
      <c r="C44" s="4" t="inlineStr">
        <is>
          <t xml:space="preserve"> </t>
        </is>
      </c>
    </row>
    <row r="45">
      <c r="A45" s="4" t="inlineStr">
        <is>
          <t>Other</t>
        </is>
      </c>
      <c r="B45" s="4" t="inlineStr">
        <is>
          <t xml:space="preserve"> </t>
        </is>
      </c>
      <c r="C45" s="4" t="inlineStr">
        <is>
          <t xml:space="preserve"> </t>
        </is>
      </c>
    </row>
    <row r="46">
      <c r="A46" s="3" t="inlineStr">
        <is>
          <t>Regulatory Liability [Abstract]</t>
        </is>
      </c>
      <c r="B46" s="4" t="inlineStr">
        <is>
          <t xml:space="preserve"> </t>
        </is>
      </c>
      <c r="C46" s="4" t="inlineStr">
        <is>
          <t xml:space="preserve"> </t>
        </is>
      </c>
    </row>
    <row r="47">
      <c r="A47" s="4" t="inlineStr">
        <is>
          <t>Estimated Recovery or Refund Period</t>
        </is>
      </c>
      <c r="B47" s="4" t="inlineStr">
        <is>
          <t>13 years</t>
        </is>
      </c>
      <c r="C47" s="4" t="inlineStr">
        <is>
          <t xml:space="preserve"> </t>
        </is>
      </c>
    </row>
    <row r="48">
      <c r="A48" s="4" t="inlineStr">
        <is>
          <t>Regulatory liabilities due within one year</t>
        </is>
      </c>
      <c r="B48" s="5" t="n">
        <v>5555</v>
      </c>
      <c r="C48" s="6" t="n">
        <v>4928</v>
      </c>
    </row>
    <row r="49">
      <c r="A49" s="4" t="inlineStr">
        <is>
          <t>Regulatory liabilities</t>
        </is>
      </c>
      <c r="B49" s="5" t="n">
        <v>2161</v>
      </c>
      <c r="C49" s="6" t="n">
        <v>1809</v>
      </c>
    </row>
    <row r="50">
      <c r="A50" s="4" t="inlineStr">
        <is>
          <t>Other | Maximum</t>
        </is>
      </c>
      <c r="B50" s="4" t="inlineStr">
        <is>
          <t xml:space="preserve"> </t>
        </is>
      </c>
      <c r="C50" s="4" t="inlineStr">
        <is>
          <t xml:space="preserve"> </t>
        </is>
      </c>
    </row>
    <row r="51">
      <c r="A51" s="3" t="inlineStr">
        <is>
          <t>Regulatory Liability [Abstract]</t>
        </is>
      </c>
      <c r="B51" s="4" t="inlineStr">
        <is>
          <t xml:space="preserve"> </t>
        </is>
      </c>
      <c r="C51" s="4" t="inlineStr">
        <is>
          <t xml:space="preserve"> </t>
        </is>
      </c>
    </row>
    <row r="52">
      <c r="A52" s="4" t="inlineStr">
        <is>
          <t>Estimated Recovery or Refund Period</t>
        </is>
      </c>
      <c r="B52" s="4" t="inlineStr">
        <is>
          <t>1 year</t>
        </is>
      </c>
      <c r="C52" s="4" t="inlineStr">
        <is>
          <t xml:space="preserve"> </t>
        </is>
      </c>
    </row>
    <row r="53">
      <c r="A53" s="4" t="inlineStr">
        <is>
          <t>Plant removal and decommissioning costs</t>
        </is>
      </c>
      <c r="B53" s="4" t="inlineStr">
        <is>
          <t xml:space="preserve"> </t>
        </is>
      </c>
      <c r="C53" s="4" t="inlineStr">
        <is>
          <t xml:space="preserve"> </t>
        </is>
      </c>
    </row>
    <row r="54">
      <c r="A54" s="3" t="inlineStr">
        <is>
          <t>Regulatory Liability [Abstract]</t>
        </is>
      </c>
      <c r="B54" s="4" t="inlineStr">
        <is>
          <t xml:space="preserve"> </t>
        </is>
      </c>
      <c r="C54" s="4" t="inlineStr">
        <is>
          <t xml:space="preserve"> </t>
        </is>
      </c>
    </row>
    <row r="55">
      <c r="A55" s="4" t="inlineStr">
        <is>
          <t>Regulatory liabilities</t>
        </is>
      </c>
      <c r="B55" s="5" t="n">
        <v>217603</v>
      </c>
      <c r="C55" s="6" t="n">
        <v>220147</v>
      </c>
    </row>
    <row r="56">
      <c r="A56" s="4" t="inlineStr">
        <is>
          <t>Accumulated deferred investment tax credit</t>
        </is>
      </c>
      <c r="B56" s="4" t="inlineStr">
        <is>
          <t xml:space="preserve"> </t>
        </is>
      </c>
      <c r="C56" s="4" t="inlineStr">
        <is>
          <t xml:space="preserve"> </t>
        </is>
      </c>
    </row>
    <row r="57">
      <c r="A57" s="3" t="inlineStr">
        <is>
          <t>Regulatory Liability [Abstract]</t>
        </is>
      </c>
      <c r="B57" s="4" t="inlineStr">
        <is>
          <t xml:space="preserve"> </t>
        </is>
      </c>
      <c r="C57" s="4" t="inlineStr">
        <is>
          <t xml:space="preserve"> </t>
        </is>
      </c>
    </row>
    <row r="58">
      <c r="A58" s="4" t="inlineStr">
        <is>
          <t>Regulatory liabilities</t>
        </is>
      </c>
      <c r="B58" s="6" t="n">
        <v>18788</v>
      </c>
      <c r="C58" s="6" t="n">
        <v>15740</v>
      </c>
    </row>
    <row r="59">
      <c r="A59" s="4" t="inlineStr">
        <is>
          <t>Pension and postretirement benefits</t>
        </is>
      </c>
      <c r="B59" s="4" t="inlineStr">
        <is>
          <t xml:space="preserve"> </t>
        </is>
      </c>
      <c r="C59" s="4" t="inlineStr">
        <is>
          <t xml:space="preserve"> </t>
        </is>
      </c>
    </row>
    <row r="60">
      <c r="A60" s="3" t="inlineStr">
        <is>
          <t>Regulatory Liability [Abstract]</t>
        </is>
      </c>
      <c r="B60" s="4" t="inlineStr">
        <is>
          <t xml:space="preserve"> </t>
        </is>
      </c>
      <c r="C60" s="4" t="inlineStr">
        <is>
          <t xml:space="preserve"> </t>
        </is>
      </c>
    </row>
    <row r="61">
      <c r="A61" s="4" t="inlineStr">
        <is>
          <t>Regulatory liabilities</t>
        </is>
      </c>
      <c r="B61" s="6" t="n">
        <v>4862</v>
      </c>
      <c r="C61" s="6" t="n">
        <v>6044</v>
      </c>
    </row>
    <row r="62">
      <c r="A62" s="4" t="inlineStr">
        <is>
          <t>Natural gas costs recoverable through rate adjustments</t>
        </is>
      </c>
      <c r="B62" s="4" t="inlineStr">
        <is>
          <t xml:space="preserve"> </t>
        </is>
      </c>
      <c r="C62" s="4" t="inlineStr">
        <is>
          <t xml:space="preserve"> </t>
        </is>
      </c>
    </row>
    <row r="63">
      <c r="A63" s="3" t="inlineStr">
        <is>
          <t>Regulatory Asset [Abstract]</t>
        </is>
      </c>
      <c r="B63" s="4" t="inlineStr">
        <is>
          <t xml:space="preserve"> </t>
        </is>
      </c>
      <c r="C63" s="4" t="inlineStr">
        <is>
          <t xml:space="preserve"> </t>
        </is>
      </c>
    </row>
    <row r="64">
      <c r="A64" s="4" t="inlineStr">
        <is>
          <t>Current regulatory assets</t>
        </is>
      </c>
      <c r="B64" s="6" t="n">
        <v>91091</v>
      </c>
      <c r="C64" s="6" t="n">
        <v>98844</v>
      </c>
    </row>
    <row r="65">
      <c r="A65" s="4" t="inlineStr">
        <is>
          <t>Regulatory assets</t>
        </is>
      </c>
      <c r="B65" s="5" t="n">
        <v>0</v>
      </c>
      <c r="C65" s="6" t="n">
        <v>55493</v>
      </c>
    </row>
    <row r="66">
      <c r="A66" s="4" t="inlineStr">
        <is>
          <t>Natural gas costs recoverable through rate adjustments | Minimum</t>
        </is>
      </c>
      <c r="B66" s="4" t="inlineStr">
        <is>
          <t xml:space="preserve"> </t>
        </is>
      </c>
      <c r="C66" s="4" t="inlineStr">
        <is>
          <t xml:space="preserve"> </t>
        </is>
      </c>
    </row>
    <row r="67">
      <c r="A67" s="3" t="inlineStr">
        <is>
          <t>Regulatory Asset [Abstract]</t>
        </is>
      </c>
      <c r="B67" s="4" t="inlineStr">
        <is>
          <t xml:space="preserve"> </t>
        </is>
      </c>
      <c r="C67" s="4" t="inlineStr">
        <is>
          <t xml:space="preserve"> </t>
        </is>
      </c>
    </row>
    <row r="68">
      <c r="A68" s="4" t="inlineStr">
        <is>
          <t>Estimated Recovery or Refund Period</t>
        </is>
      </c>
      <c r="B68" s="4" t="inlineStr">
        <is>
          <t>1 year</t>
        </is>
      </c>
      <c r="C68" s="4" t="inlineStr">
        <is>
          <t xml:space="preserve"> </t>
        </is>
      </c>
    </row>
    <row r="69">
      <c r="A69" s="4" t="inlineStr">
        <is>
          <t>Natural gas costs recoverable through rate adjustments | Maximum</t>
        </is>
      </c>
      <c r="B69" s="4" t="inlineStr">
        <is>
          <t xml:space="preserve"> </t>
        </is>
      </c>
      <c r="C69" s="4" t="inlineStr">
        <is>
          <t xml:space="preserve"> </t>
        </is>
      </c>
    </row>
    <row r="70">
      <c r="A70" s="3" t="inlineStr">
        <is>
          <t>Regulatory Asset [Abstract]</t>
        </is>
      </c>
      <c r="B70" s="4" t="inlineStr">
        <is>
          <t xml:space="preserve"> </t>
        </is>
      </c>
      <c r="C70" s="4" t="inlineStr">
        <is>
          <t xml:space="preserve"> </t>
        </is>
      </c>
    </row>
    <row r="71">
      <c r="A71" s="4" t="inlineStr">
        <is>
          <t>Estimated Recovery or Refund Period</t>
        </is>
      </c>
      <c r="B71" s="4" t="inlineStr">
        <is>
          <t>2 years</t>
        </is>
      </c>
      <c r="C71" s="4" t="inlineStr">
        <is>
          <t xml:space="preserve"> </t>
        </is>
      </c>
    </row>
    <row r="72">
      <c r="A72" s="4" t="inlineStr">
        <is>
          <t>Environmental compliance programs</t>
        </is>
      </c>
      <c r="B72" s="4" t="inlineStr">
        <is>
          <t xml:space="preserve"> </t>
        </is>
      </c>
      <c r="C72" s="4" t="inlineStr">
        <is>
          <t xml:space="preserve"> </t>
        </is>
      </c>
    </row>
    <row r="73">
      <c r="A73" s="3" t="inlineStr">
        <is>
          <t>Regulatory Asset [Abstract]</t>
        </is>
      </c>
      <c r="B73" s="4" t="inlineStr">
        <is>
          <t xml:space="preserve"> </t>
        </is>
      </c>
      <c r="C73" s="4" t="inlineStr">
        <is>
          <t xml:space="preserve"> </t>
        </is>
      </c>
    </row>
    <row r="74">
      <c r="A74" s="4" t="inlineStr">
        <is>
          <t>Current regulatory assets</t>
        </is>
      </c>
      <c r="B74" s="5" t="n">
        <v>76964</v>
      </c>
      <c r="C74" s="6" t="n">
        <v>5525</v>
      </c>
    </row>
    <row r="75">
      <c r="A75" s="4" t="inlineStr">
        <is>
          <t>Regulatory assets</t>
        </is>
      </c>
      <c r="B75" s="5" t="n">
        <v>0</v>
      </c>
      <c r="C75" s="6" t="n">
        <v>66806</v>
      </c>
    </row>
    <row r="76">
      <c r="A76" s="4" t="inlineStr">
        <is>
          <t>Environmental compliance programs | Minimum</t>
        </is>
      </c>
      <c r="B76" s="4" t="inlineStr">
        <is>
          <t xml:space="preserve"> </t>
        </is>
      </c>
      <c r="C76" s="4" t="inlineStr">
        <is>
          <t xml:space="preserve"> </t>
        </is>
      </c>
    </row>
    <row r="77">
      <c r="A77" s="3" t="inlineStr">
        <is>
          <t>Regulatory Asset [Abstract]</t>
        </is>
      </c>
      <c r="B77" s="4" t="inlineStr">
        <is>
          <t xml:space="preserve"> </t>
        </is>
      </c>
      <c r="C77" s="4" t="inlineStr">
        <is>
          <t xml:space="preserve"> </t>
        </is>
      </c>
    </row>
    <row r="78">
      <c r="A78" s="4" t="inlineStr">
        <is>
          <t>Estimated Recovery or Refund Period</t>
        </is>
      </c>
      <c r="B78" s="4" t="inlineStr">
        <is>
          <t>1 year</t>
        </is>
      </c>
      <c r="C78" s="4" t="inlineStr">
        <is>
          <t xml:space="preserve"> </t>
        </is>
      </c>
    </row>
    <row r="79">
      <c r="A79" s="4" t="inlineStr">
        <is>
          <t>Conservation programs</t>
        </is>
      </c>
      <c r="B79" s="4" t="inlineStr">
        <is>
          <t xml:space="preserve"> </t>
        </is>
      </c>
      <c r="C79" s="4" t="inlineStr">
        <is>
          <t xml:space="preserve"> </t>
        </is>
      </c>
    </row>
    <row r="80">
      <c r="A80" s="3" t="inlineStr">
        <is>
          <t>Regulatory Asset [Abstract]</t>
        </is>
      </c>
      <c r="B80" s="4" t="inlineStr">
        <is>
          <t xml:space="preserve"> </t>
        </is>
      </c>
      <c r="C80" s="4" t="inlineStr">
        <is>
          <t xml:space="preserve"> </t>
        </is>
      </c>
    </row>
    <row r="81">
      <c r="A81" s="4" t="inlineStr">
        <is>
          <t>Estimated Recovery or Refund Period</t>
        </is>
      </c>
      <c r="B81" s="4" t="inlineStr">
        <is>
          <t>1 year</t>
        </is>
      </c>
      <c r="C81" s="4" t="inlineStr">
        <is>
          <t xml:space="preserve"> </t>
        </is>
      </c>
    </row>
    <row r="82">
      <c r="A82" s="4" t="inlineStr">
        <is>
          <t>Current regulatory assets</t>
        </is>
      </c>
      <c r="B82" s="5" t="n">
        <v>19123</v>
      </c>
      <c r="C82" s="6" t="n">
        <v>14425</v>
      </c>
    </row>
    <row r="83">
      <c r="A83" s="4" t="inlineStr">
        <is>
          <t>Electric fuel and purchased power deferral</t>
        </is>
      </c>
      <c r="B83" s="4" t="inlineStr">
        <is>
          <t xml:space="preserve"> </t>
        </is>
      </c>
      <c r="C83" s="4" t="inlineStr">
        <is>
          <t xml:space="preserve"> </t>
        </is>
      </c>
    </row>
    <row r="84">
      <c r="A84" s="3" t="inlineStr">
        <is>
          <t>Regulatory Asset [Abstract]</t>
        </is>
      </c>
      <c r="B84" s="4" t="inlineStr">
        <is>
          <t xml:space="preserve"> </t>
        </is>
      </c>
      <c r="C84" s="4" t="inlineStr">
        <is>
          <t xml:space="preserve"> </t>
        </is>
      </c>
    </row>
    <row r="85">
      <c r="A85" s="4" t="inlineStr">
        <is>
          <t>Current regulatory assets</t>
        </is>
      </c>
      <c r="B85" s="6" t="n">
        <v>9662</v>
      </c>
      <c r="C85" s="6" t="n">
        <v>33918</v>
      </c>
    </row>
    <row r="86">
      <c r="A86" s="4" t="inlineStr">
        <is>
          <t>Regulatory assets</t>
        </is>
      </c>
      <c r="B86" s="5" t="n">
        <v>4349</v>
      </c>
      <c r="C86" s="6" t="n">
        <v>0</v>
      </c>
    </row>
    <row r="87">
      <c r="A87" s="4" t="inlineStr">
        <is>
          <t>Electric fuel and purchased power deferral | Minimum</t>
        </is>
      </c>
      <c r="B87" s="4" t="inlineStr">
        <is>
          <t xml:space="preserve"> </t>
        </is>
      </c>
      <c r="C87" s="4" t="inlineStr">
        <is>
          <t xml:space="preserve"> </t>
        </is>
      </c>
    </row>
    <row r="88">
      <c r="A88" s="3" t="inlineStr">
        <is>
          <t>Regulatory Asset [Abstract]</t>
        </is>
      </c>
      <c r="B88" s="4" t="inlineStr">
        <is>
          <t xml:space="preserve"> </t>
        </is>
      </c>
      <c r="C88" s="4" t="inlineStr">
        <is>
          <t xml:space="preserve"> </t>
        </is>
      </c>
    </row>
    <row r="89">
      <c r="A89" s="4" t="inlineStr">
        <is>
          <t>Estimated Recovery or Refund Period</t>
        </is>
      </c>
      <c r="B89" s="4" t="inlineStr">
        <is>
          <t>1 year</t>
        </is>
      </c>
      <c r="C89" s="4" t="inlineStr">
        <is>
          <t xml:space="preserve"> </t>
        </is>
      </c>
    </row>
    <row r="90">
      <c r="A90" s="4" t="inlineStr">
        <is>
          <t>Electric fuel and purchased power deferral | Maximum</t>
        </is>
      </c>
      <c r="B90" s="4" t="inlineStr">
        <is>
          <t xml:space="preserve"> </t>
        </is>
      </c>
      <c r="C90" s="4" t="inlineStr">
        <is>
          <t xml:space="preserve"> </t>
        </is>
      </c>
    </row>
    <row r="91">
      <c r="A91" s="3" t="inlineStr">
        <is>
          <t>Regulatory Asset [Abstract]</t>
        </is>
      </c>
      <c r="B91" s="4" t="inlineStr">
        <is>
          <t xml:space="preserve"> </t>
        </is>
      </c>
      <c r="C91" s="4" t="inlineStr">
        <is>
          <t xml:space="preserve"> </t>
        </is>
      </c>
    </row>
    <row r="92">
      <c r="A92" s="4" t="inlineStr">
        <is>
          <t>Estimated Recovery or Refund Period</t>
        </is>
      </c>
      <c r="B92" s="4" t="inlineStr">
        <is>
          <t>2 years</t>
        </is>
      </c>
      <c r="C92" s="4" t="inlineStr">
        <is>
          <t xml:space="preserve"> </t>
        </is>
      </c>
    </row>
    <row r="93">
      <c r="A93" s="4" t="inlineStr">
        <is>
          <t>Decoupling mechanisms</t>
        </is>
      </c>
      <c r="B93" s="4" t="inlineStr">
        <is>
          <t xml:space="preserve"> </t>
        </is>
      </c>
      <c r="C93" s="4" t="inlineStr">
        <is>
          <t xml:space="preserve"> </t>
        </is>
      </c>
    </row>
    <row r="94">
      <c r="A94" s="3" t="inlineStr">
        <is>
          <t>Regulatory Asset [Abstract]</t>
        </is>
      </c>
      <c r="B94" s="4" t="inlineStr">
        <is>
          <t xml:space="preserve"> </t>
        </is>
      </c>
      <c r="C94" s="4" t="inlineStr">
        <is>
          <t xml:space="preserve"> </t>
        </is>
      </c>
    </row>
    <row r="95">
      <c r="A95" s="4" t="inlineStr">
        <is>
          <t>Estimated Recovery or Refund Period</t>
        </is>
      </c>
      <c r="B95" s="4" t="inlineStr">
        <is>
          <t>1 year</t>
        </is>
      </c>
      <c r="C95" s="4" t="inlineStr">
        <is>
          <t xml:space="preserve"> </t>
        </is>
      </c>
    </row>
    <row r="96">
      <c r="A96" s="4" t="inlineStr">
        <is>
          <t>Current regulatory assets</t>
        </is>
      </c>
      <c r="B96" s="5" t="n">
        <v>6767</v>
      </c>
      <c r="C96" s="6" t="n">
        <v>0</v>
      </c>
    </row>
    <row r="97">
      <c r="A97" s="4" t="inlineStr">
        <is>
          <t>Cost recovery mechanisms</t>
        </is>
      </c>
      <c r="B97" s="4" t="inlineStr">
        <is>
          <t xml:space="preserve"> </t>
        </is>
      </c>
      <c r="C97" s="4" t="inlineStr">
        <is>
          <t xml:space="preserve"> </t>
        </is>
      </c>
    </row>
    <row r="98">
      <c r="A98" s="3" t="inlineStr">
        <is>
          <t>Regulatory Asset [Abstract]</t>
        </is>
      </c>
      <c r="B98" s="4" t="inlineStr">
        <is>
          <t xml:space="preserve"> </t>
        </is>
      </c>
      <c r="C98" s="4" t="inlineStr">
        <is>
          <t xml:space="preserve"> </t>
        </is>
      </c>
    </row>
    <row r="99">
      <c r="A99" s="4" t="inlineStr">
        <is>
          <t>Current regulatory assets</t>
        </is>
      </c>
      <c r="B99" s="6" t="n">
        <v>5114</v>
      </c>
      <c r="C99" s="6" t="n">
        <v>9153</v>
      </c>
    </row>
    <row r="100">
      <c r="A100" s="4" t="inlineStr">
        <is>
          <t>Regulatory assets</t>
        </is>
      </c>
      <c r="B100" s="5" t="n">
        <v>76542</v>
      </c>
      <c r="C100" s="6" t="n">
        <v>85944</v>
      </c>
    </row>
    <row r="101">
      <c r="A101" s="4" t="inlineStr">
        <is>
          <t>Cost recovery mechanisms | Minimum</t>
        </is>
      </c>
      <c r="B101" s="4" t="inlineStr">
        <is>
          <t xml:space="preserve"> </t>
        </is>
      </c>
      <c r="C101" s="4" t="inlineStr">
        <is>
          <t xml:space="preserve"> </t>
        </is>
      </c>
    </row>
    <row r="102">
      <c r="A102" s="3" t="inlineStr">
        <is>
          <t>Regulatory Asset [Abstract]</t>
        </is>
      </c>
      <c r="B102" s="4" t="inlineStr">
        <is>
          <t xml:space="preserve"> </t>
        </is>
      </c>
      <c r="C102" s="4" t="inlineStr">
        <is>
          <t xml:space="preserve"> </t>
        </is>
      </c>
    </row>
    <row r="103">
      <c r="A103" s="4" t="inlineStr">
        <is>
          <t>Estimated Recovery or Refund Period</t>
        </is>
      </c>
      <c r="B103" s="4" t="inlineStr">
        <is>
          <t>1 year</t>
        </is>
      </c>
      <c r="C103" s="4" t="inlineStr">
        <is>
          <t xml:space="preserve"> </t>
        </is>
      </c>
    </row>
    <row r="104">
      <c r="A104" s="4" t="inlineStr">
        <is>
          <t>Cost recovery mechanisms | Maximum</t>
        </is>
      </c>
      <c r="B104" s="4" t="inlineStr">
        <is>
          <t xml:space="preserve"> </t>
        </is>
      </c>
      <c r="C104" s="4" t="inlineStr">
        <is>
          <t xml:space="preserve"> </t>
        </is>
      </c>
    </row>
    <row r="105">
      <c r="A105" s="3" t="inlineStr">
        <is>
          <t>Regulatory Asset [Abstract]</t>
        </is>
      </c>
      <c r="B105" s="4" t="inlineStr">
        <is>
          <t xml:space="preserve"> </t>
        </is>
      </c>
      <c r="C105" s="4" t="inlineStr">
        <is>
          <t xml:space="preserve"> </t>
        </is>
      </c>
    </row>
    <row r="106">
      <c r="A106" s="4" t="inlineStr">
        <is>
          <t>Estimated Recovery or Refund Period</t>
        </is>
      </c>
      <c r="B106" s="4" t="inlineStr">
        <is>
          <t>24 years</t>
        </is>
      </c>
      <c r="C106" s="4" t="inlineStr">
        <is>
          <t xml:space="preserve"> </t>
        </is>
      </c>
    </row>
    <row r="107">
      <c r="A107" s="4" t="inlineStr">
        <is>
          <t>Other</t>
        </is>
      </c>
      <c r="B107" s="4" t="inlineStr">
        <is>
          <t xml:space="preserve"> </t>
        </is>
      </c>
      <c r="C107" s="4" t="inlineStr">
        <is>
          <t xml:space="preserve"> </t>
        </is>
      </c>
    </row>
    <row r="108">
      <c r="A108" s="3" t="inlineStr">
        <is>
          <t>Regulatory Asset [Abstract]</t>
        </is>
      </c>
      <c r="B108" s="4" t="inlineStr">
        <is>
          <t xml:space="preserve"> </t>
        </is>
      </c>
      <c r="C108" s="4" t="inlineStr">
        <is>
          <t xml:space="preserve"> </t>
        </is>
      </c>
    </row>
    <row r="109">
      <c r="A109" s="4" t="inlineStr">
        <is>
          <t>Estimated Recovery or Refund Period</t>
        </is>
      </c>
      <c r="B109" s="4" t="inlineStr">
        <is>
          <t>14 years</t>
        </is>
      </c>
      <c r="C109" s="4" t="inlineStr">
        <is>
          <t xml:space="preserve"> </t>
        </is>
      </c>
    </row>
    <row r="110">
      <c r="A110" s="4" t="inlineStr">
        <is>
          <t>Current regulatory assets</t>
        </is>
      </c>
      <c r="B110" s="5" t="n">
        <v>6715</v>
      </c>
      <c r="C110" s="6" t="n">
        <v>10627</v>
      </c>
    </row>
    <row r="111">
      <c r="A111" s="4" t="inlineStr">
        <is>
          <t>Regulatory assets</t>
        </is>
      </c>
      <c r="B111" s="5" t="n">
        <v>5990</v>
      </c>
      <c r="C111" s="6" t="n">
        <v>6614</v>
      </c>
    </row>
    <row r="112">
      <c r="A112" s="4" t="inlineStr">
        <is>
          <t>Other | Minimum</t>
        </is>
      </c>
      <c r="B112" s="4" t="inlineStr">
        <is>
          <t xml:space="preserve"> </t>
        </is>
      </c>
      <c r="C112" s="4" t="inlineStr">
        <is>
          <t xml:space="preserve"> </t>
        </is>
      </c>
    </row>
    <row r="113">
      <c r="A113" s="3" t="inlineStr">
        <is>
          <t>Regulatory Asset [Abstract]</t>
        </is>
      </c>
      <c r="B113" s="4" t="inlineStr">
        <is>
          <t xml:space="preserve"> </t>
        </is>
      </c>
      <c r="C113" s="4" t="inlineStr">
        <is>
          <t xml:space="preserve"> </t>
        </is>
      </c>
    </row>
    <row r="114">
      <c r="A114" s="4" t="inlineStr">
        <is>
          <t>Estimated Recovery or Refund Period</t>
        </is>
      </c>
      <c r="B114" s="4" t="inlineStr">
        <is>
          <t>1 year</t>
        </is>
      </c>
      <c r="C114" s="4" t="inlineStr">
        <is>
          <t xml:space="preserve"> </t>
        </is>
      </c>
    </row>
    <row r="115">
      <c r="A115" s="4" t="inlineStr">
        <is>
          <t>Pension and postretirement benefits</t>
        </is>
      </c>
      <c r="B115" s="4" t="inlineStr">
        <is>
          <t xml:space="preserve"> </t>
        </is>
      </c>
      <c r="C115" s="4" t="inlineStr">
        <is>
          <t xml:space="preserve"> </t>
        </is>
      </c>
    </row>
    <row r="116">
      <c r="A116" s="3" t="inlineStr">
        <is>
          <t>Regulatory Asset [Abstract]</t>
        </is>
      </c>
      <c r="B116" s="4" t="inlineStr">
        <is>
          <t xml:space="preserve"> </t>
        </is>
      </c>
      <c r="C116" s="4" t="inlineStr">
        <is>
          <t xml:space="preserve"> </t>
        </is>
      </c>
    </row>
    <row r="117">
      <c r="A117" s="4" t="inlineStr">
        <is>
          <t>Regulatory assets</t>
        </is>
      </c>
      <c r="B117" s="5" t="n">
        <v>142064</v>
      </c>
      <c r="C117" s="6" t="n">
        <v>142511</v>
      </c>
    </row>
    <row r="118">
      <c r="A118" s="4" t="inlineStr">
        <is>
          <t>Plant costs/asset retirement obligations</t>
        </is>
      </c>
      <c r="B118" s="4" t="inlineStr">
        <is>
          <t xml:space="preserve"> </t>
        </is>
      </c>
      <c r="C118" s="4" t="inlineStr">
        <is>
          <t xml:space="preserve"> </t>
        </is>
      </c>
    </row>
    <row r="119">
      <c r="A119" s="3" t="inlineStr">
        <is>
          <t>Regulatory Asset [Abstract]</t>
        </is>
      </c>
      <c r="B119" s="4" t="inlineStr">
        <is>
          <t xml:space="preserve"> </t>
        </is>
      </c>
      <c r="C119" s="4" t="inlineStr">
        <is>
          <t xml:space="preserve"> </t>
        </is>
      </c>
    </row>
    <row r="120">
      <c r="A120" s="4" t="inlineStr">
        <is>
          <t>Regulatory assets</t>
        </is>
      </c>
      <c r="B120" s="6" t="n">
        <v>47042</v>
      </c>
      <c r="C120" s="6" t="n">
        <v>46009</v>
      </c>
    </row>
    <row r="121">
      <c r="A121" s="4" t="inlineStr">
        <is>
          <t>Manufactured gas plant site remediation</t>
        </is>
      </c>
      <c r="B121" s="4" t="inlineStr">
        <is>
          <t xml:space="preserve"> </t>
        </is>
      </c>
      <c r="C121" s="4" t="inlineStr">
        <is>
          <t xml:space="preserve"> </t>
        </is>
      </c>
    </row>
    <row r="122">
      <c r="A122" s="3" t="inlineStr">
        <is>
          <t>Regulatory Asset [Abstract]</t>
        </is>
      </c>
      <c r="B122" s="4" t="inlineStr">
        <is>
          <t xml:space="preserve"> </t>
        </is>
      </c>
      <c r="C122" s="4" t="inlineStr">
        <is>
          <t xml:space="preserve"> </t>
        </is>
      </c>
    </row>
    <row r="123">
      <c r="A123" s="4" t="inlineStr">
        <is>
          <t>Regulatory assets</t>
        </is>
      </c>
      <c r="B123" s="6" t="n">
        <v>27964</v>
      </c>
      <c r="C123" s="6" t="n">
        <v>26127</v>
      </c>
    </row>
    <row r="124">
      <c r="A124" s="4" t="inlineStr">
        <is>
          <t>Taxes refundable to customers</t>
        </is>
      </c>
      <c r="B124" s="4" t="inlineStr">
        <is>
          <t xml:space="preserve"> </t>
        </is>
      </c>
      <c r="C124" s="4" t="inlineStr">
        <is>
          <t xml:space="preserve"> </t>
        </is>
      </c>
    </row>
    <row r="125">
      <c r="A125" s="3" t="inlineStr">
        <is>
          <t>Regulatory Asset [Abstract]</t>
        </is>
      </c>
      <c r="B125" s="4" t="inlineStr">
        <is>
          <t xml:space="preserve"> </t>
        </is>
      </c>
      <c r="C125" s="4" t="inlineStr">
        <is>
          <t xml:space="preserve"> </t>
        </is>
      </c>
    </row>
    <row r="126">
      <c r="A126" s="4" t="inlineStr">
        <is>
          <t>Regulatory assets</t>
        </is>
      </c>
      <c r="B126" s="6" t="n">
        <v>12221</v>
      </c>
      <c r="C126" s="6" t="n">
        <v>12249</v>
      </c>
    </row>
    <row r="127">
      <c r="A127" s="4" t="inlineStr">
        <is>
          <t>Covid-19 deferred costs</t>
        </is>
      </c>
      <c r="B127" s="4" t="inlineStr">
        <is>
          <t xml:space="preserve"> </t>
        </is>
      </c>
      <c r="C127" s="4" t="inlineStr">
        <is>
          <t xml:space="preserve"> </t>
        </is>
      </c>
    </row>
    <row r="128">
      <c r="A128" s="3" t="inlineStr">
        <is>
          <t>Regulatory Asset [Abstract]</t>
        </is>
      </c>
      <c r="B128" s="4" t="inlineStr">
        <is>
          <t xml:space="preserve"> </t>
        </is>
      </c>
      <c r="C128" s="4" t="inlineStr">
        <is>
          <t xml:space="preserve"> </t>
        </is>
      </c>
    </row>
    <row r="129">
      <c r="A129" s="4" t="inlineStr">
        <is>
          <t>Regulatory assets</t>
        </is>
      </c>
      <c r="B129" s="5" t="n">
        <v>4167</v>
      </c>
      <c r="C129" s="6" t="n">
        <v>2746</v>
      </c>
    </row>
    <row r="130">
      <c r="A130" s="4" t="inlineStr">
        <is>
          <t>Long-term debt refinancing costs</t>
        </is>
      </c>
      <c r="B130" s="4" t="inlineStr">
        <is>
          <t xml:space="preserve"> </t>
        </is>
      </c>
      <c r="C130" s="4" t="inlineStr">
        <is>
          <t xml:space="preserve"> </t>
        </is>
      </c>
    </row>
    <row r="131">
      <c r="A131" s="3" t="inlineStr">
        <is>
          <t>Regulatory Asset [Abstract]</t>
        </is>
      </c>
      <c r="B131" s="4" t="inlineStr">
        <is>
          <t xml:space="preserve"> </t>
        </is>
      </c>
      <c r="C131" s="4" t="inlineStr">
        <is>
          <t xml:space="preserve"> </t>
        </is>
      </c>
    </row>
    <row r="132">
      <c r="A132" s="4" t="inlineStr">
        <is>
          <t>Estimated Recovery or Refund Period</t>
        </is>
      </c>
      <c r="B132" s="4" t="inlineStr">
        <is>
          <t>36 years</t>
        </is>
      </c>
      <c r="C132" s="4" t="inlineStr">
        <is>
          <t xml:space="preserve"> </t>
        </is>
      </c>
    </row>
    <row r="133">
      <c r="A133" s="4" t="inlineStr">
        <is>
          <t>Regulatory assets</t>
        </is>
      </c>
      <c r="B133" s="5" t="n">
        <v>2011</v>
      </c>
      <c r="C133" s="5" t="n">
        <v>2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USD ($) $ in Millions</t>
        </is>
      </c>
      <c r="B1" s="2" t="inlineStr">
        <is>
          <t>Dec. 31, 2024</t>
        </is>
      </c>
      <c r="C1" s="2" t="inlineStr">
        <is>
          <t>Dec. 31, 2023</t>
        </is>
      </c>
    </row>
    <row r="2">
      <c r="A2" s="3" t="inlineStr">
        <is>
          <t>Regulatory Assets and Liabilities Disclosure [Abstract]</t>
        </is>
      </c>
      <c r="B2" s="4" t="inlineStr">
        <is>
          <t xml:space="preserve"> </t>
        </is>
      </c>
      <c r="C2" s="4" t="inlineStr">
        <is>
          <t xml:space="preserve"> </t>
        </is>
      </c>
    </row>
    <row r="3">
      <c r="A3" s="4" t="inlineStr">
        <is>
          <t>Regulatory assets not earning a rate of return</t>
        </is>
      </c>
      <c r="B3" s="9" t="n">
        <v>181.2</v>
      </c>
      <c r="C3" s="9" t="n">
        <v>19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345736000</v>
      </c>
      <c r="C4" s="5" t="n">
        <v>345736000</v>
      </c>
      <c r="D4" s="4" t="inlineStr">
        <is>
          <t xml:space="preserve"> </t>
        </is>
      </c>
    </row>
    <row r="5">
      <c r="A5" s="4" t="inlineStr">
        <is>
          <t>Goodwill, impairment loss</t>
        </is>
      </c>
      <c r="B5" s="6" t="n">
        <v>0</v>
      </c>
      <c r="C5" s="6" t="n">
        <v>0</v>
      </c>
      <c r="D5" s="5" t="n">
        <v>0</v>
      </c>
    </row>
    <row r="6">
      <c r="A6" s="4" t="inlineStr">
        <is>
          <t>Natural gas distribution</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45700000</v>
      </c>
      <c r="C8" s="5" t="n">
        <v>345700000</v>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 $ in Millions</t>
        </is>
      </c>
      <c r="B1" s="2" t="inlineStr">
        <is>
          <t>3 Months Ended</t>
        </is>
      </c>
      <c r="D1" s="2" t="inlineStr">
        <is>
          <t>12 Months Ended</t>
        </is>
      </c>
    </row>
    <row r="2">
      <c r="B2" s="2" t="inlineStr">
        <is>
          <t>Mar. 31, 2024</t>
        </is>
      </c>
      <c r="C2" s="2" t="inlineStr">
        <is>
          <t>Dec. 31, 2023</t>
        </is>
      </c>
      <c r="D2" s="2" t="inlineStr">
        <is>
          <t>Dec. 31, 2024</t>
        </is>
      </c>
      <c r="E2" s="2" t="inlineStr">
        <is>
          <t>Dec. 31, 2023</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used to satisfy nonqualified benefit plans obligations</t>
        </is>
      </c>
      <c r="B4" s="4" t="inlineStr">
        <is>
          <t xml:space="preserve"> </t>
        </is>
      </c>
      <c r="C4" s="9" t="n">
        <v>62.9</v>
      </c>
      <c r="D4" s="9" t="n">
        <v>59.3</v>
      </c>
      <c r="E4" s="9" t="n">
        <v>62.9</v>
      </c>
      <c r="F4" s="4" t="inlineStr">
        <is>
          <t xml:space="preserve"> </t>
        </is>
      </c>
    </row>
    <row r="5">
      <c r="A5" s="4" t="inlineStr">
        <is>
          <t>Unrealized gains (losses) on investments, net of insurance proceeds</t>
        </is>
      </c>
      <c r="B5" s="4" t="inlineStr">
        <is>
          <t xml:space="preserve"> </t>
        </is>
      </c>
      <c r="C5" s="4" t="inlineStr">
        <is>
          <t xml:space="preserve"> </t>
        </is>
      </c>
      <c r="D5" s="9" t="n">
        <v>5.9</v>
      </c>
      <c r="E5" s="9" t="n">
        <v>7.4</v>
      </c>
      <c r="F5" s="9" t="n">
        <v>-11.2</v>
      </c>
    </row>
    <row r="6">
      <c r="A6" s="4" t="inlineStr">
        <is>
          <t>Investment withdrawal, reduction in cost basis</t>
        </is>
      </c>
      <c r="B6" s="5" t="n">
        <v>9</v>
      </c>
      <c r="C6" s="5" t="n">
        <v>20</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Cost</t>
        </is>
      </c>
      <c r="B3" s="5" t="n">
        <v>11878</v>
      </c>
      <c r="C3" s="5" t="n">
        <v>11755</v>
      </c>
    </row>
    <row r="4">
      <c r="A4" s="4" t="inlineStr">
        <is>
          <t>Gross Unrealized Gains</t>
        </is>
      </c>
      <c r="B4" s="6" t="n">
        <v>84</v>
      </c>
      <c r="C4" s="6" t="n">
        <v>45</v>
      </c>
    </row>
    <row r="5">
      <c r="A5" s="4" t="inlineStr">
        <is>
          <t>Gross Unrealized Losses</t>
        </is>
      </c>
      <c r="B5" s="6" t="n">
        <v>384</v>
      </c>
      <c r="C5" s="6" t="n">
        <v>478</v>
      </c>
    </row>
    <row r="6">
      <c r="A6" s="4" t="inlineStr">
        <is>
          <t>Fair Value</t>
        </is>
      </c>
      <c r="B6" s="6" t="n">
        <v>11578</v>
      </c>
      <c r="C6" s="6" t="n">
        <v>11322</v>
      </c>
    </row>
    <row r="7">
      <c r="A7" s="4" t="inlineStr">
        <is>
          <t>Mortgage-backed securitie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ost</t>
        </is>
      </c>
      <c r="B9" s="6" t="n">
        <v>7933</v>
      </c>
      <c r="C9" s="6" t="n">
        <v>8234</v>
      </c>
    </row>
    <row r="10">
      <c r="A10" s="4" t="inlineStr">
        <is>
          <t>Gross Unrealized Gains</t>
        </is>
      </c>
      <c r="B10" s="6" t="n">
        <v>4</v>
      </c>
      <c r="C10" s="6" t="n">
        <v>17</v>
      </c>
    </row>
    <row r="11">
      <c r="A11" s="4" t="inlineStr">
        <is>
          <t>Gross Unrealized Losses</t>
        </is>
      </c>
      <c r="B11" s="6" t="n">
        <v>383</v>
      </c>
      <c r="C11" s="6" t="n">
        <v>470</v>
      </c>
    </row>
    <row r="12">
      <c r="A12" s="4" t="inlineStr">
        <is>
          <t>Fair Value</t>
        </is>
      </c>
      <c r="B12" s="6" t="n">
        <v>7554</v>
      </c>
      <c r="C12" s="6" t="n">
        <v>7781</v>
      </c>
    </row>
    <row r="13">
      <c r="A13" s="4" t="inlineStr">
        <is>
          <t>U.S. Treasury securitie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Cost</t>
        </is>
      </c>
      <c r="B15" s="6" t="n">
        <v>3945</v>
      </c>
      <c r="C15" s="6" t="n">
        <v>3521</v>
      </c>
    </row>
    <row r="16">
      <c r="A16" s="4" t="inlineStr">
        <is>
          <t>Gross Unrealized Gains</t>
        </is>
      </c>
      <c r="B16" s="6" t="n">
        <v>80</v>
      </c>
      <c r="C16" s="6" t="n">
        <v>28</v>
      </c>
    </row>
    <row r="17">
      <c r="A17" s="4" t="inlineStr">
        <is>
          <t>Gross Unrealized Losses</t>
        </is>
      </c>
      <c r="B17" s="6" t="n">
        <v>1</v>
      </c>
      <c r="C17" s="6" t="n">
        <v>8</v>
      </c>
    </row>
    <row r="18">
      <c r="A18" s="4" t="inlineStr">
        <is>
          <t>Fair Value</t>
        </is>
      </c>
      <c r="B18" s="5" t="n">
        <v>4024</v>
      </c>
      <c r="C18" s="5" t="n">
        <v>35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Concentration Risks, Percentage [Abstract]</t>
        </is>
      </c>
      <c r="B2" s="4" t="inlineStr">
        <is>
          <t xml:space="preserve"> </t>
        </is>
      </c>
      <c r="C2" s="4" t="inlineStr">
        <is>
          <t xml:space="preserve"> </t>
        </is>
      </c>
    </row>
    <row r="3">
      <c r="A3" s="4" t="inlineStr">
        <is>
          <t>Percentage in fixed-income investments</t>
        </is>
      </c>
      <c r="B3" s="12" t="n">
        <v>0.58</v>
      </c>
      <c r="C3" s="12" t="n">
        <v>0.6</v>
      </c>
    </row>
    <row r="4">
      <c r="A4" s="4" t="inlineStr">
        <is>
          <t>Percentage investment in common stock of large-cap companies</t>
        </is>
      </c>
      <c r="B4" s="12" t="n">
        <v>0.17</v>
      </c>
      <c r="C4" s="12" t="n">
        <v>0.15</v>
      </c>
    </row>
    <row r="5">
      <c r="A5" s="4" t="inlineStr">
        <is>
          <t>Percentage investment in target date investments</t>
        </is>
      </c>
      <c r="B5" s="12" t="n">
        <v>0.08</v>
      </c>
      <c r="C5" s="12" t="n">
        <v>0.08</v>
      </c>
    </row>
    <row r="6">
      <c r="A6" s="4" t="inlineStr">
        <is>
          <t>Percentage investment in common stock of mid-cap companies</t>
        </is>
      </c>
      <c r="B6" s="12" t="n">
        <v>0.08</v>
      </c>
      <c r="C6" s="12" t="n">
        <v>0.07000000000000001</v>
      </c>
    </row>
    <row r="7">
      <c r="A7" s="4" t="inlineStr">
        <is>
          <t>Percentage investment in common stock of small-cap companies</t>
        </is>
      </c>
      <c r="B7" s="12" t="n">
        <v>0.04</v>
      </c>
      <c r="C7" s="12" t="n">
        <v>0.05</v>
      </c>
    </row>
    <row r="8">
      <c r="A8" s="4" t="inlineStr">
        <is>
          <t>Percentage investment in cash and cash equivalents</t>
        </is>
      </c>
      <c r="B8" s="12" t="n">
        <v>0.04</v>
      </c>
      <c r="C8" s="12" t="n">
        <v>0.03</v>
      </c>
    </row>
    <row r="9">
      <c r="A9" s="4" t="inlineStr">
        <is>
          <t>Percentage investment in high-yield investments</t>
        </is>
      </c>
      <c r="B9" s="4" t="inlineStr">
        <is>
          <t xml:space="preserve"> </t>
        </is>
      </c>
      <c r="C9" s="12" t="n">
        <v>0.01</v>
      </c>
    </row>
    <row r="10">
      <c r="A10" s="4" t="inlineStr">
        <is>
          <t>Percentage investment in international investments</t>
        </is>
      </c>
      <c r="B10" s="12" t="n">
        <v>0.01</v>
      </c>
      <c r="C10" s="12" t="n">
        <v>0.01</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83739</v>
      </c>
      <c r="C13" s="5" t="n">
        <v>80667</v>
      </c>
    </row>
    <row r="14">
      <c r="A14" s="4" t="inlineStr">
        <is>
          <t>Fair Value, 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6" t="n">
        <v>12879</v>
      </c>
      <c r="C16" s="6" t="n">
        <v>6409</v>
      </c>
    </row>
    <row r="17">
      <c r="A17" s="4" t="inlineStr">
        <is>
          <t>Fair Value, Recurring | Insurance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59282</v>
      </c>
      <c r="C19" s="6" t="n">
        <v>62936</v>
      </c>
    </row>
    <row r="20">
      <c r="A20" s="4" t="inlineStr">
        <is>
          <t>Fair Value, Recurring |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6" t="n">
        <v>7554</v>
      </c>
      <c r="C22" s="6" t="n">
        <v>7781</v>
      </c>
    </row>
    <row r="23">
      <c r="A23" s="4" t="inlineStr">
        <is>
          <t>Fair Value, Recurring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4024</v>
      </c>
      <c r="C25" s="6" t="n">
        <v>3541</v>
      </c>
    </row>
    <row r="26">
      <c r="A26" s="4" t="inlineStr">
        <is>
          <t>Quoted Prices in Active Markets for Identical Assets  (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6" t="n">
        <v>0</v>
      </c>
      <c r="C28" s="6" t="n">
        <v>0</v>
      </c>
    </row>
    <row r="29">
      <c r="A29" s="4" t="inlineStr">
        <is>
          <t>Quoted Prices in Active Markets for Identical Assets  (Level 1) | Fair Value, Recurring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6" t="n">
        <v>0</v>
      </c>
      <c r="C31" s="6" t="n">
        <v>0</v>
      </c>
    </row>
    <row r="32">
      <c r="A32" s="4" t="inlineStr">
        <is>
          <t>Quoted Prices in Active Markets for Identical Assets  (Level 1) | Fair Value, Recurring | Insurance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6" t="n">
        <v>0</v>
      </c>
      <c r="C34" s="6" t="n">
        <v>0</v>
      </c>
    </row>
    <row r="35">
      <c r="A35" s="4" t="inlineStr">
        <is>
          <t>Quoted Prices in Active Markets for Identical Assets  (Level 1) | Fair Value, Recurring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0</v>
      </c>
      <c r="C37" s="6" t="n">
        <v>0</v>
      </c>
    </row>
    <row r="38">
      <c r="A38" s="4" t="inlineStr">
        <is>
          <t>Quoted Prices in Active Markets for Identical Assets  (Level 1) | Fair Value, Recurring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6" t="n">
        <v>0</v>
      </c>
      <c r="C40" s="6" t="n">
        <v>0</v>
      </c>
    </row>
    <row r="41">
      <c r="A41" s="4" t="inlineStr">
        <is>
          <t>Significant Other Observable Inputs  (Level 2)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6" t="n">
        <v>83739</v>
      </c>
      <c r="C43" s="6" t="n">
        <v>80667</v>
      </c>
    </row>
    <row r="44">
      <c r="A44" s="4" t="inlineStr">
        <is>
          <t>Significant Other Observable Inputs  (Level 2) | Fair Value, Recurring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6" t="n">
        <v>12879</v>
      </c>
      <c r="C46" s="6" t="n">
        <v>6409</v>
      </c>
    </row>
    <row r="47">
      <c r="A47" s="4" t="inlineStr">
        <is>
          <t>Significant Other Observable Inputs  (Level 2) | Fair Value, Recurring | Insurance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6" t="n">
        <v>59282</v>
      </c>
      <c r="C49" s="6" t="n">
        <v>62936</v>
      </c>
    </row>
    <row r="50">
      <c r="A50" s="4" t="inlineStr">
        <is>
          <t>Significant Other Observable Inputs  (Level 2) | Fair Value, Recurring |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6" t="n">
        <v>7554</v>
      </c>
      <c r="C52" s="6" t="n">
        <v>7781</v>
      </c>
    </row>
    <row r="53">
      <c r="A53" s="4" t="inlineStr">
        <is>
          <t>Significant Other Observable Inputs  (Level 2) | Fair Value, Recurring | U.S. Treasur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6" t="n">
        <v>4024</v>
      </c>
      <c r="C55" s="6" t="n">
        <v>3541</v>
      </c>
    </row>
    <row r="56">
      <c r="A56" s="4" t="inlineStr">
        <is>
          <t>Significant Unobservable Inputs  (Level 3)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6" t="n">
        <v>0</v>
      </c>
      <c r="C58" s="6" t="n">
        <v>0</v>
      </c>
    </row>
    <row r="59">
      <c r="A59" s="4" t="inlineStr">
        <is>
          <t>Significant Unobservable Inputs  (Level 3) | Fair Value, Recurring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6" t="n">
        <v>0</v>
      </c>
      <c r="C61" s="6" t="n">
        <v>0</v>
      </c>
    </row>
    <row r="62">
      <c r="A62" s="4" t="inlineStr">
        <is>
          <t>Significant Unobservable Inputs  (Level 3) | Fair Value, Recurring | Insurance contrac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t>
        </is>
      </c>
      <c r="B64" s="6" t="n">
        <v>0</v>
      </c>
      <c r="C64" s="6" t="n">
        <v>0</v>
      </c>
    </row>
    <row r="65">
      <c r="A65" s="4" t="inlineStr">
        <is>
          <t>Significant Unobservable Inputs  (Level 3) | Fair Value, Recurring |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t>
        </is>
      </c>
      <c r="B67" s="6" t="n">
        <v>0</v>
      </c>
      <c r="C67" s="6" t="n">
        <v>0</v>
      </c>
    </row>
    <row r="68">
      <c r="A68" s="4" t="inlineStr">
        <is>
          <t>Significant Unobservable Inputs  (Level 3) | Fair Value, Recurring | U.S. Treasur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5" t="n">
        <v>0</v>
      </c>
      <c r="C7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2292610</v>
      </c>
      <c r="C3" s="5" t="n">
        <v>216622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2292610</v>
      </c>
      <c r="C6" s="6" t="n">
        <v>216622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1963396</v>
      </c>
      <c r="C9" s="5" t="n">
        <v>1914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tters of credit at end of period</t>
        </is>
      </c>
      <c r="B3" s="5" t="n">
        <v>0</v>
      </c>
      <c r="C3" s="4" t="inlineStr">
        <is>
          <t xml:space="preserve"> </t>
        </is>
      </c>
    </row>
    <row r="4">
      <c r="A4" s="4" t="inlineStr">
        <is>
          <t>Credit Agreement Expiring October 2028 | Revolving Credit Facility | Montana-Dakota Utilities Co.</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cility Limit</t>
        </is>
      </c>
      <c r="B6" s="6" t="n">
        <v>200000000</v>
      </c>
      <c r="C6" s="4" t="inlineStr">
        <is>
          <t xml:space="preserve"> </t>
        </is>
      </c>
    </row>
    <row r="7">
      <c r="A7" s="4" t="inlineStr">
        <is>
          <t>Amount outstanding, end of period</t>
        </is>
      </c>
      <c r="B7" s="6" t="n">
        <v>81400000</v>
      </c>
      <c r="C7" s="5" t="n">
        <v>144200000</v>
      </c>
    </row>
    <row r="8">
      <c r="A8" s="4" t="inlineStr">
        <is>
          <t>Letters of credit at end of period</t>
        </is>
      </c>
      <c r="B8" s="6" t="n">
        <v>0</v>
      </c>
      <c r="C8" s="6" t="n">
        <v>0</v>
      </c>
    </row>
    <row r="9">
      <c r="A9" s="4" t="inlineStr">
        <is>
          <t>Option to increase borrowings, maximum amount</t>
        </is>
      </c>
      <c r="B9" s="6" t="n">
        <v>250000000</v>
      </c>
      <c r="C9" s="4" t="inlineStr">
        <is>
          <t xml:space="preserve"> </t>
        </is>
      </c>
    </row>
    <row r="10">
      <c r="A10" s="4" t="inlineStr">
        <is>
          <t>Credit Agreement Expiring June 2029 | Revolving Credit Facility | Cascade Natural Gas Corporatio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Facility Limit</t>
        </is>
      </c>
      <c r="B12" s="6" t="n">
        <v>175000000</v>
      </c>
      <c r="C12" s="4" t="inlineStr">
        <is>
          <t xml:space="preserve"> </t>
        </is>
      </c>
    </row>
    <row r="13">
      <c r="A13" s="4" t="inlineStr">
        <is>
          <t>Amount outstanding, end of period</t>
        </is>
      </c>
      <c r="B13" s="6" t="n">
        <v>64600000</v>
      </c>
      <c r="C13" s="6" t="n">
        <v>15400000</v>
      </c>
    </row>
    <row r="14">
      <c r="A14" s="4" t="inlineStr">
        <is>
          <t>Letters of credit at end of period</t>
        </is>
      </c>
      <c r="B14" s="6" t="n">
        <v>2200000</v>
      </c>
      <c r="C14" s="4" t="inlineStr">
        <is>
          <t xml:space="preserve"> </t>
        </is>
      </c>
    </row>
    <row r="15">
      <c r="A15" s="4" t="inlineStr">
        <is>
          <t>Option to increase borrowings, maximum amount</t>
        </is>
      </c>
      <c r="B15" s="6" t="n">
        <v>225000000</v>
      </c>
      <c r="C15" s="4" t="inlineStr">
        <is>
          <t xml:space="preserve"> </t>
        </is>
      </c>
    </row>
    <row r="16">
      <c r="A16" s="4" t="inlineStr">
        <is>
          <t>Credit Agreement Expiring June 2029 | Revolving Credit Facility | Intermountain Gas Compan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Limit</t>
        </is>
      </c>
      <c r="B18" s="6" t="n">
        <v>175000000</v>
      </c>
      <c r="C18" s="4" t="inlineStr">
        <is>
          <t xml:space="preserve"> </t>
        </is>
      </c>
    </row>
    <row r="19">
      <c r="A19" s="4" t="inlineStr">
        <is>
          <t>Amount outstanding, end of period</t>
        </is>
      </c>
      <c r="B19" s="6" t="n">
        <v>105100000</v>
      </c>
      <c r="C19" s="6" t="n">
        <v>30700000</v>
      </c>
    </row>
    <row r="20">
      <c r="A20" s="4" t="inlineStr">
        <is>
          <t>Letters of credit at end of period</t>
        </is>
      </c>
      <c r="B20" s="6" t="n">
        <v>0</v>
      </c>
      <c r="C20" s="4" t="inlineStr">
        <is>
          <t xml:space="preserve"> </t>
        </is>
      </c>
    </row>
    <row r="21">
      <c r="A21" s="4" t="inlineStr">
        <is>
          <t>Credit Agreement Expiring May 2028 | Revolving Credit Facility | MDU Resources Group, Inc.</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Facility Limit</t>
        </is>
      </c>
      <c r="B23" s="6" t="n">
        <v>200000000</v>
      </c>
      <c r="C23" s="4" t="inlineStr">
        <is>
          <t xml:space="preserve"> </t>
        </is>
      </c>
    </row>
    <row r="24">
      <c r="A24" s="4" t="inlineStr">
        <is>
          <t>Amount outstanding, end of period</t>
        </is>
      </c>
      <c r="B24" s="6" t="n">
        <v>0</v>
      </c>
      <c r="C24" s="5" t="n">
        <v>0</v>
      </c>
    </row>
    <row r="25">
      <c r="A25" s="4" t="inlineStr">
        <is>
          <t>Letters of credit at end of period</t>
        </is>
      </c>
      <c r="B25" s="6" t="n">
        <v>12100000</v>
      </c>
      <c r="C25" s="4" t="inlineStr">
        <is>
          <t xml:space="preserve"> </t>
        </is>
      </c>
    </row>
    <row r="26">
      <c r="A26" s="4" t="inlineStr">
        <is>
          <t>Option to increase borrowings, maximum amount</t>
        </is>
      </c>
      <c r="B26" s="5" t="n">
        <v>250000000</v>
      </c>
      <c r="C2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 Short-Term Debt (Details) - USD ($)</t>
        </is>
      </c>
      <c r="D1" s="2" t="inlineStr">
        <is>
          <t>1 Months Ended</t>
        </is>
      </c>
      <c r="G1" s="2" t="inlineStr">
        <is>
          <t>12 Months Ended</t>
        </is>
      </c>
    </row>
    <row r="2">
      <c r="B2" s="2" t="inlineStr">
        <is>
          <t>Jan. 19, 2024</t>
        </is>
      </c>
      <c r="C2" s="2" t="inlineStr">
        <is>
          <t>Dec. 05, 2023</t>
        </is>
      </c>
      <c r="D2" s="2" t="inlineStr">
        <is>
          <t>May 31, 2023</t>
        </is>
      </c>
      <c r="E2" s="2" t="inlineStr">
        <is>
          <t>Apr. 30, 2023</t>
        </is>
      </c>
      <c r="F2" s="2" t="inlineStr">
        <is>
          <t>Mar. 31, 2023</t>
        </is>
      </c>
      <c r="G2" s="2" t="inlineStr">
        <is>
          <t>Dec. 31, 2024</t>
        </is>
      </c>
      <c r="H2" s="2" t="inlineStr">
        <is>
          <t>Dec. 31, 2023</t>
        </is>
      </c>
      <c r="I2" s="2" t="inlineStr">
        <is>
          <t>Dec. 31, 2022</t>
        </is>
      </c>
      <c r="J2" s="2" t="inlineStr">
        <is>
          <t>Jan.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95000000</v>
      </c>
      <c r="I4" s="4" t="inlineStr">
        <is>
          <t xml:space="preserve"> </t>
        </is>
      </c>
      <c r="J4" s="4" t="inlineStr">
        <is>
          <t xml:space="preserve"> </t>
        </is>
      </c>
    </row>
    <row r="5">
      <c r="A5" s="4" t="inlineStr">
        <is>
          <t>Repayment of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95000000</v>
      </c>
      <c r="H5" s="6" t="n">
        <v>433901000</v>
      </c>
      <c r="I5" s="5" t="n">
        <v>0</v>
      </c>
      <c r="J5" s="4" t="inlineStr">
        <is>
          <t xml:space="preserve"> </t>
        </is>
      </c>
    </row>
    <row r="6">
      <c r="A6" s="4" t="inlineStr">
        <is>
          <t>MDU Resources Group, Inc.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borrowings</t>
        </is>
      </c>
      <c r="B8" s="4" t="inlineStr">
        <is>
          <t xml:space="preserve"> </t>
        </is>
      </c>
      <c r="C8" s="4" t="inlineStr">
        <is>
          <t xml:space="preserve"> </t>
        </is>
      </c>
      <c r="D8" s="5" t="n">
        <v>150000000</v>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Term Loan Agreement | Cascade Natural G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000000</v>
      </c>
    </row>
    <row r="12">
      <c r="A12" s="4" t="inlineStr">
        <is>
          <t>Repayment of short-term borrowings</t>
        </is>
      </c>
      <c r="B12" s="5" t="n">
        <v>50000000</v>
      </c>
      <c r="C12" s="5" t="n">
        <v>1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Agreement | Intermountain Gas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5000000</v>
      </c>
    </row>
    <row r="16">
      <c r="A16" s="4" t="inlineStr">
        <is>
          <t>Repayment of short-term borrowings</t>
        </is>
      </c>
      <c r="B16" s="5" t="n">
        <v>45000000</v>
      </c>
      <c r="C16" s="4" t="inlineStr">
        <is>
          <t xml:space="preserve"> </t>
        </is>
      </c>
      <c r="D16" s="5" t="n">
        <v>30000000</v>
      </c>
      <c r="E16" s="5" t="n">
        <v>30000000</v>
      </c>
      <c r="F16" s="5" t="n">
        <v>20000000</v>
      </c>
      <c r="G16" s="4" t="inlineStr">
        <is>
          <t xml:space="preserve"> </t>
        </is>
      </c>
      <c r="H16" s="4" t="inlineStr">
        <is>
          <t xml:space="preserve"> </t>
        </is>
      </c>
      <c r="I16" s="4" t="inlineStr">
        <is>
          <t xml:space="preserve"> </t>
        </is>
      </c>
      <c r="J16" s="4" t="inlineStr">
        <is>
          <t xml:space="preserve"> </t>
        </is>
      </c>
    </row>
  </sheetData>
  <mergeCells count="3">
    <mergeCell ref="A1:A2"/>
    <mergeCell ref="D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or loss on derivative instruments included in net income, tax</t>
        </is>
      </c>
      <c r="B4" s="5" t="n">
        <v>0</v>
      </c>
      <c r="C4" s="5" t="n">
        <v>15</v>
      </c>
      <c r="D4" s="5" t="n">
        <v>177</v>
      </c>
    </row>
    <row r="5">
      <c r="A5" s="4" t="inlineStr">
        <is>
          <t>Postretirement liability gains (losses) arising during the period, tax</t>
        </is>
      </c>
      <c r="B5" s="6" t="n">
        <v>360</v>
      </c>
      <c r="C5" s="6" t="n">
        <v>-201</v>
      </c>
      <c r="D5" s="6" t="n">
        <v>3965</v>
      </c>
    </row>
    <row r="6">
      <c r="A6" s="4" t="inlineStr">
        <is>
          <t>Amortization of postretirement liability losses included in net periodic benefit credit, tax</t>
        </is>
      </c>
      <c r="B6" s="6" t="n">
        <v>145</v>
      </c>
      <c r="C6" s="6" t="n">
        <v>78</v>
      </c>
      <c r="D6" s="6" t="n">
        <v>597</v>
      </c>
    </row>
    <row r="7">
      <c r="A7" s="4" t="inlineStr">
        <is>
          <t>Reclassification of postretirement liability adjustment from regulatory asset, tax</t>
        </is>
      </c>
      <c r="B7" s="6" t="n">
        <v>0</v>
      </c>
      <c r="C7" s="6" t="n">
        <v>0</v>
      </c>
      <c r="D7" s="6" t="n">
        <v>-1086</v>
      </c>
    </row>
    <row r="8">
      <c r="A8" s="4" t="inlineStr">
        <is>
          <t>Net unrealized loss on available-for-sale investments arising during the period, tax</t>
        </is>
      </c>
      <c r="B8" s="6" t="n">
        <v>23</v>
      </c>
      <c r="C8" s="6" t="n">
        <v>46</v>
      </c>
      <c r="D8" s="6" t="n">
        <v>-177</v>
      </c>
    </row>
    <row r="9">
      <c r="A9" s="4" t="inlineStr">
        <is>
          <t>Reclassification adjustment for loss on available-for-sale investments included in net income, tax</t>
        </is>
      </c>
      <c r="B9" s="5" t="n">
        <v>5</v>
      </c>
      <c r="C9" s="5" t="n">
        <v>11</v>
      </c>
      <c r="D9" s="5"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Dec. 31, 2024</t>
        </is>
      </c>
      <c r="C1" s="2" t="inlineStr">
        <is>
          <t>Dec. 31, 2023</t>
        </is>
      </c>
    </row>
    <row r="2">
      <c r="A2" s="3" t="inlineStr">
        <is>
          <t>Long-term debt outstanding [Line Items]</t>
        </is>
      </c>
      <c r="B2" s="4" t="inlineStr">
        <is>
          <t xml:space="preserve"> </t>
        </is>
      </c>
      <c r="C2" s="4" t="inlineStr">
        <is>
          <t xml:space="preserve"> </t>
        </is>
      </c>
    </row>
    <row r="3">
      <c r="A3" s="4" t="inlineStr">
        <is>
          <t>Less unamortized debt issuance costs</t>
        </is>
      </c>
      <c r="B3" s="5" t="n">
        <v>6436</v>
      </c>
      <c r="C3" s="5" t="n">
        <v>6357</v>
      </c>
    </row>
    <row r="4">
      <c r="A4" s="4" t="inlineStr">
        <is>
          <t>Total long-term debt</t>
        </is>
      </c>
      <c r="B4" s="6" t="n">
        <v>2292610</v>
      </c>
      <c r="C4" s="6" t="n">
        <v>2166223</v>
      </c>
    </row>
    <row r="5">
      <c r="A5" s="4" t="inlineStr">
        <is>
          <t>Less current maturities</t>
        </is>
      </c>
      <c r="B5" s="6" t="n">
        <v>161700</v>
      </c>
      <c r="C5" s="6" t="n">
        <v>61319</v>
      </c>
    </row>
    <row r="6">
      <c r="A6" s="4" t="inlineStr">
        <is>
          <t>Net long-term debt</t>
        </is>
      </c>
      <c r="B6" s="5" t="n">
        <v>2130910</v>
      </c>
      <c r="C6" s="6" t="n">
        <v>2104904</v>
      </c>
    </row>
    <row r="7">
      <c r="A7" s="4" t="inlineStr">
        <is>
          <t>Senior Notes</t>
        </is>
      </c>
      <c r="B7" s="4" t="inlineStr">
        <is>
          <t xml:space="preserve"> </t>
        </is>
      </c>
      <c r="C7" s="4" t="inlineStr">
        <is>
          <t xml:space="preserve"> </t>
        </is>
      </c>
    </row>
    <row r="8">
      <c r="A8" s="3" t="inlineStr">
        <is>
          <t>Long-term debt outstanding [Line Items]</t>
        </is>
      </c>
      <c r="B8" s="4" t="inlineStr">
        <is>
          <t xml:space="preserve"> </t>
        </is>
      </c>
      <c r="C8" s="4" t="inlineStr">
        <is>
          <t xml:space="preserve"> </t>
        </is>
      </c>
    </row>
    <row r="9">
      <c r="A9" s="4" t="inlineStr">
        <is>
          <t>Weighted average interest rate</t>
        </is>
      </c>
      <c r="B9" s="13" t="n">
        <v>0.0457</v>
      </c>
      <c r="C9" s="4" t="inlineStr">
        <is>
          <t xml:space="preserve"> </t>
        </is>
      </c>
    </row>
    <row r="10">
      <c r="A10" s="4" t="inlineStr">
        <is>
          <t>Long-term debt, gross</t>
        </is>
      </c>
      <c r="B10" s="5" t="n">
        <v>1947000</v>
      </c>
      <c r="C10" s="6" t="n">
        <v>1882000</v>
      </c>
    </row>
    <row r="11">
      <c r="A11" s="4" t="inlineStr">
        <is>
          <t>Line of Credit</t>
        </is>
      </c>
      <c r="B11" s="4" t="inlineStr">
        <is>
          <t xml:space="preserve"> </t>
        </is>
      </c>
      <c r="C11" s="4" t="inlineStr">
        <is>
          <t xml:space="preserve"> </t>
        </is>
      </c>
    </row>
    <row r="12">
      <c r="A12" s="3" t="inlineStr">
        <is>
          <t>Long-term debt outstanding [Line Items]</t>
        </is>
      </c>
      <c r="B12" s="4" t="inlineStr">
        <is>
          <t xml:space="preserve"> </t>
        </is>
      </c>
      <c r="C12" s="4" t="inlineStr">
        <is>
          <t xml:space="preserve"> </t>
        </is>
      </c>
    </row>
    <row r="13">
      <c r="A13" s="4" t="inlineStr">
        <is>
          <t>Weighted average interest rate</t>
        </is>
      </c>
      <c r="B13" s="13" t="n">
        <v>0.0579</v>
      </c>
      <c r="C13" s="4" t="inlineStr">
        <is>
          <t xml:space="preserve"> </t>
        </is>
      </c>
    </row>
    <row r="14">
      <c r="A14" s="4" t="inlineStr">
        <is>
          <t>Long-term debt, gross</t>
        </is>
      </c>
      <c r="B14" s="5" t="n">
        <v>169700</v>
      </c>
      <c r="C14" s="6" t="n">
        <v>46100</v>
      </c>
    </row>
    <row r="15">
      <c r="A15" s="4" t="inlineStr">
        <is>
          <t>Commercial paper</t>
        </is>
      </c>
      <c r="B15" s="4" t="inlineStr">
        <is>
          <t xml:space="preserve"> </t>
        </is>
      </c>
      <c r="C15" s="4" t="inlineStr">
        <is>
          <t xml:space="preserve"> </t>
        </is>
      </c>
    </row>
    <row r="16">
      <c r="A16" s="3" t="inlineStr">
        <is>
          <t>Long-term debt outstanding [Line Items]</t>
        </is>
      </c>
      <c r="B16" s="4" t="inlineStr">
        <is>
          <t xml:space="preserve"> </t>
        </is>
      </c>
      <c r="C16" s="4" t="inlineStr">
        <is>
          <t xml:space="preserve"> </t>
        </is>
      </c>
    </row>
    <row r="17">
      <c r="A17" s="4" t="inlineStr">
        <is>
          <t>Weighted average interest rate</t>
        </is>
      </c>
      <c r="B17" s="13" t="n">
        <v>0.0476</v>
      </c>
      <c r="C17" s="4" t="inlineStr">
        <is>
          <t xml:space="preserve"> </t>
        </is>
      </c>
    </row>
    <row r="18">
      <c r="A18" s="4" t="inlineStr">
        <is>
          <t>Long-term debt, gross</t>
        </is>
      </c>
      <c r="B18" s="5" t="n">
        <v>81400</v>
      </c>
      <c r="C18" s="6" t="n">
        <v>144200</v>
      </c>
    </row>
    <row r="19">
      <c r="A19" s="4" t="inlineStr">
        <is>
          <t>Term Loan Agreements</t>
        </is>
      </c>
      <c r="B19" s="4" t="inlineStr">
        <is>
          <t xml:space="preserve"> </t>
        </is>
      </c>
      <c r="C19" s="4" t="inlineStr">
        <is>
          <t xml:space="preserve"> </t>
        </is>
      </c>
    </row>
    <row r="20">
      <c r="A20" s="3" t="inlineStr">
        <is>
          <t>Long-term debt outstanding [Line Items]</t>
        </is>
      </c>
      <c r="B20" s="4" t="inlineStr">
        <is>
          <t xml:space="preserve"> </t>
        </is>
      </c>
      <c r="C20" s="4" t="inlineStr">
        <is>
          <t xml:space="preserve"> </t>
        </is>
      </c>
    </row>
    <row r="21">
      <c r="A21" s="4" t="inlineStr">
        <is>
          <t>Weighted average interest rate</t>
        </is>
      </c>
      <c r="B21" s="13" t="n">
        <v>0.0444</v>
      </c>
      <c r="C21" s="4" t="inlineStr">
        <is>
          <t xml:space="preserve"> </t>
        </is>
      </c>
    </row>
    <row r="22">
      <c r="A22" s="4" t="inlineStr">
        <is>
          <t>Long-term debt, gross</t>
        </is>
      </c>
      <c r="B22" s="5" t="n">
        <v>65600</v>
      </c>
      <c r="C22" s="6" t="n">
        <v>64300</v>
      </c>
    </row>
    <row r="23">
      <c r="A23" s="4" t="inlineStr">
        <is>
          <t>Medium-term notes</t>
        </is>
      </c>
      <c r="B23" s="4" t="inlineStr">
        <is>
          <t xml:space="preserve"> </t>
        </is>
      </c>
      <c r="C23" s="4" t="inlineStr">
        <is>
          <t xml:space="preserve"> </t>
        </is>
      </c>
    </row>
    <row r="24">
      <c r="A24" s="3" t="inlineStr">
        <is>
          <t>Long-term debt outstanding [Line Items]</t>
        </is>
      </c>
      <c r="B24" s="4" t="inlineStr">
        <is>
          <t xml:space="preserve"> </t>
        </is>
      </c>
      <c r="C24" s="4" t="inlineStr">
        <is>
          <t xml:space="preserve"> </t>
        </is>
      </c>
    </row>
    <row r="25">
      <c r="A25" s="4" t="inlineStr">
        <is>
          <t>Weighted average interest rate</t>
        </is>
      </c>
      <c r="B25" s="13" t="n">
        <v>0.0732</v>
      </c>
      <c r="C25" s="4" t="inlineStr">
        <is>
          <t xml:space="preserve"> </t>
        </is>
      </c>
    </row>
    <row r="26">
      <c r="A26" s="4" t="inlineStr">
        <is>
          <t>Long-term debt, gross</t>
        </is>
      </c>
      <c r="B26" s="5" t="n">
        <v>35000</v>
      </c>
      <c r="C26" s="6" t="n">
        <v>35000</v>
      </c>
    </row>
    <row r="27">
      <c r="A27" s="4" t="inlineStr">
        <is>
          <t>Other notes</t>
        </is>
      </c>
      <c r="B27" s="4" t="inlineStr">
        <is>
          <t xml:space="preserve"> </t>
        </is>
      </c>
      <c r="C27" s="4" t="inlineStr">
        <is>
          <t xml:space="preserve"> </t>
        </is>
      </c>
    </row>
    <row r="28">
      <c r="A28" s="3" t="inlineStr">
        <is>
          <t>Long-term debt outstanding [Line Items]</t>
        </is>
      </c>
      <c r="B28" s="4" t="inlineStr">
        <is>
          <t xml:space="preserve"> </t>
        </is>
      </c>
      <c r="C28" s="4" t="inlineStr">
        <is>
          <t xml:space="preserve"> </t>
        </is>
      </c>
    </row>
    <row r="29">
      <c r="A29" s="4" t="inlineStr">
        <is>
          <t>Weighted average interest rate</t>
        </is>
      </c>
      <c r="B29" s="12" t="n">
        <v>0.06</v>
      </c>
      <c r="C29" s="4" t="inlineStr">
        <is>
          <t xml:space="preserve"> </t>
        </is>
      </c>
    </row>
    <row r="30">
      <c r="A30" s="4" t="inlineStr">
        <is>
          <t>Long-term debt, gross</t>
        </is>
      </c>
      <c r="B30" s="5" t="n">
        <v>346</v>
      </c>
      <c r="C30" s="5" t="n">
        <v>9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Debt - Long-Term Debt (Details) $ in Thousands</t>
        </is>
      </c>
      <c r="D1" s="2" t="inlineStr">
        <is>
          <t>12 Months Ended</t>
        </is>
      </c>
    </row>
    <row r="2">
      <c r="B2" s="2" t="inlineStr">
        <is>
          <t>Nov. 01, 2024 USD ($)</t>
        </is>
      </c>
      <c r="C2" s="2" t="inlineStr">
        <is>
          <t>Nov. 15, 2023 USD ($)</t>
        </is>
      </c>
      <c r="D2" s="2" t="inlineStr">
        <is>
          <t>Dec. 31, 2024 USD ($)</t>
        </is>
      </c>
      <c r="E2" s="2" t="inlineStr">
        <is>
          <t>Dec. 31, 2023 USD ($)</t>
        </is>
      </c>
      <c r="F2" s="2" t="inlineStr">
        <is>
          <t>Dec. 31, 2022 USD ($)</t>
        </is>
      </c>
      <c r="G2" s="2" t="inlineStr">
        <is>
          <t>Jul. 11, 2024 USD ($)</t>
        </is>
      </c>
      <c r="H2" s="2" t="inlineStr">
        <is>
          <t>Jun. 20, 2024 USD ($)</t>
        </is>
      </c>
      <c r="I2" s="2" t="inlineStr">
        <is>
          <t>Jun. 19, 2024 USD ($)</t>
        </is>
      </c>
      <c r="J2" s="2" t="inlineStr">
        <is>
          <t>Apr. 01, 2024 USD ($)</t>
        </is>
      </c>
      <c r="K2" s="2" t="inlineStr">
        <is>
          <t>Oct. 18, 2023 USD ($)</t>
        </is>
      </c>
      <c r="L2" s="2" t="inlineStr">
        <is>
          <t>May 31, 2023 USD ($)</t>
        </is>
      </c>
    </row>
    <row r="3">
      <c r="A3" s="3" t="inlineStr">
        <is>
          <t>Long-term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5" t="n">
        <v>2292610</v>
      </c>
      <c r="E4" s="5" t="n">
        <v>216622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long-term debt</t>
        </is>
      </c>
      <c r="B5" s="4" t="inlineStr">
        <is>
          <t xml:space="preserve"> </t>
        </is>
      </c>
      <c r="C5" s="4" t="inlineStr">
        <is>
          <t xml:space="preserve"> </t>
        </is>
      </c>
      <c r="D5" s="5" t="n">
        <v>182135</v>
      </c>
      <c r="E5" s="6" t="n">
        <v>568883</v>
      </c>
      <c r="F5" s="5" t="n">
        <v>3876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ntana-Dakota Utilities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 outstand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atio of total debt to total capitalization</t>
        </is>
      </c>
      <c r="B8" s="4" t="inlineStr">
        <is>
          <t xml:space="preserve"> </t>
        </is>
      </c>
      <c r="C8" s="4" t="inlineStr">
        <is>
          <t xml:space="preserve"> </t>
        </is>
      </c>
      <c r="D8" s="8" t="n">
        <v>0.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 | Montana-Dakota Utilities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ng-term debt outstand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000</v>
      </c>
      <c r="L11" s="4" t="inlineStr">
        <is>
          <t xml:space="preserve"> </t>
        </is>
      </c>
    </row>
    <row r="12">
      <c r="A12" s="4" t="inlineStr">
        <is>
          <t>Ratio of funded debt to total capitalization as specified in debt covenants</t>
        </is>
      </c>
      <c r="B12" s="4" t="inlineStr">
        <is>
          <t xml:space="preserve"> </t>
        </is>
      </c>
      <c r="C12" s="4" t="inlineStr">
        <is>
          <t xml:space="preserve"> </t>
        </is>
      </c>
      <c r="D12" s="8" t="n">
        <v>0.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Credit Facility | Cascade 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ng-term debt outstand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atio of total debt to total capitalization</t>
        </is>
      </c>
      <c r="B15" s="4" t="inlineStr">
        <is>
          <t xml:space="preserve"> </t>
        </is>
      </c>
      <c r="C15" s="4" t="inlineStr">
        <is>
          <t xml:space="preserve"> </t>
        </is>
      </c>
      <c r="D15" s="8" t="n">
        <v>0.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 Intermountain Gas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term deb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atio of total debt to total capitalization</t>
        </is>
      </c>
      <c r="B18" s="4" t="inlineStr">
        <is>
          <t xml:space="preserve"> </t>
        </is>
      </c>
      <c r="C18" s="4" t="inlineStr">
        <is>
          <t xml:space="preserve"> </t>
        </is>
      </c>
      <c r="D18" s="8" t="n">
        <v>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 MDU Resources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outstand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0000</v>
      </c>
    </row>
    <row r="22">
      <c r="A22" s="4" t="inlineStr">
        <is>
          <t>Ratio of total debt to total capitalization</t>
        </is>
      </c>
      <c r="B22" s="4" t="inlineStr">
        <is>
          <t xml:space="preserve"> </t>
        </is>
      </c>
      <c r="C22" s="4" t="inlineStr">
        <is>
          <t xml:space="preserve"> </t>
        </is>
      </c>
      <c r="D22" s="8" t="n">
        <v>0.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 gross</t>
        </is>
      </c>
      <c r="B25" s="4" t="inlineStr">
        <is>
          <t xml:space="preserve"> </t>
        </is>
      </c>
      <c r="C25" s="4" t="inlineStr">
        <is>
          <t xml:space="preserve"> </t>
        </is>
      </c>
      <c r="D25" s="5" t="n">
        <v>1947000</v>
      </c>
      <c r="E25" s="5" t="n">
        <v>188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Notes | Montana-Dakota Utilities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tio of funded debt to total capitalization as specified in debt covenants</t>
        </is>
      </c>
      <c r="B28" s="4" t="inlineStr">
        <is>
          <t xml:space="preserve"> </t>
        </is>
      </c>
      <c r="C28" s="4" t="inlineStr">
        <is>
          <t xml:space="preserve"> </t>
        </is>
      </c>
      <c r="D28" s="4" t="inlineStr">
        <is>
          <t xml:space="preserve"> </t>
        </is>
      </c>
      <c r="E28" s="4" t="inlineStr">
        <is>
          <t xml:space="preserve"> </t>
        </is>
      </c>
      <c r="F28" s="4" t="inlineStr">
        <is>
          <t xml:space="preserve"> </t>
        </is>
      </c>
      <c r="G28" s="8" t="n">
        <v>0.6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12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059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 Cascade Natural 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debt to total capitalization</t>
        </is>
      </c>
      <c r="B33" s="4" t="inlineStr">
        <is>
          <t xml:space="preserve"> </t>
        </is>
      </c>
      <c r="C33" s="4" t="inlineStr">
        <is>
          <t xml:space="preserve"> </t>
        </is>
      </c>
      <c r="D33" s="8"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 Intermountain Gas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term debt outstand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debt to total capitalization</t>
        </is>
      </c>
      <c r="B36" s="4" t="inlineStr">
        <is>
          <t xml:space="preserve"> </t>
        </is>
      </c>
      <c r="C36" s="4" t="inlineStr">
        <is>
          <t xml:space="preserve"> </t>
        </is>
      </c>
      <c r="D36" s="8" t="n">
        <v>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 MDU Resources Group,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debt outstand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debt to total capitalization</t>
        </is>
      </c>
      <c r="B39" s="4" t="inlineStr">
        <is>
          <t xml:space="preserve"> </t>
        </is>
      </c>
      <c r="C39" s="4" t="inlineStr">
        <is>
          <t xml:space="preserve"> </t>
        </is>
      </c>
      <c r="D39" s="8" t="n">
        <v>0.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Agreement | Cascade Natural G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 outstand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5000</v>
      </c>
      <c r="I42" s="5" t="n">
        <v>100000</v>
      </c>
      <c r="J42" s="4" t="inlineStr">
        <is>
          <t xml:space="preserve"> </t>
        </is>
      </c>
      <c r="K42" s="4" t="inlineStr">
        <is>
          <t xml:space="preserve"> </t>
        </is>
      </c>
      <c r="L42" s="4" t="inlineStr">
        <is>
          <t xml:space="preserve"> </t>
        </is>
      </c>
    </row>
    <row r="43">
      <c r="A43" s="4" t="inlineStr">
        <is>
          <t>Revolving Credit Agreement | Intermountain Gas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 outstand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5000</v>
      </c>
      <c r="I45" s="5" t="n">
        <v>100000</v>
      </c>
      <c r="J45" s="4" t="inlineStr">
        <is>
          <t xml:space="preserve"> </t>
        </is>
      </c>
      <c r="K45" s="4" t="inlineStr">
        <is>
          <t xml:space="preserve"> </t>
        </is>
      </c>
      <c r="L45" s="4" t="inlineStr">
        <is>
          <t xml:space="preserve"> </t>
        </is>
      </c>
    </row>
    <row r="46">
      <c r="A46" s="4" t="inlineStr">
        <is>
          <t>Term Loan Agreement | MDU Resources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ng-term debt outstand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75000</v>
      </c>
    </row>
    <row r="49">
      <c r="A49" s="4" t="inlineStr">
        <is>
          <t>Repayments of long-term debt</t>
        </is>
      </c>
      <c r="B49" s="5" t="n">
        <v>190000</v>
      </c>
      <c r="C49" s="5" t="n">
        <v>18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 Agreement | WBI Energy Transmis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ng-term debt outstand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0000</v>
      </c>
      <c r="K52" s="4" t="inlineStr">
        <is>
          <t xml:space="preserve"> </t>
        </is>
      </c>
      <c r="L52" s="4" t="inlineStr">
        <is>
          <t xml:space="preserve"> </t>
        </is>
      </c>
    </row>
    <row r="53">
      <c r="A53" s="4" t="inlineStr">
        <is>
          <t>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452</v>
      </c>
      <c r="K53" s="4" t="inlineStr">
        <is>
          <t xml:space="preserve"> </t>
        </is>
      </c>
      <c r="L53" s="4" t="inlineStr">
        <is>
          <t xml:space="preserve"> </t>
        </is>
      </c>
    </row>
    <row r="54">
      <c r="A54" s="4" t="inlineStr">
        <is>
          <t>Ratio of total debt to total capital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65</v>
      </c>
      <c r="K54" s="4" t="inlineStr">
        <is>
          <t xml:space="preserve"> </t>
        </is>
      </c>
      <c r="L54" s="4" t="inlineStr">
        <is>
          <t xml:space="preserve"> </t>
        </is>
      </c>
    </row>
    <row r="55">
      <c r="A55" s="4" t="inlineStr">
        <is>
          <t>Debt instrument, annual princip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v>
      </c>
      <c r="K55" s="4" t="inlineStr">
        <is>
          <t xml:space="preserve"> </t>
        </is>
      </c>
      <c r="L55" s="4" t="inlineStr">
        <is>
          <t xml:space="preserve"> </t>
        </is>
      </c>
    </row>
    <row r="56">
      <c r="A56" s="4" t="inlineStr">
        <is>
          <t>Uncommitted Note Purchase And Private Shelf Agreement | WBI Energy Transmis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debt outstand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maximum borrowing capacity</t>
        </is>
      </c>
      <c r="B58" s="4" t="inlineStr">
        <is>
          <t xml:space="preserve"> </t>
        </is>
      </c>
      <c r="C58" s="4" t="inlineStr">
        <is>
          <t xml:space="preserve"> </t>
        </is>
      </c>
      <c r="D58" s="5" t="n">
        <v>3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atio of total debt to total capitalization</t>
        </is>
      </c>
      <c r="B59" s="4" t="inlineStr">
        <is>
          <t xml:space="preserve"> </t>
        </is>
      </c>
      <c r="C59" s="4" t="inlineStr">
        <is>
          <t xml:space="preserve"> </t>
        </is>
      </c>
      <c r="D59" s="8" t="n">
        <v>0.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debt to total capitalization</t>
        </is>
      </c>
      <c r="B60" s="4" t="inlineStr">
        <is>
          <t xml:space="preserve"> </t>
        </is>
      </c>
      <c r="C60" s="4" t="inlineStr">
        <is>
          <t xml:space="preserve"> </t>
        </is>
      </c>
      <c r="D60" s="8" t="n">
        <v>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 gross</t>
        </is>
      </c>
      <c r="B61" s="4" t="inlineStr">
        <is>
          <t xml:space="preserve"> </t>
        </is>
      </c>
      <c r="C61" s="4" t="inlineStr">
        <is>
          <t xml:space="preserve"> </t>
        </is>
      </c>
      <c r="D61" s="5" t="n">
        <v>23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remaining borrowing capacity</t>
        </is>
      </c>
      <c r="B62" s="4" t="inlineStr">
        <is>
          <t xml:space="preserve"> </t>
        </is>
      </c>
      <c r="C62" s="4" t="inlineStr">
        <is>
          <t xml:space="preserve"> </t>
        </is>
      </c>
      <c r="D62" s="5" t="n">
        <v>11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4 USD ($)</t>
        </is>
      </c>
    </row>
    <row r="2">
      <c r="A2" s="3" t="inlineStr">
        <is>
          <t>Debt Disclosure [Abstract]</t>
        </is>
      </c>
      <c r="B2" s="4" t="inlineStr">
        <is>
          <t xml:space="preserve"> </t>
        </is>
      </c>
    </row>
    <row r="3">
      <c r="A3" s="4" t="inlineStr">
        <is>
          <t>2025</t>
        </is>
      </c>
      <c r="B3" s="5" t="n">
        <v>161700</v>
      </c>
    </row>
    <row r="4">
      <c r="A4" s="4" t="inlineStr">
        <is>
          <t>2026</t>
        </is>
      </c>
      <c r="B4" s="6" t="n">
        <v>144700</v>
      </c>
    </row>
    <row r="5">
      <c r="A5" s="4" t="inlineStr">
        <is>
          <t>2027</t>
        </is>
      </c>
      <c r="B5" s="6" t="n">
        <v>24700</v>
      </c>
    </row>
    <row r="6">
      <c r="A6" s="4" t="inlineStr">
        <is>
          <t>2028</t>
        </is>
      </c>
      <c r="B6" s="6" t="n">
        <v>161100</v>
      </c>
    </row>
    <row r="7">
      <c r="A7" s="4" t="inlineStr">
        <is>
          <t>2029</t>
        </is>
      </c>
      <c r="B7" s="6" t="n">
        <v>244400</v>
      </c>
    </row>
    <row r="8">
      <c r="A8" s="4" t="inlineStr">
        <is>
          <t>Thereafter</t>
        </is>
      </c>
      <c r="B8" s="5" t="n">
        <v>15624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5" t="n">
        <v>385154</v>
      </c>
      <c r="C4" s="5" t="n">
        <v>373147</v>
      </c>
    </row>
    <row r="5">
      <c r="A5" s="4" t="inlineStr">
        <is>
          <t>Liabilities incurred</t>
        </is>
      </c>
      <c r="B5" s="6" t="n">
        <v>2721</v>
      </c>
      <c r="C5" s="6" t="n">
        <v>533</v>
      </c>
    </row>
    <row r="6">
      <c r="A6" s="4" t="inlineStr">
        <is>
          <t>Liabilities settled</t>
        </is>
      </c>
      <c r="B6" s="6" t="n">
        <v>-5271</v>
      </c>
      <c r="C6" s="6" t="n">
        <v>-6633</v>
      </c>
    </row>
    <row r="7">
      <c r="A7" s="4" t="inlineStr">
        <is>
          <t>Accretion expense</t>
        </is>
      </c>
      <c r="B7" s="6" t="n">
        <v>19655</v>
      </c>
      <c r="C7" s="6" t="n">
        <v>18894</v>
      </c>
    </row>
    <row r="8">
      <c r="A8" s="4" t="inlineStr">
        <is>
          <t>Revisions in estimates</t>
        </is>
      </c>
      <c r="B8" s="6" t="n">
        <v>4388</v>
      </c>
      <c r="C8" s="6" t="n">
        <v>-787</v>
      </c>
    </row>
    <row r="9">
      <c r="A9" s="4" t="inlineStr">
        <is>
          <t>Balance at end of year</t>
        </is>
      </c>
      <c r="B9" s="6" t="n">
        <v>406647</v>
      </c>
      <c r="C9" s="6" t="n">
        <v>385154</v>
      </c>
    </row>
    <row r="10">
      <c r="A10" s="4" t="inlineStr">
        <is>
          <t>Plant costs/asset retirement obligation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ccretion expense, including asset retirement obligations</t>
        </is>
      </c>
      <c r="B12" s="5" t="n">
        <v>19600</v>
      </c>
      <c r="C12" s="5" t="n">
        <v>189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quity (Details) $ / shares in Units, $ in Thousands</t>
        </is>
      </c>
      <c r="B1" s="2" t="inlineStr">
        <is>
          <t>12 Months Ended</t>
        </is>
      </c>
    </row>
    <row r="2">
      <c r="B2" s="2" t="inlineStr">
        <is>
          <t>Dec. 31, 2024 USD ($) $ / shares shares</t>
        </is>
      </c>
      <c r="C2" s="2" t="inlineStr">
        <is>
          <t>Dec. 31, 2023 USD ($) $ / shares shares</t>
        </is>
      </c>
      <c r="D2" s="2" t="inlineStr">
        <is>
          <t>Dec. 31, 2022 USD ($) $ / shares</t>
        </is>
      </c>
    </row>
    <row r="3">
      <c r="A3" s="3" t="inlineStr">
        <is>
          <t>Class of Stock [Line Items]</t>
        </is>
      </c>
      <c r="B3" s="4" t="inlineStr">
        <is>
          <t xml:space="preserve"> </t>
        </is>
      </c>
      <c r="C3" s="4" t="inlineStr">
        <is>
          <t xml:space="preserve"> </t>
        </is>
      </c>
      <c r="D3" s="4" t="inlineStr">
        <is>
          <t xml:space="preserve"> </t>
        </is>
      </c>
    </row>
    <row r="4">
      <c r="A4" s="4" t="inlineStr">
        <is>
          <t>Number of years dividends have been paid</t>
        </is>
      </c>
      <c r="B4" s="4" t="inlineStr">
        <is>
          <t>87 years</t>
        </is>
      </c>
      <c r="C4" s="4" t="inlineStr">
        <is>
          <t xml:space="preserve"> </t>
        </is>
      </c>
      <c r="D4" s="4" t="inlineStr">
        <is>
          <t xml:space="preserve"> </t>
        </is>
      </c>
    </row>
    <row r="5">
      <c r="A5" s="4" t="inlineStr">
        <is>
          <t>Dividends declared per common share (in usd per share) | $ / shares</t>
        </is>
      </c>
      <c r="B5" s="11" t="n">
        <v>0.51</v>
      </c>
      <c r="C5" s="11" t="n">
        <v>0.695</v>
      </c>
      <c r="D5" s="11" t="n">
        <v>0.875</v>
      </c>
    </row>
    <row r="6">
      <c r="A6" s="4" t="inlineStr">
        <is>
          <t>Dividends declared on common stock | $</t>
        </is>
      </c>
      <c r="B6" s="5" t="n">
        <v>104786</v>
      </c>
      <c r="C6" s="5" t="n">
        <v>142033</v>
      </c>
      <c r="D6" s="5" t="n">
        <v>178761</v>
      </c>
    </row>
    <row r="7">
      <c r="A7" s="4" t="inlineStr">
        <is>
          <t>Credit agreement limitation on company's subsidiaries ratio of funded debt to capitalization</t>
        </is>
      </c>
      <c r="B7" s="8" t="n">
        <v>0.65</v>
      </c>
      <c r="C7" s="4" t="inlineStr">
        <is>
          <t xml:space="preserve"> </t>
        </is>
      </c>
      <c r="D7" s="4" t="inlineStr">
        <is>
          <t xml:space="preserve"> </t>
        </is>
      </c>
    </row>
    <row r="8">
      <c r="A8" s="4" t="inlineStr">
        <is>
          <t>Company's subsidiaries net assets restricted from use for dividend payments | $</t>
        </is>
      </c>
      <c r="B8" s="5" t="n">
        <v>1300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declared on common stock | $</t>
        </is>
      </c>
      <c r="B11" s="5" t="n">
        <v>103900</v>
      </c>
      <c r="C11" s="5" t="n">
        <v>141500</v>
      </c>
      <c r="D11" s="5" t="n">
        <v>177900</v>
      </c>
    </row>
    <row r="12">
      <c r="A12" s="4" t="inlineStr">
        <is>
          <t>K-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shares remaining (in shares) | shares</t>
        </is>
      </c>
      <c r="B14" s="6" t="n">
        <v>7200000</v>
      </c>
      <c r="C14" s="4" t="inlineStr">
        <is>
          <t xml:space="preserve"> </t>
        </is>
      </c>
      <c r="D14" s="4" t="inlineStr">
        <is>
          <t xml:space="preserve"> </t>
        </is>
      </c>
    </row>
    <row r="15">
      <c r="A15" s="4" t="inlineStr">
        <is>
          <t>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authorized (in shares) | shares</t>
        </is>
      </c>
      <c r="B17" s="6" t="n">
        <v>2000000</v>
      </c>
      <c r="C17" s="4" t="inlineStr">
        <is>
          <t xml:space="preserve"> </t>
        </is>
      </c>
      <c r="D17" s="4" t="inlineStr">
        <is>
          <t xml:space="preserve"> </t>
        </is>
      </c>
    </row>
    <row r="18">
      <c r="A18" s="4" t="inlineStr">
        <is>
          <t>Preferred stock, par value per share (in usd per share) | $ / shares</t>
        </is>
      </c>
      <c r="B18" s="5" t="n">
        <v>100</v>
      </c>
      <c r="C18" s="4" t="inlineStr">
        <is>
          <t xml:space="preserve"> </t>
        </is>
      </c>
      <c r="D18" s="4" t="inlineStr">
        <is>
          <t xml:space="preserve"> </t>
        </is>
      </c>
    </row>
    <row r="19">
      <c r="A19" s="4" t="inlineStr">
        <is>
          <t>Preferred stock, outstanding (in shares) | shares</t>
        </is>
      </c>
      <c r="B19" s="6" t="n">
        <v>0</v>
      </c>
      <c r="C19" s="6" t="n">
        <v>0</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s>
  <sheetData>
    <row r="1">
      <c r="A1" s="1" t="inlineStr">
        <is>
          <t>Stock-Based Compensation - Narrative (Details) - USD ($) $ / shares in Units, $ in Thousands</t>
        </is>
      </c>
      <c r="B1" s="2" t="inlineStr">
        <is>
          <t>10 Months Ended</t>
        </is>
      </c>
      <c r="C1" s="2" t="inlineStr">
        <is>
          <t>12 Months Ended</t>
        </is>
      </c>
    </row>
    <row r="2">
      <c r="B2" s="2" t="inlineStr">
        <is>
          <t>Oct. 3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number of shares available for grant (in shares)</t>
        </is>
      </c>
      <c r="B4" s="4" t="inlineStr">
        <is>
          <t xml:space="preserve"> </t>
        </is>
      </c>
      <c r="C4" s="6" t="n">
        <v>2300000</v>
      </c>
      <c r="D4" s="4" t="inlineStr">
        <is>
          <t xml:space="preserve"> </t>
        </is>
      </c>
      <c r="E4" s="4" t="inlineStr">
        <is>
          <t xml:space="preserve"> </t>
        </is>
      </c>
    </row>
    <row r="5">
      <c r="A5" s="4" t="inlineStr">
        <is>
          <t>Share-based compensation expense, net of tax</t>
        </is>
      </c>
      <c r="B5" s="4" t="inlineStr">
        <is>
          <t xml:space="preserve"> </t>
        </is>
      </c>
      <c r="C5" s="5" t="n">
        <v>7100</v>
      </c>
      <c r="D5" s="5" t="n">
        <v>5100</v>
      </c>
      <c r="E5" s="5" t="n">
        <v>6900</v>
      </c>
    </row>
    <row r="6">
      <c r="A6" s="4" t="inlineStr">
        <is>
          <t>Share-based compensation nonvested awards total compensation cost not yet recognized</t>
        </is>
      </c>
      <c r="B6" s="4" t="inlineStr">
        <is>
          <t xml:space="preserve"> </t>
        </is>
      </c>
      <c r="C6" s="5" t="n">
        <v>8400</v>
      </c>
      <c r="D6" s="4" t="inlineStr">
        <is>
          <t xml:space="preserve"> </t>
        </is>
      </c>
      <c r="E6" s="4" t="inlineStr">
        <is>
          <t xml:space="preserve"> </t>
        </is>
      </c>
    </row>
    <row r="7">
      <c r="A7" s="4" t="inlineStr">
        <is>
          <t>Share-based compensation, nonvested awards, total compensation cost not yet recognized, period for recognition</t>
        </is>
      </c>
      <c r="B7" s="4" t="inlineStr">
        <is>
          <t xml:space="preserve"> </t>
        </is>
      </c>
      <c r="C7" s="4" t="inlineStr">
        <is>
          <t>1 year 3 months 18 days</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3 years</t>
        </is>
      </c>
      <c r="D10" s="4" t="inlineStr">
        <is>
          <t xml:space="preserve"> </t>
        </is>
      </c>
      <c r="E10" s="4" t="inlineStr">
        <is>
          <t xml:space="preserve"> </t>
        </is>
      </c>
    </row>
    <row r="11">
      <c r="A11" s="4" t="inlineStr">
        <is>
          <t>Share-based payment arrangement, plan modification, incremental cost</t>
        </is>
      </c>
      <c r="B11" s="4" t="inlineStr">
        <is>
          <t xml:space="preserve"> </t>
        </is>
      </c>
      <c r="C11" s="5" t="n">
        <v>1700</v>
      </c>
      <c r="D11" s="4" t="inlineStr">
        <is>
          <t xml:space="preserve"> </t>
        </is>
      </c>
      <c r="E11" s="4" t="inlineStr">
        <is>
          <t xml:space="preserve"> </t>
        </is>
      </c>
    </row>
    <row r="12">
      <c r="A12" s="4" t="inlineStr">
        <is>
          <t>Share-based payment arrangement, plan modification, incremental cost, recognized</t>
        </is>
      </c>
      <c r="B12" s="4" t="inlineStr">
        <is>
          <t xml:space="preserve"> </t>
        </is>
      </c>
      <c r="C12" s="5" t="n">
        <v>854</v>
      </c>
      <c r="D12" s="4" t="inlineStr">
        <is>
          <t xml:space="preserve"> </t>
        </is>
      </c>
      <c r="E12" s="4" t="inlineStr">
        <is>
          <t xml:space="preserve"> </t>
        </is>
      </c>
    </row>
    <row r="13">
      <c r="A13" s="4" t="inlineStr">
        <is>
          <t>Weighted average grant-date fair value (in usd per share)</t>
        </is>
      </c>
      <c r="B13" s="7" t="n">
        <v>20.89</v>
      </c>
      <c r="C13" s="4" t="inlineStr">
        <is>
          <t xml:space="preserve"> </t>
        </is>
      </c>
      <c r="D13" s="4" t="inlineStr">
        <is>
          <t xml:space="preserve"> </t>
        </is>
      </c>
      <c r="E13" s="4" t="inlineStr">
        <is>
          <t xml:space="preserve"> </t>
        </is>
      </c>
    </row>
    <row r="14">
      <c r="A14" s="4" t="inlineStr">
        <is>
          <t>Share-Based Payment Arrange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shares issued in period (in shares)</t>
        </is>
      </c>
      <c r="B16" s="4" t="inlineStr">
        <is>
          <t xml:space="preserve"> </t>
        </is>
      </c>
      <c r="C16" s="6" t="n">
        <v>46341</v>
      </c>
      <c r="D16" s="6" t="n">
        <v>50717</v>
      </c>
      <c r="E16" s="6" t="n">
        <v>40800</v>
      </c>
    </row>
    <row r="17">
      <c r="A17" s="4" t="inlineStr">
        <is>
          <t>Share-based compensation arrangement, fair value</t>
        </is>
      </c>
      <c r="B17" s="4" t="inlineStr">
        <is>
          <t xml:space="preserve"> </t>
        </is>
      </c>
      <c r="C17" s="5" t="n">
        <v>850</v>
      </c>
      <c r="D17" s="5" t="n">
        <v>950</v>
      </c>
      <c r="E17" s="5" t="n">
        <v>1200</v>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3 years</t>
        </is>
      </c>
      <c r="E20" s="4" t="inlineStr">
        <is>
          <t xml:space="preserve"> </t>
        </is>
      </c>
    </row>
    <row r="21">
      <c r="A21" s="4" t="inlineStr">
        <is>
          <t>Fair value of vested shares</t>
        </is>
      </c>
      <c r="B21" s="4" t="inlineStr">
        <is>
          <t xml:space="preserve"> </t>
        </is>
      </c>
      <c r="C21" s="4" t="inlineStr">
        <is>
          <t xml:space="preserve"> </t>
        </is>
      </c>
      <c r="D21" s="4" t="inlineStr">
        <is>
          <t xml:space="preserve"> </t>
        </is>
      </c>
      <c r="E21" s="5" t="n">
        <v>7600</v>
      </c>
    </row>
    <row r="22">
      <c r="A22" s="4" t="inlineStr">
        <is>
          <t>Performance Shares | Market Conditio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Historical volatility rate</t>
        </is>
      </c>
      <c r="B24" s="4" t="inlineStr">
        <is>
          <t xml:space="preserve"> </t>
        </is>
      </c>
      <c r="C24" s="12" t="n">
        <v>0.5</v>
      </c>
      <c r="D24" s="4" t="inlineStr">
        <is>
          <t xml:space="preserve"> </t>
        </is>
      </c>
      <c r="E24" s="4" t="inlineStr">
        <is>
          <t xml:space="preserve"> </t>
        </is>
      </c>
    </row>
    <row r="25">
      <c r="A25" s="4" t="inlineStr">
        <is>
          <t>Implied volatility rate</t>
        </is>
      </c>
      <c r="B25" s="4" t="inlineStr">
        <is>
          <t xml:space="preserve"> </t>
        </is>
      </c>
      <c r="C25" s="12" t="n">
        <v>0.5</v>
      </c>
      <c r="D25" s="4" t="inlineStr">
        <is>
          <t xml:space="preserve"> </t>
        </is>
      </c>
      <c r="E25" s="4" t="inlineStr">
        <is>
          <t xml:space="preserve"> </t>
        </is>
      </c>
    </row>
    <row r="26">
      <c r="A26" s="4" t="inlineStr">
        <is>
          <t>Weighted average grant-date fair value (in usd per share)</t>
        </is>
      </c>
      <c r="B26" s="4" t="inlineStr">
        <is>
          <t xml:space="preserve"> </t>
        </is>
      </c>
      <c r="C26" s="4" t="inlineStr">
        <is>
          <t xml:space="preserve"> </t>
        </is>
      </c>
      <c r="D26" s="4" t="inlineStr">
        <is>
          <t xml:space="preserve"> </t>
        </is>
      </c>
      <c r="E26" s="7" t="n">
        <v>36.25</v>
      </c>
    </row>
    <row r="27">
      <c r="A27" s="4" t="inlineStr">
        <is>
          <t>Performance Shares | Market Condition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articipant target grant of shares, percentage rate range</t>
        </is>
      </c>
      <c r="B29" s="4" t="inlineStr">
        <is>
          <t xml:space="preserve"> </t>
        </is>
      </c>
      <c r="C29" s="12" t="n">
        <v>0</v>
      </c>
      <c r="D29" s="4" t="inlineStr">
        <is>
          <t xml:space="preserve"> </t>
        </is>
      </c>
      <c r="E29" s="4" t="inlineStr">
        <is>
          <t xml:space="preserve"> </t>
        </is>
      </c>
    </row>
    <row r="30">
      <c r="A30" s="4" t="inlineStr">
        <is>
          <t>Performance Shares | Market Conditio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articipant target grant of shares, percentage rate range</t>
        </is>
      </c>
      <c r="B32" s="4" t="inlineStr">
        <is>
          <t xml:space="preserve"> </t>
        </is>
      </c>
      <c r="C32" s="12" t="n">
        <v>2</v>
      </c>
      <c r="D32" s="4" t="inlineStr">
        <is>
          <t xml:space="preserve"> </t>
        </is>
      </c>
      <c r="E32" s="4" t="inlineStr">
        <is>
          <t xml:space="preserve"> </t>
        </is>
      </c>
    </row>
    <row r="33">
      <c r="A33" s="4" t="inlineStr">
        <is>
          <t>Performance Shares | Performance Condi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 average grant-date fair value (in usd per share)</t>
        </is>
      </c>
      <c r="B35" s="4" t="inlineStr">
        <is>
          <t xml:space="preserve"> </t>
        </is>
      </c>
      <c r="C35" s="4" t="inlineStr">
        <is>
          <t xml:space="preserve"> </t>
        </is>
      </c>
      <c r="D35" s="4" t="inlineStr">
        <is>
          <t xml:space="preserve"> </t>
        </is>
      </c>
      <c r="E35" s="7" t="n">
        <v>27.73</v>
      </c>
    </row>
    <row r="36">
      <c r="A36" s="4" t="inlineStr">
        <is>
          <t>Performance Shares | Performance Condition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articipant target grant of shares, percentage rate range</t>
        </is>
      </c>
      <c r="B38" s="4" t="inlineStr">
        <is>
          <t xml:space="preserve"> </t>
        </is>
      </c>
      <c r="C38" s="12" t="n">
        <v>0</v>
      </c>
      <c r="D38" s="4" t="inlineStr">
        <is>
          <t xml:space="preserve"> </t>
        </is>
      </c>
      <c r="E38" s="4" t="inlineStr">
        <is>
          <t xml:space="preserve"> </t>
        </is>
      </c>
    </row>
    <row r="39">
      <c r="A39" s="4" t="inlineStr">
        <is>
          <t>Performance Shares | Performance Condition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articipant target grant of shares, percentage rate range</t>
        </is>
      </c>
      <c r="B41" s="4" t="inlineStr">
        <is>
          <t xml:space="preserve"> </t>
        </is>
      </c>
      <c r="C41" s="12" t="n">
        <v>2</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Target Grants of Restricted Stock Units (Details) - RSUs</t>
        </is>
      </c>
      <c r="B1" s="2" t="inlineStr">
        <is>
          <t>Dec. 31, 2024 shares</t>
        </is>
      </c>
    </row>
    <row r="2">
      <c r="A2" s="4" t="inlineStr">
        <is>
          <t>Grant Date February 2023 July 2023</t>
        </is>
      </c>
      <c r="B2" s="4" t="inlineStr">
        <is>
          <t xml:space="preserve"> </t>
        </is>
      </c>
    </row>
    <row r="3">
      <c r="A3" s="3" t="inlineStr">
        <is>
          <t>Share-based Compensation Arrangement by Share-based Payment Award [Line Items]</t>
        </is>
      </c>
      <c r="B3" s="4" t="inlineStr">
        <is>
          <t xml:space="preserve"> </t>
        </is>
      </c>
    </row>
    <row r="4">
      <c r="A4" s="4" t="inlineStr">
        <is>
          <t>Target grant of shares (in shares)</t>
        </is>
      </c>
      <c r="B4" s="6" t="n">
        <v>542233</v>
      </c>
    </row>
    <row r="5">
      <c r="A5" s="4" t="inlineStr">
        <is>
          <t>Grant Date February 2024 June 2024</t>
        </is>
      </c>
      <c r="B5" s="4" t="inlineStr">
        <is>
          <t xml:space="preserve"> </t>
        </is>
      </c>
    </row>
    <row r="6">
      <c r="A6" s="3" t="inlineStr">
        <is>
          <t>Share-based Compensation Arrangement by Share-based Payment Award [Line Items]</t>
        </is>
      </c>
      <c r="B6" s="4" t="inlineStr">
        <is>
          <t xml:space="preserve"> </t>
        </is>
      </c>
    </row>
    <row r="7">
      <c r="A7" s="4" t="inlineStr">
        <is>
          <t>Target grant of shares (in shares)</t>
        </is>
      </c>
      <c r="B7" s="6" t="n">
        <v>6982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Unit and Performance Share Awards Activity (Details) - RSUs - $ / shares</t>
        </is>
      </c>
      <c r="B1" s="2" t="inlineStr">
        <is>
          <t>2 Months Ended</t>
        </is>
      </c>
      <c r="C1" s="2" t="inlineStr">
        <is>
          <t>10 Months Ended</t>
        </is>
      </c>
    </row>
    <row r="2">
      <c r="B2" s="2" t="inlineStr">
        <is>
          <t>Dec. 31, 2024</t>
        </is>
      </c>
      <c r="C2" s="2" t="inlineStr">
        <is>
          <t>Oct. 30, 2024</t>
        </is>
      </c>
    </row>
    <row r="3">
      <c r="A3" s="3" t="inlineStr">
        <is>
          <t>Number of Shares</t>
        </is>
      </c>
      <c r="B3" s="4" t="inlineStr">
        <is>
          <t xml:space="preserve"> </t>
        </is>
      </c>
      <c r="C3" s="4" t="inlineStr">
        <is>
          <t xml:space="preserve"> </t>
        </is>
      </c>
    </row>
    <row r="4">
      <c r="A4" s="4" t="inlineStr">
        <is>
          <t>Nonvested at beginning of period (in shares)</t>
        </is>
      </c>
      <c r="B4" s="6" t="n">
        <v>1239412</v>
      </c>
      <c r="C4" s="6" t="n">
        <v>873300</v>
      </c>
    </row>
    <row r="5">
      <c r="A5" s="4" t="inlineStr">
        <is>
          <t>Granted pre-separation of Everus (in shares)</t>
        </is>
      </c>
      <c r="B5" s="4" t="inlineStr">
        <is>
          <t xml:space="preserve"> </t>
        </is>
      </c>
      <c r="C5" s="6" t="n">
        <v>478938</v>
      </c>
    </row>
    <row r="6">
      <c r="A6" s="4" t="inlineStr">
        <is>
          <t>Forfeited (in shares)</t>
        </is>
      </c>
      <c r="B6" s="4" t="inlineStr">
        <is>
          <t xml:space="preserve"> </t>
        </is>
      </c>
      <c r="C6" s="6" t="n">
        <v>-112826</v>
      </c>
    </row>
    <row r="7">
      <c r="A7" s="4" t="inlineStr">
        <is>
          <t>Adjustments for performance (in shares)</t>
        </is>
      </c>
      <c r="B7" s="6" t="n">
        <v>663661</v>
      </c>
      <c r="C7" s="4" t="inlineStr">
        <is>
          <t xml:space="preserve"> </t>
        </is>
      </c>
    </row>
    <row r="8">
      <c r="A8" s="4" t="inlineStr">
        <is>
          <t>Vested (in shares)</t>
        </is>
      </c>
      <c r="B8" s="6" t="n">
        <v>-662556</v>
      </c>
      <c r="C8" s="4" t="inlineStr">
        <is>
          <t xml:space="preserve"> </t>
        </is>
      </c>
    </row>
    <row r="9">
      <c r="A9" s="4" t="inlineStr">
        <is>
          <t>Nonvested at end of period (in shares)</t>
        </is>
      </c>
      <c r="B9" s="6" t="n">
        <v>1240517</v>
      </c>
      <c r="C9" s="4" t="inlineStr">
        <is>
          <t xml:space="preserve"> </t>
        </is>
      </c>
    </row>
    <row r="10">
      <c r="A10" s="3" t="inlineStr">
        <is>
          <t>Weighted Average Grant-Date Fair Value</t>
        </is>
      </c>
      <c r="B10" s="4" t="inlineStr">
        <is>
          <t xml:space="preserve"> </t>
        </is>
      </c>
      <c r="C10" s="4" t="inlineStr">
        <is>
          <t xml:space="preserve"> </t>
        </is>
      </c>
    </row>
    <row r="11">
      <c r="A11" s="4" t="inlineStr">
        <is>
          <t>Weighted Average Grant Date Fair Value, Nonvested at beginning of period (in usd per share)</t>
        </is>
      </c>
      <c r="B11" s="4" t="inlineStr">
        <is>
          <t xml:space="preserve"> </t>
        </is>
      </c>
      <c r="C11" s="7" t="n">
        <v>21.16</v>
      </c>
    </row>
    <row r="12">
      <c r="A12" s="4" t="inlineStr">
        <is>
          <t>Weighted Average Grant Date Fair Value, Granted (in usd per share)</t>
        </is>
      </c>
      <c r="B12" s="4" t="inlineStr">
        <is>
          <t xml:space="preserve"> </t>
        </is>
      </c>
      <c r="C12" s="8" t="n">
        <v>20.89</v>
      </c>
    </row>
    <row r="13">
      <c r="A13" s="4" t="inlineStr">
        <is>
          <t>Weighted Average Grant Date Fair Value, Forfeited (in usd per share)</t>
        </is>
      </c>
      <c r="B13" s="4" t="inlineStr">
        <is>
          <t xml:space="preserve"> </t>
        </is>
      </c>
      <c r="C13" s="7" t="n">
        <v>21.35</v>
      </c>
    </row>
    <row r="14">
      <c r="A14" s="4" t="inlineStr">
        <is>
          <t>Weighted Average Grant Date Fair Value, Vested (in usd per share)</t>
        </is>
      </c>
      <c r="B14" s="7" t="n">
        <v>12.04</v>
      </c>
      <c r="C14" s="4" t="inlineStr">
        <is>
          <t xml:space="preserve"> </t>
        </is>
      </c>
    </row>
    <row r="15">
      <c r="A15" s="4" t="inlineStr">
        <is>
          <t>Weighted Average Grant Date Fair Value, Nonvested at end of period (in usd per share)</t>
        </is>
      </c>
      <c r="B15" s="7" t="n">
        <v>12.56</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formance Shares Valuation Assumptions (Details) - Market Condition - Performance Share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 average grant-date fair value (in usd per share)</t>
        </is>
      </c>
      <c r="B4" s="7" t="n">
        <v>36.25</v>
      </c>
    </row>
    <row r="5">
      <c r="A5" s="4" t="inlineStr">
        <is>
          <t>Blended volatility rate, minimum</t>
        </is>
      </c>
      <c r="B5" s="13" t="n">
        <v>0.2407</v>
      </c>
    </row>
    <row r="6">
      <c r="A6" s="4" t="inlineStr">
        <is>
          <t>Blended volatility rate, maximum</t>
        </is>
      </c>
      <c r="B6" s="13" t="n">
        <v>0.3141</v>
      </c>
    </row>
    <row r="7">
      <c r="A7" s="4" t="inlineStr">
        <is>
          <t>Risk-free interest rate, minimum</t>
        </is>
      </c>
      <c r="B7" s="13" t="n">
        <v>0.0071</v>
      </c>
    </row>
    <row r="8">
      <c r="A8" s="4" t="inlineStr">
        <is>
          <t>Risk-free interest rate, maximum</t>
        </is>
      </c>
      <c r="B8" s="13" t="n">
        <v>0.0168</v>
      </c>
    </row>
    <row r="9">
      <c r="A9" s="4" t="inlineStr">
        <is>
          <t>Weighted average discounted dividends per share (in usd per share)</t>
        </is>
      </c>
      <c r="B9" s="7" t="n">
        <v>2.9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Incom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2905233</v>
      </c>
      <c r="C4" s="5" t="n">
        <v>3587129</v>
      </c>
    </row>
    <row r="5">
      <c r="A5" s="4" t="inlineStr">
        <is>
          <t>Other comprehensive income (loss) before reclassifications</t>
        </is>
      </c>
      <c r="B5" s="6" t="n">
        <v>1134</v>
      </c>
      <c r="C5" s="6" t="n">
        <v>-473</v>
      </c>
    </row>
    <row r="6">
      <c r="A6" s="4" t="inlineStr">
        <is>
          <t>Amounts reclassified from accumulated other comprehensive loss</t>
        </is>
      </c>
      <c r="B6" s="6" t="n">
        <v>452</v>
      </c>
      <c r="C6" s="6" t="n">
        <v>366</v>
      </c>
    </row>
    <row r="7">
      <c r="A7" s="4" t="inlineStr">
        <is>
          <t>Other comprehensive income (loss)</t>
        </is>
      </c>
      <c r="B7" s="6" t="n">
        <v>1586</v>
      </c>
      <c r="C7" s="6" t="n">
        <v>-107</v>
      </c>
    </row>
    <row r="8">
      <c r="A8" s="4" t="inlineStr">
        <is>
          <t>Ending balance</t>
        </is>
      </c>
      <c r="B8" s="6" t="n">
        <v>2690574</v>
      </c>
      <c r="C8" s="6" t="n">
        <v>2905233</v>
      </c>
    </row>
    <row r="9">
      <c r="A9" s="4" t="inlineStr">
        <is>
          <t>Discontinued Operations, Disposed of by Means Other than Sale, Spinoff | Knife River Corpor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Amounts reclassified from accumulated other comprehensive loss</t>
        </is>
      </c>
      <c r="B11" s="4" t="inlineStr">
        <is>
          <t xml:space="preserve"> </t>
        </is>
      </c>
      <c r="C11" s="6" t="n">
        <v>12306</v>
      </c>
    </row>
    <row r="12">
      <c r="A12" s="4" t="inlineStr">
        <is>
          <t>Total Accumulated Other Comprehensive Los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18384</v>
      </c>
      <c r="C14" s="6" t="n">
        <v>-30583</v>
      </c>
    </row>
    <row r="15">
      <c r="A15" s="4" t="inlineStr">
        <is>
          <t>Ending balance</t>
        </is>
      </c>
      <c r="B15" s="6" t="n">
        <v>-16798</v>
      </c>
      <c r="C15" s="6" t="n">
        <v>-18384</v>
      </c>
    </row>
    <row r="16">
      <c r="A16" s="4" t="inlineStr">
        <is>
          <t>Net Unrealized Loss on Derivative Instruments Qualifying as Hedg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0</v>
      </c>
      <c r="C18" s="6" t="n">
        <v>-125</v>
      </c>
    </row>
    <row r="19">
      <c r="A19" s="4" t="inlineStr">
        <is>
          <t>Other comprehensive income (loss) before reclassifications</t>
        </is>
      </c>
      <c r="B19" s="6" t="n">
        <v>0</v>
      </c>
      <c r="C19" s="6" t="n">
        <v>0</v>
      </c>
    </row>
    <row r="20">
      <c r="A20" s="4" t="inlineStr">
        <is>
          <t>Amounts reclassified from accumulated other comprehensive loss</t>
        </is>
      </c>
      <c r="B20" s="6" t="n">
        <v>0</v>
      </c>
      <c r="C20" s="6" t="n">
        <v>81</v>
      </c>
    </row>
    <row r="21">
      <c r="A21" s="4" t="inlineStr">
        <is>
          <t>Other comprehensive income (loss)</t>
        </is>
      </c>
      <c r="B21" s="6" t="n">
        <v>0</v>
      </c>
      <c r="C21" s="6" t="n">
        <v>81</v>
      </c>
    </row>
    <row r="22">
      <c r="A22" s="4" t="inlineStr">
        <is>
          <t>Ending balance</t>
        </is>
      </c>
      <c r="B22" s="6" t="n">
        <v>0</v>
      </c>
      <c r="C22" s="6" t="n">
        <v>0</v>
      </c>
    </row>
    <row r="23">
      <c r="A23" s="4" t="inlineStr">
        <is>
          <t>Net Unrealized Loss on Derivative Instruments Qualifying as Hedges | Discontinued Operations, Disposed of by Means Other than Sale, Spinoff | Knife River Corporation</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Amounts reclassified from accumulated other comprehensive loss</t>
        </is>
      </c>
      <c r="B25" s="4" t="inlineStr">
        <is>
          <t xml:space="preserve"> </t>
        </is>
      </c>
      <c r="C25" s="6" t="n">
        <v>44</v>
      </c>
    </row>
    <row r="26">
      <c r="A26" s="4" t="inlineStr">
        <is>
          <t>Postretirement Liability Adjustment</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6" t="n">
        <v>-18042</v>
      </c>
      <c r="C28" s="6" t="n">
        <v>-29900</v>
      </c>
    </row>
    <row r="29">
      <c r="A29" s="4" t="inlineStr">
        <is>
          <t>Other comprehensive income (loss) before reclassifications</t>
        </is>
      </c>
      <c r="B29" s="6" t="n">
        <v>1049</v>
      </c>
      <c r="C29" s="6" t="n">
        <v>-646</v>
      </c>
    </row>
    <row r="30">
      <c r="A30" s="4" t="inlineStr">
        <is>
          <t>Amounts reclassified from accumulated other comprehensive loss</t>
        </is>
      </c>
      <c r="B30" s="6" t="n">
        <v>432</v>
      </c>
      <c r="C30" s="6" t="n">
        <v>242</v>
      </c>
    </row>
    <row r="31">
      <c r="A31" s="4" t="inlineStr">
        <is>
          <t>Other comprehensive income (loss)</t>
        </is>
      </c>
      <c r="B31" s="6" t="n">
        <v>1481</v>
      </c>
      <c r="C31" s="6" t="n">
        <v>-404</v>
      </c>
    </row>
    <row r="32">
      <c r="A32" s="4" t="inlineStr">
        <is>
          <t>Ending balance</t>
        </is>
      </c>
      <c r="B32" s="6" t="n">
        <v>-16561</v>
      </c>
      <c r="C32" s="6" t="n">
        <v>-18042</v>
      </c>
    </row>
    <row r="33">
      <c r="A33" s="4" t="inlineStr">
        <is>
          <t>Postretirement Liability Adjustment | Discontinued Operations, Disposed of by Means Other than Sale, Spinoff | Knife River Corporation</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Amounts reclassified from accumulated other comprehensive loss</t>
        </is>
      </c>
      <c r="B35" s="4" t="inlineStr">
        <is>
          <t xml:space="preserve"> </t>
        </is>
      </c>
      <c r="C35" s="6" t="n">
        <v>12262</v>
      </c>
    </row>
    <row r="36">
      <c r="A36" s="4" t="inlineStr">
        <is>
          <t>Net Unrealized Gain (Loss) on Available- for-sale Investment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eginning balance</t>
        </is>
      </c>
      <c r="B38" s="6" t="n">
        <v>-342</v>
      </c>
      <c r="C38" s="6" t="n">
        <v>-558</v>
      </c>
    </row>
    <row r="39">
      <c r="A39" s="4" t="inlineStr">
        <is>
          <t>Other comprehensive income (loss) before reclassifications</t>
        </is>
      </c>
      <c r="B39" s="6" t="n">
        <v>85</v>
      </c>
      <c r="C39" s="6" t="n">
        <v>173</v>
      </c>
    </row>
    <row r="40">
      <c r="A40" s="4" t="inlineStr">
        <is>
          <t>Amounts reclassified from accumulated other comprehensive loss</t>
        </is>
      </c>
      <c r="B40" s="6" t="n">
        <v>20</v>
      </c>
      <c r="C40" s="6" t="n">
        <v>43</v>
      </c>
    </row>
    <row r="41">
      <c r="A41" s="4" t="inlineStr">
        <is>
          <t>Other comprehensive income (loss)</t>
        </is>
      </c>
      <c r="B41" s="6" t="n">
        <v>105</v>
      </c>
      <c r="C41" s="6" t="n">
        <v>216</v>
      </c>
    </row>
    <row r="42">
      <c r="A42" s="4" t="inlineStr">
        <is>
          <t>Ending balance</t>
        </is>
      </c>
      <c r="B42" s="5" t="n">
        <v>-237</v>
      </c>
      <c r="C42" s="6" t="n">
        <v>-342</v>
      </c>
    </row>
    <row r="43">
      <c r="A43" s="4" t="inlineStr">
        <is>
          <t>Net Unrealized Gain (Loss) on Available- for-sale Investments | Discontinued Operations, Disposed of by Means Other than Sale, Spinoff | Knife River Corporation</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Amounts reclassified from accumulated other comprehensive loss</t>
        </is>
      </c>
      <c r="B45" s="4" t="inlineStr">
        <is>
          <t xml:space="preserve"> </t>
        </is>
      </c>
      <c r="C4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500000000</v>
      </c>
      <c r="C3" s="6" t="n">
        <v>500000000</v>
      </c>
    </row>
    <row r="4">
      <c r="A4" s="4" t="inlineStr">
        <is>
          <t>Common stock, par value per share (in usd per share)</t>
        </is>
      </c>
      <c r="B4" s="5" t="n">
        <v>1</v>
      </c>
      <c r="C4" s="5" t="n">
        <v>1</v>
      </c>
    </row>
    <row r="5">
      <c r="A5" s="4" t="inlineStr">
        <is>
          <t>Common stock, issued (in shares)</t>
        </is>
      </c>
      <c r="B5" s="6" t="n">
        <v>203934578</v>
      </c>
      <c r="C5" s="6" t="n">
        <v>20368909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cation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expense</t>
        </is>
      </c>
      <c r="B4" s="5" t="n">
        <v>-108347</v>
      </c>
      <c r="C4" s="5" t="n">
        <v>-104624</v>
      </c>
      <c r="D4" s="5" t="n">
        <v>-80683</v>
      </c>
    </row>
    <row r="5">
      <c r="A5" s="4" t="inlineStr">
        <is>
          <t>Income taxes</t>
        </is>
      </c>
      <c r="B5" s="6" t="n">
        <v>17589</v>
      </c>
      <c r="C5" s="6" t="n">
        <v>10213</v>
      </c>
      <c r="D5" s="6" t="n">
        <v>6195</v>
      </c>
    </row>
    <row r="6">
      <c r="A6" s="4" t="inlineStr">
        <is>
          <t>Other income</t>
        </is>
      </c>
      <c r="B6" s="6" t="n">
        <v>41367</v>
      </c>
      <c r="C6" s="6" t="n">
        <v>33454</v>
      </c>
      <c r="D6" s="6" t="n">
        <v>3260</v>
      </c>
    </row>
    <row r="7">
      <c r="A7" s="4" t="inlineStr">
        <is>
          <t>Net income</t>
        </is>
      </c>
      <c r="B7" s="6" t="n">
        <v>281108</v>
      </c>
      <c r="C7" s="6" t="n">
        <v>414707</v>
      </c>
      <c r="D7" s="5" t="n">
        <v>367489</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row>
    <row r="10">
      <c r="A10" s="4" t="inlineStr">
        <is>
          <t>Net income</t>
        </is>
      </c>
      <c r="B10" s="6" t="n">
        <v>-452</v>
      </c>
      <c r="C10" s="6" t="n">
        <v>-366</v>
      </c>
      <c r="D10" s="4" t="inlineStr">
        <is>
          <t xml:space="preserve"> </t>
        </is>
      </c>
    </row>
    <row r="11">
      <c r="A11" s="4" t="inlineStr">
        <is>
          <t>Reclassification adjustment for loss on derivative instruments included in net income | Reclassification out of Accumulated Other Comprehensive Income | Interest Rate Contract</t>
        </is>
      </c>
      <c r="B11" s="4" t="inlineStr">
        <is>
          <t xml:space="preserve"> </t>
        </is>
      </c>
      <c r="C11" s="4" t="inlineStr">
        <is>
          <t xml:space="preserve"> </t>
        </is>
      </c>
      <c r="D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row>
    <row r="13">
      <c r="A13" s="4" t="inlineStr">
        <is>
          <t>Interest expense</t>
        </is>
      </c>
      <c r="B13" s="6" t="n">
        <v>0</v>
      </c>
      <c r="C13" s="6" t="n">
        <v>-96</v>
      </c>
      <c r="D13" s="4" t="inlineStr">
        <is>
          <t xml:space="preserve"> </t>
        </is>
      </c>
    </row>
    <row r="14">
      <c r="A14" s="4" t="inlineStr">
        <is>
          <t>Income taxes</t>
        </is>
      </c>
      <c r="B14" s="6" t="n">
        <v>0</v>
      </c>
      <c r="C14" s="6" t="n">
        <v>15</v>
      </c>
      <c r="D14" s="4" t="inlineStr">
        <is>
          <t xml:space="preserve"> </t>
        </is>
      </c>
    </row>
    <row r="15">
      <c r="A15" s="4" t="inlineStr">
        <is>
          <t>Net income</t>
        </is>
      </c>
      <c r="B15" s="6" t="n">
        <v>0</v>
      </c>
      <c r="C15" s="6" t="n">
        <v>-81</v>
      </c>
      <c r="D15" s="4" t="inlineStr">
        <is>
          <t xml:space="preserve"> </t>
        </is>
      </c>
    </row>
    <row r="16">
      <c r="A16" s="4" t="inlineStr">
        <is>
          <t>Amortization of postretirement liability losses included in net periodic benefit credit | Reclassification out of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row>
    <row r="18">
      <c r="A18" s="4" t="inlineStr">
        <is>
          <t>Income taxes</t>
        </is>
      </c>
      <c r="B18" s="6" t="n">
        <v>145</v>
      </c>
      <c r="C18" s="6" t="n">
        <v>78</v>
      </c>
      <c r="D18" s="4" t="inlineStr">
        <is>
          <t xml:space="preserve"> </t>
        </is>
      </c>
    </row>
    <row r="19">
      <c r="A19" s="4" t="inlineStr">
        <is>
          <t>Other income</t>
        </is>
      </c>
      <c r="B19" s="6" t="n">
        <v>577</v>
      </c>
      <c r="C19" s="6" t="n">
        <v>320</v>
      </c>
      <c r="D19" s="4" t="inlineStr">
        <is>
          <t xml:space="preserve"> </t>
        </is>
      </c>
    </row>
    <row r="20">
      <c r="A20" s="4" t="inlineStr">
        <is>
          <t>Net income</t>
        </is>
      </c>
      <c r="B20" s="6" t="n">
        <v>-432</v>
      </c>
      <c r="C20" s="6" t="n">
        <v>-242</v>
      </c>
      <c r="D20" s="4" t="inlineStr">
        <is>
          <t xml:space="preserve"> </t>
        </is>
      </c>
    </row>
    <row r="21">
      <c r="A21" s="4" t="inlineStr">
        <is>
          <t>Reclassification adjustment on available-for-sale investments included in net income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Loss [Line Items]</t>
        </is>
      </c>
      <c r="B22" s="4" t="inlineStr">
        <is>
          <t xml:space="preserve"> </t>
        </is>
      </c>
      <c r="C22" s="4" t="inlineStr">
        <is>
          <t xml:space="preserve"> </t>
        </is>
      </c>
      <c r="D22" s="4" t="inlineStr">
        <is>
          <t xml:space="preserve"> </t>
        </is>
      </c>
    </row>
    <row r="23">
      <c r="A23" s="4" t="inlineStr">
        <is>
          <t>Income taxes</t>
        </is>
      </c>
      <c r="B23" s="6" t="n">
        <v>5</v>
      </c>
      <c r="C23" s="6" t="n">
        <v>11</v>
      </c>
      <c r="D23" s="4" t="inlineStr">
        <is>
          <t xml:space="preserve"> </t>
        </is>
      </c>
    </row>
    <row r="24">
      <c r="A24" s="4" t="inlineStr">
        <is>
          <t>Other income</t>
        </is>
      </c>
      <c r="B24" s="6" t="n">
        <v>25</v>
      </c>
      <c r="C24" s="6" t="n">
        <v>54</v>
      </c>
      <c r="D24" s="4" t="inlineStr">
        <is>
          <t xml:space="preserve"> </t>
        </is>
      </c>
    </row>
    <row r="25">
      <c r="A25" s="4" t="inlineStr">
        <is>
          <t>Net income</t>
        </is>
      </c>
      <c r="B25" s="5" t="n">
        <v>-20</v>
      </c>
      <c r="C25" s="5" t="n">
        <v>-43</v>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8662</v>
      </c>
      <c r="C4" s="5" t="n">
        <v>340330</v>
      </c>
      <c r="D4" s="5" t="n">
        <v>123447</v>
      </c>
    </row>
    <row r="5">
      <c r="A5" s="4" t="inlineStr">
        <is>
          <t>Income before income taxes</t>
        </is>
      </c>
      <c r="B5" s="5" t="n">
        <v>198662</v>
      </c>
      <c r="C5" s="5" t="n">
        <v>340330</v>
      </c>
      <c r="D5" s="5" t="n">
        <v>1234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0412</v>
      </c>
      <c r="C4" s="5" t="n">
        <v>8271</v>
      </c>
      <c r="D4" s="5" t="n">
        <v>-15849</v>
      </c>
    </row>
    <row r="5">
      <c r="A5" s="4" t="inlineStr">
        <is>
          <t>State</t>
        </is>
      </c>
      <c r="B5" s="6" t="n">
        <v>3255</v>
      </c>
      <c r="C5" s="6" t="n">
        <v>3251</v>
      </c>
      <c r="D5" s="6" t="n">
        <v>1857</v>
      </c>
    </row>
    <row r="6">
      <c r="A6" s="4" t="inlineStr">
        <is>
          <t>Current income taxes</t>
        </is>
      </c>
      <c r="B6" s="6" t="n">
        <v>33667</v>
      </c>
      <c r="C6" s="6" t="n">
        <v>11522</v>
      </c>
      <c r="D6" s="6" t="n">
        <v>-13992</v>
      </c>
    </row>
    <row r="7">
      <c r="A7" s="3" t="inlineStr">
        <is>
          <t>Deferred:</t>
        </is>
      </c>
      <c r="B7" s="4" t="inlineStr">
        <is>
          <t xml:space="preserve"> </t>
        </is>
      </c>
      <c r="C7" s="4" t="inlineStr">
        <is>
          <t xml:space="preserve"> </t>
        </is>
      </c>
      <c r="D7" s="4" t="inlineStr">
        <is>
          <t xml:space="preserve"> </t>
        </is>
      </c>
    </row>
    <row r="8">
      <c r="A8" s="4" t="inlineStr">
        <is>
          <t>Federal</t>
        </is>
      </c>
      <c r="B8" s="6" t="n">
        <v>-17321</v>
      </c>
      <c r="C8" s="6" t="n">
        <v>-3331</v>
      </c>
      <c r="D8" s="6" t="n">
        <v>15038</v>
      </c>
    </row>
    <row r="9">
      <c r="A9" s="4" t="inlineStr">
        <is>
          <t>State</t>
        </is>
      </c>
      <c r="B9" s="6" t="n">
        <v>-1805</v>
      </c>
      <c r="C9" s="6" t="n">
        <v>-125</v>
      </c>
      <c r="D9" s="6" t="n">
        <v>4251</v>
      </c>
    </row>
    <row r="10">
      <c r="A10" s="4" t="inlineStr">
        <is>
          <t>Investment tax credit - net</t>
        </is>
      </c>
      <c r="B10" s="6" t="n">
        <v>3048</v>
      </c>
      <c r="C10" s="6" t="n">
        <v>2147</v>
      </c>
      <c r="D10" s="6" t="n">
        <v>898</v>
      </c>
    </row>
    <row r="11">
      <c r="A11" s="4" t="inlineStr">
        <is>
          <t>Deferred income taxes</t>
        </is>
      </c>
      <c r="B11" s="6" t="n">
        <v>-16078</v>
      </c>
      <c r="C11" s="6" t="n">
        <v>-1309</v>
      </c>
      <c r="D11" s="6" t="n">
        <v>20187</v>
      </c>
    </row>
    <row r="12">
      <c r="A12" s="4" t="inlineStr">
        <is>
          <t>Income taxes</t>
        </is>
      </c>
      <c r="B12" s="5" t="n">
        <v>17589</v>
      </c>
      <c r="C12" s="5" t="n">
        <v>10213</v>
      </c>
      <c r="D12" s="5" t="n">
        <v>61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nvironmental compliance</t>
        </is>
      </c>
      <c r="B3" s="5" t="n">
        <v>33730</v>
      </c>
      <c r="C3" s="5" t="n">
        <v>28873</v>
      </c>
    </row>
    <row r="4">
      <c r="A4" s="4" t="inlineStr">
        <is>
          <t>Pension and postretirement</t>
        </is>
      </c>
      <c r="B4" s="6" t="n">
        <v>25508</v>
      </c>
      <c r="C4" s="6" t="n">
        <v>27584</v>
      </c>
    </row>
    <row r="5">
      <c r="A5" s="4" t="inlineStr">
        <is>
          <t>Compensation-related</t>
        </is>
      </c>
      <c r="B5" s="6" t="n">
        <v>15651</v>
      </c>
      <c r="C5" s="6" t="n">
        <v>17106</v>
      </c>
    </row>
    <row r="6">
      <c r="A6" s="4" t="inlineStr">
        <is>
          <t>Customer advances</t>
        </is>
      </c>
      <c r="B6" s="6" t="n">
        <v>9719</v>
      </c>
      <c r="C6" s="6" t="n">
        <v>8312</v>
      </c>
    </row>
    <row r="7">
      <c r="A7" s="4" t="inlineStr">
        <is>
          <t>Cost recovery mechanisms</t>
        </is>
      </c>
      <c r="B7" s="6" t="n">
        <v>7402</v>
      </c>
      <c r="C7" s="6" t="n">
        <v>5314</v>
      </c>
    </row>
    <row r="8">
      <c r="A8" s="4" t="inlineStr">
        <is>
          <t>Legal and environmental contingencies</t>
        </is>
      </c>
      <c r="B8" s="6" t="n">
        <v>5317</v>
      </c>
      <c r="C8" s="6" t="n">
        <v>4881</v>
      </c>
    </row>
    <row r="9">
      <c r="A9" s="4" t="inlineStr">
        <is>
          <t>Other</t>
        </is>
      </c>
      <c r="B9" s="6" t="n">
        <v>20386</v>
      </c>
      <c r="C9" s="6" t="n">
        <v>13045</v>
      </c>
    </row>
    <row r="10">
      <c r="A10" s="4" t="inlineStr">
        <is>
          <t>Total deferred tax assets</t>
        </is>
      </c>
      <c r="B10" s="6" t="n">
        <v>117713</v>
      </c>
      <c r="C10" s="6" t="n">
        <v>105115</v>
      </c>
    </row>
    <row r="11">
      <c r="A11" s="3" t="inlineStr">
        <is>
          <t>Deferred tax liabilities:</t>
        </is>
      </c>
      <c r="B11" s="4" t="inlineStr">
        <is>
          <t xml:space="preserve"> </t>
        </is>
      </c>
      <c r="C11" s="4" t="inlineStr">
        <is>
          <t xml:space="preserve"> </t>
        </is>
      </c>
    </row>
    <row r="12">
      <c r="A12" s="4" t="inlineStr">
        <is>
          <t>Basis differences on property, plant and equipment</t>
        </is>
      </c>
      <c r="B12" s="6" t="n">
        <v>426493</v>
      </c>
      <c r="C12" s="6" t="n">
        <v>404039</v>
      </c>
    </row>
    <row r="13">
      <c r="A13" s="4" t="inlineStr">
        <is>
          <t>Pension and postretirement</t>
        </is>
      </c>
      <c r="B13" s="6" t="n">
        <v>48355</v>
      </c>
      <c r="C13" s="6" t="n">
        <v>39110</v>
      </c>
    </row>
    <row r="14">
      <c r="A14" s="4" t="inlineStr">
        <is>
          <t>Purchased gas adjustment</t>
        </is>
      </c>
      <c r="B14" s="6" t="n">
        <v>20441</v>
      </c>
      <c r="C14" s="6" t="n">
        <v>34618</v>
      </c>
    </row>
    <row r="15">
      <c r="A15" s="4" t="inlineStr">
        <is>
          <t>Environmental compliance</t>
        </is>
      </c>
      <c r="B15" s="6" t="n">
        <v>17260</v>
      </c>
      <c r="C15" s="6" t="n">
        <v>16221</v>
      </c>
    </row>
    <row r="16">
      <c r="A16" s="4" t="inlineStr">
        <is>
          <t>Cost recovery mechanisms</t>
        </is>
      </c>
      <c r="B16" s="6" t="n">
        <v>19245</v>
      </c>
      <c r="C16" s="6" t="n">
        <v>22604</v>
      </c>
    </row>
    <row r="17">
      <c r="A17" s="4" t="inlineStr">
        <is>
          <t>Legal and environmental contingencies</t>
        </is>
      </c>
      <c r="B17" s="6" t="n">
        <v>6300</v>
      </c>
      <c r="C17" s="6" t="n">
        <v>5902</v>
      </c>
    </row>
    <row r="18">
      <c r="A18" s="4" t="inlineStr">
        <is>
          <t>Other</t>
        </is>
      </c>
      <c r="B18" s="6" t="n">
        <v>19931</v>
      </c>
      <c r="C18" s="6" t="n">
        <v>33947</v>
      </c>
    </row>
    <row r="19">
      <c r="A19" s="4" t="inlineStr">
        <is>
          <t>Total deferred tax liabilities</t>
        </is>
      </c>
      <c r="B19" s="6" t="n">
        <v>558025</v>
      </c>
      <c r="C19" s="6" t="n">
        <v>556441</v>
      </c>
    </row>
    <row r="20">
      <c r="A20" s="4" t="inlineStr">
        <is>
          <t>Valuation allowance</t>
        </is>
      </c>
      <c r="B20" s="6" t="n">
        <v>1008</v>
      </c>
      <c r="C20" s="6" t="n">
        <v>1010</v>
      </c>
    </row>
    <row r="21">
      <c r="A21" s="4" t="inlineStr">
        <is>
          <t>Net deferred income tax liability</t>
        </is>
      </c>
      <c r="B21" s="5" t="n">
        <v>441320</v>
      </c>
      <c r="C21" s="5" t="n">
        <v>4523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State and local jurisdiction - USD ($) $ in Millions</t>
        </is>
      </c>
      <c r="B1" s="2" t="inlineStr">
        <is>
          <t>Dec. 31, 2024</t>
        </is>
      </c>
      <c r="C1" s="2" t="inlineStr">
        <is>
          <t>Dec. 31, 2023</t>
        </is>
      </c>
    </row>
    <row r="2">
      <c r="A2" s="3" t="inlineStr">
        <is>
          <t>Carryforwards [Line Items]</t>
        </is>
      </c>
      <c r="B2" s="4" t="inlineStr">
        <is>
          <t xml:space="preserve"> </t>
        </is>
      </c>
      <c r="C2" s="4" t="inlineStr">
        <is>
          <t xml:space="preserve"> </t>
        </is>
      </c>
    </row>
    <row r="3">
      <c r="A3" s="4" t="inlineStr">
        <is>
          <t>Operating loss carryforwards</t>
        </is>
      </c>
      <c r="B3" s="5" t="n">
        <v>1</v>
      </c>
      <c r="C3" s="5" t="n">
        <v>1</v>
      </c>
    </row>
    <row r="4">
      <c r="A4" s="4" t="inlineStr">
        <is>
          <t>Tax credit carryforward, amount</t>
        </is>
      </c>
      <c r="B4" s="9" t="n">
        <v>31.6</v>
      </c>
      <c r="C4" s="9" t="n">
        <v>3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income tax liability from the preceding table</t>
        </is>
      </c>
      <c r="B4" s="5" t="n">
        <v>-11016</v>
      </c>
      <c r="C4" s="4" t="inlineStr">
        <is>
          <t xml:space="preserve"> </t>
        </is>
      </c>
      <c r="D4" s="4" t="inlineStr">
        <is>
          <t xml:space="preserve"> </t>
        </is>
      </c>
    </row>
    <row r="5">
      <c r="A5" s="4" t="inlineStr">
        <is>
          <t>Excess deferred income tax amortization</t>
        </is>
      </c>
      <c r="B5" s="6" t="n">
        <v>-8121</v>
      </c>
      <c r="C5" s="4" t="inlineStr">
        <is>
          <t xml:space="preserve"> </t>
        </is>
      </c>
      <c r="D5" s="4" t="inlineStr">
        <is>
          <t xml:space="preserve"> </t>
        </is>
      </c>
    </row>
    <row r="6">
      <c r="A6" s="4" t="inlineStr">
        <is>
          <t>Deferred taxes associated with other comprehensive income</t>
        </is>
      </c>
      <c r="B6" s="6" t="n">
        <v>-532</v>
      </c>
      <c r="C6" s="4" t="inlineStr">
        <is>
          <t xml:space="preserve"> </t>
        </is>
      </c>
      <c r="D6" s="4" t="inlineStr">
        <is>
          <t xml:space="preserve"> </t>
        </is>
      </c>
    </row>
    <row r="7">
      <c r="A7" s="4" t="inlineStr">
        <is>
          <t>Other</t>
        </is>
      </c>
      <c r="B7" s="6" t="n">
        <v>3591</v>
      </c>
      <c r="C7" s="4" t="inlineStr">
        <is>
          <t xml:space="preserve"> </t>
        </is>
      </c>
      <c r="D7" s="4" t="inlineStr">
        <is>
          <t xml:space="preserve"> </t>
        </is>
      </c>
    </row>
    <row r="8">
      <c r="A8" s="4" t="inlineStr">
        <is>
          <t>Deferred income taxes</t>
        </is>
      </c>
      <c r="B8" s="5" t="n">
        <v>-16078</v>
      </c>
      <c r="C8" s="5" t="n">
        <v>-1309</v>
      </c>
      <c r="D8" s="5" t="n">
        <v>201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Statutory Rate vs Actual Rate (Details) - USD ($) $ in Thousands</t>
        </is>
      </c>
      <c r="B1" s="2" t="inlineStr">
        <is>
          <t>12 Months Ended</t>
        </is>
      </c>
    </row>
    <row r="2">
      <c r="B2" s="2" t="inlineStr">
        <is>
          <t>Dec. 31, 2024</t>
        </is>
      </c>
      <c r="C2" s="2" t="inlineStr">
        <is>
          <t>Dec. 31, 2023</t>
        </is>
      </c>
      <c r="D2" s="2" t="inlineStr">
        <is>
          <t>Dec. 31, 2022</t>
        </is>
      </c>
    </row>
    <row r="3">
      <c r="A3" s="3" t="inlineStr">
        <is>
          <t>Computed tax at federal statutory rate</t>
        </is>
      </c>
      <c r="B3" s="4" t="inlineStr">
        <is>
          <t xml:space="preserve"> </t>
        </is>
      </c>
      <c r="C3" s="4" t="inlineStr">
        <is>
          <t xml:space="preserve"> </t>
        </is>
      </c>
      <c r="D3" s="4" t="inlineStr">
        <is>
          <t xml:space="preserve"> </t>
        </is>
      </c>
    </row>
    <row r="4">
      <c r="A4" s="4" t="inlineStr">
        <is>
          <t>Computed tax at federal statutory rate</t>
        </is>
      </c>
      <c r="B4" s="5" t="n">
        <v>41719</v>
      </c>
      <c r="C4" s="5" t="n">
        <v>71469</v>
      </c>
      <c r="D4" s="5" t="n">
        <v>25924</v>
      </c>
    </row>
    <row r="5">
      <c r="A5" s="4" t="inlineStr">
        <is>
          <t>Federal statutory rate</t>
        </is>
      </c>
      <c r="B5" s="12" t="n">
        <v>0.21</v>
      </c>
      <c r="C5" s="12" t="n">
        <v>0.21</v>
      </c>
      <c r="D5" s="12" t="n">
        <v>0.21</v>
      </c>
    </row>
    <row r="6">
      <c r="A6" s="3" t="inlineStr">
        <is>
          <t>Increases (reductions) resulting from:</t>
        </is>
      </c>
      <c r="B6" s="4" t="inlineStr">
        <is>
          <t xml:space="preserve"> </t>
        </is>
      </c>
      <c r="C6" s="4" t="inlineStr">
        <is>
          <t xml:space="preserve"> </t>
        </is>
      </c>
      <c r="D6" s="4" t="inlineStr">
        <is>
          <t xml:space="preserve"> </t>
        </is>
      </c>
    </row>
    <row r="7">
      <c r="A7" s="4" t="inlineStr">
        <is>
          <t>State income taxes, net of federal income tax</t>
        </is>
      </c>
      <c r="B7" s="5" t="n">
        <v>4047</v>
      </c>
      <c r="C7" s="5" t="n">
        <v>3605</v>
      </c>
      <c r="D7" s="5" t="n">
        <v>2484</v>
      </c>
    </row>
    <row r="8">
      <c r="A8" s="4" t="inlineStr">
        <is>
          <t>State income taxes, net of federal income tax, rate</t>
        </is>
      </c>
      <c r="B8" s="12" t="n">
        <v>0.02</v>
      </c>
      <c r="C8" s="13" t="n">
        <v>0.011</v>
      </c>
      <c r="D8" s="12" t="n">
        <v>0.02</v>
      </c>
    </row>
    <row r="9">
      <c r="A9" s="4" t="inlineStr">
        <is>
          <t>State investment tax credit, net of federal income tax</t>
        </is>
      </c>
      <c r="B9" s="5" t="n">
        <v>2400</v>
      </c>
      <c r="C9" s="5" t="n">
        <v>1545</v>
      </c>
      <c r="D9" s="5" t="n">
        <v>1624</v>
      </c>
    </row>
    <row r="10">
      <c r="A10" s="4" t="inlineStr">
        <is>
          <t>State investment tax credit, net of federal income tax, rate</t>
        </is>
      </c>
      <c r="B10" s="13" t="n">
        <v>0.012</v>
      </c>
      <c r="C10" s="13" t="n">
        <v>0.005</v>
      </c>
      <c r="D10" s="13" t="n">
        <v>0.013</v>
      </c>
    </row>
    <row r="11">
      <c r="A11" s="4" t="inlineStr">
        <is>
          <t>Executive compensation</t>
        </is>
      </c>
      <c r="B11" s="5" t="n">
        <v>2111</v>
      </c>
      <c r="C11" s="5" t="n">
        <v>564</v>
      </c>
      <c r="D11" s="5" t="n">
        <v>683</v>
      </c>
    </row>
    <row r="12">
      <c r="A12" s="4" t="inlineStr">
        <is>
          <t>Executive compensation, rate</t>
        </is>
      </c>
      <c r="B12" s="13" t="n">
        <v>0.011</v>
      </c>
      <c r="C12" s="13" t="n">
        <v>0.002</v>
      </c>
      <c r="D12" s="13" t="n">
        <v>0.006</v>
      </c>
    </row>
    <row r="13">
      <c r="A13" s="4" t="inlineStr">
        <is>
          <t>Federal renewable energy credit</t>
        </is>
      </c>
      <c r="B13" s="5" t="n">
        <v>-16871</v>
      </c>
      <c r="C13" s="5" t="n">
        <v>-15175</v>
      </c>
      <c r="D13" s="5" t="n">
        <v>-15343</v>
      </c>
    </row>
    <row r="14">
      <c r="A14" s="4" t="inlineStr">
        <is>
          <t>Federal renewable energy credit, rate</t>
        </is>
      </c>
      <c r="B14" s="4" t="inlineStr">
        <is>
          <t>(8.50%)</t>
        </is>
      </c>
      <c r="C14" s="4" t="inlineStr">
        <is>
          <t>(4.50%)</t>
        </is>
      </c>
      <c r="D14" s="4" t="inlineStr">
        <is>
          <t>(12.40%)</t>
        </is>
      </c>
    </row>
    <row r="15">
      <c r="A15" s="4" t="inlineStr">
        <is>
          <t>Excess deferred income tax amortization</t>
        </is>
      </c>
      <c r="B15" s="5" t="n">
        <v>-8121</v>
      </c>
      <c r="C15" s="5" t="n">
        <v>-8383</v>
      </c>
      <c r="D15" s="5" t="n">
        <v>-9008</v>
      </c>
    </row>
    <row r="16">
      <c r="A16" s="4" t="inlineStr">
        <is>
          <t>Excess deferred income tax amortization, rate</t>
        </is>
      </c>
      <c r="B16" s="4" t="inlineStr">
        <is>
          <t>(4.10%)</t>
        </is>
      </c>
      <c r="C16" s="4" t="inlineStr">
        <is>
          <t>(2.50%)</t>
        </is>
      </c>
      <c r="D16" s="4" t="inlineStr">
        <is>
          <t>(7.30%)</t>
        </is>
      </c>
    </row>
    <row r="17">
      <c r="A17" s="4" t="inlineStr">
        <is>
          <t>State tax rate change</t>
        </is>
      </c>
      <c r="B17" s="5" t="n">
        <v>-2317</v>
      </c>
      <c r="C17" s="5" t="n">
        <v>-9</v>
      </c>
      <c r="D17" s="5" t="n">
        <v>-3</v>
      </c>
    </row>
    <row r="18">
      <c r="A18" s="4" t="inlineStr">
        <is>
          <t>State tax rate change, rate</t>
        </is>
      </c>
      <c r="B18" s="4" t="inlineStr">
        <is>
          <t>(1.20%)</t>
        </is>
      </c>
      <c r="C18" s="12" t="n">
        <v>0</v>
      </c>
      <c r="D18" s="12" t="n">
        <v>0</v>
      </c>
    </row>
    <row r="19">
      <c r="A19" s="4" t="inlineStr">
        <is>
          <t>Research and development tax credit</t>
        </is>
      </c>
      <c r="B19" s="5" t="n">
        <v>-1465</v>
      </c>
      <c r="C19" s="5" t="n">
        <v>-1985</v>
      </c>
      <c r="D19" s="5" t="n">
        <v>-1692</v>
      </c>
    </row>
    <row r="20">
      <c r="A20" s="4" t="inlineStr">
        <is>
          <t>Research and development tax credit, rate</t>
        </is>
      </c>
      <c r="B20" s="4" t="inlineStr">
        <is>
          <t>(0.70%)</t>
        </is>
      </c>
      <c r="C20" s="4" t="inlineStr">
        <is>
          <t>(0.60%)</t>
        </is>
      </c>
      <c r="D20" s="4" t="inlineStr">
        <is>
          <t>(1.40%)</t>
        </is>
      </c>
    </row>
    <row r="21">
      <c r="A21" s="4" t="inlineStr">
        <is>
          <t>Nonqualified benefit plans</t>
        </is>
      </c>
      <c r="B21" s="5" t="n">
        <v>-1142</v>
      </c>
      <c r="C21" s="5" t="n">
        <v>-1313</v>
      </c>
      <c r="D21" s="5" t="n">
        <v>1516</v>
      </c>
    </row>
    <row r="22">
      <c r="A22" s="4" t="inlineStr">
        <is>
          <t>Nonqualified benefit plans, rate</t>
        </is>
      </c>
      <c r="B22" s="4" t="inlineStr">
        <is>
          <t>(0.60%)</t>
        </is>
      </c>
      <c r="C22" s="4" t="inlineStr">
        <is>
          <t>(0.40%)</t>
        </is>
      </c>
      <c r="D22" s="13" t="n">
        <v>0.012</v>
      </c>
    </row>
    <row r="23">
      <c r="A23" s="4" t="inlineStr">
        <is>
          <t>Tax-free debt for equity exchange</t>
        </is>
      </c>
      <c r="B23" s="5" t="n">
        <v>0</v>
      </c>
      <c r="C23" s="5" t="n">
        <v>-38967</v>
      </c>
      <c r="D23" s="5" t="n">
        <v>0</v>
      </c>
    </row>
    <row r="24">
      <c r="A24" s="4" t="inlineStr">
        <is>
          <t>Tax-free debt for equity exchange, rate</t>
        </is>
      </c>
      <c r="B24" s="12" t="n">
        <v>0</v>
      </c>
      <c r="C24" s="4" t="inlineStr">
        <is>
          <t>(11.40%)</t>
        </is>
      </c>
      <c r="D24" s="12" t="n">
        <v>0</v>
      </c>
    </row>
    <row r="25">
      <c r="A25" s="4" t="inlineStr">
        <is>
          <t>Other</t>
        </is>
      </c>
      <c r="B25" s="5" t="n">
        <v>-2772</v>
      </c>
      <c r="C25" s="5" t="n">
        <v>-1138</v>
      </c>
      <c r="D25" s="5" t="n">
        <v>10</v>
      </c>
    </row>
    <row r="26">
      <c r="A26" s="4" t="inlineStr">
        <is>
          <t>Other, rate</t>
        </is>
      </c>
      <c r="B26" s="4" t="inlineStr">
        <is>
          <t>(1.40%)</t>
        </is>
      </c>
      <c r="C26" s="4" t="inlineStr">
        <is>
          <t>(0.30%)</t>
        </is>
      </c>
      <c r="D26" s="12" t="n">
        <v>0</v>
      </c>
    </row>
    <row r="27">
      <c r="A27" s="4" t="inlineStr">
        <is>
          <t>Income taxes</t>
        </is>
      </c>
      <c r="B27" s="5" t="n">
        <v>17589</v>
      </c>
      <c r="C27" s="5" t="n">
        <v>10213</v>
      </c>
      <c r="D27" s="5" t="n">
        <v>6195</v>
      </c>
    </row>
    <row r="28">
      <c r="A28" s="4" t="inlineStr">
        <is>
          <t>Total income tax expense, rate</t>
        </is>
      </c>
      <c r="B28" s="13" t="n">
        <v>0.08799999999999999</v>
      </c>
      <c r="C28" s="13" t="n">
        <v>0.031</v>
      </c>
      <c r="D28" s="12" t="n">
        <v>0.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Interest, net</t>
        </is>
      </c>
      <c r="B4" s="5" t="n">
        <v>108242</v>
      </c>
      <c r="C4" s="5" t="n">
        <v>112839</v>
      </c>
      <c r="D4" s="5" t="n">
        <v>49036</v>
      </c>
    </row>
    <row r="5">
      <c r="A5" s="4" t="inlineStr">
        <is>
          <t>Income taxes paid, net</t>
        </is>
      </c>
      <c r="B5" s="6" t="n">
        <v>43572</v>
      </c>
      <c r="C5" s="6" t="n">
        <v>12162</v>
      </c>
      <c r="D5" s="6" t="n">
        <v>-27884</v>
      </c>
    </row>
    <row r="6">
      <c r="A6" s="4" t="inlineStr">
        <is>
          <t>AFUDC borrowed</t>
        </is>
      </c>
      <c r="B6" s="6" t="n">
        <v>11000</v>
      </c>
      <c r="C6" s="6" t="n">
        <v>10000</v>
      </c>
      <c r="D6" s="6" t="n">
        <v>2200</v>
      </c>
    </row>
    <row r="7">
      <c r="A7" s="4" t="inlineStr">
        <is>
          <t>Property, plant and equipment additions in accounts payable</t>
        </is>
      </c>
      <c r="B7" s="6" t="n">
        <v>36820</v>
      </c>
      <c r="C7" s="6" t="n">
        <v>46364</v>
      </c>
      <c r="D7" s="6" t="n">
        <v>34886</v>
      </c>
    </row>
    <row r="8">
      <c r="A8" s="4" t="inlineStr">
        <is>
          <t>Right-of-use assets obtained in exchange for new operating lease liabilities</t>
        </is>
      </c>
      <c r="B8" s="6" t="n">
        <v>1787</v>
      </c>
      <c r="C8" s="6" t="n">
        <v>2265</v>
      </c>
      <c r="D8" s="6" t="n">
        <v>1324</v>
      </c>
    </row>
    <row r="9">
      <c r="A9" s="4" t="inlineStr">
        <is>
          <t>Debt for equity exchange of retained shares in Knife River</t>
        </is>
      </c>
      <c r="B9" s="6" t="n">
        <v>0</v>
      </c>
      <c r="C9" s="6" t="n">
        <v>293239</v>
      </c>
      <c r="D9" s="6" t="n">
        <v>0</v>
      </c>
    </row>
    <row r="10">
      <c r="A10" s="4" t="inlineStr">
        <is>
          <t>Continuing And Discontinued Operations</t>
        </is>
      </c>
      <c r="B10" s="4" t="inlineStr">
        <is>
          <t xml:space="preserve"> </t>
        </is>
      </c>
      <c r="C10" s="4" t="inlineStr">
        <is>
          <t xml:space="preserve"> </t>
        </is>
      </c>
      <c r="D10" s="4" t="inlineStr">
        <is>
          <t xml:space="preserve"> </t>
        </is>
      </c>
    </row>
    <row r="11">
      <c r="A11" s="3" t="inlineStr">
        <is>
          <t>Supplemental Cash Flow Information [Line Items]</t>
        </is>
      </c>
      <c r="B11" s="4" t="inlineStr">
        <is>
          <t xml:space="preserve"> </t>
        </is>
      </c>
      <c r="C11" s="4" t="inlineStr">
        <is>
          <t xml:space="preserve"> </t>
        </is>
      </c>
      <c r="D11" s="4" t="inlineStr">
        <is>
          <t xml:space="preserve"> </t>
        </is>
      </c>
    </row>
    <row r="12">
      <c r="A12" s="4" t="inlineStr">
        <is>
          <t>Income taxes paid, net</t>
        </is>
      </c>
      <c r="B12" s="5" t="n">
        <v>80900</v>
      </c>
      <c r="C12" s="5" t="n">
        <v>62500</v>
      </c>
      <c r="D12" s="5" t="n">
        <v>264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Business segment data [Line Items]</t>
        </is>
      </c>
      <c r="B3" s="4" t="inlineStr">
        <is>
          <t xml:space="preserve"> </t>
        </is>
      </c>
      <c r="C3" s="4" t="inlineStr">
        <is>
          <t xml:space="preserve"> </t>
        </is>
      </c>
      <c r="D3" s="4" t="inlineStr">
        <is>
          <t xml:space="preserve"> </t>
        </is>
      </c>
    </row>
    <row r="4">
      <c r="A4" s="4" t="inlineStr">
        <is>
          <t>External operating revenues</t>
        </is>
      </c>
      <c r="B4" s="5" t="n">
        <v>1757978</v>
      </c>
      <c r="C4" s="5" t="n">
        <v>1803352</v>
      </c>
      <c r="D4" s="5" t="n">
        <v>1747298</v>
      </c>
    </row>
    <row r="5">
      <c r="A5" s="4" t="inlineStr">
        <is>
          <t>External operation and maintenance</t>
        </is>
      </c>
      <c r="B5" s="6" t="n">
        <v>414491</v>
      </c>
      <c r="C5" s="6" t="n">
        <v>407081</v>
      </c>
      <c r="D5" s="6" t="n">
        <v>379951</v>
      </c>
    </row>
    <row r="6">
      <c r="A6" s="4" t="inlineStr">
        <is>
          <t>Purchased natural gas sold</t>
        </is>
      </c>
      <c r="B6" s="6" t="n">
        <v>630403</v>
      </c>
      <c r="C6" s="6" t="n">
        <v>742965</v>
      </c>
      <c r="D6" s="6" t="n">
        <v>757883</v>
      </c>
    </row>
    <row r="7">
      <c r="A7" s="4" t="inlineStr">
        <is>
          <t>Electric fuel and purchased power</t>
        </is>
      </c>
      <c r="B7" s="6" t="n">
        <v>141148</v>
      </c>
      <c r="C7" s="6" t="n">
        <v>134779</v>
      </c>
      <c r="D7" s="6" t="n">
        <v>119405</v>
      </c>
    </row>
    <row r="8">
      <c r="A8" s="4" t="inlineStr">
        <is>
          <t>Depreciation and amortization</t>
        </is>
      </c>
      <c r="B8" s="6" t="n">
        <v>200078</v>
      </c>
      <c r="C8" s="6" t="n">
        <v>190450</v>
      </c>
      <c r="D8" s="6" t="n">
        <v>188560</v>
      </c>
    </row>
    <row r="9">
      <c r="A9" s="4" t="inlineStr">
        <is>
          <t>Taxes, other than income</t>
        </is>
      </c>
      <c r="B9" s="6" t="n">
        <v>106216</v>
      </c>
      <c r="C9" s="6" t="n">
        <v>103133</v>
      </c>
      <c r="D9" s="6" t="n">
        <v>100629</v>
      </c>
    </row>
    <row r="10">
      <c r="A10" s="4" t="inlineStr">
        <is>
          <t>Realized gain on tax-free exchange of the retained shares in Knife River</t>
        </is>
      </c>
      <c r="B10" s="6" t="n">
        <v>0</v>
      </c>
      <c r="C10" s="6" t="n">
        <v>186556</v>
      </c>
      <c r="D10" s="6" t="n">
        <v>0</v>
      </c>
    </row>
    <row r="11">
      <c r="A11" s="4" t="inlineStr">
        <is>
          <t>Other income</t>
        </is>
      </c>
      <c r="B11" s="6" t="n">
        <v>-41367</v>
      </c>
      <c r="C11" s="6" t="n">
        <v>-33454</v>
      </c>
      <c r="D11" s="6" t="n">
        <v>-3260</v>
      </c>
    </row>
    <row r="12">
      <c r="A12" s="4" t="inlineStr">
        <is>
          <t>Interest expense</t>
        </is>
      </c>
      <c r="B12" s="6" t="n">
        <v>108347</v>
      </c>
      <c r="C12" s="6" t="n">
        <v>104624</v>
      </c>
      <c r="D12" s="6" t="n">
        <v>80683</v>
      </c>
    </row>
    <row r="13">
      <c r="A13" s="4" t="inlineStr">
        <is>
          <t>Income tax expense (benefit)</t>
        </is>
      </c>
      <c r="B13" s="6" t="n">
        <v>17589</v>
      </c>
      <c r="C13" s="6" t="n">
        <v>10213</v>
      </c>
      <c r="D13" s="6" t="n">
        <v>6195</v>
      </c>
    </row>
    <row r="14">
      <c r="A14" s="4" t="inlineStr">
        <is>
          <t>Income (loss) from continuing operations</t>
        </is>
      </c>
      <c r="B14" s="6" t="n">
        <v>181073</v>
      </c>
      <c r="C14" s="6" t="n">
        <v>330117</v>
      </c>
      <c r="D14" s="6" t="n">
        <v>117252</v>
      </c>
    </row>
    <row r="15">
      <c r="A15" s="4" t="inlineStr">
        <is>
          <t>Discontinued operations, net of tax</t>
        </is>
      </c>
      <c r="B15" s="6" t="n">
        <v>100035</v>
      </c>
      <c r="C15" s="6" t="n">
        <v>84590</v>
      </c>
      <c r="D15" s="6" t="n">
        <v>250237</v>
      </c>
    </row>
    <row r="16">
      <c r="A16" s="4" t="inlineStr">
        <is>
          <t>Net income</t>
        </is>
      </c>
      <c r="B16" s="6" t="n">
        <v>281108</v>
      </c>
      <c r="C16" s="6" t="n">
        <v>414707</v>
      </c>
      <c r="D16" s="6" t="n">
        <v>367489</v>
      </c>
    </row>
    <row r="17">
      <c r="A17" s="4" t="inlineStr">
        <is>
          <t>Capital expenditures</t>
        </is>
      </c>
      <c r="B17" s="6" t="n">
        <v>525498</v>
      </c>
      <c r="C17" s="6" t="n">
        <v>497719</v>
      </c>
      <c r="D17" s="6" t="n">
        <v>438229</v>
      </c>
    </row>
    <row r="18">
      <c r="A18" s="4" t="inlineStr">
        <is>
          <t>Assets</t>
        </is>
      </c>
      <c r="B18" s="6" t="n">
        <v>7038818</v>
      </c>
      <c r="C18" s="6" t="n">
        <v>7833159</v>
      </c>
      <c r="D18" s="6" t="n">
        <v>9660781</v>
      </c>
    </row>
    <row r="19">
      <c r="A19" s="4" t="inlineStr">
        <is>
          <t>Property, plant and equipment</t>
        </is>
      </c>
      <c r="B19" s="6" t="n">
        <v>7554063</v>
      </c>
      <c r="C19" s="6" t="n">
        <v>7081267</v>
      </c>
      <c r="D19" s="6" t="n">
        <v>6629518</v>
      </c>
    </row>
    <row r="20">
      <c r="A20" s="4" t="inlineStr">
        <is>
          <t>Accumulated depreciation and amortization</t>
        </is>
      </c>
      <c r="B20" s="6" t="n">
        <v>2209771</v>
      </c>
      <c r="C20" s="6" t="n">
        <v>2076375</v>
      </c>
      <c r="D20" s="6" t="n">
        <v>1963260</v>
      </c>
    </row>
    <row r="21">
      <c r="A21" s="3" t="inlineStr">
        <is>
          <t>Additional information [Abstract]</t>
        </is>
      </c>
      <c r="B21" s="4" t="inlineStr">
        <is>
          <t xml:space="preserve"> </t>
        </is>
      </c>
      <c r="C21" s="4" t="inlineStr">
        <is>
          <t xml:space="preserve"> </t>
        </is>
      </c>
      <c r="D21" s="4" t="inlineStr">
        <is>
          <t xml:space="preserve"> </t>
        </is>
      </c>
    </row>
    <row r="22">
      <c r="A22" s="4" t="inlineStr">
        <is>
          <t>Net noncash acquisitions, capital expenditure-related accounts payable and AFUDC</t>
        </is>
      </c>
      <c r="B22" s="6" t="n">
        <v>7100</v>
      </c>
      <c r="C22" s="6" t="n">
        <v>-13600</v>
      </c>
      <c r="D22" s="6" t="n">
        <v>4400</v>
      </c>
    </row>
    <row r="23">
      <c r="A23" s="4" t="inlineStr">
        <is>
          <t>Operating Segments</t>
        </is>
      </c>
      <c r="B23" s="4" t="inlineStr">
        <is>
          <t xml:space="preserve"> </t>
        </is>
      </c>
      <c r="C23" s="4" t="inlineStr">
        <is>
          <t xml:space="preserve"> </t>
        </is>
      </c>
      <c r="D23" s="4" t="inlineStr">
        <is>
          <t xml:space="preserve"> </t>
        </is>
      </c>
    </row>
    <row r="24">
      <c r="A24" s="3" t="inlineStr">
        <is>
          <t>Business segment data [Line Items]</t>
        </is>
      </c>
      <c r="B24" s="4" t="inlineStr">
        <is>
          <t xml:space="preserve"> </t>
        </is>
      </c>
      <c r="C24" s="4" t="inlineStr">
        <is>
          <t xml:space="preserve"> </t>
        </is>
      </c>
      <c r="D24" s="4" t="inlineStr">
        <is>
          <t xml:space="preserve"> </t>
        </is>
      </c>
    </row>
    <row r="25">
      <c r="A25" s="4" t="inlineStr">
        <is>
          <t>External operating revenues</t>
        </is>
      </c>
      <c r="B25" s="6" t="n">
        <v>1827402</v>
      </c>
      <c r="C25" s="6" t="n">
        <v>1866324</v>
      </c>
      <c r="D25" s="6" t="n">
        <v>1806456</v>
      </c>
    </row>
    <row r="26">
      <c r="A26" s="4" t="inlineStr">
        <is>
          <t>Assets</t>
        </is>
      </c>
      <c r="B26" s="6" t="n">
        <v>6892959</v>
      </c>
      <c r="C26" s="6" t="n">
        <v>6564962</v>
      </c>
      <c r="D26" s="6" t="n">
        <v>6061151</v>
      </c>
    </row>
    <row r="27">
      <c r="A27" s="4" t="inlineStr">
        <is>
          <t>Operating Segments | Electric</t>
        </is>
      </c>
      <c r="B27" s="4" t="inlineStr">
        <is>
          <t xml:space="preserve"> </t>
        </is>
      </c>
      <c r="C27" s="4" t="inlineStr">
        <is>
          <t xml:space="preserve"> </t>
        </is>
      </c>
      <c r="D27" s="4" t="inlineStr">
        <is>
          <t xml:space="preserve"> </t>
        </is>
      </c>
    </row>
    <row r="28">
      <c r="A28" s="3" t="inlineStr">
        <is>
          <t>Business segment data [Line Items]</t>
        </is>
      </c>
      <c r="B28" s="4" t="inlineStr">
        <is>
          <t xml:space="preserve"> </t>
        </is>
      </c>
      <c r="C28" s="4" t="inlineStr">
        <is>
          <t xml:space="preserve"> </t>
        </is>
      </c>
      <c r="D28" s="4" t="inlineStr">
        <is>
          <t xml:space="preserve"> </t>
        </is>
      </c>
    </row>
    <row r="29">
      <c r="A29" s="4" t="inlineStr">
        <is>
          <t>External operating revenues</t>
        </is>
      </c>
      <c r="B29" s="6" t="n">
        <v>414406</v>
      </c>
      <c r="C29" s="6" t="n">
        <v>401037</v>
      </c>
      <c r="D29" s="6" t="n">
        <v>377015</v>
      </c>
    </row>
    <row r="30">
      <c r="A30" s="4" t="inlineStr">
        <is>
          <t>External operation and maintenance</t>
        </is>
      </c>
      <c r="B30" s="6" t="n">
        <v>94897</v>
      </c>
      <c r="C30" s="6" t="n">
        <v>92521</v>
      </c>
      <c r="D30" s="6" t="n">
        <v>93236</v>
      </c>
    </row>
    <row r="31">
      <c r="A31" s="4" t="inlineStr">
        <is>
          <t>Purchased natural gas sold</t>
        </is>
      </c>
      <c r="B31" s="6" t="n">
        <v>0</v>
      </c>
      <c r="C31" s="6" t="n">
        <v>0</v>
      </c>
      <c r="D31" s="6" t="n">
        <v>0</v>
      </c>
    </row>
    <row r="32">
      <c r="A32" s="4" t="inlineStr">
        <is>
          <t>Electric fuel and purchased power</t>
        </is>
      </c>
      <c r="B32" s="6" t="n">
        <v>141148</v>
      </c>
      <c r="C32" s="6" t="n">
        <v>134779</v>
      </c>
      <c r="D32" s="6" t="n">
        <v>119405</v>
      </c>
    </row>
    <row r="33">
      <c r="A33" s="4" t="inlineStr">
        <is>
          <t>Depreciation and amortization</t>
        </is>
      </c>
      <c r="B33" s="6" t="n">
        <v>66524</v>
      </c>
      <c r="C33" s="6" t="n">
        <v>64253</v>
      </c>
      <c r="D33" s="6" t="n">
        <v>67802</v>
      </c>
    </row>
    <row r="34">
      <c r="A34" s="4" t="inlineStr">
        <is>
          <t>Taxes, other than income</t>
        </is>
      </c>
      <c r="B34" s="6" t="n">
        <v>17605</v>
      </c>
      <c r="C34" s="6" t="n">
        <v>16695</v>
      </c>
      <c r="D34" s="6" t="n">
        <v>16917</v>
      </c>
    </row>
    <row r="35">
      <c r="A35" s="4" t="inlineStr">
        <is>
          <t>Realized gain on tax-free exchange of the retained shares in Knife River</t>
        </is>
      </c>
      <c r="B35" s="4" t="inlineStr">
        <is>
          <t xml:space="preserve"> </t>
        </is>
      </c>
      <c r="C35" s="6" t="n">
        <v>0</v>
      </c>
      <c r="D35" s="4" t="inlineStr">
        <is>
          <t xml:space="preserve"> </t>
        </is>
      </c>
    </row>
    <row r="36">
      <c r="A36" s="4" t="inlineStr">
        <is>
          <t>Other income</t>
        </is>
      </c>
      <c r="B36" s="6" t="n">
        <v>-8205</v>
      </c>
      <c r="C36" s="6" t="n">
        <v>-5815</v>
      </c>
      <c r="D36" s="6" t="n">
        <v>-528</v>
      </c>
    </row>
    <row r="37">
      <c r="A37" s="4" t="inlineStr">
        <is>
          <t>Interest expense</t>
        </is>
      </c>
      <c r="B37" s="6" t="n">
        <v>30058</v>
      </c>
      <c r="C37" s="6" t="n">
        <v>28064</v>
      </c>
      <c r="D37" s="6" t="n">
        <v>28526</v>
      </c>
    </row>
    <row r="38">
      <c r="A38" s="4" t="inlineStr">
        <is>
          <t>Income tax expense (benefit)</t>
        </is>
      </c>
      <c r="B38" s="6" t="n">
        <v>-2414</v>
      </c>
      <c r="C38" s="6" t="n">
        <v>-1019</v>
      </c>
      <c r="D38" s="6" t="n">
        <v>-5420</v>
      </c>
    </row>
    <row r="39">
      <c r="A39" s="4" t="inlineStr">
        <is>
          <t>Income (loss) from continuing operations</t>
        </is>
      </c>
      <c r="B39" s="6" t="n">
        <v>74793</v>
      </c>
      <c r="C39" s="6" t="n">
        <v>71559</v>
      </c>
      <c r="D39" s="6" t="n">
        <v>57077</v>
      </c>
    </row>
    <row r="40">
      <c r="A40" s="4" t="inlineStr">
        <is>
          <t>Discontinued operations, net of tax</t>
        </is>
      </c>
      <c r="B40" s="6" t="n">
        <v>0</v>
      </c>
      <c r="C40" s="6" t="n">
        <v>0</v>
      </c>
      <c r="D40" s="6" t="n">
        <v>0</v>
      </c>
    </row>
    <row r="41">
      <c r="A41" s="4" t="inlineStr">
        <is>
          <t>Net income</t>
        </is>
      </c>
      <c r="B41" s="6" t="n">
        <v>74793</v>
      </c>
      <c r="C41" s="6" t="n">
        <v>71559</v>
      </c>
      <c r="D41" s="6" t="n">
        <v>57077</v>
      </c>
    </row>
    <row r="42">
      <c r="A42" s="4" t="inlineStr">
        <is>
          <t>Capital expenditures</t>
        </is>
      </c>
      <c r="B42" s="6" t="n">
        <v>110812</v>
      </c>
      <c r="C42" s="6" t="n">
        <v>109805</v>
      </c>
      <c r="D42" s="6" t="n">
        <v>133970</v>
      </c>
    </row>
    <row r="43">
      <c r="A43" s="4" t="inlineStr">
        <is>
          <t>Assets</t>
        </is>
      </c>
      <c r="B43" s="6" t="n">
        <v>1976912</v>
      </c>
      <c r="C43" s="6" t="n">
        <v>1955644</v>
      </c>
      <c r="D43" s="6" t="n">
        <v>1856258</v>
      </c>
    </row>
    <row r="44">
      <c r="A44" s="4" t="inlineStr">
        <is>
          <t>Property, plant and equipment</t>
        </is>
      </c>
      <c r="B44" s="6" t="n">
        <v>2480816</v>
      </c>
      <c r="C44" s="6" t="n">
        <v>2369039</v>
      </c>
      <c r="D44" s="6" t="n">
        <v>2276613</v>
      </c>
    </row>
    <row r="45">
      <c r="A45" s="4" t="inlineStr">
        <is>
          <t>Accumulated depreciation and amortization</t>
        </is>
      </c>
      <c r="B45" s="6" t="n">
        <v>716736</v>
      </c>
      <c r="C45" s="6" t="n">
        <v>660438</v>
      </c>
      <c r="D45" s="6" t="n">
        <v>625813</v>
      </c>
    </row>
    <row r="46">
      <c r="A46" s="4" t="inlineStr">
        <is>
          <t>Operating Segments | Natural gas distribution</t>
        </is>
      </c>
      <c r="B46" s="4" t="inlineStr">
        <is>
          <t xml:space="preserve"> </t>
        </is>
      </c>
      <c r="C46" s="4" t="inlineStr">
        <is>
          <t xml:space="preserve"> </t>
        </is>
      </c>
      <c r="D46" s="4" t="inlineStr">
        <is>
          <t xml:space="preserve"> </t>
        </is>
      </c>
    </row>
    <row r="47">
      <c r="A47" s="3" t="inlineStr">
        <is>
          <t>Business segment data [Line Items]</t>
        </is>
      </c>
      <c r="B47" s="4" t="inlineStr">
        <is>
          <t xml:space="preserve"> </t>
        </is>
      </c>
      <c r="C47" s="4" t="inlineStr">
        <is>
          <t xml:space="preserve"> </t>
        </is>
      </c>
      <c r="D47" s="4" t="inlineStr">
        <is>
          <t xml:space="preserve"> </t>
        </is>
      </c>
    </row>
    <row r="48">
      <c r="A48" s="4" t="inlineStr">
        <is>
          <t>External operating revenues</t>
        </is>
      </c>
      <c r="B48" s="6" t="n">
        <v>1200975</v>
      </c>
      <c r="C48" s="6" t="n">
        <v>1287236</v>
      </c>
      <c r="D48" s="6" t="n">
        <v>1273588</v>
      </c>
    </row>
    <row r="49">
      <c r="A49" s="4" t="inlineStr">
        <is>
          <t>External operation and maintenance</t>
        </is>
      </c>
      <c r="B49" s="6" t="n">
        <v>231087</v>
      </c>
      <c r="C49" s="6" t="n">
        <v>219481</v>
      </c>
      <c r="D49" s="6" t="n">
        <v>205009</v>
      </c>
    </row>
    <row r="50">
      <c r="A50" s="4" t="inlineStr">
        <is>
          <t>Purchased natural gas sold</t>
        </is>
      </c>
      <c r="B50" s="6" t="n">
        <v>630403</v>
      </c>
      <c r="C50" s="6" t="n">
        <v>742965</v>
      </c>
      <c r="D50" s="6" t="n">
        <v>757883</v>
      </c>
    </row>
    <row r="51">
      <c r="A51" s="4" t="inlineStr">
        <is>
          <t>Electric fuel and purchased power</t>
        </is>
      </c>
      <c r="B51" s="6" t="n">
        <v>0</v>
      </c>
      <c r="C51" s="6" t="n">
        <v>0</v>
      </c>
      <c r="D51" s="6" t="n">
        <v>0</v>
      </c>
    </row>
    <row r="52">
      <c r="A52" s="4" t="inlineStr">
        <is>
          <t>Depreciation and amortization</t>
        </is>
      </c>
      <c r="B52" s="6" t="n">
        <v>101958</v>
      </c>
      <c r="C52" s="6" t="n">
        <v>95300</v>
      </c>
      <c r="D52" s="6" t="n">
        <v>89466</v>
      </c>
    </row>
    <row r="53">
      <c r="A53" s="4" t="inlineStr">
        <is>
          <t>Taxes, other than income</t>
        </is>
      </c>
      <c r="B53" s="6" t="n">
        <v>76042</v>
      </c>
      <c r="C53" s="6" t="n">
        <v>75207</v>
      </c>
      <c r="D53" s="6" t="n">
        <v>71095</v>
      </c>
    </row>
    <row r="54">
      <c r="A54" s="4" t="inlineStr">
        <is>
          <t>Realized gain on tax-free exchange of the retained shares in Knife River</t>
        </is>
      </c>
      <c r="B54" s="4" t="inlineStr">
        <is>
          <t xml:space="preserve"> </t>
        </is>
      </c>
      <c r="C54" s="6" t="n">
        <v>0</v>
      </c>
      <c r="D54" s="4" t="inlineStr">
        <is>
          <t xml:space="preserve"> </t>
        </is>
      </c>
    </row>
    <row r="55">
      <c r="A55" s="4" t="inlineStr">
        <is>
          <t>Other income</t>
        </is>
      </c>
      <c r="B55" s="6" t="n">
        <v>-25509</v>
      </c>
      <c r="C55" s="6" t="n">
        <v>-20867</v>
      </c>
      <c r="D55" s="6" t="n">
        <v>-3213</v>
      </c>
    </row>
    <row r="56">
      <c r="A56" s="4" t="inlineStr">
        <is>
          <t>Interest expense</t>
        </is>
      </c>
      <c r="B56" s="6" t="n">
        <v>63185</v>
      </c>
      <c r="C56" s="6" t="n">
        <v>57601</v>
      </c>
      <c r="D56" s="6" t="n">
        <v>42126</v>
      </c>
    </row>
    <row r="57">
      <c r="A57" s="4" t="inlineStr">
        <is>
          <t>Income tax expense (benefit)</t>
        </is>
      </c>
      <c r="B57" s="6" t="n">
        <v>7974</v>
      </c>
      <c r="C57" s="6" t="n">
        <v>6927</v>
      </c>
      <c r="D57" s="6" t="n">
        <v>7805</v>
      </c>
    </row>
    <row r="58">
      <c r="A58" s="4" t="inlineStr">
        <is>
          <t>Income (loss) from continuing operations</t>
        </is>
      </c>
      <c r="B58" s="6" t="n">
        <v>46937</v>
      </c>
      <c r="C58" s="6" t="n">
        <v>48520</v>
      </c>
      <c r="D58" s="6" t="n">
        <v>45171</v>
      </c>
    </row>
    <row r="59">
      <c r="A59" s="4" t="inlineStr">
        <is>
          <t>Discontinued operations, net of tax</t>
        </is>
      </c>
      <c r="B59" s="6" t="n">
        <v>0</v>
      </c>
      <c r="C59" s="6" t="n">
        <v>0</v>
      </c>
      <c r="D59" s="6" t="n">
        <v>0</v>
      </c>
    </row>
    <row r="60">
      <c r="A60" s="4" t="inlineStr">
        <is>
          <t>Net income</t>
        </is>
      </c>
      <c r="B60" s="6" t="n">
        <v>46937</v>
      </c>
      <c r="C60" s="6" t="n">
        <v>48520</v>
      </c>
      <c r="D60" s="6" t="n">
        <v>45171</v>
      </c>
    </row>
    <row r="61">
      <c r="A61" s="4" t="inlineStr">
        <is>
          <t>Capital expenditures</t>
        </is>
      </c>
      <c r="B61" s="6" t="n">
        <v>286152</v>
      </c>
      <c r="C61" s="6" t="n">
        <v>274836</v>
      </c>
      <c r="D61" s="6" t="n">
        <v>240064</v>
      </c>
    </row>
    <row r="62">
      <c r="A62" s="4" t="inlineStr">
        <is>
          <t>Assets</t>
        </is>
      </c>
      <c r="B62" s="6" t="n">
        <v>3730532</v>
      </c>
      <c r="C62" s="6" t="n">
        <v>3532142</v>
      </c>
      <c r="D62" s="6" t="n">
        <v>3214452</v>
      </c>
    </row>
    <row r="63">
      <c r="A63" s="4" t="inlineStr">
        <is>
          <t>Property, plant and equipment</t>
        </is>
      </c>
      <c r="B63" s="6" t="n">
        <v>3731093</v>
      </c>
      <c r="C63" s="6" t="n">
        <v>3462187</v>
      </c>
      <c r="D63" s="6" t="n">
        <v>3208059</v>
      </c>
    </row>
    <row r="64">
      <c r="A64" s="4" t="inlineStr">
        <is>
          <t>Accumulated depreciation and amortization</t>
        </is>
      </c>
      <c r="B64" s="6" t="n">
        <v>1139223</v>
      </c>
      <c r="C64" s="6" t="n">
        <v>1068037</v>
      </c>
      <c r="D64" s="6" t="n">
        <v>1009788</v>
      </c>
    </row>
    <row r="65">
      <c r="A65" s="4" t="inlineStr">
        <is>
          <t>Operating Segments | Pipeline</t>
        </is>
      </c>
      <c r="B65" s="4" t="inlineStr">
        <is>
          <t xml:space="preserve"> </t>
        </is>
      </c>
      <c r="C65" s="4" t="inlineStr">
        <is>
          <t xml:space="preserve"> </t>
        </is>
      </c>
      <c r="D65" s="4" t="inlineStr">
        <is>
          <t xml:space="preserve"> </t>
        </is>
      </c>
    </row>
    <row r="66">
      <c r="A66" s="3" t="inlineStr">
        <is>
          <t>Business segment data [Line Items]</t>
        </is>
      </c>
      <c r="B66" s="4" t="inlineStr">
        <is>
          <t xml:space="preserve"> </t>
        </is>
      </c>
      <c r="C66" s="4" t="inlineStr">
        <is>
          <t xml:space="preserve"> </t>
        </is>
      </c>
      <c r="D66" s="4" t="inlineStr">
        <is>
          <t xml:space="preserve"> </t>
        </is>
      </c>
    </row>
    <row r="67">
      <c r="A67" s="4" t="inlineStr">
        <is>
          <t>External operating revenues</t>
        </is>
      </c>
      <c r="B67" s="6" t="n">
        <v>142597</v>
      </c>
      <c r="C67" s="6" t="n">
        <v>115079</v>
      </c>
      <c r="D67" s="6" t="n">
        <v>96695</v>
      </c>
    </row>
    <row r="68">
      <c r="A68" s="4" t="inlineStr">
        <is>
          <t>External operation and maintenance</t>
        </is>
      </c>
      <c r="B68" s="6" t="n">
        <v>75456</v>
      </c>
      <c r="C68" s="6" t="n">
        <v>70386</v>
      </c>
      <c r="D68" s="6" t="n">
        <v>60300</v>
      </c>
    </row>
    <row r="69">
      <c r="A69" s="4" t="inlineStr">
        <is>
          <t>Purchased natural gas sold</t>
        </is>
      </c>
      <c r="B69" s="6" t="n">
        <v>0</v>
      </c>
      <c r="C69" s="6" t="n">
        <v>0</v>
      </c>
      <c r="D69" s="6" t="n">
        <v>0</v>
      </c>
    </row>
    <row r="70">
      <c r="A70" s="4" t="inlineStr">
        <is>
          <t>Electric fuel and purchased power</t>
        </is>
      </c>
      <c r="B70" s="6" t="n">
        <v>0</v>
      </c>
      <c r="C70" s="6" t="n">
        <v>0</v>
      </c>
      <c r="D70" s="6" t="n">
        <v>0</v>
      </c>
    </row>
    <row r="71">
      <c r="A71" s="4" t="inlineStr">
        <is>
          <t>Depreciation and amortization</t>
        </is>
      </c>
      <c r="B71" s="6" t="n">
        <v>29362</v>
      </c>
      <c r="C71" s="6" t="n">
        <v>26811</v>
      </c>
      <c r="D71" s="6" t="n">
        <v>26857</v>
      </c>
    </row>
    <row r="72">
      <c r="A72" s="4" t="inlineStr">
        <is>
          <t>Taxes, other than income</t>
        </is>
      </c>
      <c r="B72" s="6" t="n">
        <v>12175</v>
      </c>
      <c r="C72" s="6" t="n">
        <v>10822</v>
      </c>
      <c r="D72" s="6" t="n">
        <v>12318</v>
      </c>
    </row>
    <row r="73">
      <c r="A73" s="4" t="inlineStr">
        <is>
          <t>Realized gain on tax-free exchange of the retained shares in Knife River</t>
        </is>
      </c>
      <c r="B73" s="4" t="inlineStr">
        <is>
          <t xml:space="preserve"> </t>
        </is>
      </c>
      <c r="C73" s="6" t="n">
        <v>0</v>
      </c>
      <c r="D73" s="4" t="inlineStr">
        <is>
          <t xml:space="preserve"> </t>
        </is>
      </c>
    </row>
    <row r="74">
      <c r="A74" s="4" t="inlineStr">
        <is>
          <t>Other income</t>
        </is>
      </c>
      <c r="B74" s="6" t="n">
        <v>-5850</v>
      </c>
      <c r="C74" s="6" t="n">
        <v>-3675</v>
      </c>
      <c r="D74" s="6" t="n">
        <v>-1272</v>
      </c>
    </row>
    <row r="75">
      <c r="A75" s="4" t="inlineStr">
        <is>
          <t>Interest expense</t>
        </is>
      </c>
      <c r="B75" s="6" t="n">
        <v>10862</v>
      </c>
      <c r="C75" s="6" t="n">
        <v>9428</v>
      </c>
      <c r="D75" s="6" t="n">
        <v>9966</v>
      </c>
    </row>
    <row r="76">
      <c r="A76" s="4" t="inlineStr">
        <is>
          <t>Income tax expense (benefit)</t>
        </is>
      </c>
      <c r="B76" s="6" t="n">
        <v>17470</v>
      </c>
      <c r="C76" s="6" t="n">
        <v>12409</v>
      </c>
      <c r="D76" s="6" t="n">
        <v>10522</v>
      </c>
    </row>
    <row r="77">
      <c r="A77" s="4" t="inlineStr">
        <is>
          <t>Income (loss) from continuing operations</t>
        </is>
      </c>
      <c r="B77" s="6" t="n">
        <v>68042</v>
      </c>
      <c r="C77" s="6" t="n">
        <v>47375</v>
      </c>
      <c r="D77" s="6" t="n">
        <v>36194</v>
      </c>
    </row>
    <row r="78">
      <c r="A78" s="4" t="inlineStr">
        <is>
          <t>Discontinued operations, net of tax</t>
        </is>
      </c>
      <c r="B78" s="6" t="n">
        <v>0</v>
      </c>
      <c r="C78" s="6" t="n">
        <v>-457</v>
      </c>
      <c r="D78" s="6" t="n">
        <v>-906</v>
      </c>
    </row>
    <row r="79">
      <c r="A79" s="4" t="inlineStr">
        <is>
          <t>Net income</t>
        </is>
      </c>
      <c r="B79" s="6" t="n">
        <v>68042</v>
      </c>
      <c r="C79" s="6" t="n">
        <v>46918</v>
      </c>
      <c r="D79" s="6" t="n">
        <v>35288</v>
      </c>
    </row>
    <row r="80">
      <c r="A80" s="4" t="inlineStr">
        <is>
          <t>Capital expenditures</t>
        </is>
      </c>
      <c r="B80" s="6" t="n">
        <v>126806</v>
      </c>
      <c r="C80" s="6" t="n">
        <v>115903</v>
      </c>
      <c r="D80" s="6" t="n">
        <v>61923</v>
      </c>
    </row>
    <row r="81">
      <c r="A81" s="4" t="inlineStr">
        <is>
          <t>Assets</t>
        </is>
      </c>
      <c r="B81" s="6" t="n">
        <v>1151317</v>
      </c>
      <c r="C81" s="6" t="n">
        <v>1045704</v>
      </c>
      <c r="D81" s="6" t="n">
        <v>961893</v>
      </c>
    </row>
    <row r="82">
      <c r="A82" s="4" t="inlineStr">
        <is>
          <t>Property, plant and equipment</t>
        </is>
      </c>
      <c r="B82" s="6" t="n">
        <v>1338006</v>
      </c>
      <c r="C82" s="6" t="n">
        <v>1218387</v>
      </c>
      <c r="D82" s="6" t="n">
        <v>1108141</v>
      </c>
    </row>
    <row r="83">
      <c r="A83" s="4" t="inlineStr">
        <is>
          <t>Accumulated depreciation and amortization</t>
        </is>
      </c>
      <c r="B83" s="6" t="n">
        <v>351045</v>
      </c>
      <c r="C83" s="6" t="n">
        <v>328010</v>
      </c>
      <c r="D83" s="6" t="n">
        <v>308516</v>
      </c>
    </row>
    <row r="84">
      <c r="A84" s="4" t="inlineStr">
        <is>
          <t>Operating Segments | Other</t>
        </is>
      </c>
      <c r="B84" s="4" t="inlineStr">
        <is>
          <t xml:space="preserve"> </t>
        </is>
      </c>
      <c r="C84" s="4" t="inlineStr">
        <is>
          <t xml:space="preserve"> </t>
        </is>
      </c>
      <c r="D84" s="4" t="inlineStr">
        <is>
          <t xml:space="preserve"> </t>
        </is>
      </c>
    </row>
    <row r="85">
      <c r="A85" s="3" t="inlineStr">
        <is>
          <t>Business segment data [Line Items]</t>
        </is>
      </c>
      <c r="B85" s="4" t="inlineStr">
        <is>
          <t xml:space="preserve"> </t>
        </is>
      </c>
      <c r="C85" s="4" t="inlineStr">
        <is>
          <t xml:space="preserve"> </t>
        </is>
      </c>
      <c r="D85" s="4" t="inlineStr">
        <is>
          <t xml:space="preserve"> </t>
        </is>
      </c>
    </row>
    <row r="86">
      <c r="A86" s="4" t="inlineStr">
        <is>
          <t>External operating revenues</t>
        </is>
      </c>
      <c r="B86" s="6" t="n">
        <v>0</v>
      </c>
      <c r="C86" s="6" t="n">
        <v>0</v>
      </c>
      <c r="D86" s="6" t="n">
        <v>0</v>
      </c>
    </row>
    <row r="87">
      <c r="A87" s="4" t="inlineStr">
        <is>
          <t>External operation and maintenance</t>
        </is>
      </c>
      <c r="B87" s="6" t="n">
        <v>13051</v>
      </c>
      <c r="C87" s="6" t="n">
        <v>24693</v>
      </c>
      <c r="D87" s="6" t="n">
        <v>21406</v>
      </c>
    </row>
    <row r="88">
      <c r="A88" s="4" t="inlineStr">
        <is>
          <t>Purchased natural gas sold</t>
        </is>
      </c>
      <c r="B88" s="6" t="n">
        <v>0</v>
      </c>
      <c r="C88" s="6" t="n">
        <v>0</v>
      </c>
      <c r="D88" s="6" t="n">
        <v>0</v>
      </c>
    </row>
    <row r="89">
      <c r="A89" s="4" t="inlineStr">
        <is>
          <t>Electric fuel and purchased power</t>
        </is>
      </c>
      <c r="B89" s="6" t="n">
        <v>0</v>
      </c>
      <c r="C89" s="6" t="n">
        <v>0</v>
      </c>
      <c r="D89" s="6" t="n">
        <v>0</v>
      </c>
    </row>
    <row r="90">
      <c r="A90" s="4" t="inlineStr">
        <is>
          <t>Depreciation and amortization</t>
        </is>
      </c>
      <c r="B90" s="6" t="n">
        <v>2234</v>
      </c>
      <c r="C90" s="6" t="n">
        <v>4086</v>
      </c>
      <c r="D90" s="6" t="n">
        <v>4435</v>
      </c>
    </row>
    <row r="91">
      <c r="A91" s="4" t="inlineStr">
        <is>
          <t>Taxes, other than income</t>
        </is>
      </c>
      <c r="B91" s="6" t="n">
        <v>394</v>
      </c>
      <c r="C91" s="6" t="n">
        <v>409</v>
      </c>
      <c r="D91" s="6" t="n">
        <v>299</v>
      </c>
    </row>
    <row r="92">
      <c r="A92" s="4" t="inlineStr">
        <is>
          <t>Other income</t>
        </is>
      </c>
      <c r="B92" s="6" t="n">
        <v>-1803</v>
      </c>
      <c r="C92" s="6" t="n">
        <v>-3097</v>
      </c>
      <c r="D92" s="6" t="n">
        <v>1753</v>
      </c>
    </row>
    <row r="93">
      <c r="A93" s="4" t="inlineStr">
        <is>
          <t>Interest expense</t>
        </is>
      </c>
      <c r="B93" s="6" t="n">
        <v>4242</v>
      </c>
      <c r="C93" s="6" t="n">
        <v>9531</v>
      </c>
      <c r="D93" s="6" t="n">
        <v>65</v>
      </c>
    </row>
    <row r="94">
      <c r="A94" s="4" t="inlineStr">
        <is>
          <t>Income tax expense (benefit)</t>
        </is>
      </c>
      <c r="B94" s="6" t="n">
        <v>-5441</v>
      </c>
      <c r="C94" s="6" t="n">
        <v>-8104</v>
      </c>
      <c r="D94" s="6" t="n">
        <v>-6712</v>
      </c>
    </row>
    <row r="95">
      <c r="A95" s="4" t="inlineStr">
        <is>
          <t>Income (loss) from continuing operations</t>
        </is>
      </c>
      <c r="B95" s="6" t="n">
        <v>-8699</v>
      </c>
      <c r="C95" s="6" t="n">
        <v>162663</v>
      </c>
      <c r="D95" s="6" t="n">
        <v>-21190</v>
      </c>
    </row>
    <row r="96">
      <c r="A96" s="4" t="inlineStr">
        <is>
          <t>Discontinued operations, net of tax</t>
        </is>
      </c>
      <c r="B96" s="6" t="n">
        <v>100035</v>
      </c>
      <c r="C96" s="6" t="n">
        <v>85047</v>
      </c>
      <c r="D96" s="6" t="n">
        <v>251143</v>
      </c>
    </row>
    <row r="97">
      <c r="A97" s="4" t="inlineStr">
        <is>
          <t>Net income</t>
        </is>
      </c>
      <c r="B97" s="6" t="n">
        <v>91336</v>
      </c>
      <c r="C97" s="6" t="n">
        <v>247710</v>
      </c>
      <c r="D97" s="6" t="n">
        <v>229953</v>
      </c>
    </row>
    <row r="98">
      <c r="A98" s="4" t="inlineStr">
        <is>
          <t>Capital expenditures</t>
        </is>
      </c>
      <c r="B98" s="6" t="n">
        <v>1728</v>
      </c>
      <c r="C98" s="6" t="n">
        <v>-2825</v>
      </c>
      <c r="D98" s="6" t="n">
        <v>2272</v>
      </c>
    </row>
    <row r="99">
      <c r="A99" s="4" t="inlineStr">
        <is>
          <t>Assets</t>
        </is>
      </c>
      <c r="B99" s="6" t="n">
        <v>180057</v>
      </c>
      <c r="C99" s="6" t="n">
        <v>1299669</v>
      </c>
      <c r="D99" s="6" t="n">
        <v>3628178</v>
      </c>
    </row>
    <row r="100">
      <c r="A100" s="4" t="inlineStr">
        <is>
          <t>Property, plant and equipment</t>
        </is>
      </c>
      <c r="B100" s="6" t="n">
        <v>4148</v>
      </c>
      <c r="C100" s="6" t="n">
        <v>31654</v>
      </c>
      <c r="D100" s="6" t="n">
        <v>36705</v>
      </c>
    </row>
    <row r="101">
      <c r="A101" s="4" t="inlineStr">
        <is>
          <t>Accumulated depreciation and amortization</t>
        </is>
      </c>
      <c r="B101" s="6" t="n">
        <v>2767</v>
      </c>
      <c r="C101" s="6" t="n">
        <v>19890</v>
      </c>
      <c r="D101" s="6" t="n">
        <v>19143</v>
      </c>
    </row>
    <row r="102">
      <c r="A102" s="4" t="inlineStr">
        <is>
          <t>Intersegment eliminations</t>
        </is>
      </c>
      <c r="B102" s="4" t="inlineStr">
        <is>
          <t xml:space="preserve"> </t>
        </is>
      </c>
      <c r="C102" s="4" t="inlineStr">
        <is>
          <t xml:space="preserve"> </t>
        </is>
      </c>
      <c r="D102" s="4" t="inlineStr">
        <is>
          <t xml:space="preserve"> </t>
        </is>
      </c>
    </row>
    <row r="103">
      <c r="A103" s="3" t="inlineStr">
        <is>
          <t>Business segment data [Line Items]</t>
        </is>
      </c>
      <c r="B103" s="4" t="inlineStr">
        <is>
          <t xml:space="preserve"> </t>
        </is>
      </c>
      <c r="C103" s="4" t="inlineStr">
        <is>
          <t xml:space="preserve"> </t>
        </is>
      </c>
      <c r="D103" s="4" t="inlineStr">
        <is>
          <t xml:space="preserve"> </t>
        </is>
      </c>
    </row>
    <row r="104">
      <c r="A104" s="4" t="inlineStr">
        <is>
          <t>External operating revenues</t>
        </is>
      </c>
      <c r="B104" s="6" t="n">
        <v>-69619</v>
      </c>
      <c r="C104" s="6" t="n">
        <v>-63091</v>
      </c>
      <c r="D104" s="6" t="n">
        <v>-59244</v>
      </c>
    </row>
    <row r="105">
      <c r="A105" s="4" t="inlineStr">
        <is>
          <t>External operation and maintenance</t>
        </is>
      </c>
      <c r="B105" s="6" t="n">
        <v>-721</v>
      </c>
      <c r="C105" s="6" t="n">
        <v>-989</v>
      </c>
      <c r="D105" s="6" t="n">
        <v>-998</v>
      </c>
    </row>
    <row r="106">
      <c r="A106" s="4" t="inlineStr">
        <is>
          <t>Purchased natural gas sold</t>
        </is>
      </c>
      <c r="B106" s="6" t="n">
        <v>-68898</v>
      </c>
      <c r="C106" s="6" t="n">
        <v>-62102</v>
      </c>
      <c r="D106" s="6" t="n">
        <v>-58246</v>
      </c>
    </row>
    <row r="107">
      <c r="A107" s="4" t="inlineStr">
        <is>
          <t>Other income</t>
        </is>
      </c>
      <c r="B107" s="6" t="n">
        <v>15453</v>
      </c>
      <c r="C107" s="6" t="n">
        <v>13648</v>
      </c>
      <c r="D107" s="6" t="n">
        <v>636</v>
      </c>
    </row>
    <row r="108">
      <c r="A108" s="4" t="inlineStr">
        <is>
          <t>Interest expense</t>
        </is>
      </c>
      <c r="B108" s="6" t="n">
        <v>-15453</v>
      </c>
      <c r="C108" s="6" t="n">
        <v>-13648</v>
      </c>
      <c r="D108" s="6" t="n">
        <v>-636</v>
      </c>
    </row>
    <row r="109">
      <c r="A109" s="4" t="inlineStr">
        <is>
          <t>Assets</t>
        </is>
      </c>
      <c r="B109" s="6" t="n">
        <v>-379399</v>
      </c>
      <c r="C109" s="6" t="n">
        <v>-579235</v>
      </c>
      <c r="D109" s="6" t="n">
        <v>-1184512</v>
      </c>
    </row>
    <row r="110">
      <c r="A110" s="4" t="inlineStr">
        <is>
          <t>Intersegment eliminations | Electric</t>
        </is>
      </c>
      <c r="B110" s="4" t="inlineStr">
        <is>
          <t xml:space="preserve"> </t>
        </is>
      </c>
      <c r="C110" s="4" t="inlineStr">
        <is>
          <t xml:space="preserve"> </t>
        </is>
      </c>
      <c r="D110" s="4" t="inlineStr">
        <is>
          <t xml:space="preserve"> </t>
        </is>
      </c>
    </row>
    <row r="111">
      <c r="A111" s="3" t="inlineStr">
        <is>
          <t>Business segment data [Line Items]</t>
        </is>
      </c>
      <c r="B111" s="4" t="inlineStr">
        <is>
          <t xml:space="preserve"> </t>
        </is>
      </c>
      <c r="C111" s="4" t="inlineStr">
        <is>
          <t xml:space="preserve"> </t>
        </is>
      </c>
      <c r="D111" s="4" t="inlineStr">
        <is>
          <t xml:space="preserve"> </t>
        </is>
      </c>
    </row>
    <row r="112">
      <c r="A112" s="4" t="inlineStr">
        <is>
          <t>External operating revenues</t>
        </is>
      </c>
      <c r="B112" s="6" t="n">
        <v>-72</v>
      </c>
      <c r="C112" s="6" t="n">
        <v>-138</v>
      </c>
      <c r="D112" s="6" t="n">
        <v>-58</v>
      </c>
    </row>
    <row r="113">
      <c r="A113" s="4" t="inlineStr">
        <is>
          <t>External operation and maintenance</t>
        </is>
      </c>
      <c r="B113" s="6" t="n">
        <v>-72</v>
      </c>
      <c r="C113" s="6" t="n">
        <v>-138</v>
      </c>
      <c r="D113" s="6" t="n">
        <v>-58</v>
      </c>
    </row>
    <row r="114">
      <c r="A114" s="4" t="inlineStr">
        <is>
          <t>Purchased natural gas sold</t>
        </is>
      </c>
      <c r="B114" s="6" t="n">
        <v>0</v>
      </c>
      <c r="C114" s="6" t="n">
        <v>0</v>
      </c>
      <c r="D114" s="6" t="n">
        <v>0</v>
      </c>
    </row>
    <row r="115">
      <c r="A115" s="4" t="inlineStr">
        <is>
          <t>Other income</t>
        </is>
      </c>
      <c r="B115" s="6" t="n">
        <v>0</v>
      </c>
      <c r="C115" s="6" t="n">
        <v>0</v>
      </c>
      <c r="D115" s="6" t="n">
        <v>0</v>
      </c>
    </row>
    <row r="116">
      <c r="A116" s="4" t="inlineStr">
        <is>
          <t>Interest expense</t>
        </is>
      </c>
      <c r="B116" s="6" t="n">
        <v>0</v>
      </c>
      <c r="C116" s="6" t="n">
        <v>0</v>
      </c>
      <c r="D116" s="6" t="n">
        <v>0</v>
      </c>
    </row>
    <row r="117">
      <c r="A117" s="4" t="inlineStr">
        <is>
          <t>Intersegment eliminations | Natural gas distribution</t>
        </is>
      </c>
      <c r="B117" s="4" t="inlineStr">
        <is>
          <t xml:space="preserve"> </t>
        </is>
      </c>
      <c r="C117" s="4" t="inlineStr">
        <is>
          <t xml:space="preserve"> </t>
        </is>
      </c>
      <c r="D117" s="4" t="inlineStr">
        <is>
          <t xml:space="preserve"> </t>
        </is>
      </c>
    </row>
    <row r="118">
      <c r="A118" s="3" t="inlineStr">
        <is>
          <t>Business segment data [Line Items]</t>
        </is>
      </c>
      <c r="B118" s="4" t="inlineStr">
        <is>
          <t xml:space="preserve"> </t>
        </is>
      </c>
      <c r="C118" s="4" t="inlineStr">
        <is>
          <t xml:space="preserve"> </t>
        </is>
      </c>
      <c r="D118" s="4" t="inlineStr">
        <is>
          <t xml:space="preserve"> </t>
        </is>
      </c>
    </row>
    <row r="119">
      <c r="A119" s="4" t="inlineStr">
        <is>
          <t>External operating revenues</t>
        </is>
      </c>
      <c r="B119" s="6" t="n">
        <v>-130</v>
      </c>
      <c r="C119" s="6" t="n">
        <v>-301</v>
      </c>
      <c r="D119" s="6" t="n">
        <v>-216</v>
      </c>
    </row>
    <row r="120">
      <c r="A120" s="4" t="inlineStr">
        <is>
          <t>External operation and maintenance</t>
        </is>
      </c>
      <c r="B120" s="6" t="n">
        <v>-130</v>
      </c>
      <c r="C120" s="6" t="n">
        <v>-301</v>
      </c>
      <c r="D120" s="6" t="n">
        <v>-216</v>
      </c>
    </row>
    <row r="121">
      <c r="A121" s="4" t="inlineStr">
        <is>
          <t>Purchased natural gas sold</t>
        </is>
      </c>
      <c r="B121" s="6" t="n">
        <v>-68898</v>
      </c>
      <c r="C121" s="6" t="n">
        <v>-62102</v>
      </c>
      <c r="D121" s="6" t="n">
        <v>-58246</v>
      </c>
    </row>
    <row r="122">
      <c r="A122" s="4" t="inlineStr">
        <is>
          <t>Other income</t>
        </is>
      </c>
      <c r="B122" s="6" t="n">
        <v>0</v>
      </c>
      <c r="C122" s="6" t="n">
        <v>0</v>
      </c>
      <c r="D122" s="6" t="n">
        <v>0</v>
      </c>
    </row>
    <row r="123">
      <c r="A123" s="4" t="inlineStr">
        <is>
          <t>Interest expense</t>
        </is>
      </c>
      <c r="B123" s="6" t="n">
        <v>0</v>
      </c>
      <c r="C123" s="6" t="n">
        <v>0</v>
      </c>
      <c r="D123" s="6" t="n">
        <v>0</v>
      </c>
    </row>
    <row r="124">
      <c r="A124" s="4" t="inlineStr">
        <is>
          <t>Intersegment eliminations | Pipeline</t>
        </is>
      </c>
      <c r="B124" s="4" t="inlineStr">
        <is>
          <t xml:space="preserve"> </t>
        </is>
      </c>
      <c r="C124" s="4" t="inlineStr">
        <is>
          <t xml:space="preserve"> </t>
        </is>
      </c>
      <c r="D124" s="4" t="inlineStr">
        <is>
          <t xml:space="preserve"> </t>
        </is>
      </c>
    </row>
    <row r="125">
      <c r="A125" s="3" t="inlineStr">
        <is>
          <t>Business segment data [Line Items]</t>
        </is>
      </c>
      <c r="B125" s="4" t="inlineStr">
        <is>
          <t xml:space="preserve"> </t>
        </is>
      </c>
      <c r="C125" s="4" t="inlineStr">
        <is>
          <t xml:space="preserve"> </t>
        </is>
      </c>
      <c r="D125" s="4" t="inlineStr">
        <is>
          <t xml:space="preserve"> </t>
        </is>
      </c>
    </row>
    <row r="126">
      <c r="A126" s="4" t="inlineStr">
        <is>
          <t>External operating revenues</t>
        </is>
      </c>
      <c r="B126" s="6" t="n">
        <v>-69222</v>
      </c>
      <c r="C126" s="6" t="n">
        <v>-62533</v>
      </c>
      <c r="D126" s="6" t="n">
        <v>-58884</v>
      </c>
    </row>
    <row r="127">
      <c r="A127" s="4" t="inlineStr">
        <is>
          <t>External operation and maintenance</t>
        </is>
      </c>
      <c r="B127" s="6" t="n">
        <v>-324</v>
      </c>
      <c r="C127" s="6" t="n">
        <v>-431</v>
      </c>
      <c r="D127" s="6" t="n">
        <v>-638</v>
      </c>
    </row>
    <row r="128">
      <c r="A128" s="4" t="inlineStr">
        <is>
          <t>Purchased natural gas sold</t>
        </is>
      </c>
      <c r="B128" s="6" t="n">
        <v>0</v>
      </c>
      <c r="C128" s="6" t="n">
        <v>0</v>
      </c>
      <c r="D128" s="6" t="n">
        <v>0</v>
      </c>
    </row>
    <row r="129">
      <c r="A129" s="4" t="inlineStr">
        <is>
          <t>Other income</t>
        </is>
      </c>
      <c r="B129" s="6" t="n">
        <v>655</v>
      </c>
      <c r="C129" s="6" t="n">
        <v>217</v>
      </c>
      <c r="D129" s="6" t="n">
        <v>80</v>
      </c>
    </row>
    <row r="130">
      <c r="A130" s="4" t="inlineStr">
        <is>
          <t>Interest expense</t>
        </is>
      </c>
      <c r="B130" s="6" t="n">
        <v>-4633</v>
      </c>
      <c r="C130" s="6" t="n">
        <v>-3842</v>
      </c>
      <c r="D130" s="6" t="n">
        <v>-136</v>
      </c>
    </row>
    <row r="131">
      <c r="A131" s="4" t="inlineStr">
        <is>
          <t>Intersegment eliminations | Other</t>
        </is>
      </c>
      <c r="B131" s="4" t="inlineStr">
        <is>
          <t xml:space="preserve"> </t>
        </is>
      </c>
      <c r="C131" s="4" t="inlineStr">
        <is>
          <t xml:space="preserve"> </t>
        </is>
      </c>
      <c r="D131" s="4" t="inlineStr">
        <is>
          <t xml:space="preserve"> </t>
        </is>
      </c>
    </row>
    <row r="132">
      <c r="A132" s="3" t="inlineStr">
        <is>
          <t>Business segment data [Line Items]</t>
        </is>
      </c>
      <c r="B132" s="4" t="inlineStr">
        <is>
          <t xml:space="preserve"> </t>
        </is>
      </c>
      <c r="C132" s="4" t="inlineStr">
        <is>
          <t xml:space="preserve"> </t>
        </is>
      </c>
      <c r="D132" s="4" t="inlineStr">
        <is>
          <t xml:space="preserve"> </t>
        </is>
      </c>
    </row>
    <row r="133">
      <c r="A133" s="4" t="inlineStr">
        <is>
          <t>External operating revenues</t>
        </is>
      </c>
      <c r="B133" s="6" t="n">
        <v>-195</v>
      </c>
      <c r="C133" s="6" t="n">
        <v>-119</v>
      </c>
      <c r="D133" s="6" t="n">
        <v>-86</v>
      </c>
    </row>
    <row r="134">
      <c r="A134" s="4" t="inlineStr">
        <is>
          <t>External operation and maintenance</t>
        </is>
      </c>
      <c r="B134" s="6" t="n">
        <v>-195</v>
      </c>
      <c r="C134" s="6" t="n">
        <v>-119</v>
      </c>
      <c r="D134" s="6" t="n">
        <v>-86</v>
      </c>
    </row>
    <row r="135">
      <c r="A135" s="4" t="inlineStr">
        <is>
          <t>Purchased natural gas sold</t>
        </is>
      </c>
      <c r="B135" s="6" t="n">
        <v>0</v>
      </c>
      <c r="C135" s="6" t="n">
        <v>0</v>
      </c>
      <c r="D135" s="6" t="n">
        <v>0</v>
      </c>
    </row>
    <row r="136">
      <c r="A136" s="4" t="inlineStr">
        <is>
          <t>Other income</t>
        </is>
      </c>
      <c r="B136" s="6" t="n">
        <v>14798</v>
      </c>
      <c r="C136" s="6" t="n">
        <v>13431</v>
      </c>
      <c r="D136" s="6" t="n">
        <v>556</v>
      </c>
    </row>
    <row r="137">
      <c r="A137" s="4" t="inlineStr">
        <is>
          <t>Interest expense</t>
        </is>
      </c>
      <c r="B137" s="5" t="n">
        <v>-10820</v>
      </c>
      <c r="C137" s="5" t="n">
        <v>-9806</v>
      </c>
      <c r="D137" s="5" t="n">
        <v>-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chedule of Operating Revenues and Operating Assets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External operating revenues</t>
        </is>
      </c>
      <c r="B4" s="5" t="n">
        <v>1757978</v>
      </c>
      <c r="C4" s="5" t="n">
        <v>1803352</v>
      </c>
      <c r="D4" s="5" t="n">
        <v>1747298</v>
      </c>
    </row>
    <row r="5">
      <c r="A5" s="4" t="inlineStr">
        <is>
          <t>Assets</t>
        </is>
      </c>
      <c r="B5" s="6" t="n">
        <v>7038818</v>
      </c>
      <c r="C5" s="6" t="n">
        <v>7833159</v>
      </c>
      <c r="D5" s="6" t="n">
        <v>9660781</v>
      </c>
    </row>
    <row r="6">
      <c r="A6" s="4" t="inlineStr">
        <is>
          <t>Operating Segment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External operating revenues</t>
        </is>
      </c>
      <c r="B8" s="6" t="n">
        <v>1827402</v>
      </c>
      <c r="C8" s="6" t="n">
        <v>1866324</v>
      </c>
      <c r="D8" s="6" t="n">
        <v>1806456</v>
      </c>
    </row>
    <row r="9">
      <c r="A9" s="4" t="inlineStr">
        <is>
          <t>Assets</t>
        </is>
      </c>
      <c r="B9" s="6" t="n">
        <v>6892959</v>
      </c>
      <c r="C9" s="6" t="n">
        <v>6564962</v>
      </c>
      <c r="D9" s="6" t="n">
        <v>6061151</v>
      </c>
    </row>
    <row r="10">
      <c r="A10" s="4" t="inlineStr">
        <is>
          <t>Other</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External operating revenues</t>
        </is>
      </c>
      <c r="B12" s="6" t="n">
        <v>195</v>
      </c>
      <c r="C12" s="6" t="n">
        <v>119</v>
      </c>
      <c r="D12" s="6" t="n">
        <v>86</v>
      </c>
    </row>
    <row r="13">
      <c r="A13" s="4" t="inlineStr">
        <is>
          <t>Assets</t>
        </is>
      </c>
      <c r="B13" s="6" t="n">
        <v>525258</v>
      </c>
      <c r="C13" s="6" t="n">
        <v>1847432</v>
      </c>
      <c r="D13" s="6" t="n">
        <v>4784142</v>
      </c>
    </row>
    <row r="14">
      <c r="A14" s="4" t="inlineStr">
        <is>
          <t>Intersegment elimination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External operating revenues</t>
        </is>
      </c>
      <c r="B16" s="6" t="n">
        <v>-69619</v>
      </c>
      <c r="C16" s="6" t="n">
        <v>-63091</v>
      </c>
      <c r="D16" s="6" t="n">
        <v>-59244</v>
      </c>
    </row>
    <row r="17">
      <c r="A17" s="4" t="inlineStr">
        <is>
          <t>Assets</t>
        </is>
      </c>
      <c r="B17" s="5" t="n">
        <v>-379399</v>
      </c>
      <c r="C17" s="5" t="n">
        <v>-579235</v>
      </c>
      <c r="D17" s="5" t="n">
        <v>-11845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34:53Z</dcterms:created>
  <dcterms:modified xmlns:dcterms="http://purl.org/dc/terms/" xmlns:xsi="http://www.w3.org/2001/XMLSchema-instance" xsi:type="dcterms:W3CDTF">2025-02-20T19:34:53Z</dcterms:modified>
</cp:coreProperties>
</file>